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Significant New Authoritative A" sheetId="11" r:id="rId11"/>
    <s:sheet name="Fair Value Measurements" sheetId="12" r:id="rId12"/>
    <s:sheet name="Securities" sheetId="13" r:id="rId13"/>
    <s:sheet name="Loans" sheetId="14" r:id="rId14"/>
    <s:sheet name="Allowance For Loan Losses" sheetId="15" r:id="rId15"/>
    <s:sheet name="Property Held For Sale" sheetId="16" r:id="rId16"/>
    <s:sheet name="Premises And Equipment" sheetId="17" r:id="rId17"/>
    <s:sheet name="Goodwill And Other Intangible A" sheetId="18" r:id="rId18"/>
    <s:sheet name="Deposits" sheetId="19" r:id="rId19"/>
    <s:sheet name="Borrowed Funds" sheetId="20" r:id="rId20"/>
    <s:sheet name="Derivative Financial Instrument" sheetId="21" r:id="rId21"/>
    <s:sheet name="Income Taxes" sheetId="22" r:id="rId22"/>
    <s:sheet name="Employee Benefits" sheetId="23" r:id="rId23"/>
    <s:sheet name="Commitments and Contingencies" sheetId="24" r:id="rId24"/>
    <s:sheet name="Preferred Stock Preferred Stock" sheetId="25" r:id="rId25"/>
    <s:sheet name="Common Stock Issuances" sheetId="26" r:id="rId26"/>
    <s:sheet name="Regulatory Matters" sheetId="27" r:id="rId27"/>
    <s:sheet name="Segment Information" sheetId="28" r:id="rId28"/>
    <s:sheet name="Earnings Per Share" sheetId="29" r:id="rId29"/>
    <s:sheet name="Condensed Financial Statements " sheetId="30" r:id="rId30"/>
    <s:sheet name="Quarterly Financial Data (Unaud" sheetId="31" r:id="rId31"/>
    <s:sheet name="Basis of Presentation (Policies" sheetId="32" r:id="rId32"/>
    <s:sheet name="Fair Value Measurements (Tables" sheetId="33" r:id="rId33"/>
    <s:sheet name="Securities (Tables)" sheetId="34" r:id="rId34"/>
    <s:sheet name="Loans (Tables)" sheetId="35" r:id="rId35"/>
    <s:sheet name="Allowance For Loan Losses (Tabl" sheetId="36" r:id="rId36"/>
    <s:sheet name="Property Held For Sale (Tables)" sheetId="37" r:id="rId37"/>
    <s:sheet name="Premises And Equipment (Tables)" sheetId="38" r:id="rId38"/>
    <s:sheet name="Goodwill And Other Intangible39" sheetId="39" r:id="rId39"/>
    <s:sheet name="Deposits (Tables)" sheetId="40" r:id="rId40"/>
    <s:sheet name="Borrowed Funds (Tables)" sheetId="41" r:id="rId41"/>
    <s:sheet name="Derivative Financial Instrume42" sheetId="42" r:id="rId42"/>
    <s:sheet name="Income Taxes (Tables)" sheetId="43" r:id="rId43"/>
    <s:sheet name="Employee Benefits (Tables)" sheetId="44" r:id="rId44"/>
    <s:sheet name="Commitments and Contingencies (" sheetId="45" r:id="rId45"/>
    <s:sheet name="Regulatory Matters (Tables)" sheetId="46" r:id="rId46"/>
    <s:sheet name="Segment Information (Tables)" sheetId="47" r:id="rId47"/>
    <s:sheet name="Earnings Per Share (Tables)" sheetId="48" r:id="rId48"/>
    <s:sheet name="Condensed Financial Statement49" sheetId="49" r:id="rId49"/>
    <s:sheet name="Quarterly Financial Data (Una50" sheetId="50" r:id="rId50"/>
    <s:sheet name="Fair Value Measurements (Narrat" sheetId="51" r:id="rId51"/>
    <s:sheet name="Fair Value Measurements (Assets" sheetId="52" r:id="rId52"/>
    <s:sheet name="Fair Value Measurements (Asse53" sheetId="53" r:id="rId53"/>
    <s:sheet name="Fair Value Measurements (Carryi" sheetId="54" r:id="rId54"/>
    <s:sheet name="Securities (Summary Of Amortize" sheetId="55" r:id="rId55"/>
    <s:sheet name="Securities (Summary of Volume o" sheetId="56" r:id="rId56"/>
    <s:sheet name="Securities (Summary Of Proceeds" sheetId="57" r:id="rId57"/>
    <s:sheet name="Securities (Summary Of Maturiti" sheetId="58" r:id="rId58"/>
    <s:sheet name="Securities (Narrative) (Details" sheetId="59" r:id="rId59"/>
    <s:sheet name="Securities (Summary Of Other-Th" sheetId="60" r:id="rId60"/>
    <s:sheet name="Securities (Summary Of Securiti" sheetId="61" r:id="rId61"/>
    <s:sheet name="Loans (Narrative) (Details)" sheetId="62" r:id="rId62"/>
    <s:sheet name="Loans (Summary Of Loans, Net Of" sheetId="63" r:id="rId63"/>
    <s:sheet name="Loans (Loan Maturities) (Detail" sheetId="64" r:id="rId64"/>
    <s:sheet name="Loans (Schedule Of Contractual " sheetId="65" r:id="rId65"/>
    <s:sheet name="Loans (Schedule Of Nonaccrual L" sheetId="66" r:id="rId66"/>
    <s:sheet name="Loans (Schedule Of Method Used " sheetId="67" r:id="rId67"/>
    <s:sheet name="Loans (Schedule Of Loans Indivi" sheetId="68" r:id="rId68"/>
    <s:sheet name="Loans (Schedule Of Restructured" sheetId="69" r:id="rId69"/>
    <s:sheet name="Loans (Schedule Of Defaults Dur" sheetId="70" r:id="rId70"/>
    <s:sheet name="Loans (Schedule of the Activity" sheetId="71" r:id="rId71"/>
    <s:sheet name="Loans (Schedule Of Recorded Inv" sheetId="72" r:id="rId72"/>
    <s:sheet name="Loans (Schedule Of Recorded I73" sheetId="73" r:id="rId73"/>
    <s:sheet name="Loans Loans (Activity for Relat" sheetId="74" r:id="rId74"/>
    <s:sheet name="Allowance For Loan Losses (Narr" sheetId="75" r:id="rId75"/>
    <s:sheet name="Allowance For Loan Losses (Summ" sheetId="76" r:id="rId76"/>
    <s:sheet name="Allowance For Loan Losses (Su77" sheetId="77" r:id="rId77"/>
    <s:sheet name="Property Held For Sale (Details" sheetId="78" r:id="rId78"/>
    <s:sheet name="Premises And Equipment (Major C" sheetId="79" r:id="rId79"/>
    <s:sheet name="Premises And Equipment (Narrati" sheetId="80" r:id="rId80"/>
    <s:sheet name="Goodwill And Other Intangible81" sheetId="81" r:id="rId81"/>
    <s:sheet name="Goodwill And Other Intangible82" sheetId="82" r:id="rId82"/>
    <s:sheet name="Goodwill And Other Intangible83" sheetId="83" r:id="rId83"/>
    <s:sheet name="Deposits (Summary Of Interest B" sheetId="84" r:id="rId84"/>
    <s:sheet name="Deposits (Summary Of Scheduled " sheetId="85" r:id="rId85"/>
    <s:sheet name="Deposits (Summary Of Maturity D" sheetId="86" r:id="rId86"/>
    <s:sheet name="Deposits (Narrative) (Details)" sheetId="87" r:id="rId87"/>
    <s:sheet name="Borrowed Funds (Narrative) (Det" sheetId="88" r:id="rId88"/>
    <s:sheet name="Borrowed Funds (Short-term Borr" sheetId="89" r:id="rId89"/>
    <s:sheet name="Borrowed Funds (Summary Of Shor" sheetId="90" r:id="rId90"/>
    <s:sheet name="Borrowed Funds (Long-term Borro" sheetId="91" r:id="rId91"/>
    <s:sheet name="Borrowed Funds (Summary Of Long" sheetId="92" r:id="rId92"/>
    <s:sheet name="Borrowed Funds Borrowed Funds (" sheetId="93" r:id="rId93"/>
    <s:sheet name="Borrowed Funds (Subordinated De" sheetId="94" r:id="rId94"/>
    <s:sheet name="Borrowed Funds (Summary Of The " sheetId="95" r:id="rId95"/>
    <s:sheet name="Derivative Financial Instrume96" sheetId="96" r:id="rId96"/>
    <s:sheet name="Derivative Financial Instrume97" sheetId="97" r:id="rId97"/>
    <s:sheet name="Income Taxes (Schedule of Compo" sheetId="98" r:id="rId98"/>
    <s:sheet name="Income Taxes (Reconciliation In" sheetId="99" r:id="rId99"/>
    <s:sheet name="Income Taxes (Schedule of Defer" sheetId="100" r:id="rId100"/>
    <s:sheet name="Employee Benefits (Narrative) (" sheetId="101" r:id="rId101"/>
    <s:sheet name="Employee Benefits (Summary Of A" sheetId="102" r:id="rId102"/>
    <s:sheet name="Employee Benefits (Other Inform" sheetId="103" r:id="rId103"/>
    <s:sheet name="Employee Benefits Employee Stoc" sheetId="104" r:id="rId104"/>
    <s:sheet name="Commitments and Contingencie105" sheetId="105" r:id="rId105"/>
    <s:sheet name="Commitments and Contingencie106" sheetId="106" r:id="rId106"/>
    <s:sheet name="Preferred Stock Preferred St107" sheetId="107" r:id="rId107"/>
    <s:sheet name="Common Stock Issuances (Details" sheetId="108" r:id="rId108"/>
    <s:sheet name="Regulatory Matters (Narrative) " sheetId="109" r:id="rId109"/>
    <s:sheet name="Regulatory Matters (Summary Of " sheetId="110" r:id="rId110"/>
    <s:sheet name="Segment Information Segment Inf" sheetId="111" r:id="rId111"/>
    <s:sheet name="Segment Information (Schedule O" sheetId="112" r:id="rId112"/>
    <s:sheet name="Earnings Per Share (Computation" sheetId="113" r:id="rId113"/>
    <s:sheet name="Earnings Per Share (Narrative) " sheetId="114" r:id="rId114"/>
    <s:sheet name="Condensed Financial Statemen115" sheetId="115" r:id="rId115"/>
    <s:sheet name="Condensed Financial Statemen116" sheetId="116" r:id="rId116"/>
    <s:sheet name="Condensed Financial Statemen117" sheetId="117" r:id="rId117"/>
    <s:sheet name="Condensed Financial Statemen118" sheetId="118" r:id="rId118"/>
    <s:sheet name="Quarterly Financial Data (Un119" sheetId="119" r:id="rId119"/>
  </s:sheets>
  <s:definedNames/>
  <s:calcPr calcId="124519" calcMode="auto" fullCalcOnLoad="1"/>
</s:workbook>
</file>

<file path=xl/sharedStrings.xml><?xml version="1.0" encoding="utf-8"?>
<sst xmlns="http://schemas.openxmlformats.org/spreadsheetml/2006/main" uniqueCount="1211">
  <si>
    <t>Document And Entity Information - USD ($)</t>
  </si>
  <si>
    <t>12 Months Ended</t>
  </si>
  <si>
    <t>Dec. 31, 2015</t>
  </si>
  <si>
    <t>Feb. 25, 2016</t>
  </si>
  <si>
    <t>Jun. 30, 2015</t>
  </si>
  <si>
    <t>Document And Entity Information</t>
  </si>
  <si>
    <t>Entity Registrant Name</t>
  </si>
  <si>
    <t>SUMMIT FINANCIAL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ASSETS</t>
  </si>
  <si>
    <t>Cash and due from banks</t>
  </si>
  <si>
    <t>Interest bearing deposits with other banks</t>
  </si>
  <si>
    <t>Cash and cash equivalents</t>
  </si>
  <si>
    <t>Securities available for sale</t>
  </si>
  <si>
    <t>Other investments</t>
  </si>
  <si>
    <t>Loans held for sale, net</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t>
  </si>
  <si>
    <t>Subordinated debentures owed to unconsolidated subsidiary trusts</t>
  </si>
  <si>
    <t>Other liabilities</t>
  </si>
  <si>
    <t>Total liabilities</t>
  </si>
  <si>
    <t>Shareholders' Equity</t>
  </si>
  <si>
    <t>Common stock and related surplus, $2.50 par value; authorized 20,000,000 shares; issued 2015 - 10,671,744 shares; 2014 - 8,301,746 shares</t>
  </si>
  <si>
    <t>Unearned ESOP Shares</t>
  </si>
  <si>
    <t>Retained earnings</t>
  </si>
  <si>
    <t>Accumulated other comprehensive income</t>
  </si>
  <si>
    <t>Total shareholders' equity</t>
  </si>
  <si>
    <t>Total liabilities and shareholders' equity</t>
  </si>
  <si>
    <t>Series 2009 Preferred Stock [Member]</t>
  </si>
  <si>
    <t>Preferred stock and related surplus - authorized 250,000 shares; Series 2009, 8% Non-cumulative convertible preferred stock, par value $1.00; issued 2014 - 3,610 shares; 2013 - 3,710 shares and Series 2011, 8% Non-cumulative convertible preferred stock, par value $1.00; issued 2014 - 11,914; 2013 - 11,938 shares</t>
  </si>
  <si>
    <t>Series 2011 Preferred Stock [Member]</t>
  </si>
  <si>
    <t>Consolidated Balance Sheets (Parenthetical) - $ / shares</t>
  </si>
  <si>
    <t>Mar. 12, 2015</t>
  </si>
  <si>
    <t>Dec. 31, 2011</t>
  </si>
  <si>
    <t>Sep. 30, 2009</t>
  </si>
  <si>
    <t>Preferred stock, shares authorized</t>
  </si>
  <si>
    <t>Common stock, par value</t>
  </si>
  <si>
    <t>Common stock, shares authorized</t>
  </si>
  <si>
    <t>Common stock, shares issued</t>
  </si>
  <si>
    <t>Common stock, shares outstanding</t>
  </si>
  <si>
    <t>Employee Stock Ownership Plan (ESOP), Number of Suspense Shares</t>
  </si>
  <si>
    <t>Preferred stock, par value</t>
  </si>
  <si>
    <t>Preferred stock, shares issued</t>
  </si>
  <si>
    <t>Preferred stock, dividend rate</t>
  </si>
  <si>
    <t>8.00%</t>
  </si>
  <si>
    <t>0.00%</t>
  </si>
  <si>
    <t>Consolidated Statements of Income - USD ($) $ in Thousands</t>
  </si>
  <si>
    <t>Dec. 31, 2013</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Service fees related to deposit accounts</t>
  </si>
  <si>
    <t>Realized securities gains</t>
  </si>
  <si>
    <t>Bank owned life insurance income</t>
  </si>
  <si>
    <t>Other</t>
  </si>
  <si>
    <t>Total other-than-temporary impairment loss on securities</t>
  </si>
  <si>
    <t>Portion of loss recognized in other comprehensive income</t>
  </si>
  <si>
    <t>Net impairment loss recognized in earnings</t>
  </si>
  <si>
    <t>Total other income</t>
  </si>
  <si>
    <t>Other expense</t>
  </si>
  <si>
    <t>Salaries, commissions, and employee benefits</t>
  </si>
  <si>
    <t>Net occupancy expense</t>
  </si>
  <si>
    <t>Equipment expense</t>
  </si>
  <si>
    <t>Professional fees</t>
  </si>
  <si>
    <t>Amortization of intangibles</t>
  </si>
  <si>
    <t>FDIC premiums</t>
  </si>
  <si>
    <t>Foreclosed properties expense</t>
  </si>
  <si>
    <t>(Gain) loss on sale of foreclosed properties</t>
  </si>
  <si>
    <t>Write-down of foreclosed properties</t>
  </si>
  <si>
    <t>Total other expense</t>
  </si>
  <si>
    <t>Income before income taxes</t>
  </si>
  <si>
    <t>Income tax expense</t>
  </si>
  <si>
    <t>Net Income</t>
  </si>
  <si>
    <t>Dividends on preferred shares</t>
  </si>
  <si>
    <t>Net income (loss) applicable to common shares</t>
  </si>
  <si>
    <t>Basic earnings per share</t>
  </si>
  <si>
    <t>Diluted earnings per share</t>
  </si>
  <si>
    <t>Consolidated Statements of Comprehensive Income - USD ($) $ in Thousands</t>
  </si>
  <si>
    <t>Statement of Comprehensive Income [Abstract]</t>
  </si>
  <si>
    <t>Net income</t>
  </si>
  <si>
    <t>Other comprehensive income (loss):</t>
  </si>
  <si>
    <t>Net unrealized gain (loss) on cashflow hedge of ($3,714) and 803, net of deferred taxes of ($1,374) and $297 for the years ended December 31, 2014 and 2013, respectfully</t>
  </si>
  <si>
    <t>Non-credit related other-than-temporary impairment on available for sale debt securities $0, $37, and $857, net of deferred taxes of $0, $14, and $326 for the years ended December 31, 2014, 2013, and 2012, respectfully</t>
  </si>
  <si>
    <t>Net unrealized gain (loss) on available for sale debt securities of $7,037, $(8,527), and $2,550, net of deferred taxes of $2,604, ($3,155), and $969 and reclassification adjustment for net realized gains included in net income of $213, $240, and $213, for the years ended December 31, 2014, 2013, and 2012, respectfully</t>
  </si>
  <si>
    <t>Total comprehensive income</t>
  </si>
  <si>
    <t>Consolidated Statements of Comprehensive Income (Parenthetical) - USD ($) $ in Thousands</t>
  </si>
  <si>
    <t>Net unrealized gain (loss) on cashflow hedge</t>
  </si>
  <si>
    <t>Net unrealized gain (loss) on cashflow hedge, deferred taxes</t>
  </si>
  <si>
    <t>Non-credit related other-than-temporary impairment on available for sale debt securities</t>
  </si>
  <si>
    <t>Non-credit related other-than-temporary impairment on available for sale debt securities, deferred taxes</t>
  </si>
  <si>
    <t>Net unrealized gain (loss) on available for sale debt securities</t>
  </si>
  <si>
    <t>Net unrealized gain (loss) on available for sale debt securities, deferred taxes</t>
  </si>
  <si>
    <t>Reclassification adjustment for net realized gains included in net income</t>
  </si>
  <si>
    <t>Consolidated Statements of Shareholders' Equity - USD ($) $ in Thousands</t>
  </si>
  <si>
    <t>Total</t>
  </si>
  <si>
    <t>Common Stock and Related Surplus [Member]</t>
  </si>
  <si>
    <t>Unearned ESOP Shares [Member]</t>
  </si>
  <si>
    <t>Retained Earnings [Member]</t>
  </si>
  <si>
    <t>Accumulated Other Comprehensive Income [Member]</t>
  </si>
  <si>
    <t>Series 2009 Preferred Stock [Member]Common Stock and Related Surplus [Member]</t>
  </si>
  <si>
    <t>Series 2009 Preferred Stock [Member]Preferred Stock [Member]</t>
  </si>
  <si>
    <t>Series 2011 Preferred Stock [Member]Common Stock and Related Surplus [Member]</t>
  </si>
  <si>
    <t>Series 2011 Preferred Stock [Member]Preferred Stock [Member]</t>
  </si>
  <si>
    <t>Beginning Balance at Dec. 31, 2012</t>
  </si>
  <si>
    <t>Comprehensive income:</t>
  </si>
  <si>
    <t>Other comprehensive income</t>
  </si>
  <si>
    <t>Exercise of stock options</t>
  </si>
  <si>
    <t>Stock compensation expense</t>
  </si>
  <si>
    <t>Series 2009 Preferred Stock cash dividends declared ($80.00 per share for the years ended December 31, 2014, 2013, and 2012, respectfully)</t>
  </si>
  <si>
    <t>Series 2011 Preferred Stock cash dividends declared ($40.00 per share for the years ended December 31, 2014, 2013, and 2012, respectfully)</t>
  </si>
  <si>
    <t>Conversion of Preferred Stock to Common Stock</t>
  </si>
  <si>
    <t>Ending Balance at Dec. 31, 2013</t>
  </si>
  <si>
    <t>Issuance of 499,665 shares of common stock</t>
  </si>
  <si>
    <t>Ending Balance at Dec. 31, 2014</t>
  </si>
  <si>
    <t>Ending Balance at Dec. 31, 2015</t>
  </si>
  <si>
    <t>Purchase of unallocated common stock held by ESOP</t>
  </si>
  <si>
    <t>Stock Issued During Period, Value, Employee Stock Ownership Plan</t>
  </si>
  <si>
    <t>Stock Repurchased and Retired During Period, Value</t>
  </si>
  <si>
    <t>Dividends, Common Stock, Cash</t>
  </si>
  <si>
    <t>Consolidated Statements of Shareholders' Equity (Parenthetical) - $ / shares</t>
  </si>
  <si>
    <t>Number of common shares issued</t>
  </si>
  <si>
    <t>Stock Repurchased and Retired During Period, Shares</t>
  </si>
  <si>
    <t>Common Stock, Dividends, Per Share, Declared</t>
  </si>
  <si>
    <t>Purchase of unallocated common stock held by ESOP, number of shares</t>
  </si>
  <si>
    <t>Stock Issued During Period, Shares, Employee Stock Ownership Plan</t>
  </si>
  <si>
    <t>Preferred stock, dividends per share</t>
  </si>
  <si>
    <t>Consolidated Statements of Cash Flows - USD ($) $ in Thousands</t>
  </si>
  <si>
    <t>Cash Flows from Operating Activities</t>
  </si>
  <si>
    <t>Adjustments to reconcile net earnings to net cash</t>
  </si>
  <si>
    <t>Depreciation</t>
  </si>
  <si>
    <t>Deferred income tax expense</t>
  </si>
  <si>
    <t>Loans originated for sale</t>
  </si>
  <si>
    <t>Proceeds from loans sold</t>
  </si>
  <si>
    <t>Securities losses</t>
  </si>
  <si>
    <t>Other-than-temporary impairment of securities</t>
  </si>
  <si>
    <t>Loss on disposal of assets</t>
  </si>
  <si>
    <t>Write down of foreclosed properties</t>
  </si>
  <si>
    <t>Amortization of securities premiums (accretion of discounts), net</t>
  </si>
  <si>
    <t>Amortization of goodwill and purchase accounting adjustments, net</t>
  </si>
  <si>
    <t>Decrease in accrued interest receivable</t>
  </si>
  <si>
    <t>Increase in cash surrender value of bank owned life insurance</t>
  </si>
  <si>
    <t>(Increase) decrease in other assets</t>
  </si>
  <si>
    <t>Increase (de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Redemption of Federal Home Loan Bank Stock</t>
  </si>
  <si>
    <t>Net principal payments received on loans</t>
  </si>
  <si>
    <t>Purchases of premises and equipment</t>
  </si>
  <si>
    <t>Proceeds from disposal of premises and equipment</t>
  </si>
  <si>
    <t>Proceeds from sales of other repossessed assets &amp; property held for sale</t>
  </si>
  <si>
    <t>Purchase of life insurance contracts</t>
  </si>
  <si>
    <t>Net cash provided by (used in) investing activities</t>
  </si>
  <si>
    <t>Cash Flows from Financing Activities</t>
  </si>
  <si>
    <t>Net increase in demand deposit, NOW and savings accounts</t>
  </si>
  <si>
    <t>Net decrease in time deposits</t>
  </si>
  <si>
    <t>Net increase in short-term borrowings</t>
  </si>
  <si>
    <t>Proceeds from long-term borrowings</t>
  </si>
  <si>
    <t>Repayment of long-term borrowings</t>
  </si>
  <si>
    <t>Repayments of Subordinated Debt</t>
  </si>
  <si>
    <t>Net proceeds from issuance of common stock</t>
  </si>
  <si>
    <t>Payments for Repurchase of Common Stock</t>
  </si>
  <si>
    <t>Origination of Loans to Employee Stock Ownership Plans</t>
  </si>
  <si>
    <t>Payments of Ordinary Dividends, Common Stock</t>
  </si>
  <si>
    <t>Dividends paid on preferred stock</t>
  </si>
  <si>
    <t>Net cash provided by (used in) financing activities</t>
  </si>
  <si>
    <t>Increase in cash and cash equivalents</t>
  </si>
  <si>
    <t>Cash and cash equivalents:</t>
  </si>
  <si>
    <t>Beginning</t>
  </si>
  <si>
    <t>Ending</t>
  </si>
  <si>
    <t>Cash payments for:</t>
  </si>
  <si>
    <t>Interest</t>
  </si>
  <si>
    <t>Income taxes</t>
  </si>
  <si>
    <t>Supplemental Schedule of Noncash Investing and Financing Activities</t>
  </si>
  <si>
    <t>Other assets acquired in settlement of loans</t>
  </si>
  <si>
    <t>Basis of Presentation</t>
  </si>
  <si>
    <t>Organization, Consolidation and Presentation of Financial Statements [Abstract]</t>
  </si>
  <si>
    <t>BASIS OF PRESENTATION We are a financial holding company headquartered in Moorefield, West Virginia. Our primary business is community banking. Our community bank subsidiary, Summit Community Bank (“Summit Community”) provides commercial and retail banking services primarily in the Eastern Panhandle and South Central regions of West Virginia and the Shenandoah Valley and Northern region of Virginia. We also operate Summit Insurance Services, LLC in Moorefield, West Virginia and Leesburg, Virginia. Our accounting and reporting policies conform to accounting principles generally accepted in the United States of America and to general practices within the banking industry. Use of estimates : We must make estimates and assumptions that affect the reported amounts and disclosures in preparing our financial statements in conformity with accounting principles generally accepted in the United States of America. Actual results could differ from those estimates. Principles of consolidation : The accompanying consolidated financial statements include the accounts of Summit and its subsidiaries. All significant accounts and transactions among these entities have been eliminated. Variable interest entities: In accordance with ASC Topic 810, Consolidation, business enterprises that represent the primary beneficiary of another entity by retaining a controlling interest in that entity's assets, liabilities and results of operations must consolidate that entity in its financial statements. Prior to the issuance of ASC Topic 810, consolidation generally occurred when an enterprise controlled another entity through voting interests. If applicable, transition rules allow the restatement of financial statements or prospective application with a cumulative effect adjustment. We have determined that the provisions of ASC Topic 810 do not require consolidation of subsidiary trusts which issue guaranteed preferred beneficial interests in subordinated debentures (Trust Preferred Securities). The Trust Preferred Securities continue to qualify as Tier 1 capital for regulatory purposes. The banking regulatory agencies have not issued any guidance which would change the regulatory capital treatment for the Trust Preferred Securities based on the adoption of ASC Topic 810. The adoption of the provisions of ASC Topic 810 has had no material impact on our results of operations, financial condition, or liquidity. See Note 11 of our Notes to Consolidated Financial Statements for a discussion of our subordinated debentures owed to unconsolidated subsidiary trusts. Cash and cash equivalents: Cash and cash equivalents includes cash on hand, amounts due from banks (including cash items in process of clearing), and federal funds sold. Presentation of cash flows : For purposes of reporting cash flows, cash flows from demand deposits, NOW accounts, savings accounts and short-term borrowings are reported on a net basis, since their original maturities are less than three months. Cash flows from loans and certificates of deposit and other time deposits are reported net. Advertising: Advertising costs are expensed as incurred. 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rather than the accrual basis does not have a material effect on net income. Reclassifications : Certain accounts in the consolidated financial statements for 2014 and 2013, as previously presented, have been reclassified to conform to current year classifications. Significant accounting policies: The following table identifies our other significant accounting policies and the Note and page where a detailed description of each policy can be found. Fair Value Measurements Note 3 Page 55 Securities Note 4 Page 59 Loans Note 5 Page 63 Allowance for Loan Losses Note 6 Page 71 Property Held for Sale Note 7 Page 74 Premises and Equipment Note 8 Page 74 Goodwill and Intangible Assets Note 9 Page 74 Securities Sold Under Agreements to Repurchase Note 11 Page 76 Derivative Financial Instruments Note 12 Page 78 Income Taxes Note 13 Page 79 Employee Stock Ownership Plan Note 14 Page 80 Share Based Compensation Note 14 Page 80 Earnings Per Share Note 20 Page 88</t>
  </si>
  <si>
    <t>Significant New Authoritative Accounting Guidance</t>
  </si>
  <si>
    <t>New Accounting Pronouncements and Changes in Accounting Principles [Abstract]</t>
  </si>
  <si>
    <t>SIGNIFICANT NEW AUTHORITATIVE ACCOUNTING GUIDANCE ASU 2014-1, Investments (Topic 323) - Accounting for Investments in Affordable Housing Projects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were effective for annual periods, and interim reporting periods within those annual periods, beginning after December 15, 2014. The amendments were required to be applied retrospectively to all periods presented, with early adoption permitted, and did not have a material impact on our consolidated financial statements. ASU 2014-4, Receivables (Topic 310) - Reclassification of Residential Real Estate Collateralized Consumer Mortgage Loans upon Foreclosur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with early adoption permitted, but did not have a material impact on our consolidated financial statements. ASU 2014-11, Transfers and Servicing (Topic 860) - Repurchase-to-Maturity Transactions, Repurchase Financings, and Disclosures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was effective for us on January 1, 2015 and did not have a significant impact on our financial statements. ASU 2015-01, Income Statement - Extraordinary and Unusual Items (Subtopic 225-20) - Simplifying Income Statement Presentation by Eliminating the Concept of Extraordinary Items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nd is not expected to have a significant impact on our financial statements. ASU 2015-03, Interest-Imputation of Interest (Subtopic 835-30) - Simplifying the Presentation of Debt Issuance Costs specifies that debt issuance costs related to a recognized liability are to be reported in the balance sheet as a direct deduction from the carrying amount of that debt liability, consistent with debt discounts. The recognition and measurement guidance for debt issuance costs are not affected by the amendments in this ASU. ASU 2015-03 is effective for years beginning after December 31, 2015 and is not expected to have a material impact on our financial statements. The guidance of ASU No. 2015-03 did not address presentation or subsequent measurement of debt issuance costs related to line-of-credit arrangements. Given the absence of authoritative guidance for debt issuance costs related to line-of-credit arrangements within the update, in ASU 2015-15, Interest—Imputation of Interest (Subtopic 835-30) - Presentation and Subsequent Measurement of Debt Issuance Costs Associated with Line-of-Credit Arrangements (Amendments to SEC Paragraphs Pursuant to Staff Announcement at June 18, 2015 EITF Meeting), issued in August 2015, the SEC staff stated that they would not object to any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5, Intangibles – Goodwill and Other - Internal-Use Software (Subtopic 350-40) – Customer’s Accounting for Fees Paid in a Cloud Computing Arrangement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 ASU 2015-16, Business Combinations (Topic 805) – Simplifying the Accounting for Measurement-Period Adjustments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reflecting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us on January 1, 2016 and is not expected to have a significant impact on our financial statements.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us on January 1, 2018 and is not expected to have a significant impact on our financial statements.</t>
  </si>
  <si>
    <t>Fair Value Measurements</t>
  </si>
  <si>
    <t>Fair Value Disclosures [Abstract]</t>
  </si>
  <si>
    <t>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unadjusted) 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 Following is a description of valuation methodologies used for assets and liabilities recorded at fair value. Available-for-Sale Securities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Certain trust preferred securities classified as corporate debt securities are Level 3 due to limited market trades of these classes of securities.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Accounting by Creditors for Impairment of a Loan . The fair value of impaired loans is estimated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Foreclosed Properties: Foreclosed properties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 below presents the recorded amount of assets and liabilities measured at fair value on a recurring basis.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8,367 5,859 Other equity securities 77 — 77 — Tax-exempt state and political subdivisions 88,442 — 88,442 — Total available for sale securities $ 280,792 $ — $ 274,933 $ 5,859 Derivative financial liabilities Interest rate swaps $ 5,072 $ — $ 5,072 $ — Balance at Fair Value Measurements Using: Dollars in thousands December 31, 2014 Level 1 Level 2 Level 3 Available for sale securities U.S. Government sponsored agencies $ 23,174 $ — $ 23,174 $ — Mortgage backed securities: Government sponsored agencies 149,777 — 149,777 — Nongovernment sponsored entities 12,145 — 12,145 — State and political subdivisions 8,694 — 8,694 — Corporate debt securities 3,776 — — 3,776 Other equity securities 7 — 7 — Tax-exempt state and political subdivisions 85,261 — 85,261 — Total available for sale securities $ 282,834 $ — $ 279,058 $ 3,776 Derivative financial assets Interest rate swaps $ 2,911 $ — $ 2,911 $ — A reconciliation of the beginning and ending balances of assets measured at fair value on a recurring basis using significant unobservable (Level 3) inputs is not presented as such amounts were not significant during the reported periods.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December 31, 2015 Level 1 Level 2 Level 3 Residential mortgage loans held for sale $ 779 $ — $ 779 $ — Collateral-dependent impaired loans Commercial $ — $ — $ — $ — Commercial real estate 627 — — 627 Construction and development 1,054 — — 1,054 Residential real estate 279 — 279 — Total collateral-dependent impaired loans $ 1,960 $ — $ 279 $ 1,681 Foreclosed properties Commercial real estate $ 1,103 $ — $ 1,103 $ — Construction and development 18,477 — 18,419 58 Residential real estate 314 — 314 — Total foreclosed properties $ 19,894 $ — $ 19,836 $ 58 Balance at Fair Value Measurements Using: Dollars in thousands December 31, 2014 Level 1 Level 2 Level 3 Residential mortgage loans held for sale $ 527 $ — $ 527 $ — Collateral-dependent impaired loans Commercial $ 44 — $ — $ 44 Commercial real estate 344 — 344 — Construction and development 852 — 852 — Residential real estate 312 — 312 — Total collateral-dependent impaired loans $ 1,552 $ — $ 1,508 $ 44 Foreclosed properties Commercial real estate $ 3,892 $ — $ 3,892 $ — Construction and development 20,952 — 20,841 111 Residential real estate 2,025 — 2,025 — Total foreclosed properties $ 26,869 $ — $ 26,758 $ 111 ASC Topic 825, Financial Instruments ,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 Cash and cash equivalents: The carrying values of cash and cash equivalents approximate their estimated fair value. Interest bearing deposits with other banks: The carrying values of interest bearing deposits with other banks approximate their estimated fair values. Federal funds sold: The carrying values of Federal funds sold approximate their estimated fair values. Securities: Estimated fair values of securities are based on quoted market prices, where available. If quoted market prices are not available, estimated fair values are based on quoted market prices of comparable securities.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The carrying values of subordinated debentures approximate their estimated fair value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At December 31, 2015 2014 Dollars in thousands Carrying Value Estimated Fair Value Carrying Value Estimated Fair Value Financial assets Cash and cash equivalents $ 9,487 $ 9,487 $ 12,510 $ 12,510 Securities available for sale 280,792 280,792 282,834 282,834 Other investments 8,949 8,949 6,183 6,183 Loans held for sale, net 779 779 527 527 Loans, net 1,079,331 1,084,955 1,019,842 1,033,890 Accrued interest receivable 5,544 5,544 5,838 5,838 $ 1,384,882 $ 1,390,506 $ 1,327,734 $ 1,341,782 Financial liabilities Deposits $ 1,066,709 $ 1,077,510 $ 1,061,314 $ 1,078,406 Short-term borrowings 171,394 171,394 123,633 123,633 Long-term borrowings 75,581 80,506 77,490 84,732 Subordinated debentures — — 16,800 16,800 Subordinated debentures owed to unconsolidated subsidiary trusts 19,589 19,589 19,589 19,589 Accrued interest payable 826 826 812 812 Derivative financial liabilities 5,072 5,072 2,911 2,911 $ 1,339,171 $ 1,354,897 $ 1,302,549 $ 1,326,883</t>
  </si>
  <si>
    <t>Securities</t>
  </si>
  <si>
    <t>Available-for-sale Securities [Abstract]</t>
  </si>
  <si>
    <t xml:space="preserve"> SECURITIES We classify debt and equity securities as “held to maturity”, “available for sale” or “trading” according to management’s intent. The appropriate classification is determined at the time of purchase of each security and re-evaluated at each reporting date. Securities held to maturity: Certain debt securities for which we have the positive intent and ability to hold to maturity are reported at cost, adjusted for amortization of premiums and accretion of discounts. There are no securities classified as held to maturity in the accompanying financial statements. Securities available for sale: Securities not classified as "held to maturity" or as "trading" are classified as "available for sale." Securities classified as "available for sale" are those securities that we intend to hold for an indefinite period of time, but not necessarily to maturity. "Available for sale" securities are reported at estimated fair value net of unrealized gains or losses, which are adjusted for applicable income taxes, and reported as a separate component of shareholders' equity. Trading securities: There are no securities classified as "trading" in the accompanying financial statements. Impairment assessment: Impairment exists when the fair value of a security is less than its cost. Cost includes adjustments made to the cost basis of a security for accretion, amortization and previous other-than-temporary impairments. We perform a quarterly assessment of the debt and equity securities in our investment portfolio that have an unrealized loss to determine whether the decline in the fair value of these securities below their cost is other-than-temporary. This determination requires significant judgment. Impairment is considered other-than-temporary when it becomes probable that we will be unable to recover the cost of an investment. This assessment takes into consideration factors such as the length of time and the extent to which the market values have been less than cost, the financial condition and near term prospects of the issuer including events specific to the issuer or industry, defaults or deferrals of scheduled interest, principal or dividend payments, external credit ratings and recent downgrades, and our intent and ability to hold the security for a period of time sufficient to allow for a recovery in fair value. If a decline in fair value is judged to be other than temporary, the cost basis of the individual security is written down to fair value which then becomes the new cost basis. The amount of the write down is included in other-than-temporary impairment of securities in the consolidated statements of income. The new cost basis is not adjusted for subsequent recoveries in fair value, if any. Realized gains and losses on sales of securities are recognized on the specific identification method. Amortization of premiums and accretion of discounts are computed using the interest method. The amortized cost, unrealized gains, unrealized losses and estimated fair values of securities at December 31, 2015 and 2014 , are summarized as follows: December 31, 2015 Amortized Unrealized Estimat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 December 31, 2014 Amortized Unrealized Estimated Dollars in thousands Cost Gains Losses Fair Value Available for Sale Taxable debt securities U.S. Government and agencies and corporations $ 22,153 $ 1,073 $ 52 $ 23,174 Residential mortgage-backed securities: Government-sponsored agencies 147,951 2,599 773 149,777 Nongovernment-sponsored entities 12,051 142 48 12,145 State and political subdivisions General obligations 1,975 2 33 1,944 Water and sewer revenues 1,976 14 7 1,983 Other revenues 4,696 73 2 4,767 Corporate debt securities 3,776 — — 3,776 Total taxable debt securities 194,578 3,903 915 197,566 Tax-exempt debt securities State and political subdivisions General obligations 49,515 2,338 12 51,841 Water and sewer revenues 11,258 244 3 11,499 Lease revenues 4,617 75 10 4,682 Lottery/casino revenues 3,811 206 9 4,008 Other revenues 12,845 404 18 13,231 Total tax-exempt debt securities 82,046 3,267 52 85,261 Equity securities 7 — — 7 Total available for sale securities $ 276,631 $ 7,170 $ 967 $ 282,834 The below information is relative to the five states where issuers with the highest volume of state and political subdivision securities held in our portfolio are located. We own no such securities of any single issuer which we deem to be a concentration. December 31, 2015 Amortized Unrealized Estimated Dollars in thousands Cost Gains Losses Fair Value Illinois $ 9,899 $ 302 $ 2 $ 10,199 Texas 9,636 334 — 9,970 West Virginia 7,736 117 — 7,853 Ohio 7,246 114 — 7,360 California 6,139 202 15 6,326 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5 $ 69,632 $ 2,043 $ 38,502 $ 1,732 $ 288 2014 80,914 4,051 34,390 1,037 824 2013 54,340 2,669 62,179 674 434 Residential mortgage-backed obligations having contractual maturities ranging from 4 to 50 years are reflected in the following maturity distribution schedules based on their anticipated average life to maturity, which ranges from 1 to 32 years. Accordingly, discounts are accreted and premiums are amortized over the anticipated average life to maturity of the specific obligation. The maturities, amortized cost and estimated fair values of securities at December 31, 2015 , are summarized as follows: Dollars in thousands Amortized Cost Estimated Fair Value Due in one year or less $ 52,801 $ 53,343 Due from one to five years 101,061 101,891 Due from five to ten years 21,248 21,661 Due after ten years 101,256 103,820 Equity securities 77 77 Total $ 276,443 $ 280,792 At December 31, 2015 and 2014 , securities with estimated fair values of $131.2 million and $128.1 million respectively, were pledged to secure public deposits, and for other purposes required or permitted by law. We held 64 available for sale securities having an unrealized loss at December 31, 2015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additional other-than-temporary impairment charge to earnings is warranted at this time. Provided below is a summary of securities available for sale which were in an unrealized loss position at December 31, 2015 and 2014 , including debt securities for which a portion of other-than-temporary impairment has been recognized in other comprehensive income.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other-than-temporarily impaired securities — — — — — — Total $ 75,212 $ (921 ) $ 14,642 $ (306 ) $ 89,854 $ (1,227 ) 2014 Less than 12 months 12 months or more Total Dollars in thousands Estimated Fair Value Unrealized Loss Estimated Fair Value Unrealized Loss Estimated Fair Value Unrealized Loss Temporarily impaired securities Taxable debt securities U.S. Government agencies and corporations $ — $ — $ 3,912 $ (52 ) $ 3,912 $ (52 ) Residential mortgage-backed securities: Government-sponsored agencies 36,825 (535 ) 21,915 (238 ) 58,740 (773 ) Nongovernment-sponsored entities 5,488 (44 ) 2,163 (4 ) 7,651 (48 ) State and political subdivisions: General obligations — — 316 (33 ) 316 (33 ) Water and sewer revenues — — 817 (7 ) 817 (7 ) Other revenues 1,098 (2 ) — — 1,098 (2 ) Corporate debt securities — — — — — — Tax-exempt debt securities State and political subdivisions: General obligations 3,708 (8 ) 438 (4 ) 4,146 (12 ) Water and sewer revenues 721 (3 ) — — 721 (3 ) Lease revenues — — 1,168 (10 ) 1,168 (10 ) Lottery/casino revenues — — 1,126 (9 ) 1,126 (9 ) Other revenues 1,247 (8 ) 846 (10 ) 2,093 (18 ) Total temporarily impaired securities 49,087 (600 ) 32,701 (367 ) 81,788 (967 ) Total other-than-temporarily impaired securities — — — — — — Total $ 49,087 $ (600 ) $ 32,701 $ (367 ) $ 81,788 $ (967 )</t>
  </si>
  <si>
    <t>Loans</t>
  </si>
  <si>
    <t>Loans and Leases Receivable Disclosure [Abstract]</t>
  </si>
  <si>
    <t>LOANS 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 600,000 as jumbo loans. 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which are risk-rated)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 ever is earlier. Residential mortgage loans are generally charged off to net realizable value no later than when the account becomes 180 days past due. Other consumer loans, if collateralized, are generally charged off to net realizable value at 120 days past due. Loans are summarized as follows: Dollars in thousands 2015 2014 Commercial $ 97,201 $ 88,590 Commercial real estate Owner-occupied 203,555 157,783 Non-owner occupied 337,294 317,136 Construction and development Land and land development 65,500 67,881 Construction 9,970 28,591 Residential real estate Non-jumbo 221,750 220,071 Jumbo 50,313 52,879 Home equity 74,300 67,115 Consumer 19,251 19,456 Other 11,669 11,507 Total loans, net of unearned fees 1,090,803 1,031,009 Less allowance for loan losses 11,472 11,167 Loans, net $ 1,079,331 $ 1,019,842 The following presents loan maturities at December 31, 2015 : Within After 1 but After Dollars in thousands 1 Year within 5 Years 5 Years Commercial $ 39,542 $ 39,968 $ 17,691 Commercial real estate 16,623 56,690 467,536 Construction and development 35,419 8,811 31,239 Residential real estate 7,669 15,344 323,350 Consumer 3,893 12,522 2,836 Other 669 1,312 9,689 $ 103,815 $ 134,647 $ 852,341 Loans due after one year with: Variable rates $ 138,002 Fixed rates 848,986 $ 986,988 The following table presents the contractual aging of the recorded investment in past due loans by class as of December 31, 2015 and 2014 .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 At December 31, 2014 Past Due &gt; 90 days and Accruing Dollars in thousands 30-59 days 60-89 days &gt; 90 days Total Current Commercial $ 328 $ 117 $ 330 $ 775 $ 87,815 $ — Commercial real estate Owner-occupied 121 194 801 1,116 156,667 — Non-owner occupied 146 — 406 552 316,584 — Construction and development Land and land development 346 2,002 4,253 6,601 61,280 — Construction — — — — 28,591 — Residential mortgage Non-jumbo 4,104 2,719 1,498 8,321 211,750 — Jumbo — — 2,626 2,626 50,253 — Home equity 1,067 94 83 1,244 65,871 — Consumer 260 42 63 365 19,091 — Other — — — — 11,507 — Total $ 6,372 $ 5,168 $ 10,060 $ 21,600 $ 1,009,409 $ — Nonaccrual loans: The following table presents the nonaccrual loans included in the net balance of loans at December 31, 2015 and 2014 . Dollars in thousands 2015 2014 Commercial $ 853 $ 392 Commercial real estate Owner-occupied 437 1,218 Non-owner occupied 5,518 626 Construction and development Land &amp; land development 5,623 4,619 Construction — — Residential mortgage Non-jumbo 2,987 2,663 Jumbo — 2,626 Home equity 258 267 Consumer 83 83 Total $ 15,759 $ 12,494 Impaired loans: Impaired loans include the following: ▪ Loans which we risk-rate (consisting of loan relationships having aggregate balances in excess of $2.0 million ,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table below sets forth information about our impaired loans. Method Used to Measure Impairment of Impaired Loans Dollars in thousands December 31, Method used to measure impairment Loan Category 2015 2014 Commercial $ 41 $ 132 Fair value of collateral 201 362 Discounted cash flow Commercial real estate Owner-occupied 783 1,683 Fair value of collateral 7,616 9,124 Discounted cash flow Non-owner occupied 5,728 508 Fair value of collateral 7,722 5,999 Discounted cash flow Construction and development Land &amp; land development 6,597 11,998 Fair value of collateral 2,177 2,310 Discounted cash flow Residential mortgage Non-jumbo 1,753 1,676 Fair value of collateral 4,378 5,252 Discounted cash flow Jumbo 3,869 7,594 Fair value of collateral 871 886 Discounted cash flow Home equity 186 285 Fair value of collateral 523 523 Discounted cash flow Consumer — 2 Fair value of collateral 68 82 Discounted cash flow Total $ 42,513 $ 48,416 The following tables present loans individually evaluated for impairment at December 31, 2015 and 2014 .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 December 31, 2014 Dollars in thousands Recorded Investment Unpaid Principal Balance Related Allowance Average Impaired Balance Interest Income Recognized while impaired Without a related allowance Commercial $ 370 $ 369 $ — $ 430 $ 27 Commercial real estate Owner-occupied 5,362 5,361 — 5,309 192 Non-owner occupied 3,645 3,647 — 4,420 199 Construction and development Land &amp; land development 13,410 13,410 — 14,149 483 Construction — — — — — Residential real estate Non-jumbo 4,289 4,300 — 3,853 185 Jumbo 7,589 7,594 — 7,761 241 Home equity 809 808 — 265 14 Consumer 84 84 — 36 2 Total without a related allowance $ 35,558 $ 35,573 $ — $ 36,223 $ 1,343 With a related allowance Commercial $ 125 $ 125 $ 81 $ 38 $ — Commercial real estate Owner-occupied 5,446 5,446 287 5,461 216 Non-owner occupied 2,860 2,860 74 1,003 40 Construction and development Land &amp; land development 898 898 46 933 42 Construction — — — — — Residential real estate Non-jumbo 2,627 2,628 282 2,093 98 Jumbo 885 886 46 892 45 Home equity — — — — — Consumer — — — — — Total with a related allowance $ 12,841 $ 12,843 $ 816 $ 10,420 $ 441 Total Commercial $ 32,116 $ 32,116 $ 488 $ 31,743 $ 1,199 Residential real estate 16,199 16,216 328 14,864 583 Consumer 84 84 — 36 2 Total $ 48,399 $ 48,416 $ 816 $ 46,643 $ 1,784 The average recorded investment of impaired loans during 2013 was $56.9 million , and $2.0 million interest income was recognized on those loans while impaired. 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30.5 million , of which $28.9 million were current with respect to restructured contractual payments at December 31, 2015 , and $34.7 million , of which $32.2 million were current with respect to restructured contractual payments at December 31, 2014 . There were no commitments to lend additional funds under these restructurings at either balance sheet date. The following table presents by class the TDRs that were restructured during 2015 and 2014 . Generally, the modifications were extensions of term, modifying the payment terms from principal and interest to interest only for an extended period, or reduction in interest rate. All TDRs are evaluated individually for allowance for loan loss purposes. 2015 2014 Dollars in thousands Number of Modifications Pre-modification Recorded Investment Post-modification Recorded Investment Number of Modifications Pre-modification Recorded Investment Post-modification Recorded Investment Commercial — $ — $ — 3 $ 82 $ 86 Commercial real estate Non-owner occupied — — — 1 2,154 2,154 Construction and development Land &amp; land development 1 1,182 1,182 — — — Residential real estate Non-jumbo 1 25 25 5 1,044 1,080 Home equity — — — 1 411 523 Consumer 1 2 2 1 18 18 Total 3 $ 1,209 $ 1,209 11 $ 3,709 $ 3,861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2015 2014 Dollars in thousands Number of Defaults Recorded Investment at Default Date Number of Defaults Recorded Investment at Default Date Commercial — $ — 3 $ 86 Construction and development Land &amp; land development 1 1,182 — — Residential real estate Non-jumbo — — 1 167 Total 1 $ 1,182 4 $ 253 The following table details the activity regarding TDRs by loan type during 2015 , and the related allowance on TDRs.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January 1, 2015 $ 5,786 $ — $ 410 $ 9,501 $ 6,219 $ 6,245 $ 5,937 $ 523 $ 85 $ — $ 34,706 Additions 1,182 — — — — 25 — — 2 — 1,209 Charge-offs (168 ) — — — — — — — — — (168 ) Net (paydowns) advances (2,611 ) — (168 ) (187 ) (160 ) (774 ) (1,302 ) — (20 ) — (5,222 ) Transfer into foreclosed properties — — — — — — — — — — — Refinance out of TDR status — — — — — — — — — — — Balance, December 31, 2015 $ 4,189 $ — $ 242 $ 9,314 $ 6,059 $ 5,496 $ 4,635 $ 523 $ 67 $ — $ 30,525 Allowance related to troubled debt restructurings $ — $ — $ — $ 190 $ 12 $ 226 $ 35 $ — $ — $ — $ 463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2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Dollars in thousands 2015 2014 2015 2014 2015 2014 2015 2014 2015 2014 Pass $ 57,155 $ 53,873 $ 9,970 $ 28,591 $ 95,174 $ 86,361 $ 202,226 $ 155,189 $ 329,861 $ 306,710 OLEM (Special Mention) 1,598 1,673 — — 1,295 1,837 546 1,064 1,602 8,933 Substandard 6,747 12,335 — — 732 392 783 1,530 5,831 1,493 Doubtful — — — — — — — — — — Loss — — — — — — — — — — Total $ 65,500 $ 67,881 $ 9,970 $ 28,591 $ 97,201 $ 88,590 $ 203,555 $ 157,783 $ 337,294 $ 317,136 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5 2014 2015 2014 Residential real estate Non-jumbo $ 218,763 $ 217,408 $ 2,987 $ 2,663 Jumbo 50,313 50,253 — 2,626 Home Equity 74,042 66,848 258 267 Consumer 19,149 19,373 102 83 Other 11,669 11,507 — — Total $ 373,936 $ 365,389 $ 3,347 $ 5,639 Industry concentrations: At December 31, 2015 and 2014 , we had no concentrations of loans to any single industry in excess of 10% of total loans. Loans to related parties : We have had, and may be expected to have in the future, banking transactions in the ordinary course of business with our directors, principal officers, their immediate families and affiliated companies in which they are principal shareholders (commonly referred to as related parties). These transactions have been, in our opinion, on the same terms, including interest rates and collateral, as those prevailing at the time for comparable transactions with others. The following presents the activity with respect to related party loans aggregating $60,000 or more to any one related party (other changes represent additions to and changes in director and executive officer status): Dollars in thousands 2015 2014 Balance, beginning $ 20,586 $ 18,577 Additions 11,095 13,842 Amounts collected (6,142 ) (11,833 ) Other changes, net (2,565 ) — Balance, ending $ 22,974 $ 20,586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llowance For Loan Losses</t>
  </si>
  <si>
    <t>Allowance for Loan and Lease Losses, Adjustments, Net [Abstract]</t>
  </si>
  <si>
    <t>Allowance for Loan Losses</t>
  </si>
  <si>
    <t>ALLOWANCE FOR LOAN LOSSES 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we believe that collectability is unlikely. While we use the best information available to make our evaluation, future adjustments may be necessary if there are significant changes in conditions. 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 Specific Reserve for Loans Individually Evaluated First, we identify loan relationships having aggregate balances in excess of $500,000 and that may also have credit weaknesses. Such loan relationships are identified primarily through our analysis of internal loan evaluations, past due loan reports, and loans adversely classified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Beginning in 2014, for purposes of loans that have been modified in a troubled debt restructuring and not internally graded as substandard, doubtful, or loss ("performing TDRs") we began measuring impairment using the discounted cash flows method. Under this method, a specific reserve is established in an amount equal to the excess, if any, of the recorded investment in each impaired loan over its discounted cash flows. Quantitative Reserve for Loans Collectively Evaluated Second, we stratify the loan portfolio into the following ten loan pools: land and land development, construction, commercial, commercial real estate - owner occupied, commercial real estate - non-owner occupied, conventional residential mortgage, jumbo residential mortgage, home equity, consumer, and other. 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 Qualitative Reserve for Loans Collectively Evaluated Third, we consider the necessity to adjust our average historical net loan charge-off rates relative to each of the above t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 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 An analysis of the allowance for loan losses for the years ended December 31, 2015 , 2014 , and 2013 is as follows: Dollars in thousands 2015 2014 2013 Balance, beginning of year $ 11,167 $ 12,659 $ 17,933 Losses: Commercial 77 390 723 Commercial real estate Owner occupied 559 11 1,031 Non-owner occupied 178 — 9 Construction and development Land and land development 457 3,535 3,596 Construction — — — Residential real estate Non-jumbo 417 435 541 Jumbo 208 65 4,741 Home equity 76 14 77 Consumer 69 265 79 Other 110 118 162 Total 2,151 4,833 10,959 Recoveries: Commercial 10 34 12 Commercial real estate Owner occupied 290 40 8 Non-owner occupied 13 318 674 Construction and development Land and land development 456 298 187 Construction — — — Real estate - mortgage Non-jumbo 107 87 127 Jumbo 96 163 6 Home equity 3 4 5 Consumer 105 74 79 Other 126 73 87 Total 1,206 1,091 1,185 Net losses 945 3,742 9,774 Provision for loan losses 1,250 2,250 4,500 Balance, end of year $ 11,472 $ 11,167 $ 12,659 Activity in the allowance for loan losses by loan class during 2015 and 2014 is as follows: 2015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3,417 $ 427 $ 1,204 $ 927 $ 1,316 $ 1,280 $ 2,081 $ 187 $ 97 $ 231 $ 11,167 Charge-offs 457 — 77 559 178 417 208 76 69 110 2,151 Recoveries 456 — 10 290 13 107 96 3 105 126 1,206 Provision (564 ) (412 ) (356 ) 931 1,826 283 (376 ) 139 (74 ) (147 ) 1,250 Ending balance $ 2,852 $ 15 $ 781 $ 1,589 $ 2,977 $ 1,253 $ 1,593 $ 253 $ 59 $ 100 $ 11,472 Allowance related to: Loans individually evaluated for impairment $ 85 $ — $ — $ 45 $ 386 $ 225 $ 35 $ — $ — $ — $ 776 Loans collectively evaluated for impairment 2,767 15 781 1,544 2,591 1,028 1,558 253 59 100 10,696 Total $ 2,852 $ 15 $ 781 $ 1,589 $ 2,977 $ 1,253 $ 1,593 $ 253 $ 59 $ 100 $ 11,472 Loans Loans individually evaluated for impairment $ 8,774 $ — $ 242 $ 8,399 $ 13,450 $ 6,131 $ 4,740 $ 709 $ 68 $ — $ 42,513 Loans collectively evaluated for impairment 56,726 9,970 96,959 195,156 323,844 215,619 45,573 73,591 19,183 11,669 $ 1,048,290 Total $ 65,500 $ 9,970 $ 97,201 $ 203,555 $ 337,294 $ 221,750 $ 50,313 $ 74,300 $ 19,251 $ 11,669 $ 1,090,803 2014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5,455 $ 269 $ 1,324 $ 969 $ 641 $ 1,842 $ 1,888 $ 173 $ 47 $ 51 $ 12,659 Charge-offs 3,535 — 390 11 — 435 65 14 265 118 4,833 Recoveries 298 — 34 40 318 87 163 4 74 73 1,091 Provision 1,199 158 236 (71 ) 357 (214 ) 95 24 241 225 2,250 Ending balance $ 3,417 $ 427 $ 1,204 $ 927 $ 1,316 $ 1,280 $ 2,081 $ 187 $ 97 $ 231 $ 11,167 Allowance related to: Loans individually evaluated for impairment $ 46 $ — $ 81 $ 286 $ 74 $ 282 $ 46 $ — $ — $ — $ 815 Loans collectively evaluated for impairment 3,371 427 1,123 641 1,242 998 2,035 187 97 231 10,352 Total $ 3,417 $ 427 $ 1,204 $ 927 $ 1,316 $ 1,280 $ 2,081 $ 187 $ 97 $ 231 $ 11,167 Loans Loans individually evaluated for impairment $ 14,308 $ — $ 495 $ 10,807 $ 6,507 $ 6,927 $ 8,480 $ 808 $ 84 $ — $ 48,416 Loans collectively evaluated for impairment 53,573 28,591 88,095 146,976 310,629 213,144 44,399 66,307 19,372 11,507 $ 982,593 Total $ 67,881 $ 28,591 $ 88,590 $ 157,783 $ 317,136 $ 220,071 $ 52,879 $ 67,115 $ 19,456 $ 11,507 $ 1,031,009</t>
  </si>
  <si>
    <t>Property Held For Sale</t>
  </si>
  <si>
    <t>Property, Plant and Equipment Assets Held-for-sale Disclosure [Abstract]</t>
  </si>
  <si>
    <t>PROPERTY HELD FOR SALE Property held for sale consists of premises qualifying as held for sale under ASC Topic 360 Property, Plant, and Equipment, and of real estate acquired through foreclosure on loans secured by such real estate. Qualifying premises are transferred to property held for sale at the lower of carrying value or estimated fair value less anticipated selling costs. Foreclosed property is recorded at the lower of the related loans recorded investment or estimated fair value less anticipated selling costs based upon the property’s appraised value at the date of foreclosure, with any difference between the fair value of foreclosed property and the carrying value of the related loan charged to the allowance for loan losses. We perform periodic valuations of property held for sale subsequent to transfer. Changes in value subsequent to transfer are recorded in noninterest expense. Gains or losses not previously recognized resulting from the sale of property held for sale is recognized on the date of sale and is included in noninterest expense. Depreciation is not recorded on property held for sale. Expenses incurred in connection with operating foreclosed properties are charged to noninterest expense. The following table presents the activity of property held for sale during 2015 and 2014 . Dollars in thousands 2015 2014 Beginning balance $ 37,529 $ 53,392 Acquisitions 2,617 2,673 Capitalized improvements 39 87 Dispositions (12,203 ) (14,852 ) Valuation adjustments (2,415 ) (3,771 ) Balance at year end $ 25,567 $ 37,529</t>
  </si>
  <si>
    <t>Premises And Equipment</t>
  </si>
  <si>
    <t>Property, Plant and Equipment [Abstract]</t>
  </si>
  <si>
    <t>Premises and Equipment</t>
  </si>
  <si>
    <t>PREMISES AND EQUIPMENT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15 , 2014 , or 2013 . The major categories of premises and equipment and accumulated depreciation at December 31, 2015 and 2014 are summarized as follows: Dollars in thousands 2015 2014 Land $ 6,308 $ 6,308 Buildings and improvements 21,461 20,202 Furniture and equipment 14,552 13,223 42,321 39,733 Less accumulated depreciation 20,749 19,673 Total premises and equipment, net $ 21,572 $ 20,060 Depreciation expense for the years ended December 31, 2015 , 2014 and 2013 approximated $1.08 million , $1.07 million , and $1.16 million , respectively.</t>
  </si>
  <si>
    <t>Goodwill And Other Intangible Assets</t>
  </si>
  <si>
    <t>Goodwill and Intangible Assets Disclosure [Abstract]</t>
  </si>
  <si>
    <t>Goodwill and Other Intangible Assets</t>
  </si>
  <si>
    <t>GOODWILL AND OTHER INTANGIBLE ASSETS Goodwill and certain other intangible assets with indefinite useful lives are not amortized into net income over an estimated life, but rather are tested at least annually for impairment. Intangible assets determined to have definite useful lives are amortized over their estimated useful lives and also are subject to impairment testing. In accordance with ASU 2011-8, Intangibles - Goodwill and Other (Topic 350) - Testing Goodwill for Impairment, which amends Topic 350, Intangibles – Goodwill and Other, entities are permitted to first assess qualitative factors (Step 0) to determine whether it is more likely than not that the fair value of a reporting unit is less than its carrying amount as a basis for determining whether it is necessary to perform the two-step goodwill impairment test described in Topic 350. The more-than-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However, if the entity concludes otherwise, then it is required to perform the first step (Step 1) of the two-step impairment test by calculating the fair value of the reporting unit and comparing the fair value with the carrying amount of the reporting unit. A fair value is determined based on at least one of three various market valuation methodologies. If the fair value equals or exceeds the book value, no write-down of recorded goodwill is necessary. If the fair value is less than the book value, an expense may be required on our books to write down the goodwill to the proper carrying value. The second step (Step 2) of impairment testing is necessary only if the reporting unit does not pass Step 1. Step 2 compares the implied fair value of the reporting unit goodwill with the carrying amount of the goodwill for the reporting unit. The implied fair value of goodwill is determined in the same manner as goodwill that is recognized in a business combination. During the third quarter, we completed Step 1 of the required annual impairment test for our insurance services reporting unit for 2015 and determined that no impairment write-offs were necessary. We performed the Step 0 qualitative assessment of the goodwill relative to our community banking reporting unit, and determined that it was not more likely than not that the fair value was less than its carrying value and noted no indicators of impairment. In addition, at December 31, 2015 and December 31, 2014 , we had $1.30 million and $1.50 million in unamortized identifiable customer intangible assets recorded in accordance with ASC Topic 805, Business Combinations . Goodwill Activity Dollars in thousands Community Banking Insurance Services Total Balance, January 1, 2015 $ 1,488 $ 4,710 $ 6,198 Acquired goodwill, net — — — Balance, December 31, 2015 $ 1,488 $ 4,710 $ 6,198 Other Intangible Assets December 31, 2015 December 31, 2014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700 1,700 — 1,500 1,500 Net carrying amount $ — $ 1,300 $ 1,300 $ — $ 1,500 $ 1,500 We recorded amortization expense of $200,000 for the year ended December 31, 2015 , $250,000 for the year ended December 31, 2014 , and $351,000 for the year ended December 31, 2013 relative to our other intangible assets. Annual amortization is expected to be approximately $200,000 for each of the years ending 2016 through 2020.</t>
  </si>
  <si>
    <t>Deposits [Abstract]</t>
  </si>
  <si>
    <t xml:space="preserve"> DEPOSITS The following is a summary of interest bearing deposits by type as of December 31, 2015 and 2014 : Dollars in thousands 2015 2014 Demand deposits, interest bearing $ 215,721 $ 204,030 Savings deposits 266,825 253,578 Time deposits 465,153 488,279 Total $ 947,699 $ 945,887 Included in time deposits are deposits acquired through a third party (“brokered deposits”) totaling $126.5 million and $146.9 million at December 31, 2015 and 2014 , respectively. A summary of the scheduled maturities for all time deposits as of December 31, 2015 is as follows: Dollars in thousands Amount 2016 $ 219,703 2017 74,574 2018 64,684 2019 35,320 2020 34,628 Thereafter 36,244 Total $ 465,153 Time certificates of deposit in denominations of $100,000 or more totaled $342.7 million and $359.2 million at December 31, 2015 and 2014 , respectively. The following is a summary of the maturity distribution of all certificates of deposit in denominations of $100,000 or more as of December 31, 2015 : Dollars in thousands Amount Percent Three months or less $ 46,343 13.5 % Three through six months 53,533 15.6 % Six through twelve months 54,127 15.8 % Over twelve months 188,670 55.1 % Total $ 342,673 100.00 % The aggregate amount of time deposits in denominations that meet or exceed the FDIC insurance limit totaled $154.5 million at December 31, 2015. At December 31, 2015 and 2014 , our deposits of related parties including directors, executive officers, and their related interests approximated $21.2 million and $21.4 million , respectively.</t>
  </si>
  <si>
    <t>Borrowed Funds</t>
  </si>
  <si>
    <t>Debt Disclosure [Abstract]</t>
  </si>
  <si>
    <t>BORROWED FUNDS Our subsidiary bank is a member of the Federal Home Loan Bank (“FHLB”). Membership in the FHLB makes available short-term and long-term advances under collateralized borrowing arrangements with each subsidiary bank. All FHLB advances are collateralized primarily by similar amounts of residential mortgage loans, certain commercial loans, mortgage backed securities and securities of U. S. Government agencies and corporations. We had $92.0 million available on a short term line of credit with the Federal Reserve Bank at December 31, 2015 , which is primarily secured by commercial and industrial loans and consumer loans. We also had $6 million available on an unsecured line of credit with a correspondent bank. At December 31, 2015 , our subsidiary banks had combined additional borrowings availability of $377.8 million from the FHLB. Short-term FHLB advances are granted for terms of 1 to 365 days and bear interest at a fixed or variable rate set at the time of the funding request. Short-term borrowings: At December 31, 2015 , we had $98.0 million borrowing availability through credit lines and Federal funds purchased agreements. A summary of short-term borrowings is presented below. 2015 2014 Dollars in thousands Short-term FHLB Advances Federal Funds Purchased and Lines of Credit Short-term FHLB Advances Federal Funds Purchased and Lines of Credit Balance at December 31 $ 167,950 $ 3,444 $ 120,950 $ 2,683 Average balance outstanding for the period 146,412 4,690 94,982 5,804 Maximum balance outstanding at any month end during period 171,160 7,438 136,800 8,976 Weighted average interest rate for the period 0.43 % 0.50 % 0.31 % 0.25 % Weighted average interest rate for balances outstanding at December 31 0.35 % 0.26 % 0.31 % 0.25 % Federal funds purchased and repurchase agreements mature the next business day. The securities underlying the repurchase agreements are under our control and secure the total outstanding daily balances. We generally account for securities sold under agreements to repurchase as collateralized financing transactions and record them at the amounts at which the securities were sold, plus accrued interest. Securities, generally U.S. government and Federal agency securities, pledged as collateral under these financing arrangements cannot be sold or repledged by the secured party. The fair value of collateral provided is continually monitored and additional collateral is provided as needed. Long-term borrowings: Our long-term borrowings of $75.6 million and $77.5 million at December 31, 2015 and 2014 , respectively, consisted primarily of advances from the FHLB and structured reverse repurchase agreements with two unaffiliated institutions. All FHLB advances are collateralized primarily by similar amounts of residential mortgage loans, certain commercial loans, mortgage backed securities and securities of U. S. Government agencies and corporations. Balance at December 31, Dollars in thousands 2015 2014 Long-term FHLB advances $ 873 $ 977 Long-term reverse repurchase agreements 72,000 72,000 Term loan 2,708 4,513 Total $ 75,581 $ 77,490 The term loan at December 31, 2015 is secured by the common stock of our subsidiary bank, bears a variable interest rate of prime minus 50 basis points with a final maturity of 2017. Our long term FHLB borrowings and reverse repurchase agreements bear both fixed and variable rates and mature in varying amounts through the year 2026. The average interest rate paid on long-term borrowings during 2015 was 4.39% compared to 4.16% in 2014 . Subordinated debentures: During 2015, we prepaid in full the $16.8 million subordinated debentures that were outstanding at December 31, 2014. The subordinated debt qualified as Tier 2 capital under Federal Reserve Board guidelines until the debt was within 5 years of its maturity; thereafter the amount qualifying as Tier 2 capital was reduced by 20 percent each year until maturity. During 2009, we issued $6.8 million in subordinated debt, of which $5 million was issued to an affiliate of a director of Summit. We also issued $1.0 million and $0.8 million to two unrelated parties. These three issuances had an interest rate of 10 percent per annum, a term of 10 years, and were not prepayable by us within the first five years. During 2008, we issued $10 million of subordinated debt to an unrelated institution, which had a variable interest rate of 1 month LIBOR plus 275 basis points and a term of 7.5 year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December 31, 2015 and 2014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2016 $ 28,911 $ — 2017 919 — 2018 45,017 — 2019 18 — 2020 18 — Thereafter 698 19,589 Total $ 75,581 $ 19,589</t>
  </si>
  <si>
    <t>Derivative Financial Instruments</t>
  </si>
  <si>
    <t>Derivative Instruments and Hedging Activities Disclosure [Abstract]</t>
  </si>
  <si>
    <t>DERIVATIVE FINANCIAL INSTRUMENTS We use derivative instruments primarily to protect against the risk of adverse interest rate movements on the cash flows of certain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 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 In accordance with ASC 815, Derivatives and Hedging,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 Fair-value hedges – For transactions in which we are hedging changes in fair value of an asset, liability, or a firm commitment, changes in the fair value of the derivative instrument are generally offset in the income statement by changes in the hedged item’s fair value. Cash-flow hedges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 The ineffective portion of all hedges is recognized in current period earnings. Other derivative instruments – For risk management purposes that do not meet the hedge accounting criteria and, therefore, do not qualify for hedge accounting. These derivative instruments are accounted for at fair value with changes in fair value recorded in the income statement.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is swap we will pay a fixed rate of 2.84% for a 3 year period. We have entered into two pay fixed/receive variable interest rate swaps to hedge the fair value variability of two commercial fixed rate loans with the same principal, amortization, and maturity terms of the underlying loans, which are designated as fair value hedges. Under the terms of a $9.95 million notional swap with an effective date of January 15, 2015, we will pay a fixed rate of 4.33% for a 10 year period. Under the terms of an $11.3 million notional swap with an effective date of December 18, 2015, we will pay a fixed rate of 4.30% for a 10 year period. A summary of our derivative financial instruments as of December 31, 2015 and 2014 follows: December 31, 2015 Derivative Fair Value Net Ineffective Dollars in thousands Notional Amount Asset Liability Hedge Gains/(Losses) CASH FLOW HEDGES Pay-fixed/receive-variable interest rate swaps Long-term borrowings $ 110,000 $ — $ 5,071 $ — FAIR VALUE HEDGES Pay-fixed/receive-variable interest rate swaps Commercial loans $ 21,250 $ 94 $ 95 $ — December 31, 2014 Derivative Fair Value Net Ineffective Dollars in thousands Notional Amount Asset Liability Hedge Gains/(Losses) CASH FLOW HEDGES Pay-fixed/receive-variable interest rate swaps Long term borrowings $ 110,000 $ — $ 2,911 $ —</t>
  </si>
  <si>
    <t>Income Taxes</t>
  </si>
  <si>
    <t>Income Tax Disclosure [Abstract]</t>
  </si>
  <si>
    <t>INCOME TAXES The consolidated provision for income taxes includes Federal and state income taxes and is based on pretax net income reported in the consolidated financial statements, adjusted for transactions that may never enter into the computation of income taxes payable. Deferred tax assets and liabilities are determined based on the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adjusted for the effects of changes in tax laws and rates on the date of enactment. Valuation allowances are established when deemed necessary to reduce deferred tax assets to the amount expected to be realized. ASC Topic 740 Income Taxes clarifies the accounting and disclosure for uncertain tax positions, as defined. ASC Topic 740 requires that a tax position meet a "probable recognition threshold" for the benefit of the uncertain tax position to be recognized in the financial statements. A tax position that fails to meet the probable recognition threshold will result in either reduction of a current or deferred tax asset or receivable, or recording a current or deferred tax liability. ASC Topic 740 also provides guidance on measurement, derecognition of tax benefits, classification, interim period accounting disclosure, and transition requirements in accounting for uncertain tax positions. The components of applicable income tax expense for the years ended December 31, 2015 , 2014 and 2013 , are as follows: Dollars in thousands 2015 2014 2013 Current Federal $ 6,219 $ 3,380 $ 861 State 484 294 41 6,703 3,674 902 Deferred Federal 165 920 1,587 State 25 84 199 190 1,004 1,786 Total $ 6,893 $ 4,678 $ 2,688 Reconciliation between the amount of reported income tax expense and the amount computed by multiplying the statutory income tax rates by book pretax income for the years ended December 31, 2015 , 2014 and 2013 is as follows: 2015 2014 2013 Dollars in thousands Amount Percent Amount Percent Amount Percent Computed tax at applicable statutory rate $ 8,048 35 $ 5,612 35 $ 3,765 35 Increase (decrease) in taxes resulting from: Tax-exempt interest and dividends, net (1,047 ) (4 ) (996 ) (6 ) (932 ) (9 ) State income taxes, net of Federal income tax benefit 331 1 245 1 156 1 Other, net (439 ) (2 ) (183 ) (1 ) (301 ) (3 ) Applicable income taxes $ 6,893 30 $ 4,678 29 $ 2,688 24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Valuation allowances are established when deemed necessary to reduce deferred tax assets to the amount expected to be realized. Our West Virginia net operating loss carryforward expires in 2028. The tax effects of temporary differences, which give rise to our deferred tax assets and liabilities as of December 31, 2015 and 2014 , are as follows: Dollars in thousands 2015 2014 Deferred tax assets Allowance for loan losses $ 4,245 $ 4,128 Depreciation 168 168 Foreclosed properties 4,506 5,197 Deferred compensation 2,554 2,265 Other deferred costs and accrued expenses 387 349 Other-than-temporarily impaired securities 257 257 Net unrealized loss on interest rate swaps 1,876 1,077 NOL and tax credit carryforwards 25 37 Total 14,018 13,478 Deferred tax liabilities Accretion on tax-exempt securities 3 8 Net unrealized gain on securities available for sale 1,609 2,297 Purchase accounting adjustments and goodwill 743 806 Total 2,355 3,111 Net deferred tax assets $ 11,663 $ 10,367 In accordance with ASC Topic 740, we concluded that there were no significant uncertain tax positions requiring recognition in the consolidated financial statements. The evaluation was performed for the years ended 2012 through 2015, the tax years which remain subject to examination by major tax jurisdictions. We may from time to time be assessed interest or penalties associated with tax liabilities by major tax jurisdictions, although any such assessments are estimated to be minimal and immaterial. To the extent we have received an assessment for interest and/or penalties; it has been classified in the consolidated statements of income as a component of other noninterest expense. We are currently open to audit under the statute of limitations by the Internal Revenue Service for the years ended December 31, 2012 through 2014. Tax years 2013 through 2014 remain subject to West Virginia State examination.</t>
  </si>
  <si>
    <t>Employee Benefits</t>
  </si>
  <si>
    <t>Employee Benefits and Share-based Compensation [Abstract]</t>
  </si>
  <si>
    <t>EMPLOYEE BENEFITS Retirement Plans: We have defined contribution profit-sharing plans with 401(k) provisions covering substantially all employees. Contributions to the plans are at the discretion of the Board of Directors. Contributions made to the plans and charged to expense were $360,000 , $362,000 , and $354,000 for the years ended December 31, 2015 , 2014 , and 2013 , respectively. Employee Stock Ownership Plan: We have an Employee Stock Ownership Plan (“ESOP”), which enables eligible employees to acquire shares of our common stock. The cost of the ESOP is borne by us through annual contributions to an Employee Stock Ownership Trust in amounts determined by the Board of Directors. The expense recognized by us is based on cash contributed or committed to be contributed by us to the ESOP during the year. Contributions to the ESOP for the years ended December 31, 2015 , 2014 and 2013 were $429,000 , $714,000 , and $173,000 respectively. Dividends paid by us to the ESOP are reported as a reduction to retained earnings. The ESOP owned 588,193 and 321,449 shares of our common stock at December 31, 2015 and 2014 , respectively, all of which were purchased at the prevailing market price and all but 181,822 unallocated shares at December 31, 2015 are considered outstanding for earnings per share computations. On July 30, 2015, our ESOP purchased 225,000 shares of Summit Financial Group Inc. common stock in a privately negotiated transaction, at $10.80 per share for a total purchase price of $2,430,000 . On July 21, 2015, our Board of Directors approved the company lending to our ESOP $2,250,000 to partially finance the purchase, and was used to purchase 208,333 unallocated shares. In accordance with ASC 718, Compensation - Stock Compensation , this purchase of unallocated ESOP shares will be shown as a reduction of shareholders' equity, similar to a purchase of treasury stock. The loan receivable from the ESOP to the Company is not reported as an asset nor is the debt of the ESOP reported as a liability on the Company's Consolidated Balance Sheets. Cash dividends on allocated shares (those credited to ESOP participants' accounts) are recorded as a reduction of shareholders' equity and distributed directly to participants' accounts. Cash dividends on unallocated shares (those held by the ESOP not yet credited to participants' accounts) are used to pay a portion of the ESOPs debt service requirements. Unallocated ESOP shares will be allocated to ESOP participants ratably as the ESOP's loan is repaid. When the shares are committed to be released and become available for allocation to plan participants, the then fair value of such shares will be charged to compensation expense. Unallocated shares owned by the Company’s ESOP are not considered to be outstanding for the purpose of computing earnings per share. The ESOP shares as of December 31 are as follows: ESOP Shares At December 31, 2015 2014 Allocated shares 379,860 321,449 Shares committed to be released 26,511 — Unallocated shares 181,822 — Total ESOP shares 588,193 321,449 Market value of unallocated shares (in thousands) $ 2,160 $ — Supplemental Executive Retirement Plan: In May 1999, Summit Community Bank entered into a non-qualified Supplemental Executive Retirement Plan (“SERP”) with certain senior officers, which provides participating officers with an income benefit payable at retirement age or death. During 2000, Shenandoah Valley National Bank adopted a similar plan and during 2002, Summit Financial Group, Inc. adopted a similar plan. The liabilities accrued for the SERP’s at December 31, 2015 and 2014 were $4.3 million and $3.9 million , respectively, which are included in other liabilities. Share 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share based compensation to individual employees. During second quarter 2015, we granted 166,717 SARs that become exercisable ratably over five years ( 20% per year) and expire ten years after the grant date. There were no grants of stock options in 2015 and no grants of stock options or SARs in 2014.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5 were a risk-free interest rate of 1.96% , an expected dividend yield of 2.75% , an expected common stock volatility of 61.84% , and an expected life of 10 years. We recognize compensation expense based on the estimated number of stock awards expected to actually vest, exclusive of the awards expected to be forfeited. During 2013 , 2014 , and 2015 , our stock compensation expense and related deferred taxes were insignificant. A summary of activity in our Plans during 2013 , 2014 and 2015 is as follows: Options / SARs Weighted- Average Exercise Price (WAEP) Outstanding, December 31, 2012 249,700 $ 18.98 Granted — — Exercised (17,800 ) 5.37 Forfeited (1,750 ) 19.69 Expired (44,740 ) 21.83 Outstanding, December 31, 2013 185,410 $ 19.59 Granted — — Exercised (10,160 ) 6.98 Forfeited (6,500 ) 24.44 Expired (11,580 ) 16.64 Outstanding, December 31, 2014 157,170 $ 20.43 Granted 166,717 12.01 Exercised (6,560 ) 7.87 Forfeited — — Expired (73,180 ) 23.67 Outstanding, December 31, 2015 244,147 $ 14.05 Exercisable Options/SARs: December 31, 2015 77,430 $ 18.43 December 31, 2014 156,170 $ 20.54 December 31, 2013 182,810 $ 19.24 Other information regarding awards outstanding and exercisable at December 31, 2015 is as follows: Options/SARs Outstanding Options/SARs Exercisable Wted. Avg. Remaining Aggregate Intrinsic Aggregate Intrinsic Range of # of Contractual Value # of Value exercise price awards WAEP Life (yrs) (in thousands) awards WAEP (in thousands) $ 2.54 - $ 6.00 7,750 $ 3.75 5.18 $ 63 7,750 $ 3.75 $ 63 6.01 - 10.00 12,680 8.71 2.65 40 12,680 8.71 40 10.01 - 17.50 166,717 12.01 9.32 — — — — 17.51 - 20.00 23,400 17.80 2.00 — 23,400 17.80 — 20.01 - 25.93 33,600 25.93 2.44 — 33,600 25.93 — 244,147 $ 14.05 $ 103 77,430 $ 18.43 $ 103</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December 31, Commitments to extend credit: Revolving home equity and credit card lines $ 58,008 Construction loans 32,044 Other loans 49,775 Standby letters of credit 5,302 Total $ 145,129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Operating leases : We occupy certain facilities under long-term operating leases. The aggregate minimum annual rental commitments under those leases total approximately $256,000 in 2016 and $215,000 in 2017. Total net rent expense included in the accompanying consolidated financial statements was $285,000 in 2015, $291,000 in 2014, and $278,000 in 2013. Litigation : We are involved in various legal actions arising in the ordinary course of business. To the best of our knowledge, no matters have been specifically identified to management that are reasonably possible to have a significant adverse effect on the consolidated financial statements. Employment Agreements : We have various employment agreements with our chief executive officer and certain other executive officers. These agreements contain change in control provisions that would entitle the officers to receive compensation in the event there is a change in control in the Company (as defined) and a termination of their employment without cause (as defined). Legal Contingencies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The Amended Complaint asserts the following three causes of action related to Summit Mortgage’s origination and subsequent sale of mortgage loans to Residential Funding Corporation: 1) Summit Mortgage breached its representations and warranties made in the contract governing the sale of the mortgage loans to RFC; 2) an indemnification claim against Summit Mortgage for damages paid by ResCap to settle claims in RFC’s bankruptcy proceeding which allegedly relate to mortgage loans Summit Mortgage sold to RFC; 3) a claim for damages against Summit Community Bank, Inc., former parent of Summit Mortgage, arising out of a guaranty in which the Bank guaranteed Summit Mortgage’s full performance under the contract governing the sale of mortgage loans to RFC. Summit has filed a motion to dismiss the case. Based upon the applicable statute of limitations, the Court granted our motion to dismiss the breach of contract claim with respect to loans Summit sold to RFC prior to March 14, 2006. The court otherwise denied our motion to dismiss on the grounds that the other arguments raised factual questions that could not be decided on a motion to dismiss. An estimate as to possible loss resulting from the Amended Complaint cannot be provided at this time because such an estimate cannot be made. Summit intends to defend these claims vigorously. 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Preferred Stock Preferred Stock</t>
  </si>
  <si>
    <t>Equity [Abstract]</t>
  </si>
  <si>
    <t>Preferred Stock</t>
  </si>
  <si>
    <t>PREFERRED STOCK On March 12, 2015, we converted all outstanding shares of our 8% Non-Cumulative Convertible Preferred Stock, Series 2009, $1.00 par value, with a liquidation preference of $1,000 per share (the “Series 2009 Preferred Stock”) and our 8% Non-Cumulative Convertible Preferred Stock, Series 2011, $1.00 par value, with a liquidation preference of $500 per share (the “Series 2011 Preferred Stock”) to common shares. On September 30, 2009, we sold in a private placement 3,710 shares, or $3.7 million , of 8% Non-Cumulative Convertible Preferred Stock, Series 2009, $1.00 par value, with a liquidation preference of $1,000 per share (the “Series 2009 Preferred Stock”), based on the private placement exemption under Section 4(2) of the Securities Act of 1933 (the “Securities Act”) and Rule 506 of Regulation D. The terms of the Series 2009 Preferred Stock provided that it may have been converted into common stock under three different scenarios. First, the Series 2009 Preferred Stock may have been converted at the holder’s option, on any dividend payment date, at the option of the holder, into shares of common stock based on a conversion rate determined by dividing $1,000 by $5.50 , plus cash in lieu of fractional shares and subject to anti-dilution adjustments (the “Series 2009 Conversion Rate”). Second, on or after June 1, 2012, Summit may have, at its option, on any dividend payment date, converted some or all of the Series 2009 Preferred Stock into shares of Summit’s common stock at the applicable Series 2009 Conversion Rate. Summit could have exercised this conversion right if, for 20 trading days within any period of 30 consecutive trading dates during the six months immediately preceding the conversion, the closing price of the common stock exceeded 135% of $5.50 . Third, after ten years, on June 1, 2019, all remaining outstanding shares of the Series 2009 Preferred Stock would have been converted at the applicable Series 2009 Conversion Rate. Adjustments to the Series 2009 Conversion Rate would have been made in the event of a stock dividend, stock split, reclassification, reorganization, merger or other similar transaction. In late 2011, we sold pursuant to both subscription rights distributed to our common shareholders and to a supplemental public offering 12,000 shares, or $6.0 million , of 8% Non-Cumulative Convertible Preferred Stock, Series 2011, $1.00 par value, with a liquidation preference of $500 per share (the “Series 2011 Preferred Stock”). The terms of the Series 2011 Preferred Stock also provided that it may have been converted into common stock under three different scenarios. First, the Series 2011 Preferred Stock may have been converted at the holder’s option, on any dividend payment date, at the option of the holder, into shares of common stock based on a conversion rate determined by dividing $500 by $4.00 , plus cash in lieu of fractional shares and subject to anti-dilution adjustments (the “Series 2011 Conversion Rate”). Second, on or after June 1, 2014, Summit may have, at its option, on any dividend payment date, converted some or all of the Series 2011 Preferred Stock into shares of Summit’s common stock at the applicable Series 2011 Conversion Rate. Summit may have exercised this conversion right if, for 20 trading days during the 30 consecutive trading days immediately preceding the date of notice of the conversion, the closing price of the common stock exceeded 135% of $4.00 . Third, after ten years, on June 1, 2021, all remaining outstanding shares of the Series 2011 Preferred Stock would have converted at the applicable Series 2011 Conversion Rate. Adjustments to the Series 2011 Conversion Rate would have been made in the event of a stock dividend, stock split, reclassification, reorganization, merger or other similar transaction. Both the Series 2009 and Series 2011 Preferred Stock paid noncumulative dividends, if and when declared by the Board of Directors, at a rate of 8.0% per annum. Dividends declared were payable quarterly in arrears on the 1 st day of March, June, September and December of each year. The Series 2009 and Series 2011 Preferred Stock qualified as Tier 1 capital for regulatory capital purposes.</t>
  </si>
  <si>
    <t>Common Stock Issuances</t>
  </si>
  <si>
    <t>COMMON STOCK ISSUANCES We entered into a Securities Purchase Agreement ("SPA") with Castle Creek Capital Partners V, LP ("Castle Creek") on August 25, 2014. In accordance with the terms of the SPA, we agreed to sell 1,057,137 shares of common stock (representing approximately 9.9% of our outstanding common stock) at the price of $9.75 per share to Castle Creek in a private placement. The private placement with Castle Creek consisted of two (2) closings. The first closing for the purchase of 819,384 shares of common stock at an aggregate price of $7,988,994 was consummated on November 25, 2014. The second closing for the purchase of 237,753 shares of common stock at an aggregate price of $2,318,092 was consummated on March 17, 2015 and was conditioned upon, among other things, the conversion into shares of common stock of all of the outstanding shares of our 8% Non-Cumulative Convertible Preferred Stock, Series 2009 and our 8% Non-Cumulative Convertible Preferred Stock, Series 2011 ("the Conversions"), in accordance with the terms of our Articles of Incorporation, as amended. We also agreed under the terms of the SPA to commence, following the second closing of the sale of Common Stock to Castle Creek under the SPA, a rights offering (the “Rights Offering”) to the holders of record of the Common Stock as of a date selected by Summit’s Board of Directors. In the Rights Offering, all holders of Common Stock as of the record date, excluding Castle Creek, were offered non-transferable rights (“Rights”) to purchase shares of Common Stock at the same per share purchase price of $9.75 used in the Private Placement to Castle Creek. The aggregate number of shares that offered for sale in connection with the Rights Offering was 256,410 with 256,167 shares being issued yielding total gross proceeds of approximately $2.5 million , prior to any fees and expenses associated with the sale. The Rights were distributed to all of the holders of the Common Stock, excluding Castle Creek, on a pro rata basis, based on the number of shares of Common Stock owned by each shareholder as of April 10, 2015, the record date used in connection with the Rights Offering. The Rights Offering expired May 29, 2015.</t>
  </si>
  <si>
    <t>Regulatory Matters</t>
  </si>
  <si>
    <t>Banking and Thrift [Abstract]</t>
  </si>
  <si>
    <t>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preceding years. During 2016, the Bank will have $12.8 million plus net income for the interim periods through the date of declaration, available for dividends for distribution to u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December 31, 2015 , that we and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 Our subsidiary banks are required to maintain reserve balances with the Federal Reserve Bank. The required reserve balance was $629,000 at December 31, 2015 . Our actual capital amounts and ratios as well as our subsidiary, Summit Community Bank’s (“Summit Community”) are presented in the following table. Actual Minimum Required Capital - Basel III Fully Phased-in Minimum Required To Be Well Capitalized Dollars in thousands Amount Ratio Amount Ratio Amount Ratio As of December 31, 2015 CET1 (to risk weighted assets) Summit $ 137,849 11.8 % $ 81,775 7.0 %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 As of December 31, 2014 Tier I Capital (to risk weighted assets) Summit 141,589 13.3 % 42,583 4.0 % 63,875 6.0 % Summit Community 150,653 14.2 % 42,437 4.0 % 63,656 6.0 % Total Capital (to risk weighted assets) Summit 158,196 14.9 % 84,937 8.0 % 106,172 10.0 % Summit Community 161,820 15.3 % 84,612 8.0 % 105,765 10.0 % Tier I Capital (to average assets) Summit 141,589 9.9 % 57,208 4.0 % 71,510 5.0 % Summit Community 150,653 10.6 % 56,850 4.0 % 71,063 5.0 %</t>
  </si>
  <si>
    <t>Segment Information</t>
  </si>
  <si>
    <t>Segment Reporting [Abstract]</t>
  </si>
  <si>
    <t>SEGMENT INFORMATION 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December 31, 2015 Dollars in thousands Community Banking Insurance &amp; Financial Services Parent Eliminations Total Net interest income $ 46,744 $ — $ (728 ) $ — $ 46,016 Provision for loan losses 1,250 — — — 1,250 Net interest income after provision for loan losses 45,494 — (728 ) — 44,766 Other income 7,324 4,537 1,133 (1,133 ) 11,861 Other expenses 28,060 4,315 2,390 (1,133 ) 33,632 Income (loss) before income taxes 24,758 222 (1,985 ) — 22,995 Income tax expense (benefit) 7,542 43 (692 ) — 6,893 Net income (loss) 17,216 179 (1,293 ) — 16,102 Dividends on preferred shares — — — — — Net income (loss) applicable to common shares $ 17,216 $ 179 $ (1,293 ) $ — $ 16,102 Inter-segment revenue (expense) $ (1,047 ) $ (86 ) $ 1,133 $ — $ — Average assets $ 1,496,396 $ 5,923 $ 167,839 $ (203,571 ) $ 1,466,587 December 31, 2014 Dollars in thousands Community Banking Insurance &amp; Financial Services Parent Eliminations Total Net interest income $ 44,209 $ — $ (1,824 ) $ — $ 42,385 Provision for loan losses 2,250 — — — 2,250 Net interest income after provision for loan losses 41,959 — (1,824 ) — 40,135 Other income 6,299 4,882 1,231 (1,189 ) 11,223 Other expenses 30,579 4,188 1,746 (1,189 ) 35,324 Income (loss) before income taxes 17,679 694 (2,339 ) — 16,034 Income tax expense (benefit) 5,191 226 (739 ) — 4,678 Net income (loss) 12,488 468 (1,600 ) — 11,356 Dividends on preferred shares — — 771 — 771 Net income (loss) applicable to common shares $ 12,488 $ 468 $ (2,371 ) $ — $ 10,585 Inter-segment revenue (expense) $ (1,071 ) $ (118 ) $ 1,189 $ — $ — Average assets $ 1,466,521 $ 6,130 $ 164,769 $ (217,418 ) $ 1,420,002 December 31, 2013 Dollars in thousands Community Banking Insurance &amp; Financial Services Parent Eliminations Total Net interest income $ 40,725 $ — $ (1,922 ) $ — $ 38,803 Provision for loan losses 4,500 — — — 4,500 Net interest income after provision for loan losses 36,225 — (1,922 ) — 34,303 Other income 6,375 4,834 1,087 (1,087 ) 11,209 Other expenses 29,534 4,592 1,717 (1,087 ) 34,756 Income (loss) before income taxes 13,066 242 (2,552 ) — 10,756 Income tax expense (benefit) 3,490 92 (894 ) — 2,688 Net income (loss) 9,576 150 (1,658 ) — 8,068 Dividends on preferred shares — — 775 — 775 Net income (loss) applicable to common shares $ 9,576 $ 150 $ (2,433 ) $ — $ 7,293 Inter-segment revenue (expense) $ (979 ) $ (108 ) $ 1,087 $ — $ — Average assets $ 1,431,131 $ 6,176 $ 157,249 $ (211,600 ) $ 1,382,956</t>
  </si>
  <si>
    <t>Earnings Per Share</t>
  </si>
  <si>
    <t>Earnings Per Share [Abstract]</t>
  </si>
  <si>
    <t>EARNINGS PER SHARE The computations of basic and diluted earnings per share follow: For the Year Ended December 31, 2015 2014 2013 Common Common Common Dollars in thousands, Income Shares Per Income Shares Per Income Shares Per except per share amounts (Numerator) (Denominator) Share (Numerator) (Denominator) Share (Numerator) (Denominator) Share Net income $ 16,102 $ 11,356 $ 8,068 Less preferred stock dividends — (771 ) (775 ) Basic EPS $ 16,102 10,295,434 $ 1.56 $ 10,585 7,539,444 $ 1.40 $ 7,293 7,442,689 $ 0.98 Effect of dilutive securities: Stock options 8,353 9,381 7,532 Stock appreciation rights (SARs) — — — Series 2011 convertible preferred stock — 285,610 476 1,489,735 478 1,496,738 Series 2009 convertible preferred stock — 125,878 295 673,001 297 674,545 Diluted EPS $ 16,102 10,715,275 $ 1.50 $ 11,356 9,711,561 $ 1.17 $ 8,068 9,621,504 $ 0.84 Stock option and SAR grants and the convertible preferred shares are disregarded in this computation if they are determined to be anti-dilutive. Our anti-dilutive stock options at December 31, 2015 , 2014 , and 2013 , totaled 57,000 shares, 128,900 shares, and 165,460 shares, respectively, and our anti-dilutive SARs at December 31, 2015 were 166,717 .</t>
  </si>
  <si>
    <t>Condensed Financial Statements Of Parent Company</t>
  </si>
  <si>
    <t>Condensed Financial Information of Parent Company Only Disclosure [Abstract]</t>
  </si>
  <si>
    <t>Condensed Financial Statements of Parent Company</t>
  </si>
  <si>
    <t>CONDENSED FINANCIAL STATEMENTS OF PARENT COMPANY Our investment in our wholly-owned subsidiaries is presented on the equity method of accounting. Information relative to our balance sheets at December 31, 2015 and 2014 , and the related statements of income and cash flows for the years ended December 31, 2015 , 2014 and 2013 , are presented as follows: Balance Sheets December 31, Dollars in thousands 2015 2014 Assets Cash $ 1,984 $ 13,115 Investment in subsidiaries, eliminated in consolidation 164,787 159,839 Securities available for sale 166 102 Premises and equipment 81 65 Other assets 1,677 1,641 Total assets $ 168,695 $ 174,762 Liabilities and Shareholders' Equity Long-term borrowings $ 2,708 $ 4,513 Subordinated debentures — 16,800 Subordinated debentures owed to unconsolidated subsidiary trusts 19,589 19,589 Other liabilities 2,654 2,216 Total liabilities 24,951 43,118 Preferred stock and related surplus, authorized 250,000 shares: Series 2009, 8% Non-cumulative convertible preferred stock, par value $1.00; issued 2014 - 3,610 shares — 3,419 Series 2011, 8% Non-cumulative convertible preferred stock, par value $1.00; issued 2014 - 11,914 shares — 5,764 Common stock and related surplus, $2.50 par value, authorized 20,000,000 shares; issued 2015 - 10,671,744 shares; 2014 - 8,301,746 shares 45,741 32,670 Unallocated common stock held by Employee Stock Ownership Plan - 2015 - 181,822 (1,964 ) — Retained earnings 100,423 87,719 Accumulated other comprehensive income (loss) (456 ) 2,072 Total shareholders' equity 143,744 131,644 Total liabilities and shareholders' equity $ 168,695 $ 174,762 Statements of Income For the Year Ended December 31, Dollars in thousands 2015 2014 2013 Income Dividends from subsidiaries $ 10,000 $ 6,500 $ 2,500 Other dividends and interest income 19 22 26 Realized securities gains — 41 — Management and service fees from subsidiaries 1,133 1,189 1,087 Total income 11,152 7,752 3,613 Expense Interest expense 747 1,845 1,948 Operating expenses 2,390 1,746 1,717 Total expenses 3,137 3,591 3,665 Income (loss) before income taxes and equity in undistributed income of subsidiaries 8,015 4,161 (52 ) Income tax (benefit) (692 ) (739 ) (894 ) Income before equity in undistributed income of subsidiaries 8,707 4,900 842 Equity in (distributed) undistributed income of subsidiaries 7,395 6,456 7,226 Net income 16,102 11,356 8,068 Dividends on preferred shares — 771 775 Net income applicable to common shares $ 16,102 $ 10,585 $ 7,293 Statements of Cash Flows For the Year Ended December 31, Dollars in thousands 2015 2014 2013 CASH FLOWS FROM OPERATING ACTIVITIES Net income $ 16,102 $ 11,356 $ 8,068 Adjustments to reconcile net earnings to net cash provided by operating activities: Equity in (undistributed) distributed net income of subsidiaries (7,395 ) (6,456 ) (7,226 ) Deferred tax expense (benefit) (42 ) 46 (107 ) Depreciation 30 23 2 Realized securities gains — (41 ) — Stock compensation expense 72 1 2 (Increase) decrease in cash surrender value of bank owned life insurance 4 1 (5 ) (Increase) decrease in other assets 5 19 15 Increase (decrease) in other liabilities 943 57 (738 ) Net cash provided by operating activities 9,719 5,006 11 CASH FLOWS FROM INVESTING ACTIVITIES Proceeds sales of available for sale securities — 112 — Principal payments received on available for sale securities — 8 440 Purchase of available for sale securities (70 ) — (199 ) Purchases of premises and equipment (46 ) (6 ) (84 ) Net cash provided by (used in) investing activities (116 ) 114 157 CASH FLOWS FROM FINANCING ACTIVITIES Dividends paid on preferred stock (191 ) (774 ) (776 ) Dividends paid on common stock, net of reinvestment (3,330 ) — — Exercise of stock options 51 71 96 Net proceeds from long-term borrowings — — 3,454 Repayment of long-term borrowings (1,838 ) (4,402 ) (3,159 ) Repayment of subordinated debt (16,800 ) — — Repurchase and retirement of common stock (1,080 ) — — Purchase of unallocated common stock held by ESOP (2,250 ) — — Net proceeds from issuance of common stock 4,704 7,822 — Net cash provided by (used in) financing activities (20,734 ) 2,717 (385 ) Increase (decrease) in cash (11,131 ) 7,837 (217 ) Cash: Beginning 13,115 5,278 5,495 Ending $ 1,984 $ 13,115 $ 5,278 SUPPLEMENTAL DISCLOSURES OF CASH FLOW INFORMATION Cash payments for: Interest $ 761 $ 1,909 $ 1,942</t>
  </si>
  <si>
    <t>Quarterly Financial Data (Unaudited)</t>
  </si>
  <si>
    <t>Quarterly Financial Data [Abstract]</t>
  </si>
  <si>
    <t>Quarterly Financial Data</t>
  </si>
  <si>
    <t>QUARTERLY FINANCIAL DATA (Unaudited ) A summary of our unaudited selected quarterly financial data is as follows: 2015 First Second Third Fourth Dollars in thousands, except per share amounts Quarter Quarter Quarter Quarter Interest income $ 14,743 $ 14,658 $ 14,531 $ 14,951 Net interest income 11,520 11,458 11,305 11,733 Net income 4,285 4,010 3,661 4,146 Net income applicable to common shares 4,285 4,010 3,661 4,146 Basic earnings per share $ 0.49 $ 0.38 $ 0.34 $ 0.39 Diluted earnings per share $ 0.41 $ 0.38 $ 0.34 $ 0.39 2014 First Second Third Fourth Dollars in thousands, except per share amounts Quarter Quarter Quarter Quarter Interest income $ 14,070 $ 14,344 $ 14,760 $ 14,452 Net interest income 10,038 10,320 11,077 10,951 Net income 2,389 2,432 3,336 3,199 Net income applicable to common shares 2,195 2,239 3,143 3,008 Basic earnings per share $ 0.29 $ 0.30 $ 0.42 $ 0.39 Diluted earnings per share $ 0.25 $ 0.25 $ 0.35 $ 0.32</t>
  </si>
  <si>
    <t>Basis of Presentation (Policies)</t>
  </si>
  <si>
    <t>Use of estimates</t>
  </si>
  <si>
    <t>Use of estimates : We must make estimates and assumptions that affect the reported amounts and disclosures in preparing our financial statements in conformity with accounting principles generally accepted in the United States of America. Actual results could differ from those estimates.</t>
  </si>
  <si>
    <t>Principles of consolidation</t>
  </si>
  <si>
    <t>Principles of consolidation : The accompanying consolidated financial statements include the accounts of Summit and its subsidiaries. All significant accounts and transactions among these entities have been eliminated.</t>
  </si>
  <si>
    <t>Variable interest entities</t>
  </si>
  <si>
    <t>Variable interest entities: In accordance with ASC Topic 810, Consolidation, business enterprises that represent the primary beneficiary of another entity by retaining a controlling interest in that entity's assets, liabilities and results of operations must consolidate that entity in its financial statements. Prior to the issuance of ASC Topic 810, consolidation generally occurred when an enterprise controlled another entity through voting interests. If applicable, transition rules allow the restatement of financial statements or prospective application with a cumulative effect adjustment. We have determined that the provisions of ASC Topic 810 do not require consolidation of subsidiary trusts which issue guaranteed preferred beneficial interests in subordinated debentures (Trust Preferred Securities). The Trust Preferred Securities continue to qualify as Tier 1 capital for regulatory purposes. The banking regulatory agencies have not issued any guidance which would change the regulatory capital treatment for the Trust Preferred Securities based on the adoption of ASC Topic 810. The adoption of the provisions of ASC Topic 810 has had no material impact on our results of operations, financial condition, or liquidity. See Note 11 of our Notes to Consolidated Financial Statements for a discussion of our subordinated debentures owed to unconsolidated subsidiary trusts.</t>
  </si>
  <si>
    <t>Cash and cash equivalents: Cash and cash equivalents includes cash on hand, amounts due from banks (including cash items in process of clearing), and federal funds sold.</t>
  </si>
  <si>
    <t>Presentation of cash flows</t>
  </si>
  <si>
    <t>Presentation of cash flows : For purposes of reporting cash flows, cash flows from demand deposits, NOW accounts, savings accounts and short-term borrowings are reported on a net basis, since their original maturities are less than three months. Cash flows from loans and certificates of deposit and other time deposits are reported net.</t>
  </si>
  <si>
    <t>Advertising</t>
  </si>
  <si>
    <t>Advertising: Advertising costs are expensed as incurred.</t>
  </si>
  <si>
    <t>Trust services</t>
  </si>
  <si>
    <t>Trust services : Assets held in an agency or fiduciary capacity are not our assets and are not included in the accompanying consolidated balance sheets. Trust services income is recognized on the cash basis in accordance with customary banking practice. Reporting such income on a cash basis rather than the accrual basis does not have a material effect on net income.</t>
  </si>
  <si>
    <t>Reclassifications</t>
  </si>
  <si>
    <t>Reclassifications : Certain accounts in the consolidated financial statements for 2014 and 2013, as previously presented, have been reclassified to conform to current year classifications.</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December 31, 2015 Level 1 Level 2 Level 3 Available for sale securities U.S. Government sponsored agencies $ 21,475 $ — $ 21,475 $ — Mortgage backed securities: Government sponsored agencies 146,734 — 146,734 — Nongovernment sponsored entities 7,885 — 7,885 — State and political subdivisions 1,953 — 1,953 — Corporate debt securities 14,226 — 8,367 5,859 Other equity securities 77 — 77 — Tax-exempt state and political subdivisions 88,442 — 88,442 — Total available for sale securities $ 280,792 $ — $ 274,933 $ 5,859 Derivative financial liabilities Interest rate swaps $ 5,072 $ — $ 5,072 $ — Balance at Fair Value Measurements Using: Dollars in thousands December 31, 2014 Level 1 Level 2 Level 3 Available for sale securities U.S. Government sponsored agencies $ 23,174 $ — $ 23,174 $ — Mortgage backed securities: Government sponsored agencies 149,777 — 149,777 — Nongovernment sponsored entities 12,145 — 12,145 — State and political subdivisions 8,694 — 8,694 — Corporate debt securities 3,776 — — 3,776 Other equity securities 7 — 7 — Tax-exempt state and political subdivisions 85,261 — 85,261 — Total available for sale securities $ 282,834 $ — $ 279,058 $ 3,776 Derivative financial assets Interest rate swaps $ 2,911 $ — $ 2,911 $ —</t>
  </si>
  <si>
    <t>Fair Value Measurements, Nonrecurring</t>
  </si>
  <si>
    <t>Assets measured at fair value on a nonrecurring basis are included in the table below. Balance at Fair Value Measurements Using: Dollars in thousands December 31, 2015 Level 1 Level 2 Level 3 Residential mortgage loans held for sale $ 779 $ — $ 779 $ — Collateral-dependent impaired loans Commercial $ — $ — $ — $ — Commercial real estate 627 — — 627 Construction and development 1,054 — — 1,054 Residential real estate 279 — 279 — Total collateral-dependent impaired loans $ 1,960 $ — $ 279 $ 1,681 Foreclosed properties Commercial real estate $ 1,103 $ — $ 1,103 $ — Construction and development 18,477 — 18,419 58 Residential real estate 314 — 314 — Total foreclosed properties $ 19,894 $ — $ 19,836 $ 58 Balance at Fair Value Measurements Using: Dollars in thousands December 31, 2014 Level 1 Level 2 Level 3 Residential mortgage loans held for sale $ 527 $ — $ 527 $ — Collateral-dependent impaired loans Commercial $ 44 — $ — $ 44 Commercial real estate 344 — 344 — Construction and development 852 — 852 — Residential real estate 312 — 312 — Total collateral-dependent impaired loans $ 1,552 $ — $ 1,508 $ 44 Foreclosed properties Commercial real estate $ 3,892 $ — $ 3,892 $ — Construction and development 20,952 — 20,841 111 Residential real estate 2,025 — 2,025 — Total foreclosed properties $ 26,869 $ — $ 26,758 $ 111</t>
  </si>
  <si>
    <t>Fair Value, by Balance Sheet Grouping</t>
  </si>
  <si>
    <t>The carrying values and estimated fair values of our financial instruments are summarized below: At December 31, 2015 2014 Dollars in thousands Carrying Value Estimated Fair Value Carrying Value Estimated Fair Value Financial assets Cash and cash equivalents $ 9,487 $ 9,487 $ 12,510 $ 12,510 Securities available for sale 280,792 280,792 282,834 282,834 Other investments 8,949 8,949 6,183 6,183 Loans held for sale, net 779 779 527 527 Loans, net 1,079,331 1,084,955 1,019,842 1,033,890 Accrued interest receivable 5,544 5,544 5,838 5,838 $ 1,384,882 $ 1,390,506 $ 1,327,734 $ 1,341,782 Financial liabilities Deposits $ 1,066,709 $ 1,077,510 $ 1,061,314 $ 1,078,406 Short-term borrowings 171,394 171,394 123,633 123,633 Long-term borrowings 75,581 80,506 77,490 84,732 Subordinated debentures — — 16,800 16,800 Subordinated debentures owed to unconsolidated subsidiary trusts 19,589 19,589 19,589 19,589 Accrued interest payable 826 826 812 812 Derivative financial liabilities 5,072 5,072 2,911 2,911 $ 1,339,171 $ 1,354,897 $ 1,302,549 $ 1,326,883</t>
  </si>
  <si>
    <t>Securities (Tables)</t>
  </si>
  <si>
    <t>Available-for-sale Securities</t>
  </si>
  <si>
    <t>The amortized cost, unrealized gains, unrealized losses and estimated fair values of securities at December 31, 2015 and 2014 , are summarized as follows: December 31, 2015 Amortized Unrealized Estimated Dollars in thousands Cost Gains Losses Fair Value Available for Sale Taxable debt securities U.S. Government and agencies and corporations $ 20,461 $ 1,063 $ 49 $ 21,475 Residential mortgage-backed securities: Government-sponsored agencies 145,586 1,943 795 146,734 Nongovernment-sponsored entities 7,836 82 33 7,885 State and political subdivisions Water and sewer revenues 250 — — 250 Other revenues 1,729 — 26 1,703 Corporate debt securities 14,494 — 268 14,226 Total taxable debt securities 190,356 3,088 1,171 192,273 Tax-exempt debt securities State and political subdivisions General obligations 52,490 1,767 41 54,216 Water and sewer revenues 7,614 172 — 7,786 Lease revenues 8,671 187 1 8,857 Special tax revenues 4,532 72 — 4,604 Other revenues 12,703 290 14 12,979 Total tax-exempt debt securities 86,010 2,488 56 88,442 Equity securities 77 — — 77 Total available for sale securities $ 276,443 $ 5,576 $ 1,227 $ 280,792 December 31, 2014 Amortized Unrealized Estimated Dollars in thousands Cost Gains Losses Fair Value Available for Sale Taxable debt securities U.S. Government and agencies and corporations $ 22,153 $ 1,073 $ 52 $ 23,174 Residential mortgage-backed securities: Government-sponsored agencies 147,951 2,599 773 149,777 Nongovernment-sponsored entities 12,051 142 48 12,145 State and political subdivisions General obligations 1,975 2 33 1,944 Water and sewer revenues 1,976 14 7 1,983 Other revenues 4,696 73 2 4,767 Corporate debt securities 3,776 — — 3,776 Total taxable debt securities 194,578 3,903 915 197,566 Tax-exempt debt securities State and political subdivisions General obligations 49,515 2,338 12 51,841 Water and sewer revenues 11,258 244 3 11,499 Lease revenues 4,617 75 10 4,682 Lottery/casino revenues 3,811 206 9 4,008 Other revenues 12,845 404 18 13,231 Total tax-exempt debt securities 82,046 3,267 52 85,261 Equity securities 7 — — 7 Total available for sale securities $ 276,631 $ 7,170 $ 967 $ 282,834</t>
  </si>
  <si>
    <t>Summary Of Volume of State and Political Subdivision Securities Held in Portfolio</t>
  </si>
  <si>
    <t>We own no such securities of any single issuer which we deem to be a concentration. December 31, 2015 Amortized Unrealized Estimated Dollars in thousands Cost Gains Losses Fair Value Illinois $ 9,899 $ 302 $ 2 $ 10,199 Texas 9,636 334 — 9,970 West Virginia 7,736 117 — 7,853 Ohio 7,246 114 — 7,360 California 6,139 202 15 6,326</t>
  </si>
  <si>
    <t>Schedule of Realized Gain (Loss)</t>
  </si>
  <si>
    <t>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15 $ 69,632 $ 2,043 $ 38,502 $ 1,732 $ 288 2014 80,914 4,051 34,390 1,037 824 2013 54,340 2,669 62,179 674 434</t>
  </si>
  <si>
    <t>Investments Classified by Contractual Maturity Date</t>
  </si>
  <si>
    <t>The maturities, amortized cost and estimated fair values of securities at December 31, 2015 , are summarized as follows: Dollars in thousands Amortized Cost Estimated Fair Value Due in one year or less $ 52,801 $ 53,343 Due from one to five years 101,061 101,891 Due from five to ten years 21,248 21,661 Due after ten years 101,256 103,820 Equity securities 77 77 Total $ 276,443 $ 280,792</t>
  </si>
  <si>
    <t>Schedule of Unrealized Loss on Investments</t>
  </si>
  <si>
    <t>Provided below is a summary of securities available for sale which were in an unrealized loss position at December 31, 2015 and 2014 , including debt securities for which a portion of other-than-temporary impairment has been recognized in other comprehensive income. 2015 Less than 12 months 12 months or more Total Dollars in thousands Estimated Fair Value Unrealized Loss Estimated Fair Value Unrealized Loss Estimated Fair Value Unrealized Loss Temporarily impaired securities Taxable debt securities U.S. Government agencies and corporations $ 2,104 $ (2 ) $ 3,151 $ (47 ) $ 5,255 $ (49 ) Residential mortgage-backed securities: Government-sponsored agencies 52,970 (569 ) 8,672 (226 ) 61,642 (795 ) Nongovernment-sponsored entities 2,298 — 2,819 (33 ) 5,117 (33 ) State and political subdivisions: Other revenues 1,702 (26 ) — — 1,702 (26 ) Corporate debt securities 8,367 (268 ) — — 8,367 (268 ) Tax-exempt debt securities State and political subdivisions: General obligations 5,977 (41 ) — — 5,977 (41 ) Lease revenues 576 (1 ) — — 576 (1 ) Other revenues 1,218 (14 ) — — 1,218 (14 ) Total temporarily impaired securities 75,212 (921 ) 14,642 (306 ) 89,854 (1,227 ) Total other-than-temporarily impaired securities — — — — — — Total $ 75,212 $ (921 ) $ 14,642 $ (306 ) $ 89,854 $ (1,227 ) 2014 Less than 12 months 12 months or more Total Dollars in thousands Estimated Fair Value Unrealized Loss Estimated Fair Value Unrealized Loss Estimated Fair Value Unrealized Loss Temporarily impaired securities Taxable debt securities U.S. Government agencies and corporations $ — $ — $ 3,912 $ (52 ) $ 3,912 $ (52 ) Residential mortgage-backed securities: Government-sponsored agencies 36,825 (535 ) 21,915 (238 ) 58,740 (773 ) Nongovernment-sponsored entities 5,488 (44 ) 2,163 (4 ) 7,651 (48 ) State and political subdivisions: General obligations — — 316 (33 ) 316 (33 ) Water and sewer revenues — — 817 (7 ) 817 (7 ) Other revenues 1,098 (2 ) — — 1,098 (2 ) Corporate debt securities — — — — — — Tax-exempt debt securities State and political subdivisions: General obligations 3,708 (8 ) 438 (4 ) 4,146 (12 ) Water and sewer revenues 721 (3 ) — — 721 (3 ) Lease revenues — — 1,168 (10 ) 1,168 (10 ) Lottery/casino revenues — — 1,126 (9 ) 1,126 (9 ) Other revenues 1,247 (8 ) 846 (10 ) 2,093 (18 ) Total temporarily impaired securities 49,087 (600 ) 32,701 (367 ) 81,788 (967 ) Total other-than-temporarily impaired securities — — — — — — Total $ 49,087 $ (600 ) $ 32,701 $ (367 ) $ 81,788 $ (967 )</t>
  </si>
  <si>
    <t>Loans (Tables)</t>
  </si>
  <si>
    <t>Summary Of Loans, Net Of Unearned Fees</t>
  </si>
  <si>
    <t>Loans are summarized as follows: Dollars in thousands 2015 2014 Commercial $ 97,201 $ 88,590 Commercial real estate Owner-occupied 203,555 157,783 Non-owner occupied 337,294 317,136 Construction and development Land and land development 65,500 67,881 Construction 9,970 28,591 Residential real estate Non-jumbo 221,750 220,071 Jumbo 50,313 52,879 Home equity 74,300 67,115 Consumer 19,251 19,456 Other 11,669 11,507 Total loans, net of unearned fees 1,090,803 1,031,009 Less allowance for loan losses 11,472 11,167 Loans, net $ 1,079,331 $ 1,019,842</t>
  </si>
  <si>
    <t>Schedule Of Loan Maturities</t>
  </si>
  <si>
    <t xml:space="preserve">The following presents loan maturities at December 31, 2015 : Within After 1 but After Dollars in thousands 1 Year within 5 Years 5 Years Commercial $ 39,542 $ 39,968 $ 17,691 Commercial real estate 16,623 56,690 467,536 Construction and development 35,419 8,811 31,239 Residential real estate 7,669 15,344 323,350 Consumer 3,893 12,522 2,836 Other 669 1,312 9,689 $ 103,815 $ 134,647 $ 852,341 Loans due after one year with: Variable rates $ 138,002 Fixed rates 848,986 $ 986,988 </t>
  </si>
  <si>
    <t>Schedule Of Contractual Aging Of Recorded Investment In Past Due Loans By Class</t>
  </si>
  <si>
    <t>The following table presents the contractual aging of the recorded investment in past due loans by class as of December 31, 2015 and 2014 . At December 31, 2015 Past Due &gt; 90 days and Accruing Dollars in thousands 30-59 days 60-89 days &gt; 90 days Total Current Commercial $ 345 $ 26 $ 632 $ 1,003 $ 96,198 $ — Commercial real estate Owner-occupied 158 386 437 981 202,574 — Non-owner occupied 1 — 856 857 336,437 — Construction and development Land and land development 1,182 194 4,547 5,923 59,577 — Construction — — — — 9,970 — Residential mortgage Non-jumbo 2,276 2,647 1,591 6,514 215,236 — Jumbo — — — — 50,313 — Home equity 374 172 100 646 73,654 — Consumer 155 41 92 288 18,963 9 Other — — — — 11,669 — Total $ 4,491 $ 3,466 $ 8,255 $ 16,212 $ 1,074,591 $ 9 At December 31, 2014 Past Due &gt; 90 days and Accruing Dollars in thousands 30-59 days 60-89 days &gt; 90 days Total Current Commercial $ 328 $ 117 $ 330 $ 775 $ 87,815 $ — Commercial real estate Owner-occupied 121 194 801 1,116 156,667 — Non-owner occupied 146 — 406 552 316,584 — Construction and development Land and land development 346 2,002 4,253 6,601 61,280 — Construction — — — — 28,591 — Residential mortgage Non-jumbo 4,104 2,719 1,498 8,321 211,750 — Jumbo — — 2,626 2,626 50,253 — Home equity 1,067 94 83 1,244 65,871 — Consumer 260 42 63 365 19,091 — Other — — — — 11,507 — Total $ 6,372 $ 5,168 $ 10,060 $ 21,600 $ 1,009,409 $ —</t>
  </si>
  <si>
    <t>Schedule of Financing Receivables, Non Accrual Status</t>
  </si>
  <si>
    <t>Nonaccrual loans: The following table presents the nonaccrual loans included in the net balance of loans at December 31, 2015 and 2014 . Dollars in thousands 2015 2014 Commercial $ 853 $ 392 Commercial real estate Owner-occupied 437 1,218 Non-owner occupied 5,518 626 Construction and development Land &amp; land development 5,623 4,619 Construction — — Residential mortgage Non-jumbo 2,987 2,663 Jumbo — 2,626 Home equity 258 267 Consumer 83 83 Total $ 15,759 $ 12,494</t>
  </si>
  <si>
    <t>Schedule Of Method Used To Measure Impairment Of Impaired Loans</t>
  </si>
  <si>
    <t xml:space="preserve">The table below sets forth information about our impaired loans. Method Used to Measure Impairment of Impaired Loans Dollars in thousands December 31, Method used to measure impairment Loan Category 2015 2014 Commercial $ 41 $ 132 Fair value of collateral 201 362 Discounted cash flow Commercial real estate Owner-occupied 783 1,683 Fair value of collateral 7,616 9,124 Discounted cash flow Non-owner occupied 5,728 508 Fair value of collateral 7,722 5,999 Discounted cash flow Construction and development Land &amp; land development 6,597 11,998 Fair value of collateral 2,177 2,310 Discounted cash flow Residential mortgage Non-jumbo 1,753 1,676 Fair value of collateral 4,378 5,252 Discounted cash flow Jumbo 3,869 7,594 Fair value of collateral 871 886 Discounted cash flow Home equity 186 285 Fair value of collateral 523 523 Discounted cash flow Consumer — 2 Fair value of collateral 68 82 Discounted cash flow Total $ 42,513 $ 48,416 </t>
  </si>
  <si>
    <t>Impaired Financing Receivables</t>
  </si>
  <si>
    <t>The following tables present loans individually evaluated for impairment at December 31, 2015 and 2014 . December 31, 2015 Dollars in thousands Recorded Investment Unpaid Principal Balance Related Allowance Average Impaired Balance Interest Income Recognized while impaired Without a related allowance Commercial $ 242 $ 242 $ — $ 319 $ 17 Commercial real estate Owner-occupied 5,401 5,402 — 5,438 191 Non-owner occupied 10,740 10,741 — 9,982 310 Construction and development Land &amp; land development 7,635 7,635 — 9,497 263 Construction — — — — — Residential real estate Non-jumbo 3,590 3,600 — 3,316 160 Jumbo 3,871 3,869 — 4,412 181 Home equity 709 709 — 709 32 Consumer 68 68 — 72 6 Total without a related allowance $ 32,256 $ 32,266 $ — $ 33,745 $ 1,160 With a related allowance Commercial $ — $ — $ — $ — $ — Commercial real estate Owner-occupied 2,997 2,997 45 3,003 135 Non-owner occupied 2,709 2,709 386 2,728 72 Construction and development Land &amp; land development 1,139 1,139 85 1,154 — Construction — — — — — Residential real estate Non-jumbo 2,530 2,531 226 2,552 114 Jumbo 871 871 34 878 43 Home equity — — — — — Consumer — — — — — Total with a related allowance $ 10,246 $ 10,247 $ 776 $ 10,315 $ 364 Total Commercial $ 30,863 $ 30,865 $ 516 $ 32,121 $ 988 Residential real estate 11,571 11,580 260 11,867 530 Consumer 68 68 — 72 6 Total $ 42,502 $ 42,513 $ 776 $ 44,060 $ 1,524 December 31, 2014 Dollars in thousands Recorded Investment Unpaid Principal Balance Related Allowance Average Impaired Balance Interest Income Recognized while impaired Without a related allowance Commercial $ 370 $ 369 $ — $ 430 $ 27 Commercial real estate Owner-occupied 5,362 5,361 — 5,309 192 Non-owner occupied 3,645 3,647 — 4,420 199 Construction and development Land &amp; land development 13,410 13,410 — 14,149 483 Construction — — — — — Residential real estate Non-jumbo 4,289 4,300 — 3,853 185 Jumbo 7,589 7,594 — 7,761 241 Home equity 809 808 — 265 14 Consumer 84 84 — 36 2 Total without a related allowance $ 35,558 $ 35,573 $ — $ 36,223 $ 1,343 With a related allowance Commercial $ 125 $ 125 $ 81 $ 38 $ — Commercial real estate Owner-occupied 5,446 5,446 287 5,461 216 Non-owner occupied 2,860 2,860 74 1,003 40 Construction and development Land &amp; land development 898 898 46 933 42 Construction — — — — — Residential real estate Non-jumbo 2,627 2,628 282 2,093 98 Jumbo 885 886 46 892 45 Home equity — — — — — Consumer — — — — — Total with a related allowance $ 12,841 $ 12,843 $ 816 $ 10,420 $ 441 Total Commercial $ 32,116 $ 32,116 $ 488 $ 31,743 $ 1,199 Residential real estate 16,199 16,216 328 14,864 583 Consumer 84 84 — 36 2 Total $ 48,399 $ 48,416 $ 816 $ 46,643 $ 1,784</t>
  </si>
  <si>
    <t>Troubled Debt Restructurings on Financing Receivables</t>
  </si>
  <si>
    <t>All TDRs are evaluated individually for allowance for loan loss purposes. 2015 2014 Dollars in thousands Number of Modifications Pre-modification Recorded Investment Post-modification Recorded Investment Number of Modifications Pre-modification Recorded Investment Post-modification Recorded Investment Commercial — $ — $ — 3 $ 82 $ 86 Commercial real estate Non-owner occupied — — — 1 2,154 2,154 Construction and development Land &amp; land development 1 1,182 1,182 — — — Residential real estate Non-jumbo 1 25 25 5 1,044 1,080 Home equity — — — 1 411 523 Consumer 1 2 2 1 18 18 Total 3 $ 1,209 $ 1,209 11 $ 3,709 $ 3,861</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2015 2014 Dollars in thousands Number of Defaults Recorded Investment at Default Date Number of Defaults Recorded Investment at Default Date Commercial — $ — 3 $ 86 Construction and development Land &amp; land development 1 1,182 — — Residential real estate Non-jumbo — — 1 167 Total 1 $ 1,182 4 $ 253</t>
  </si>
  <si>
    <t>Schedule of the Activity Regarding TDRs by Loan Type</t>
  </si>
  <si>
    <t>The following table details the activity regarding TDRs by loan type during 2015 , and the related allowance on TDRs. 2015 Construction &amp; Land Development Commercial Real Estate Residential Real Estate Dollars in thousands Land &amp; Land Develop- ment Construc- tion Commer- cial Owner Occupied Non- Owner Occupied Non- jumbo Jumbo Home Equity Con- sumer Other Total Troubled debt restructurings Balance January 1, 2015 $ 5,786 $ — $ 410 $ 9,501 $ 6,219 $ 6,245 $ 5,937 $ 523 $ 85 $ — $ 34,706 Additions 1,182 — — — — 25 — — 2 — 1,209 Charge-offs (168 ) — — — — — — — — — (168 ) Net (paydowns) advances (2,611 ) — (168 ) (187 ) (160 ) (774 ) (1,302 ) — (20 ) — (5,222 ) Transfer into foreclosed properties — — — — — — — — — — — Refinance out of TDR status — — — — — — — — — — — Balance, December 31, 2015 $ 4,189 $ — $ 242 $ 9,314 $ 6,059 $ 5,496 $ 4,635 $ 523 $ 67 $ — $ 30,525 Allowance related to troubled debt restructurings $ — $ — $ — $ 190 $ 12 $ 226 $ 35 $ — $ — $ — $ 463</t>
  </si>
  <si>
    <t>Financing Receivable Credit Quality Indicators</t>
  </si>
  <si>
    <t>The following table presents the recorded investment in construction and development, commercial, and commercial real estate loans which are generally evaluated based upon the internal risk ratings defined above. Loan Risk Profile by Internal Risk Rating Construction and Development Commercial Real Estate Land and Land Development Construction Commercial Owner Occupied Non-Owner Occupied Dollars in thousands 2015 2014 2015 2014 2015 2014 2015 2014 2015 2014 Pass $ 57,155 $ 53,873 $ 9,970 $ 28,591 $ 95,174 $ 86,361 $ 202,226 $ 155,189 $ 329,861 $ 306,710 OLEM (Special Mention) 1,598 1,673 — — 1,295 1,837 546 1,064 1,602 8,933 Substandard 6,747 12,335 — — 732 392 783 1,530 5,831 1,493 Doubtful — — — — — — — — — — Loss — — — — — — — — — — Total $ 65,500 $ 67,881 $ 9,970 $ 28,591 $ 97,201 $ 88,590 $ 203,555 $ 157,783 $ 337,294 $ 317,136</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2015 2014 2015 2014 Residential real estate Non-jumbo $ 218,763 $ 217,408 $ 2,987 $ 2,663 Jumbo 50,313 50,253 — 2,626 Home Equity 74,042 66,848 258 267 Consumer 19,149 19,373 102 83 Other 11,669 11,507 — — Total $ 373,936 $ 365,389 $ 3,347 $ 5,639</t>
  </si>
  <si>
    <t>Schedule of Related Party Loans Aggregating $60,000 or More</t>
  </si>
  <si>
    <t>The following presents the activity with respect to related party loans aggregating $60,000 or more to any one related party (other changes represent additions to and changes in director and executive officer status): Dollars in thousands 2015 2014 Balance, beginning $ 20,586 $ 18,577 Additions 11,095 13,842 Amounts collected (6,142 ) (11,833 ) Other changes, net (2,565 ) — Balance, ending $ 22,974 $ 20,586</t>
  </si>
  <si>
    <t>Allowance For Loan Losses (Tables)</t>
  </si>
  <si>
    <t>Schedule of Credit Losses Related to Financing Receivables, Current and Noncurrent</t>
  </si>
  <si>
    <t>An analysis of the allowance for loan losses for the years ended December 31, 2015 , 2014 , and 2013 is as follows: Dollars in thousands 2015 2014 2013 Balance, beginning of year $ 11,167 $ 12,659 $ 17,933 Losses: Commercial 77 390 723 Commercial real estate Owner occupied 559 11 1,031 Non-owner occupied 178 — 9 Construction and development Land and land development 457 3,535 3,596 Construction — — — Residential real estate Non-jumbo 417 435 541 Jumbo 208 65 4,741 Home equity 76 14 77 Consumer 69 265 79 Other 110 118 162 Total 2,151 4,833 10,959 Recoveries: Commercial 10 34 12 Commercial real estate Owner occupied 290 40 8 Non-owner occupied 13 318 674 Construction and development Land and land development 456 298 187 Construction — — — Real estate - mortgage Non-jumbo 107 87 127 Jumbo 96 163 6 Home equity 3 4 5 Consumer 105 74 79 Other 126 73 87 Total 1,206 1,091 1,185 Net losses 945 3,742 9,774 Provision for loan losses 1,250 2,250 4,500 Balance, end of year $ 11,472 $ 11,167 $ 12,659</t>
  </si>
  <si>
    <t>Allowance for Credit Losses on Financing Receivables</t>
  </si>
  <si>
    <t>Activity in the allowance for loan losses by loan class during 2015 and 2014 is as follows: 2015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3,417 $ 427 $ 1,204 $ 927 $ 1,316 $ 1,280 $ 2,081 $ 187 $ 97 $ 231 $ 11,167 Charge-offs 457 — 77 559 178 417 208 76 69 110 2,151 Recoveries 456 — 10 290 13 107 96 3 105 126 1,206 Provision (564 ) (412 ) (356 ) 931 1,826 283 (376 ) 139 (74 ) (147 ) 1,250 Ending balance $ 2,852 $ 15 $ 781 $ 1,589 $ 2,977 $ 1,253 $ 1,593 $ 253 $ 59 $ 100 $ 11,472 Allowance related to: Loans individually evaluated for impairment $ 85 $ — $ — $ 45 $ 386 $ 225 $ 35 $ — $ — $ — $ 776 Loans collectively evaluated for impairment 2,767 15 781 1,544 2,591 1,028 1,558 253 59 100 10,696 Total $ 2,852 $ 15 $ 781 $ 1,589 $ 2,977 $ 1,253 $ 1,593 $ 253 $ 59 $ 100 $ 11,472 Loans Loans individually evaluated for impairment $ 8,774 $ — $ 242 $ 8,399 $ 13,450 $ 6,131 $ 4,740 $ 709 $ 68 $ — $ 42,513 Loans collectively evaluated for impairment 56,726 9,970 96,959 195,156 323,844 215,619 45,573 73,591 19,183 11,669 $ 1,048,290 Total $ 65,500 $ 9,970 $ 97,201 $ 203,555 $ 337,294 $ 221,750 $ 50,313 $ 74,300 $ 19,251 $ 11,669 $ 1,090,803 2014 Construction &amp; Land Development Commercial Real Estate Residential Real Estate Dollars in thousands Land &amp; Land Develop- ment Construc- tion Commer- cial Owner Occupied Non- Owner Occupied Non- jumbo Jumbo Home Equity Con- sumer Other Total Allowance for loan losses Beginning balance $ 5,455 $ 269 $ 1,324 $ 969 $ 641 $ 1,842 $ 1,888 $ 173 $ 47 $ 51 $ 12,659 Charge-offs 3,535 — 390 11 — 435 65 14 265 118 4,833 Recoveries 298 — 34 40 318 87 163 4 74 73 1,091 Provision 1,199 158 236 (71 ) 357 (214 ) 95 24 241 225 2,250 Ending balance $ 3,417 $ 427 $ 1,204 $ 927 $ 1,316 $ 1,280 $ 2,081 $ 187 $ 97 $ 231 $ 11,167 Allowance related to: Loans individually evaluated for impairment $ 46 $ — $ 81 $ 286 $ 74 $ 282 $ 46 $ — $ — $ — $ 815 Loans collectively evaluated for impairment 3,371 427 1,123 641 1,242 998 2,035 187 97 231 10,352 Total $ 3,417 $ 427 $ 1,204 $ 927 $ 1,316 $ 1,280 $ 2,081 $ 187 $ 97 $ 231 $ 11,167 Loans Loans individually evaluated for impairment $ 14,308 $ — $ 495 $ 10,807 $ 6,507 $ 6,927 $ 8,480 $ 808 $ 84 $ — $ 48,416 Loans collectively evaluated for impairment 53,573 28,591 88,095 146,976 310,629 213,144 44,399 66,307 19,372 11,507 $ 982,593 Total $ 67,881 $ 28,591 $ 88,590 $ 157,783 $ 317,136 $ 220,071 $ 52,879 $ 67,115 $ 19,456 $ 11,507 $ 1,031,009</t>
  </si>
  <si>
    <t>Property Held For Sale (Tables)</t>
  </si>
  <si>
    <t>Schedule Of Activity Of Property Held For Sale</t>
  </si>
  <si>
    <t>he following table presents the activity of property held for sale during 2015 and 2014 . Dollars in thousands 2015 2014 Beginning balance $ 37,529 $ 53,392 Acquisitions 2,617 2,673 Capitalized improvements 39 87 Dispositions (12,203 ) (14,852 ) Valuation adjustments (2,415 ) (3,771 ) Balance at year end $ 25,567 $ 37,529</t>
  </si>
  <si>
    <t>Premises And Equipment (Tables)</t>
  </si>
  <si>
    <t>Property, Plant and Equipment</t>
  </si>
  <si>
    <t>The major categories of premises and equipment and accumulated depreciation at December 31, 2015 and 2014 are summarized as follows: Dollars in thousands 2015 2014 Land $ 6,308 $ 6,308 Buildings and improvements 21,461 20,202 Furniture and equipment 14,552 13,223 42,321 39,733 Less accumulated depreciation 20,749 19,673 Total premises and equipment, net $ 21,572 $ 20,060</t>
  </si>
  <si>
    <t>Goodwill And Other Intangible Assets (Tables)</t>
  </si>
  <si>
    <t>Schedule of Goodwill</t>
  </si>
  <si>
    <t>In addition, at December 31, 2015 and December 31, 2014 , we had $1.30 million and $1.50 million in unamortized identifiable customer intangible assets recorded in accordance with ASC Topic 805, Business Combinations . Goodwill Activity Dollars in thousands Community Banking Insurance Services Total Balance, January 1, 2015 $ 1,488 $ 4,710 $ 6,198 Acquired goodwill, net — — — Balance, December 31, 2015 $ 1,488 $ 4,710 $ 6,198</t>
  </si>
  <si>
    <t>Summary Of Other Intangible Assets</t>
  </si>
  <si>
    <t xml:space="preserve"> Other Intangible Assets December 31, 2015 December 31, 2014 Dollars in thousands Community Banking Insurance Services Total Community Banking Insurances Services Total Unidentifiable intangible assets Gross carrying amount $ 2,268 $ — $ 2,268 $ 2,268 $ — $ 2,268 Less: accumulated amortization 2,268 — 2,268 2,268 — 2,268 Net carrying amount $ — $ — $ — $ — $ — $ — Identifiable intangible assets Gross carrying amount $ — $ 3,000 $ 3,000 $ — $ 3,000 $ 3,000 Less: accumulated amortization — 1,700 1,700 — 1,500 1,500 Net carrying amount $ — $ 1,300 $ 1,300 $ — $ 1,500 $ 1,500</t>
  </si>
  <si>
    <t>Deposits (Tables)</t>
  </si>
  <si>
    <t>Summary Of Interest Bearing Deposits By Type</t>
  </si>
  <si>
    <t>The following is a summary of interest bearing deposits by type as of December 31, 2015 and 2014 : Dollars in thousands 2015 2014 Demand deposits, interest bearing $ 215,721 $ 204,030 Savings deposits 266,825 253,578 Time deposits 465,153 488,279 Total $ 947,699 $ 945,887</t>
  </si>
  <si>
    <t>Summary Of Scheduled Maturities For All Time Deposits</t>
  </si>
  <si>
    <t>A summary of the scheduled maturities for all time deposits as of December 31, 2015 is as follows: Dollars in thousands Amount 2016 $ 219,703 2017 74,574 2018 64,684 2019 35,320 2020 34,628 Thereafter 36,244 Total $ 465,153</t>
  </si>
  <si>
    <t>Summary Of Maturity Distribution Of All Certificates Of Deposit</t>
  </si>
  <si>
    <t>The following is a summary of the maturity distribution of all certificates of deposit in denominations of $100,000 or more as of December 31, 2015 : Dollars in thousands Amount Percent Three months or less $ 46,343 13.5 % Three through six months 53,533 15.6 % Six through twelve months 54,127 15.8 % Over twelve months 188,670 55.1 % Total $ 342,673 100.00 %</t>
  </si>
  <si>
    <t>Borrowed Funds (Tables)</t>
  </si>
  <si>
    <t>Schedule of Short-term Debt</t>
  </si>
  <si>
    <t>A summary of short-term borrowings is presented below. 2015 2014 Dollars in thousands Short-term FHLB Advances Federal Funds Purchased and Lines of Credit Short-term FHLB Advances Federal Funds Purchased and Lines of Credit Balance at December 31 $ 167,950 $ 3,444 $ 120,950 $ 2,683 Average balance outstanding for the period 146,412 4,690 94,982 5,804 Maximum balance outstanding at any month end during period 171,160 7,438 136,800 8,976 Weighted average interest rate for the period 0.43 % 0.50 % 0.31 % 0.25 % Weighted average interest rate for balances outstanding at December 31 0.35 % 0.26 % 0.31 % 0.25 %</t>
  </si>
  <si>
    <t>Schedule of Long-term Debt Instruments</t>
  </si>
  <si>
    <t>All FHLB advances are collateralized primarily by similar amounts of residential mortgage loans, certain commercial loans, mortgage backed securities and securities of U. S. Government agencies and corporations. Balance at December 31, Dollars in thousands 2015 2014 Long-term FHLB advances $ 873 $ 977 Long-term reverse repurchase agreements 72,000 72,000 Term loan 2,708 4,513 Total $ 75,581 $ 77,490</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2016 $ 28,911 $ — 2017 919 — 2018 45,017 — 2019 18 — 2020 18 — Thereafter 698 19,589 Total $ 75,581 $ 19,589</t>
  </si>
  <si>
    <t>Derivative Financial Instruments (Tables)</t>
  </si>
  <si>
    <t>Schedule of Interest Rate Derivatives</t>
  </si>
  <si>
    <t>A summary of our derivative financial instruments as of December 31, 2015 and 2014 follows: December 31, 2015 Derivative Fair Value Net Ineffective Dollars in thousands Notional Amount Asset Liability Hedge Gains/(Losses) CASH FLOW HEDGES Pay-fixed/receive-variable interest rate swaps Long-term borrowings $ 110,000 $ — $ 5,071 $ — FAIR VALUE HEDGES Pay-fixed/receive-variable interest rate swaps Commercial loans $ 21,250 $ 94 $ 95 $ — December 31, 2014 Derivative Fair Value Net Ineffective Dollars in thousands Notional Amount Asset Liability Hedge Gains/(Losses) CASH FLOW HEDGES Pay-fixed/receive-variable interest rate swaps Long term borrowings $ 110,000 $ — $ 2,911 $ —</t>
  </si>
  <si>
    <t>Income Taxes (Tables)</t>
  </si>
  <si>
    <t>Schedule of Components of Income Tax Expense (Benefit)</t>
  </si>
  <si>
    <t>The components of applicable income tax expense for the years ended December 31, 2015 , 2014 and 2013 , are as follows: Dollars in thousands 2015 2014 2013 Current Federal $ 6,219 $ 3,380 $ 861 State 484 294 41 6,703 3,674 902 Deferred Federal 165 920 1,587 State 25 84 199 190 1,004 1,786 Total $ 6,893 $ 4,678 $ 2,688</t>
  </si>
  <si>
    <t>Schedule of Effective Income Tax Rate Reconciliation</t>
  </si>
  <si>
    <t>Reconciliation between the amount of reported income tax expense and the amount computed by multiplying the statutory income tax rates by book pretax income for the years ended December 31, 2015 , 2014 and 2013 is as follows: 2015 2014 2013 Dollars in thousands Amount Percent Amount Percent Amount Percent Computed tax at applicable statutory rate $ 8,048 35 $ 5,612 35 $ 3,765 35 Increase (decrease) in taxes resulting from: Tax-exempt interest and dividends, net (1,047 ) (4 ) (996 ) (6 ) (932 ) (9 ) State income taxes, net of Federal income tax benefit 331 1 245 1 156 1 Other, net (439 ) (2 ) (183 ) (1 ) (301 ) (3 ) Applicable income taxes $ 6,893 30 $ 4,678 29 $ 2,688 24</t>
  </si>
  <si>
    <t>Schedule of Deferred Tax Assets and Liabilities</t>
  </si>
  <si>
    <t>The tax effects of temporary differences, which give rise to our deferred tax assets and liabilities as of December 31, 2015 and 2014 , are as follows: Dollars in thousands 2015 2014 Deferred tax assets Allowance for loan losses $ 4,245 $ 4,128 Depreciation 168 168 Foreclosed properties 4,506 5,197 Deferred compensation 2,554 2,265 Other deferred costs and accrued expenses 387 349 Other-than-temporarily impaired securities 257 257 Net unrealized loss on interest rate swaps 1,876 1,077 NOL and tax credit carryforwards 25 37 Total 14,018 13,478 Deferred tax liabilities Accretion on tax-exempt securities 3 8 Net unrealized gain on securities available for sale 1,609 2,297 Purchase accounting adjustments and goodwill 743 806 Total 2,355 3,111 Net deferred tax assets $ 11,663 $ 10,367</t>
  </si>
  <si>
    <t>Employee Benefits (Tables)</t>
  </si>
  <si>
    <t>Employee Stock Ownership Plan (ESOP) Disclosures</t>
  </si>
  <si>
    <t xml:space="preserve">The ESOP shares as of December 31 are as follows: ESOP Shares At December 31, 2015 2014 Allocated shares 379,860 321,449 Shares committed to be released 26,511 — Unallocated shares 181,822 — Total ESOP shares 588,193 321,449 Market value of unallocated shares (in thousands) $ 2,160 $ — </t>
  </si>
  <si>
    <t>Schedule of Stock Options, Activity</t>
  </si>
  <si>
    <t>A summary of activity in our Plans during 2013 , 2014 and 2015 is as follows: Options / SARs Weighted- Average Exercise Price (WAEP) Outstanding, December 31, 2012 249,700 $ 18.98 Granted — — Exercised (17,800 ) 5.37 Forfeited (1,750 ) 19.69 Expired (44,740 ) 21.83 Outstanding, December 31, 2013 185,410 $ 19.59 Granted — — Exercised (10,160 ) 6.98 Forfeited (6,500 ) 24.44 Expired (11,580 ) 16.64 Outstanding, December 31, 2014 157,170 $ 20.43 Granted 166,717 12.01 Exercised (6,560 ) 7.87 Forfeited — — Expired (73,180 ) 23.67 Outstanding, December 31, 2015 244,147 $ 14.05 Exercisable Options/SARs: December 31, 2015 77,430 $ 18.43 December 31, 2014 156,170 $ 20.54 December 31, 2013 182,810 $ 19.24</t>
  </si>
  <si>
    <t>Schedule of Shares Authorized under Stock Option Plans, by Exercise Price Range</t>
  </si>
  <si>
    <t>Other information regarding awards outstanding and exercisable at December 31, 2015 is as follows: Options/SARs Outstanding Options/SARs Exercisable Wted. Avg. Remaining Aggregate Intrinsic Aggregate Intrinsic Range of # of Contractual Value # of Value exercise price awards WAEP Life (yrs) (in thousands) awards WAEP (in thousands) $ 2.54 - $ 6.00 7,750 $ 3.75 5.18 $ 63 7,750 $ 3.75 $ 63 6.01 - 10.00 12,680 8.71 2.65 40 12,680 8.71 40 10.01 - 17.50 166,717 12.01 9.32 — — — — 17.51 - 20.00 23,400 17.80 2.00 — 23,400 17.80 — 20.01 - 25.93 33,600 25.93 2.44 — 33,600 25.93 — 244,147 $ 14.05 $ 103 77,430 $ 18.43 $ 103</t>
  </si>
  <si>
    <t>Commitments and Contingencies (Tables)</t>
  </si>
  <si>
    <t>Summary Of The Total Unfunded, Or Off-Balance Sheet, Credit Extension Commitments</t>
  </si>
  <si>
    <t>A summary of the total unfunded, or off-balance sheet, credit extension commitments follows: Dollars in thousands December 31, Commitments to extend credit: Revolving home equity and credit card lines $ 58,008 Construction loans 32,044 Other loans 49,775 Standby letters of credit 5,302 Total $ 145,129</t>
  </si>
  <si>
    <t>Regulatory Matters (Tables)</t>
  </si>
  <si>
    <t>Schedule of Compliance with Regulatory Capital Requirements under Banking Regulations</t>
  </si>
  <si>
    <t>Our actual capital amounts and ratios as well as our subsidiary, Summit Community Bank’s (“Summit Community”) are presented in the following table. Actual Minimum Required Capital - Basel III Fully Phased-in Minimum Required To Be Well Capitalized Dollars in thousands Amount Ratio Amount Ratio Amount Ratio As of December 31, 2015 CET1 (to risk weighted assets) Summit $ 137,849 11.8 % $ 81,775 7.0 % $ 75,934 6.5 % Summit Community 158,081 13.6 % 81,365 7.0 % 75,553 6.5 % Tier I Capital (to risk weighted assets) Summit 156,849 13.4 % 99,494 8.5 % 93,641 8.0 % Summit Community 158,081 13.6 % 98,801 8.5 % 92,989 8.0 % Total Capital (to risk weighted assets) Summit 168,321 14.4 % 122,734 10.5 % 116,890 10.0 % Summit Community 169,553 14.5 % 122,780 10.5 % 116,933 10.0 % Tier I Capital (to average assets) Summit 156,849 10.7 % 58,635 4.0 % 73,294 5.0 % Summit Community 158,081 10.8 % 58,549 4.0 % 73,186 5.0 % As of December 31, 2014 Tier I Capital (to risk weighted assets) Summit 141,589 13.3 % 42,583 4.0 % 63,875 6.0 % Summit Community 150,653 14.2 % 42,437 4.0 % 63,656 6.0 % Total Capital (to risk weighted assets) Summit 158,196 14.9 % 84,937 8.0 % 106,172 10.0 % Summit Community 161,820 15.3 % 84,612 8.0 % 105,765 10.0 % Tier I Capital (to average assets) Summit 141,589 9.9 % 57,208 4.0 % 71,510 5.0 % Summit Community 150,653 10.6 % 56,850 4.0 % 71,063 5.0 %</t>
  </si>
  <si>
    <t>Segment Information (Tables)</t>
  </si>
  <si>
    <t>Schedule of Segment Reporting Information, by Segment</t>
  </si>
  <si>
    <t>Information for each of our segments is included below: December 31, 2015 Dollars in thousands Community Banking Insurance &amp; Financial Services Parent Eliminations Total Net interest income $ 46,744 $ — $ (728 ) $ — $ 46,016 Provision for loan losses 1,250 — — — 1,250 Net interest income after provision for loan losses 45,494 — (728 ) — 44,766 Other income 7,324 4,537 1,133 (1,133 ) 11,861 Other expenses 28,060 4,315 2,390 (1,133 ) 33,632 Income (loss) before income taxes 24,758 222 (1,985 ) — 22,995 Income tax expense (benefit) 7,542 43 (692 ) — 6,893 Net income (loss) 17,216 179 (1,293 ) — 16,102 Dividends on preferred shares — — — — — Net income (loss) applicable to common shares $ 17,216 $ 179 $ (1,293 ) $ — $ 16,102 Inter-segment revenue (expense) $ (1,047 ) $ (86 ) $ 1,133 $ — $ — Average assets $ 1,496,396 $ 5,923 $ 167,839 $ (203,571 ) $ 1,466,587 December 31, 2014 Dollars in thousands Community Banking Insurance &amp; Financial Services Parent Eliminations Total Net interest income $ 44,209 $ — $ (1,824 ) $ — $ 42,385 Provision for loan losses 2,250 — — — 2,250 Net interest income after provision for loan losses 41,959 — (1,824 ) — 40,135 Other income 6,299 4,882 1,231 (1,189 ) 11,223 Other expenses 30,579 4,188 1,746 (1,189 ) 35,324 Income (loss) before income taxes 17,679 694 (2,339 ) — 16,034 Income tax expense (benefit) 5,191 226 (739 ) — 4,678 Net income (loss) 12,488 468 (1,600 ) — 11,356 Dividends on preferred shares — — 771 — 771 Net income (loss) applicable to common shares $ 12,488 $ 468 $ (2,371 ) $ — $ 10,585 Inter-segment revenue (expense) $ (1,071 ) $ (118 ) $ 1,189 $ — $ — Average assets $ 1,466,521 $ 6,130 $ 164,769 $ (217,418 ) $ 1,420,002 December 31, 2013 Dollars in thousands Community Banking Insurance &amp; Financial Services Parent Eliminations Total Net interest income $ 40,725 $ — $ (1,922 ) $ — $ 38,803 Provision for loan losses 4,500 — — — 4,500 Net interest income after provision for loan losses 36,225 — (1,922 ) — 34,303 Other income 6,375 4,834 1,087 (1,087 ) 11,209 Other expenses 29,534 4,592 1,717 (1,087 ) 34,756 Income (loss) before income taxes 13,066 242 (2,552 ) — 10,756 Income tax expense (benefit) 3,490 92 (894 ) — 2,688 Net income (loss) 9,576 150 (1,658 ) — 8,068 Dividends on preferred shares — — 775 — 775 Net income (loss) applicable to common shares $ 9,576 $ 150 $ (2,433 ) $ — $ 7,293 Inter-segment revenue (expense) $ (979 ) $ (108 ) $ 1,087 $ — $ — Average assets $ 1,431,131 $ 6,176 $ 157,249 $ (211,600 ) $ 1,382,956</t>
  </si>
  <si>
    <t>Earnings Per Share (Tables)</t>
  </si>
  <si>
    <t>Schedule of Earnings Per Share, Basic and Diluted</t>
  </si>
  <si>
    <t>The computations of basic and diluted earnings per share follow: For the Year Ended December 31, 2015 2014 2013 Common Common Common Dollars in thousands, Income Shares Per Income Shares Per Income Shares Per except per share amounts (Numerator) (Denominator) Share (Numerator) (Denominator) Share (Numerator) (Denominator) Share Net income $ 16,102 $ 11,356 $ 8,068 Less preferred stock dividends — (771 ) (775 ) Basic EPS $ 16,102 10,295,434 $ 1.56 $ 10,585 7,539,444 $ 1.40 $ 7,293 7,442,689 $ 0.98 Effect of dilutive securities: Stock options 8,353 9,381 7,532 Stock appreciation rights (SARs) — — — Series 2011 convertible preferred stock — 285,610 476 1,489,735 478 1,496,738 Series 2009 convertible preferred stock — 125,878 295 673,001 297 674,545 Diluted EPS $ 16,102 10,715,275 $ 1.50 $ 11,356 9,711,561 $ 1.17 $ 8,068 9,621,504 $ 0.84</t>
  </si>
  <si>
    <t>Condensed Financial Statements Of Parent Company (Tables) - Parent Company [Member]</t>
  </si>
  <si>
    <t>Balance Sheets</t>
  </si>
  <si>
    <t>Balance Sheets December 31, Dollars in thousands 2015 2014 Assets Cash $ 1,984 $ 13,115 Investment in subsidiaries, eliminated in consolidation 164,787 159,839 Securities available for sale 166 102 Premises and equipment 81 65 Other assets 1,677 1,641 Total assets $ 168,695 $ 174,762 Liabilities and Shareholders' Equity Long-term borrowings $ 2,708 $ 4,513 Subordinated debentures — 16,800 Subordinated debentures owed to unconsolidated subsidiary trusts 19,589 19,589 Other liabilities 2,654 2,216 Total liabilities 24,951 43,118 Preferred stock and related surplus, authorized 250,000 shares: Series 2009, 8% Non-cumulative convertible preferred stock, par value $1.00; issued 2014 - 3,610 shares — 3,419 Series 2011, 8% Non-cumulative convertible preferred stock, par value $1.00; issued 2014 - 11,914 shares — 5,764 Common stock and related surplus, $2.50 par value, authorized 20,000,000 shares; issued 2015 - 10,671,744 shares; 2014 - 8,301,746 shares 45,741 32,670 Unallocated common stock held by Employee Stock Ownership Plan - 2015 - 181,822 (1,964 ) — Retained earnings 100,423 87,719 Accumulated other comprehensive income (loss) (456 ) 2,072 Total shareholders' equity 143,744 131,644 Total liabilities and shareholders' equity $ 168,695 $ 174,762</t>
  </si>
  <si>
    <t>Statements of Income</t>
  </si>
  <si>
    <t>Statements of Income For the Year Ended December 31, Dollars in thousands 2015 2014 2013 Income Dividends from subsidiaries $ 10,000 $ 6,500 $ 2,500 Other dividends and interest income 19 22 26 Realized securities gains — 41 — Management and service fees from subsidiaries 1,133 1,189 1,087 Total income 11,152 7,752 3,613 Expense Interest expense 747 1,845 1,948 Operating expenses 2,390 1,746 1,717 Total expenses 3,137 3,591 3,665 Income (loss) before income taxes and equity in undistributed income of subsidiaries 8,015 4,161 (52 ) Income tax (benefit) (692 ) (739 ) (894 ) Income before equity in undistributed income of subsidiaries 8,707 4,900 842 Equity in (distributed) undistributed income of subsidiaries 7,395 6,456 7,226 Net income 16,102 11,356 8,068 Dividends on preferred shares — 771 775 Net income applicable to common shares $ 16,102 $ 10,585 $ 7,293</t>
  </si>
  <si>
    <t>Statements of Cash Flows</t>
  </si>
  <si>
    <t>Statements of Cash Flows For the Year Ended December 31, Dollars in thousands 2015 2014 2013 CASH FLOWS FROM OPERATING ACTIVITIES Net income $ 16,102 $ 11,356 $ 8,068 Adjustments to reconcile net earnings to net cash provided by operating activities: Equity in (undistributed) distributed net income of subsidiaries (7,395 ) (6,456 ) (7,226 ) Deferred tax expense (benefit) (42 ) 46 (107 ) Depreciation 30 23 2 Realized securities gains — (41 ) — Stock compensation expense 72 1 2 (Increase) decrease in cash surrender value of bank owned life insurance 4 1 (5 ) (Increase) decrease in other assets 5 19 15 Increase (decrease) in other liabilities 943 57 (738 ) Net cash provided by operating activities 9,719 5,006 11 CASH FLOWS FROM INVESTING ACTIVITIES Proceeds sales of available for sale securities — 112 — Principal payments received on available for sale securities — 8 440 Purchase of available for sale securities (70 ) — (199 ) Purchases of premises and equipment (46 ) (6 ) (84 ) Net cash provided by (used in) investing activities (116 ) 114 157 CASH FLOWS FROM FINANCING ACTIVITIES Dividends paid on preferred stock (191 ) (774 ) (776 ) Dividends paid on common stock, net of reinvestment (3,330 ) — — Exercise of stock options 51 71 96 Net proceeds from long-term borrowings — — 3,454 Repayment of long-term borrowings (1,838 ) (4,402 ) (3,159 ) Repayment of subordinated debt (16,800 ) — — Repurchase and retirement of common stock (1,080 ) — — Purchase of unallocated common stock held by ESOP (2,250 ) — — Net proceeds from issuance of common stock 4,704 7,822 — Net cash provided by (used in) financing activities (20,734 ) 2,717 (385 ) Increase (decrease) in cash (11,131 ) 7,837 (217 ) Cash: Beginning 13,115 5,278 5,495 Ending $ 1,984 $ 13,115 $ 5,278 SUPPLEMENTAL DISCLOSURES OF CASH FLOW INFORMATION Cash payments for: Interest $ 761 $ 1,909 $ 1,942</t>
  </si>
  <si>
    <t>Quarterly Financial Data (Unaudited) (Tables)</t>
  </si>
  <si>
    <t>Schedule of Quarterly Financial Information [Table Text Block]</t>
  </si>
  <si>
    <t>A summary of our unaudited selected quarterly financial data is as follows: 2015 First Second Third Fourth Dollars in thousands, except per share amounts Quarter Quarter Quarter Quarter Interest income $ 14,743 $ 14,658 $ 14,531 $ 14,951 Net interest income 11,520 11,458 11,305 11,733 Net income 4,285 4,010 3,661 4,146 Net income applicable to common shares 4,285 4,010 3,661 4,146 Basic earnings per share $ 0.49 $ 0.38 $ 0.34 $ 0.39 Diluted earnings per share $ 0.41 $ 0.38 $ 0.34 $ 0.39 2014 First Second Third Fourth Dollars in thousands, except per share amounts Quarter Quarter Quarter Quarter Interest income $ 14,070 $ 14,344 $ 14,760 $ 14,452 Net interest income 10,038 10,320 11,077 10,951 Net income 2,389 2,432 3,336 3,199 Net income applicable to common shares 2,195 2,239 3,143 3,008 Basic earnings per share $ 0.29 $ 0.30 $ 0.42 $ 0.39 Diluted earnings per share $ 0.25 $ 0.25 $ 0.35 $ 0.32</t>
  </si>
  <si>
    <t>Fair Value Measurements (Narrative) (Details)</t>
  </si>
  <si>
    <t>Fair Value, Assets and Liabilities Measured on Recurring and Nonrecurring Basis [Line Items]</t>
  </si>
  <si>
    <t>Threshold Period for Ordering Appraisal on Impaired Loans, Length of Existing Appraisal</t>
  </si>
  <si>
    <t>12 months</t>
  </si>
  <si>
    <t>Length of Time Generally Receive New Appraisal Post Impairment</t>
  </si>
  <si>
    <t>3 months</t>
  </si>
  <si>
    <t>Length of Time Generally Receive New Appraisal on Foreclosed Properties</t>
  </si>
  <si>
    <t>18 months</t>
  </si>
  <si>
    <t>Minimum [Member]</t>
  </si>
  <si>
    <t>Discount to sell collateral</t>
  </si>
  <si>
    <t>7.00%</t>
  </si>
  <si>
    <t>Maximum [Member]</t>
  </si>
  <si>
    <t>10.00%</t>
  </si>
  <si>
    <t>Fair Value Measurements (Assets And Liabilities Recorded At Fair Value On A Recurring Basis) (Details) - USD ($) $ in Thousands</t>
  </si>
  <si>
    <t>Available for sale securities, fair value</t>
  </si>
  <si>
    <t>U.S. Government and agencies and corporations [Member]</t>
  </si>
  <si>
    <t>Government-sponsored agencies [Member]</t>
  </si>
  <si>
    <t>Nongovernment-sponsored entities [Member]</t>
  </si>
  <si>
    <t>State and political subdivisions [Member]</t>
  </si>
  <si>
    <t>Corporate debt securities [Member]</t>
  </si>
  <si>
    <t>Other equity securities [Member]</t>
  </si>
  <si>
    <t>Tax-exempt state and political subdivisions [Member]</t>
  </si>
  <si>
    <t>Interest Rate Swap [Member]</t>
  </si>
  <si>
    <t>Interest rate swap</t>
  </si>
  <si>
    <t>Fair Value, Level 1 [Member]</t>
  </si>
  <si>
    <t>Fair Value, Level 1 [Member] | U.S. Government and agencies and corporations [Member]</t>
  </si>
  <si>
    <t>Fair Value, Level 1 [Member] | Government-sponsored agencies [Member]</t>
  </si>
  <si>
    <t>Fair Value, Level 1 [Member] | Nongovernment-sponsored entities [Member]</t>
  </si>
  <si>
    <t>Fair Value, Level 1 [Member] | State and political subdivisions [Member]</t>
  </si>
  <si>
    <t>Fair Value, Level 1 [Member] | Corporate debt securities [Member]</t>
  </si>
  <si>
    <t>Fair Value, Level 1 [Member] | Other equity securities [Member]</t>
  </si>
  <si>
    <t>Fair Value, Level 1 [Member] | Tax-exempt state and political subdivisions [Member]</t>
  </si>
  <si>
    <t>Fair Value, Level 1 [Member] | Interest Rate Swap [Member]</t>
  </si>
  <si>
    <t>Fair Value, Level 2 [Member]</t>
  </si>
  <si>
    <t>Fair Value, Level 2 [Member] | U.S. Government and agencies and corporations [Member]</t>
  </si>
  <si>
    <t>Fair Value, Level 2 [Member] | Government-sponsored agencies [Member]</t>
  </si>
  <si>
    <t>Fair Value, Level 2 [Member] | Nongovernment-sponsored entities [Member]</t>
  </si>
  <si>
    <t>Fair Value, Level 2 [Member] | State and political subdivisions [Member]</t>
  </si>
  <si>
    <t>Fair Value, Level 2 [Member] | Corporate debt securities [Member]</t>
  </si>
  <si>
    <t>Fair Value, Level 2 [Member] | Other equity securities [Member]</t>
  </si>
  <si>
    <t>Fair Value, Level 2 [Member] | Tax-exempt state and political subdivisions [Member]</t>
  </si>
  <si>
    <t>Fair Value, Level 2 [Member] | Interest Rate Swap [Member]</t>
  </si>
  <si>
    <t>Fair Value, Level 3 [Member]</t>
  </si>
  <si>
    <t>Fair Value, Level 3 [Member] | U.S. Government and agencies and corporations [Member]</t>
  </si>
  <si>
    <t>Fair Value, Level 3 [Member] | Government-sponsored agencies [Member]</t>
  </si>
  <si>
    <t>Fair Value, Level 3 [Member] | Nongovernment-sponsored entities [Member]</t>
  </si>
  <si>
    <t>Fair Value, Level 3 [Member] | State and political subdivisions [Member]</t>
  </si>
  <si>
    <t>Fair Value, Level 3 [Member] | Corporate debt securities [Member]</t>
  </si>
  <si>
    <t>Fair Value, Level 3 [Member] | Other equity securities [Member]</t>
  </si>
  <si>
    <t>Fair Value, Level 3 [Member] | Tax-exempt state and political subdivisions [Member]</t>
  </si>
  <si>
    <t>Fair Value,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Member]</t>
  </si>
  <si>
    <t>Commercial real estate [Member]</t>
  </si>
  <si>
    <t>Construction and development [Member]</t>
  </si>
  <si>
    <t>Residential real estate [Member]</t>
  </si>
  <si>
    <t>Fair Value, Level 1 [Member] | Commercial [Member]</t>
  </si>
  <si>
    <t>Fair Value, Level 1 [Member] | Commercial real estate [Member]</t>
  </si>
  <si>
    <t>Fair Value, Level 1 [Member] | Construction and development [Member]</t>
  </si>
  <si>
    <t>Fair Value, Level 1 [Member] | Residential real estate [Member]</t>
  </si>
  <si>
    <t>Fair Value, Level 2 [Member] | Commercial [Member]</t>
  </si>
  <si>
    <t>Fair Value, Level 2 [Member] | Commercial real estate [Member]</t>
  </si>
  <si>
    <t>Fair Value, Level 2 [Member] | Construction and development [Member]</t>
  </si>
  <si>
    <t>Fair Value, Level 2 [Member] | Residential real estate [Member]</t>
  </si>
  <si>
    <t>Fair Value, Level 3 [Member] | Commercial [Member]</t>
  </si>
  <si>
    <t>Fair Value, Level 3 [Member] | Commercial real estate [Member]</t>
  </si>
  <si>
    <t>Fair Value, Level 3 [Member] | Construction and development [Member]</t>
  </si>
  <si>
    <t>Fair Value, Level 3 [Member] | Residential real estate [Member]</t>
  </si>
  <si>
    <t>Fair Value Measurements (Carrying Values And Estimated Fair Values Of Financial Instruments) (Details) - USD ($) $ in Thousands</t>
  </si>
  <si>
    <t>Carrying Value [Member]</t>
  </si>
  <si>
    <t>Accrued interest payable</t>
  </si>
  <si>
    <t>Derivative financial liabilities</t>
  </si>
  <si>
    <t>Estimated Fair Value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State and political subdivisions, General obligations [Member]</t>
  </si>
  <si>
    <t>State and policital subdivisions, Water and sewer revenues [Member]</t>
  </si>
  <si>
    <t>State and policital subdivisions, Other revenues [Member]</t>
  </si>
  <si>
    <t>Total taxable debt securities [Member]</t>
  </si>
  <si>
    <t>State and political subdivisions, Water and sewer revenues [Member]</t>
  </si>
  <si>
    <t>State and political subdivisions, Lease revenues [Member]</t>
  </si>
  <si>
    <t>State and political subdivisions, Lottery/casino revenues [Member]</t>
  </si>
  <si>
    <t>State and Political Subdivisions Special Tax Revenues [Member]</t>
  </si>
  <si>
    <t>State and political subdivisions, Other revenues [Member]</t>
  </si>
  <si>
    <t>Total tax-exempt debt securities [Member]</t>
  </si>
  <si>
    <t>Equity securities [Member]</t>
  </si>
  <si>
    <t>Securities (Summary of Volume of State and Political Subdivision Securities Held in Portfolio) (Details) - USD ($) $ in Thousands</t>
  </si>
  <si>
    <t>ILLINOIS</t>
  </si>
  <si>
    <t>TEXAS</t>
  </si>
  <si>
    <t>West Virginia [Member]</t>
  </si>
  <si>
    <t>Ohio [Member]</t>
  </si>
  <si>
    <t>CALIFORNIA</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Narrative) (Details) $ in Millions</t>
  </si>
  <si>
    <t>Dec. 31, 2015USD ($)securitystate</t>
  </si>
  <si>
    <t>Dec. 31, 2014USD ($)</t>
  </si>
  <si>
    <t>State and Political Subdivisions Securities, Number of States with Highest Volume | state</t>
  </si>
  <si>
    <t>Securities pledged to secure public deposits and other purposes | $</t>
  </si>
  <si>
    <t>Securities held with an unrealized loss position | security</t>
  </si>
  <si>
    <t>Residential Mortgage Backed Securities [Member] | Minimum [Member]</t>
  </si>
  <si>
    <t>Contractual maturity</t>
  </si>
  <si>
    <t>4 years</t>
  </si>
  <si>
    <t>Estimated average life to maturity</t>
  </si>
  <si>
    <t>1 year</t>
  </si>
  <si>
    <t>Residential Mortgage Backed Securities [Member] | Maximum [Member]</t>
  </si>
  <si>
    <t>50 years</t>
  </si>
  <si>
    <t>32 years</t>
  </si>
  <si>
    <t>Securities (Summary Of Other-Than-Temporary Impairment Losses On Securities) (Details) - USD ($) $ in Thousands</t>
  </si>
  <si>
    <t>Total other-than-temporary impairment losses</t>
  </si>
  <si>
    <t>Securities (Summary Of Securities Available For Sale In Unrealized Loss Position) (Details) - USD ($) $ in Thousands</t>
  </si>
  <si>
    <t>Less than 12 months, Estimated Fair Value</t>
  </si>
  <si>
    <t>Less than 12 months, Unrealized Loss</t>
  </si>
  <si>
    <t>12 months or more, Estimated Fair Value</t>
  </si>
  <si>
    <t>12 months or more, Unrealized Loss</t>
  </si>
  <si>
    <t>Total Unrealized Loss</t>
  </si>
  <si>
    <t>Temporarily Impaired Securities Member</t>
  </si>
  <si>
    <t>Temporarily Impaired Securities Member | U.S. Government and agencies and corporations [Member]</t>
  </si>
  <si>
    <t>Temporarily Impaired Securities Member | Government-sponsored agencies [Member]</t>
  </si>
  <si>
    <t>Temporarily Impaired Securities Member | Nongovernment-sponsored entities [Member]</t>
  </si>
  <si>
    <t>Temporarily Impaired Securities Member | State and political subdivisions, General obligations [Member]</t>
  </si>
  <si>
    <t>Temporarily Impaired Securities Member | State and political subdivisions, Water and sewer revenue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Lottery/casino Revenues [Member]</t>
  </si>
  <si>
    <t>Temporarily Impaired Securities Member | Tax Exempt State and Political Subdivisions Other Revenues [Member]</t>
  </si>
  <si>
    <t>Other Than Temporarily Impaired Securities [Member]</t>
  </si>
  <si>
    <t>Loans (Narrative) (Details) - USD ($)</t>
  </si>
  <si>
    <t>Threshold Period Past Due for Loans to be Default</t>
  </si>
  <si>
    <t>30 days</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Average impaired balance</t>
  </si>
  <si>
    <t>Interest income recognized while impaired</t>
  </si>
  <si>
    <t>Troubled debt restructurings included in impaired loans</t>
  </si>
  <si>
    <t>Current Troubled debt restructurings included in impaired loans</t>
  </si>
  <si>
    <t>Troubled debt restructuring, aggregate exposure</t>
  </si>
  <si>
    <t>Threshold for related party loans</t>
  </si>
  <si>
    <t>Loans (Summary Of Loans, Net Of Unearned Fees) (Details) - USD ($) $ in Thousands</t>
  </si>
  <si>
    <t>Accounts, Notes, Loans and Financing Receivable [Line Items]</t>
  </si>
  <si>
    <t>Total loans, net of unearned fees</t>
  </si>
  <si>
    <t>Less allowance for loan losses</t>
  </si>
  <si>
    <t>Commercial Loan [Member]</t>
  </si>
  <si>
    <t>Owner Occupied [Member]</t>
  </si>
  <si>
    <t>Non Owner Occupied [Member]</t>
  </si>
  <si>
    <t>Land And Land Improvements [Member]</t>
  </si>
  <si>
    <t>Construction Loans [Member]</t>
  </si>
  <si>
    <t>Non Jumbo [Member]</t>
  </si>
  <si>
    <t>Jumbo [Member]</t>
  </si>
  <si>
    <t>Home Equity [Member]</t>
  </si>
  <si>
    <t>Consumer Portfolio Segment [Member]</t>
  </si>
  <si>
    <t>Other Loans [Member]</t>
  </si>
  <si>
    <t>Loans (Loan Maturities) (Details) $ in Thousands</t>
  </si>
  <si>
    <t>Dec. 31, 2015USD ($)</t>
  </si>
  <si>
    <t>Loan maturities, Within 1 Year</t>
  </si>
  <si>
    <t>Loan maturities, After 1 but within 5 Years</t>
  </si>
  <si>
    <t>Loan maturities, After 5 Years</t>
  </si>
  <si>
    <t>Loans due after one year with: Variable rates</t>
  </si>
  <si>
    <t>Loans due after one year with: Fixed rates</t>
  </si>
  <si>
    <t>Loans due after one year</t>
  </si>
  <si>
    <t>Commercial Real Estate Portfolio Segment [Member]</t>
  </si>
  <si>
    <t>Residential Portfolio Segment [Member]</t>
  </si>
  <si>
    <t>Loans (Schedule Of Contractual Aging Of Recorded Investment In Past Due Loans By Class) (Details) - USD ($) $ in Thousands</t>
  </si>
  <si>
    <t>Financing Receivable, Recorded Investment, Past Due [Line Items]</t>
  </si>
  <si>
    <t>Past Due, 30-59 days</t>
  </si>
  <si>
    <t>Past Due, 60-89 days</t>
  </si>
  <si>
    <t>Past Due, greater than 90 days</t>
  </si>
  <si>
    <t>Past Due, Total</t>
  </si>
  <si>
    <t>Current</t>
  </si>
  <si>
    <t>Recorded Investment greater then 90 days and Accruing</t>
  </si>
  <si>
    <t>Loans (Schedule Of Nonaccrual Loans Included In Net Balance Of Loans) (Details) - USD ($) $ in Thousands</t>
  </si>
  <si>
    <t>Nonaccrual loans</t>
  </si>
  <si>
    <t>Loans (Schedule Of Method Used To Measure Impairment Of Impaired Loans) (Details) - USD ($) $ in Thousands</t>
  </si>
  <si>
    <t>Financing Receivable, Impaired [Line Items]</t>
  </si>
  <si>
    <t>Impaired Financing Receivable, Unpaid Principal Balance</t>
  </si>
  <si>
    <t>Commercial Loan [Member] | Fair Value Of Collateral [Member]</t>
  </si>
  <si>
    <t>Commercial Loan [Member] | Discounted Cash Flow [Member]</t>
  </si>
  <si>
    <t>Owner Occupied [Member] | Fair Value Of Collateral [Member]</t>
  </si>
  <si>
    <t>Owner Occupied [Member] | Discounted Cash Flow [Member]</t>
  </si>
  <si>
    <t>Non Owner Occupied [Member] | Fair Value Of Collateral [Member]</t>
  </si>
  <si>
    <t>Non Owner Occupied [Member] | Discounted Cash Flow [Member]</t>
  </si>
  <si>
    <t>Land And Land Improvements [Member] | Fair Value Of Collateral [Member]</t>
  </si>
  <si>
    <t>Land And Land Improvements [Member] | Discounted Cash Flow [Member]</t>
  </si>
  <si>
    <t>Non Jumbo [Member] | Fair Value Of Collateral [Member]</t>
  </si>
  <si>
    <t>Non Jumbo [Member] | Discounted Cash Flow [Member]</t>
  </si>
  <si>
    <t>Jumbo [Member] | Fair Value Of Collateral [Member]</t>
  </si>
  <si>
    <t>Jumbo [Member] | Discounted Cash Flow [Member]</t>
  </si>
  <si>
    <t>Home Equity [Member] | Fair Value Of Collateral [Member]</t>
  </si>
  <si>
    <t>Home Equity [Member] | Discounted Cash Flow [Member]</t>
  </si>
  <si>
    <t>Consumer Portfolio Segment [Member] | Fair Value Of Collateral [Member]</t>
  </si>
  <si>
    <t>Consumer Portfolio Segment [Member] | Discounted Cash Flow [Member]</t>
  </si>
  <si>
    <t>Loans (Schedule Of Loans Individually Evaluated For Impairment) (Details) - USD ($) $ in Thousand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Schedule Of Restructured Trouble Debt Restructuring By Class) (Details) $ in Thousands</t>
  </si>
  <si>
    <t>Dec. 31, 2015USD ($)contract</t>
  </si>
  <si>
    <t>Dec. 31, 2014USD ($)contract</t>
  </si>
  <si>
    <t>Financing Receivable, Modifications [Line Items]</t>
  </si>
  <si>
    <t>Number of Modifications | contract</t>
  </si>
  <si>
    <t>Pre-modification Recorded Investment</t>
  </si>
  <si>
    <t>Post-modification Recorded Investment</t>
  </si>
  <si>
    <t>Loans (Schedule Of Defaults During Stated Period Of Trouble Debt Restructurings) (Details) $ in Thousands</t>
  </si>
  <si>
    <t>Number of Defaults | contract</t>
  </si>
  <si>
    <t>Recorded Investment at Default Date | $</t>
  </si>
  <si>
    <t>Loans (Schedule of the Activity Regarding TDRs by Loan Type) (Details) $ in Thousands</t>
  </si>
  <si>
    <t>Troubled Debt Restructurings [Roll Forward]</t>
  </si>
  <si>
    <t>Troubled debt restructurings, beginning balance</t>
  </si>
  <si>
    <t>Additions</t>
  </si>
  <si>
    <t>Charge-offs</t>
  </si>
  <si>
    <t>Net (paydowns) advances</t>
  </si>
  <si>
    <t>Transfer into OREO</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Loans [Member]</t>
  </si>
  <si>
    <t>Pass [Member] | Commercial Loan [Member]</t>
  </si>
  <si>
    <t>Pass [Member] | Owner Occupied [Member]</t>
  </si>
  <si>
    <t>Pass [Member] | Non Owner Occupied [Member]</t>
  </si>
  <si>
    <t>Special Mention [Member] | Land And Land Improvements [Member]</t>
  </si>
  <si>
    <t>Special Mention [Member] | Construction Loans [Member]</t>
  </si>
  <si>
    <t>Special Mention [Member] | Commercial Loan [Member]</t>
  </si>
  <si>
    <t>Special Mention [Member] | Owner Occupied [Member]</t>
  </si>
  <si>
    <t>Special Mention [Member] | Non Owner Occupied [Member]</t>
  </si>
  <si>
    <t>Substandard [Member] | Land And Land Improvements [Member]</t>
  </si>
  <si>
    <t>Substandard [Member] | Construction Loans [Member]</t>
  </si>
  <si>
    <t>Substandard [Member] | Commercial Loan [Member]</t>
  </si>
  <si>
    <t>Substandard [Member] | Owner Occupied [Member]</t>
  </si>
  <si>
    <t>Substandard [Member] | Non Owner Occupied [Member]</t>
  </si>
  <si>
    <t>Doubtful [Member] | Land And Land Improvements [Member]</t>
  </si>
  <si>
    <t>Doubtful [Member] | Construction Loans [Member]</t>
  </si>
  <si>
    <t>Doubtful [Member] | Commercial Loan [Member]</t>
  </si>
  <si>
    <t>Doubtful [Member] | Owner Occupied [Member]</t>
  </si>
  <si>
    <t>Doubtful [Member] | Non Owner Occupied [Member]</t>
  </si>
  <si>
    <t>Loss [Member] | Land And Land Improvements [Member]</t>
  </si>
  <si>
    <t>Loss [Member] | Construction Loans [Member]</t>
  </si>
  <si>
    <t>Loss [Member] | Commercial Loan [Member]</t>
  </si>
  <si>
    <t>Loss [Member] | Owner Occupied [Member]</t>
  </si>
  <si>
    <t>Loss [Member] | Non Owner Occupied [Member]</t>
  </si>
  <si>
    <t>Loans (Schedule Of Recorded Investment Evaluated Based On Aging Status Of Loans And Payment Activity) (Details) - USD ($) $ in Thousands</t>
  </si>
  <si>
    <t>Performing Financing Receivable [Member]</t>
  </si>
  <si>
    <t>Performing Financing Receivable [Member] | Non Jumbo [Member]</t>
  </si>
  <si>
    <t>Performing Financing Receivable [Member] | Jumbo [Member]</t>
  </si>
  <si>
    <t>Performing Financing Receivable [Member] | Home Equity [Member]</t>
  </si>
  <si>
    <t>Performing Financing Receivable [Member] | Consumer Portfolio Segment [Member]</t>
  </si>
  <si>
    <t>Performing Financing Receivable [Member] | Other Loans [Member]</t>
  </si>
  <si>
    <t>Nonperforming Financing Receivable [Member]</t>
  </si>
  <si>
    <t>Nonperforming Financing Receivable [Member] | Non Jumbo [Member]</t>
  </si>
  <si>
    <t>Nonperforming Financing Receivable [Member] | Jumbo [Member]</t>
  </si>
  <si>
    <t>Nonperforming Financing Receivable [Member] | Home Equity [Member]</t>
  </si>
  <si>
    <t>Nonperforming Financing Receivable [Member] | Consumer Portfolio Segment [Member]</t>
  </si>
  <si>
    <t>Nonperforming Financing Receivable [Member] | Other Loans [Member]</t>
  </si>
  <si>
    <t>Loans Loans (Activity for Related Party Loans of $60,000 or More) (Details) - USD ($) $ in Thousands</t>
  </si>
  <si>
    <t>Loans and Leases Receivable, Related Parties [Roll Forward]</t>
  </si>
  <si>
    <t>Balance, beginning</t>
  </si>
  <si>
    <t>Amounts collected</t>
  </si>
  <si>
    <t>Other changes, net</t>
  </si>
  <si>
    <t>Balance, ending</t>
  </si>
  <si>
    <t>Allowance For Loan Losses (Narrative) (Details)</t>
  </si>
  <si>
    <t>Dec. 31, 2015USD ($)loan_poolreserve_component</t>
  </si>
  <si>
    <t>Number of distinct reserve components | reserve_component</t>
  </si>
  <si>
    <t>Aggregate balance threshold for evaluating individual loans | $</t>
  </si>
  <si>
    <t>Period for re-evaluation of fair value for collateral dependent loans</t>
  </si>
  <si>
    <t>Number of loan pools for stratification | loan_pool</t>
  </si>
  <si>
    <t>Allocation of loan pool's average 12-month historical net loan charge-off</t>
  </si>
  <si>
    <t>100.00%</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Total Allowance</t>
  </si>
  <si>
    <t>Loans individually evaluated for impairment</t>
  </si>
  <si>
    <t>Loans collectively evaluated for impairment</t>
  </si>
  <si>
    <t>Total Loans</t>
  </si>
  <si>
    <t>Property Held For Sale (Details) - USD ($) $ in Thousands</t>
  </si>
  <si>
    <t>Activity of Property Held for Sale [Roll Forward]</t>
  </si>
  <si>
    <t>Acquisitions</t>
  </si>
  <si>
    <t>Capitalized improvements</t>
  </si>
  <si>
    <t>Dispositions</t>
  </si>
  <si>
    <t>Valuation adjustments</t>
  </si>
  <si>
    <t>Balance at year end</t>
  </si>
  <si>
    <t>Premises And Equipment (Major Categories Of Premises And Equipment And Accumulated Depreciation) (Details) - USD ($) $ in Thousands</t>
  </si>
  <si>
    <t>Property, Plant and Equipment [Line Items]</t>
  </si>
  <si>
    <t>Premises and equipment, gross</t>
  </si>
  <si>
    <t>Less accumulated depreciation</t>
  </si>
  <si>
    <t>Total premises and equipment, net</t>
  </si>
  <si>
    <t>Land [Member]</t>
  </si>
  <si>
    <t>Building and improvements [Member]</t>
  </si>
  <si>
    <t>Furniture and equipment [Member]</t>
  </si>
  <si>
    <t>Premises And Equipment (Narrative) (Details) - USD ($) $ in Thousands</t>
  </si>
  <si>
    <t>Depreciation expense</t>
  </si>
  <si>
    <t>Building [Member]</t>
  </si>
  <si>
    <t>Useful life</t>
  </si>
  <si>
    <t>30 years</t>
  </si>
  <si>
    <t>Furniture and equipment [Member] | Minimum [Member]</t>
  </si>
  <si>
    <t>3 years</t>
  </si>
  <si>
    <t>Furniture and equipment [Member] | Maximum [Member]</t>
  </si>
  <si>
    <t>10 years</t>
  </si>
  <si>
    <t>Goodwill And Other Intangible Assets (Narrative) (Details) - USD ($) $ in Thousands</t>
  </si>
  <si>
    <t>Unidentifiable intangible assets, net carrying amount</t>
  </si>
  <si>
    <t>Finite-lived intangible assets, net</t>
  </si>
  <si>
    <t>Amortization expense</t>
  </si>
  <si>
    <t>Annual amortization, 2016</t>
  </si>
  <si>
    <t>Annual amortization, 2017</t>
  </si>
  <si>
    <t>Annual amortization, 2018</t>
  </si>
  <si>
    <t>Annual amortization, 2019</t>
  </si>
  <si>
    <t>Annual amortization, 2020</t>
  </si>
  <si>
    <t>Goodwill And Other Intangible Assets (Summary Of Goodwill Activity) (Details) $ in Thousands</t>
  </si>
  <si>
    <t>Goodwill [Roll Forward]</t>
  </si>
  <si>
    <t>Acquired goodwill, net</t>
  </si>
  <si>
    <t>Community Banking [Member]</t>
  </si>
  <si>
    <t>Insurance Services [Member]</t>
  </si>
  <si>
    <t>Goodwill And Other Intangible Assets (Summary Of Other Intangible Assets) (Details) - USD ($) $ in Thousands</t>
  </si>
  <si>
    <t>Unidentifiable intangible assets [Abstract]</t>
  </si>
  <si>
    <t>Gross carrying amount</t>
  </si>
  <si>
    <t>Less: accumulated amortization</t>
  </si>
  <si>
    <t>Net carrying amount</t>
  </si>
  <si>
    <t>Identifiable intangible assets [Abstract]</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Thereafter</t>
  </si>
  <si>
    <t>Deposits (Summary Of Maturity Distribution Of All Certificates Of Deposit) (Details) - USD ($) $ in Thousands</t>
  </si>
  <si>
    <t>Three months or less</t>
  </si>
  <si>
    <t>Three through six months</t>
  </si>
  <si>
    <t>Six through twelve months</t>
  </si>
  <si>
    <t>Over twelve months</t>
  </si>
  <si>
    <t>Three months or less, percentage</t>
  </si>
  <si>
    <t>13.50%</t>
  </si>
  <si>
    <t>Three through six months, percentage</t>
  </si>
  <si>
    <t>15.60%</t>
  </si>
  <si>
    <t>Six through twelve months, percentage</t>
  </si>
  <si>
    <t>15.80%</t>
  </si>
  <si>
    <t>Over twelve months, percentage</t>
  </si>
  <si>
    <t>55.10%</t>
  </si>
  <si>
    <t>Total, percentage</t>
  </si>
  <si>
    <t>Deposits (Narrative) (Details) - USD ($) $ in Thousands</t>
  </si>
  <si>
    <t>Time Deposits in denominations that meet or exceed the FDIC Insurance limit</t>
  </si>
  <si>
    <t>Time deposits acquired through a third party (brokered deposits)</t>
  </si>
  <si>
    <t>Time Deposits, $100,000 or More</t>
  </si>
  <si>
    <t>Related party deposit liabilities</t>
  </si>
  <si>
    <t>Borrowed Funds (Narrative) (Details) $ in Millions</t>
  </si>
  <si>
    <t>Dec. 31, 2015USD ($)institiution</t>
  </si>
  <si>
    <t>Dec. 31, 2014institiution</t>
  </si>
  <si>
    <t>Debt Instrument [Line Items]</t>
  </si>
  <si>
    <t>Reverse Repurchase Agreements, Number of Unaffiliated Institutions | institiution</t>
  </si>
  <si>
    <t>Subsidiaries [Member]</t>
  </si>
  <si>
    <t>Additional borrowings available from the FHLB</t>
  </si>
  <si>
    <t>Line of Credit [Member]</t>
  </si>
  <si>
    <t>Line of credit</t>
  </si>
  <si>
    <t>Line of Credit [Member] | Federal Reserve Bank Advances [Member]</t>
  </si>
  <si>
    <t>Borrowed Funds (Short-term Borrowings) (Narrative) (Details) $ in Millions</t>
  </si>
  <si>
    <t>Borrowing availability through credit lines and Federal funds purchased agreements</t>
  </si>
  <si>
    <t>Borrowed Funds (Summary Of Short-Term Borrowings) (Details) - USD ($) $ in Thousands</t>
  </si>
  <si>
    <t>Balance at December 31</t>
  </si>
  <si>
    <t>Short-term FHLB Advances [Member]</t>
  </si>
  <si>
    <t>Average balance outstanding for the period</t>
  </si>
  <si>
    <t>Maximum balance outstanding at any month end during period</t>
  </si>
  <si>
    <t>Weighted average interest rate for the period</t>
  </si>
  <si>
    <t>0.43%</t>
  </si>
  <si>
    <t>0.31%</t>
  </si>
  <si>
    <t>Weighted average interest rate for balances outstanding</t>
  </si>
  <si>
    <t>0.35%</t>
  </si>
  <si>
    <t>Federal Funds Purchased and Lines of Credit [Member]</t>
  </si>
  <si>
    <t>0.50%</t>
  </si>
  <si>
    <t>0.25%</t>
  </si>
  <si>
    <t>0.26%</t>
  </si>
  <si>
    <t>Borrowed Funds (Long-term Borrowings) (Narrative) (Details) $ in Thousands</t>
  </si>
  <si>
    <t>Dec. 31, 2014USD ($)institiution</t>
  </si>
  <si>
    <t>Dec. 31, 2008</t>
  </si>
  <si>
    <t>Basis spread on variable rate</t>
  </si>
  <si>
    <t>2.75%</t>
  </si>
  <si>
    <t>Long-term borrowings | $</t>
  </si>
  <si>
    <t>Average interest rate paid on long-term borrowings</t>
  </si>
  <si>
    <t>4.39%</t>
  </si>
  <si>
    <t>4.16%</t>
  </si>
  <si>
    <t>Borrowed Funds (Summary Of Long-Term Borrowings) (Details) - USD ($) $ in Thousands</t>
  </si>
  <si>
    <t>Long-term FHLB advances</t>
  </si>
  <si>
    <t>Long-term reverse repurchase agreements</t>
  </si>
  <si>
    <t>Term loans</t>
  </si>
  <si>
    <t>Borrowed Funds Borrowed Funds (Subordinated Debentures) (Narrative) (Details)</t>
  </si>
  <si>
    <t>Dec. 31, 2009USD ($)loanparty</t>
  </si>
  <si>
    <t>Dec. 31, 2008USD ($)</t>
  </si>
  <si>
    <t>Tier 2 capital</t>
  </si>
  <si>
    <t>5 years</t>
  </si>
  <si>
    <t>Tier 2 capital decrease each year until maturity</t>
  </si>
  <si>
    <t>20.00%</t>
  </si>
  <si>
    <t>Number of unrelated parties | party</t>
  </si>
  <si>
    <t>Number of issuances | loan</t>
  </si>
  <si>
    <t>Interest rate</t>
  </si>
  <si>
    <t>Number of years subordinated borrowing is not pre-payable</t>
  </si>
  <si>
    <t>Term of subordinated borrowing</t>
  </si>
  <si>
    <t>7 years 6 months</t>
  </si>
  <si>
    <t>Prepaid subordinated debt</t>
  </si>
  <si>
    <t>Director [Member]</t>
  </si>
  <si>
    <t>Unrelated Party One [Member]</t>
  </si>
  <si>
    <t>Unrelated Party Two [Member]</t>
  </si>
  <si>
    <t>Borrowed Funds (Subordinated Debentures Owed to Unconsolidated Subsidiary Trusts) (Narrative) (Details) $ in Thousands</t>
  </si>
  <si>
    <t>1 Months Ended</t>
  </si>
  <si>
    <t>Dec. 31, 2005USD ($)</t>
  </si>
  <si>
    <t>Mar. 31, 2004USD ($)</t>
  </si>
  <si>
    <t>Oct. 31, 2002USD ($)</t>
  </si>
  <si>
    <t>Dec. 31, 2015USD ($)trust</t>
  </si>
  <si>
    <t>Dec. 31, 2013USD ($)</t>
  </si>
  <si>
    <t>Number of Statutory Business Trusts | trust</t>
  </si>
  <si>
    <t>Ownership percentage</t>
  </si>
  <si>
    <t>Trust preferred securities limited to tier one capital elements, Nnt of goodwill</t>
  </si>
  <si>
    <t>25.00%</t>
  </si>
  <si>
    <t>Sfg Capital Trust I [Member]</t>
  </si>
  <si>
    <t>Proceeds from issuance or sale of equity</t>
  </si>
  <si>
    <t>Payments to acquire investments</t>
  </si>
  <si>
    <t>3.45%</t>
  </si>
  <si>
    <t>Sfg Capital Trust Ii [Member]</t>
  </si>
  <si>
    <t>2.80%</t>
  </si>
  <si>
    <t>Sfg Capital Trust Iii [Member]</t>
  </si>
  <si>
    <t>1.45%</t>
  </si>
  <si>
    <t>Borrowed Funds (Summary Of The Maturities Of All Long-Term Borrowings And Subordinated Debentures) (Details) - USD ($) $ in Thousands</t>
  </si>
  <si>
    <t>Long-term borrowings [Member]</t>
  </si>
  <si>
    <t>Subordinated debentures owed to unconsolidated subsidiary trusts [Member]</t>
  </si>
  <si>
    <t>Derivative Financial Instruments Derivative Financial Instruments (Narrative) (Details) $ in Thousands</t>
  </si>
  <si>
    <t>Cash Flow Hedging [Member]</t>
  </si>
  <si>
    <t>Derivative [Line Items]</t>
  </si>
  <si>
    <t>Number of instruments held | contract</t>
  </si>
  <si>
    <t>Forward Contracts [Member] | Effective July 18, 2016 [Member]</t>
  </si>
  <si>
    <t>Derivative, notional amount</t>
  </si>
  <si>
    <t>Cash flow hedges, notional amount</t>
  </si>
  <si>
    <t>Swaption interest rate</t>
  </si>
  <si>
    <t>2.98%</t>
  </si>
  <si>
    <t>Term of contract</t>
  </si>
  <si>
    <t>Forward Contracts [Member] | Effective April 18, 2016 [Member]</t>
  </si>
  <si>
    <t>2.89%</t>
  </si>
  <si>
    <t>4 years 6 months</t>
  </si>
  <si>
    <t>Forward Contracts [Member] | Effective October 18, 2016 [Member]</t>
  </si>
  <si>
    <t>2.841%</t>
  </si>
  <si>
    <t>Fair Value Hedging [Member]</t>
  </si>
  <si>
    <t>Fair Value Hedging [Member] | Commercial Loan [Member] | Interest Rate Swap [Member]</t>
  </si>
  <si>
    <t>Fair Value Hedging [Member] | Commercial Loan [Member] | Interest Rate Swap [Member] | Effective January 15, 2015 [Member]</t>
  </si>
  <si>
    <t>4.33%</t>
  </si>
  <si>
    <t>Fair Value Hedging [Member] | Commercial Loan [Member] | Interest Rate Swap [Member] | Effective December 18, 2015 [Member]</t>
  </si>
  <si>
    <t>4.30%</t>
  </si>
  <si>
    <t>Derivative Financial Instruments (Details) - Interest Rate Swap [Member] - USD ($) $ in Thousands</t>
  </si>
  <si>
    <t>Long-term Debt [Member] | Cash Flow Hedging [Member]</t>
  </si>
  <si>
    <t>Fair Value Hedge Assets</t>
  </si>
  <si>
    <t>Fair Value Hedge Liabilities</t>
  </si>
  <si>
    <t>Gain (Loss) on Fair Value Hedge Ineffectiveness, Net</t>
  </si>
  <si>
    <t>Commercial Loan [Member] | Fair Value Hedging [Member]</t>
  </si>
  <si>
    <t>Income Taxes (Schedule of Components of Applicable Income Tax Expense (Benefit)) (Details) - USD ($) $ in Thousands</t>
  </si>
  <si>
    <t>Federal</t>
  </si>
  <si>
    <t>State</t>
  </si>
  <si>
    <t>Total Current</t>
  </si>
  <si>
    <t>Deferred</t>
  </si>
  <si>
    <t>Total Deferred</t>
  </si>
  <si>
    <t>Applicable income taxes</t>
  </si>
  <si>
    <t>Income Taxes (Reconciliation Income Tax Expense And Statutory Income Tax Rates) (Details) - USD ($) $ in Thousands</t>
  </si>
  <si>
    <t>Amount</t>
  </si>
  <si>
    <t>Computed tax at applicable statutory rate</t>
  </si>
  <si>
    <t>Tax-exempt interest and dividends, net</t>
  </si>
  <si>
    <t>State income taxes, net of Federal income tax benefit</t>
  </si>
  <si>
    <t>Other, net</t>
  </si>
  <si>
    <t>Percent</t>
  </si>
  <si>
    <t>35.00%</t>
  </si>
  <si>
    <t>(4.00%)</t>
  </si>
  <si>
    <t>(6.00%)</t>
  </si>
  <si>
    <t>(9.00%)</t>
  </si>
  <si>
    <t>1.00%</t>
  </si>
  <si>
    <t>(2.00%)</t>
  </si>
  <si>
    <t>(1.00%)</t>
  </si>
  <si>
    <t>(3.00%)</t>
  </si>
  <si>
    <t>30.00%</t>
  </si>
  <si>
    <t>29.00%</t>
  </si>
  <si>
    <t>24.00%</t>
  </si>
  <si>
    <t>Income Taxes (Schedule of Deferred Tax Assets and Liabilities) (Details) - USD ($) $ in Thousands</t>
  </si>
  <si>
    <t>Deferred tax assets</t>
  </si>
  <si>
    <t>Allowance for loan losses</t>
  </si>
  <si>
    <t>Deferred compensation</t>
  </si>
  <si>
    <t>Other deferred costs and accrued expenses</t>
  </si>
  <si>
    <t>Other-than-temporarily impaired securities</t>
  </si>
  <si>
    <t>Net unrealized loss on interest rate swaps</t>
  </si>
  <si>
    <t>NOL and tax credit carryforwards</t>
  </si>
  <si>
    <t>Deferred tax liabilities</t>
  </si>
  <si>
    <t>Accretion on tax-exempt securities</t>
  </si>
  <si>
    <t>Net unrealized gain on securities available for sale</t>
  </si>
  <si>
    <t>Purchase accounting adjustments and goodwill</t>
  </si>
  <si>
    <t>Net deferred tax assets</t>
  </si>
  <si>
    <t>Employee Benefits (Narrative) (Details) - USD ($)</t>
  </si>
  <si>
    <t>Jul. 30, 2015</t>
  </si>
  <si>
    <t>Jul. 21, 2015</t>
  </si>
  <si>
    <t>May. 31, 2014</t>
  </si>
  <si>
    <t>Defined Benefit Plans and Other Postretirement Benefit Plans Table Text Block [Line Items]</t>
  </si>
  <si>
    <t>Contributions to the plans</t>
  </si>
  <si>
    <t>Contributions to the ESOP</t>
  </si>
  <si>
    <t>Shares owned by ESOP</t>
  </si>
  <si>
    <t>Share-based Compensation Arrangement by Share-based Payment Award, Options, Grants in Period, Net of Forfeitures</t>
  </si>
  <si>
    <t>Supplemental Employee Retirement Plan [Member]</t>
  </si>
  <si>
    <t>Accrued liabilities</t>
  </si>
  <si>
    <t>2014 LTIP [Member]</t>
  </si>
  <si>
    <t>Summit Financial Group Inc. Employee Stock Ownership Plan [Member]</t>
  </si>
  <si>
    <t>Employee Stock Ownership Plan (ESOP), Weighted Average Purchase Price of Shares Purchased</t>
  </si>
  <si>
    <t>Employee Stock Ownership Plan (ESOP), Debt Structure, Indirect Loan, Amount</t>
  </si>
  <si>
    <t>Stock Appreciation Rights (SARs) [Member]</t>
  </si>
  <si>
    <t>Share-based Compensation Arrangement by Share-based Payment Award, Award Vesting Period</t>
  </si>
  <si>
    <t>Share-based Compensation Arrangement by Share-based Payment Award, Award Vesting Rights, Percentage</t>
  </si>
  <si>
    <t>Share-based Compensation Arrangement by Share-based Payment Award, Expiration Period</t>
  </si>
  <si>
    <t>Share-based Compensation Arrangement by Share-based Payment Award, Fair Value Assumptions, Risk Free Interest Rate</t>
  </si>
  <si>
    <t>1.96%</t>
  </si>
  <si>
    <t>Share-based Compensation Arrangement by Share-based Payment Award, Fair Value Assumptions, Expected Dividend Rate</t>
  </si>
  <si>
    <t>Share-based Compensation Arrangement by Share-based Payment Award, Fair Value Assumptions, Expected Volatility Rate</t>
  </si>
  <si>
    <t>61.84%</t>
  </si>
  <si>
    <t>Share-based Compensation Arrangement by Share-based Payment Award, Fair Value Assumptions, Expected Term</t>
  </si>
  <si>
    <t>Employee Benefits (Summary Of Activity In Stock Option Plans) (Details) - $ / shares</t>
  </si>
  <si>
    <t>Options</t>
  </si>
  <si>
    <t>Outstanding Options, Beginning Balance</t>
  </si>
  <si>
    <t>Outstanding Options, Granted</t>
  </si>
  <si>
    <t>Outstanding Options, Exercised</t>
  </si>
  <si>
    <t>Outstanding Options, Forfeited</t>
  </si>
  <si>
    <t>Outstanding Options, Expired</t>
  </si>
  <si>
    <t>Outstanding Options, Ending Balance</t>
  </si>
  <si>
    <t>Weighted- Average Exercise Price (WAEP)</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Exercisable Options, Ending Balance</t>
  </si>
  <si>
    <t>Exercisable Options, Weighted-Average Exercise Price, Ending Balance</t>
  </si>
  <si>
    <t>Employee Benefits (Other Information Regarding Options Outstanding And Exercisable) (Details) $ / shares in Units, $ in Thousands</t>
  </si>
  <si>
    <t>Dec. 31, 2015USD ($)$ / sharesshares</t>
  </si>
  <si>
    <t>Share-based Compensation, Shares Authorized under Stock Option Plans, Exercise Price Range [Line Items]</t>
  </si>
  <si>
    <t>Options Outstanding, number of shares | shares</t>
  </si>
  <si>
    <t>Options Outstanding, WAEP</t>
  </si>
  <si>
    <t>Options Outstanding, Aggregate Intrinsic Value | $</t>
  </si>
  <si>
    <t>Options, Exercisable, number of shares | shares</t>
  </si>
  <si>
    <t>Options Exercisable, WAEP</t>
  </si>
  <si>
    <t>Options Exercisable, Aggregate Intrinsic Value | $</t>
  </si>
  <si>
    <t>2.54 to 6.00 [Member]</t>
  </si>
  <si>
    <t>Range of exercise price, Lower</t>
  </si>
  <si>
    <t>Range of exercise price, Upper</t>
  </si>
  <si>
    <t>Options Outstanding, Wted. Avg. Remaining Contractual Life (yrs)</t>
  </si>
  <si>
    <t>5 years 2 months 5 days</t>
  </si>
  <si>
    <t>6.01 to 10.00 [Member]</t>
  </si>
  <si>
    <t>2 years 7 months 24 days</t>
  </si>
  <si>
    <t>10.01 to 17.50 [Member]</t>
  </si>
  <si>
    <t>9 years 3 months 26 days</t>
  </si>
  <si>
    <t>17.51 to 20.00 [Member]</t>
  </si>
  <si>
    <t>2 years</t>
  </si>
  <si>
    <t>20.01 to 25.93 [Member]</t>
  </si>
  <si>
    <t>2 years 5 months 9 days</t>
  </si>
  <si>
    <t>Employee Benefits Employee Stock Ownership Plan (Details) - USD ($) $ in Thousands</t>
  </si>
  <si>
    <t>Employee Stock Ownership Plan [Abstract]</t>
  </si>
  <si>
    <t>Employee Stock Ownership Plan (ESOP), Number of Allocated Shares</t>
  </si>
  <si>
    <t>Employee Stock Ownership Plan (ESOP), Number of Committed-to-be-Released Shares</t>
  </si>
  <si>
    <t>Employee Stock Ownership Plan (ESOP), Shares in ESOP</t>
  </si>
  <si>
    <t>Employee Stock Ownership Plan (ESOP), Deferred Shares, Fair Value</t>
  </si>
  <si>
    <t>Commitments and Contingencies (Details) $ in Thousands</t>
  </si>
  <si>
    <t>Loss Contingencies [Line Items]</t>
  </si>
  <si>
    <t>Total unfunded commitments</t>
  </si>
  <si>
    <t>Revolving home equity and credit card lines [Member]</t>
  </si>
  <si>
    <t>Construction loans [Member]</t>
  </si>
  <si>
    <t>Other loans [Member]</t>
  </si>
  <si>
    <t>Standby letters of credit [Member]</t>
  </si>
  <si>
    <t>Commitments and Contingencies (Narrative) (Details) $ in Thousands</t>
  </si>
  <si>
    <t>Jul. 25, 2014action</t>
  </si>
  <si>
    <t>Aggregate minimum annual rental commitments under operating leases in 2016</t>
  </si>
  <si>
    <t>Aggregate minimum annual rental commitments under operating leases in 2017</t>
  </si>
  <si>
    <t>Net rent expense</t>
  </si>
  <si>
    <t>Number of causes of action | action</t>
  </si>
  <si>
    <t>Preferred Stock Preferred Stock (Details) - USD ($) $ / shares in Units, $ in Millions</t>
  </si>
  <si>
    <t>Class of Stock [Line Items]</t>
  </si>
  <si>
    <t>Threshold trading days</t>
  </si>
  <si>
    <t>20 days</t>
  </si>
  <si>
    <t>Conversion threshold consecutive trading days</t>
  </si>
  <si>
    <t>Shares issued</t>
  </si>
  <si>
    <t>Preferred stock, including additional paid in capital</t>
  </si>
  <si>
    <t>Dividend rate</t>
  </si>
  <si>
    <t>Par value</t>
  </si>
  <si>
    <t>Liquidation preference per share</t>
  </si>
  <si>
    <t>Redemption price per share</t>
  </si>
  <si>
    <t>Threshold percentage of preferred stock redemption price per share</t>
  </si>
  <si>
    <t>135.00%</t>
  </si>
  <si>
    <t>Preferred Non-Convertible Stock [Member]</t>
  </si>
  <si>
    <t>Common Stock Issuances (Details)</t>
  </si>
  <si>
    <t>Mar. 17, 2015USD ($)shares</t>
  </si>
  <si>
    <t>Nov. 25, 2014USD ($)shares</t>
  </si>
  <si>
    <t>Aug. 25, 2014USD ($)closing$ / sharesshares</t>
  </si>
  <si>
    <t>Dec. 31, 2015USD ($)shares</t>
  </si>
  <si>
    <t>Dec. 31, 2014USD ($)shares</t>
  </si>
  <si>
    <t>Subsidiary or Equity Method Investee [Line Items]</t>
  </si>
  <si>
    <t>Number of shares</t>
  </si>
  <si>
    <t>Net proceeds from issuance of common stock | $</t>
  </si>
  <si>
    <t>Private Placement [Member]</t>
  </si>
  <si>
    <t>Number of shares authorized to sell</t>
  </si>
  <si>
    <t>Percent of outstanding common stock</t>
  </si>
  <si>
    <t>9.90%</t>
  </si>
  <si>
    <t>Share price | $ / shares</t>
  </si>
  <si>
    <t>Number of closings | closing</t>
  </si>
  <si>
    <t>Aggregate price | $</t>
  </si>
  <si>
    <t>Rights Offering [Member]</t>
  </si>
  <si>
    <t>Regulatory Matters (Narrative) (Details) - USD ($)</t>
  </si>
  <si>
    <t>Dec. 31, 2016</t>
  </si>
  <si>
    <t>Compliance with Regulatory Capital Requirements under Banking Regulations [Line Items]</t>
  </si>
  <si>
    <t>Required reserve balance</t>
  </si>
  <si>
    <t>Scenario, Forecast [Member]</t>
  </si>
  <si>
    <t>Amount Available for Dividend Distribution without Affecting Capital Adequacy Requirements</t>
  </si>
  <si>
    <t>Regulatory Matters (Summary Of Actual Capital Amounts And Ratios) (Details) - USD ($) $ in Thousands</t>
  </si>
  <si>
    <t>Summit [Member]</t>
  </si>
  <si>
    <t>Tier One Common Equity</t>
  </si>
  <si>
    <t>Tier One Common Equity to Risk Weighted Assets</t>
  </si>
  <si>
    <t>11.80%</t>
  </si>
  <si>
    <t>Tier One Common Equity Required for Capital Adequacy</t>
  </si>
  <si>
    <t>Tier One Common Equity Required for Capital Adequacy to Risk Weighted Assets</t>
  </si>
  <si>
    <t>Tier One Common Equity Required to be Well Capitalized</t>
  </si>
  <si>
    <t>Tier One Common Equity Required to be Well Capitalized to Risk Weighted Assets</t>
  </si>
  <si>
    <t>6.50%</t>
  </si>
  <si>
    <t>Total Capital (to risk weighted assets), Actual Amount</t>
  </si>
  <si>
    <t>Total Capital (to risk weighted assets), Actual Ratio</t>
  </si>
  <si>
    <t>14.40%</t>
  </si>
  <si>
    <t>14.90%</t>
  </si>
  <si>
    <t>Total Capital (to risk weighted assets), Minimum Required Regulatory Capital, Amount</t>
  </si>
  <si>
    <t>Total Capital (to risk weighted assets), Minimum Required Regulatory Capital, Ratio</t>
  </si>
  <si>
    <t>10.50%</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 Actual Amount</t>
  </si>
  <si>
    <t>Tier I Capital (to risk weighted assets), Actual Ratio</t>
  </si>
  <si>
    <t>13.40%</t>
  </si>
  <si>
    <t>13.30%</t>
  </si>
  <si>
    <t>Tier I Capital (to risk weighted assets), Minimum Required Regulatory Capital, Amount</t>
  </si>
  <si>
    <t>Tier I Capital (to risk weighted assets), Minimum Required Regulatory Capital, Ratio</t>
  </si>
  <si>
    <t>8.50%</t>
  </si>
  <si>
    <t>4.00%</t>
  </si>
  <si>
    <t>Tier I Capital (to risk weighted assets), To be Well Capitalized under Prompt Corrective Action Provisions, Amount</t>
  </si>
  <si>
    <t>Tier I Capital (to risk weighted assets), To be Well Capitalized under Prompt Corrective Action Provisions, Ratio</t>
  </si>
  <si>
    <t>6.00%</t>
  </si>
  <si>
    <t>Tier I Capital (to average assets), Actual Amount</t>
  </si>
  <si>
    <t>Tier I Capital (to average assets), Actual Ratio</t>
  </si>
  <si>
    <t>10.70%</t>
  </si>
  <si>
    <t>Tier I Capital (to average assets), Minimum Required Regulatory Capital, Amount</t>
  </si>
  <si>
    <t>Tier I Capital (to average assets), Minimum Required Regulatory Capital, Ratio</t>
  </si>
  <si>
    <t>Tier I Capital (to average assets), To be Well Capitalized under Prompt Corrective Action Provisions, Amount</t>
  </si>
  <si>
    <t>Tier I Capital (to average assets), To be Well Capitalized under Prompt Corrective Action Provisions, Ratio</t>
  </si>
  <si>
    <t>5.00%</t>
  </si>
  <si>
    <t>Summit Community [Member]</t>
  </si>
  <si>
    <t>13.60%</t>
  </si>
  <si>
    <t>14.50%</t>
  </si>
  <si>
    <t>15.30%</t>
  </si>
  <si>
    <t>14.20%</t>
  </si>
  <si>
    <t>10.80%</t>
  </si>
  <si>
    <t>10.60%</t>
  </si>
  <si>
    <t>Segment Information Segment Information (Narrative) (Details)</t>
  </si>
  <si>
    <t>Dec. 31, 2015segmentoffice</t>
  </si>
  <si>
    <t>Segment Reporting Information [Line Items]</t>
  </si>
  <si>
    <t>Number of business segments | segment</t>
  </si>
  <si>
    <t>Insurance and Financial Services Segment [Member]</t>
  </si>
  <si>
    <t>Number of Insurance Agency Offices | office</t>
  </si>
  <si>
    <t>Segment Information (Schedule Of Segment Information) (Details) - USD ($) $ in Thousands</t>
  </si>
  <si>
    <t>3 Months Ended</t>
  </si>
  <si>
    <t>Sep. 30, 2015</t>
  </si>
  <si>
    <t>Mar. 31, 2015</t>
  </si>
  <si>
    <t>Sep. 30, 2014</t>
  </si>
  <si>
    <t>Jun. 30, 2014</t>
  </si>
  <si>
    <t>Mar. 31, 2014</t>
  </si>
  <si>
    <t>Other expenses</t>
  </si>
  <si>
    <t>Income tax expense (benefit)</t>
  </si>
  <si>
    <t>Inter-segment revenue (expense)</t>
  </si>
  <si>
    <t>Average assets</t>
  </si>
  <si>
    <t>Parent [Member]</t>
  </si>
  <si>
    <t>Intersegment Elimination [Member]</t>
  </si>
  <si>
    <t>Earnings Per Share (Computations Of Basic And Diluted Earnings Per Share) (Details) - USD ($) $ / shares in Units, $ in Thousands</t>
  </si>
  <si>
    <t>Earnings Per Share [Line Items]</t>
  </si>
  <si>
    <t>Less preferred stock dividend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Diluted EPS, convertible preferred stock dividend, Income (Numerator)</t>
  </si>
  <si>
    <t>Diluted EPS, convertible preferred stock, Common Shares (Denominator) (in shares)</t>
  </si>
  <si>
    <t>Earnings Per Share (Narrative) (Details) - shares</t>
  </si>
  <si>
    <t>Antidilutive Securities Excluded from Computation of Earnings Per Share [Line Items]</t>
  </si>
  <si>
    <t>Antidilutive Securities Excluded from Computation of Earnings Per Share, Amount</t>
  </si>
  <si>
    <t>Condensed Financial Statements Of Parent Company (Balance Sheets) (Details) - USD ($)</t>
  </si>
  <si>
    <t>Dec. 31, 2012</t>
  </si>
  <si>
    <t>Dec. 31, 2009</t>
  </si>
  <si>
    <t>Condensed Financial Statements, Captions [Line Items]</t>
  </si>
  <si>
    <t>Premises and equipment</t>
  </si>
  <si>
    <t>Parent Company [Member]</t>
  </si>
  <si>
    <t>Cash</t>
  </si>
  <si>
    <t>Investment in subsidiaries, eliminated in consolidation</t>
  </si>
  <si>
    <t>Parent Company [Member] | Series 2009 Preferred Stock [Member]</t>
  </si>
  <si>
    <t>Parent Company [Member] | Series 2011 Preferred Stock [Member]</t>
  </si>
  <si>
    <t>Condensed Financial Statements Of Parent Company (Statements of Income) (Details) - USD ($) $ in Thousands</t>
  </si>
  <si>
    <t>Dividends from subsidiaries</t>
  </si>
  <si>
    <t>Other dividends and interest income</t>
  </si>
  <si>
    <t>Management and service fees from subsidiaries</t>
  </si>
  <si>
    <t>Total income</t>
  </si>
  <si>
    <t>Operating expenses</t>
  </si>
  <si>
    <t>Total expenses</t>
  </si>
  <si>
    <t>Income before equity in undistributed income of subsidiaries</t>
  </si>
  <si>
    <t>Equity in (distributed) undistributed income of subsidiaries</t>
  </si>
  <si>
    <t>Condensed Financial Statements Of Parent Company (Statements Of Cash Flows) (Details) - USD ($) $ in Thousands</t>
  </si>
  <si>
    <t>CASH FLOWS FROM OPERATING ACTIVITIES</t>
  </si>
  <si>
    <t>Deferred tax expense (benefit)</t>
  </si>
  <si>
    <t>(Increase) decrease in cash surrender value of bank owned life insurance</t>
  </si>
  <si>
    <t>CASH FLOWS FROM INVESTING ACTIVITIES</t>
  </si>
  <si>
    <t>Purchase of available for sale securities</t>
  </si>
  <si>
    <t>CASH FLOWS FROM FINANCING ACTIVITIES</t>
  </si>
  <si>
    <t>Supplemental Disclosures of Cash Flow Information</t>
  </si>
  <si>
    <t>Equity in (undistributed) distributed net income of subsidiaries</t>
  </si>
  <si>
    <t>Increase (decrease) in cash</t>
  </si>
  <si>
    <t>Cash, Beginning Balance</t>
  </si>
  <si>
    <t>Cash, Ending Balance</t>
  </si>
  <si>
    <t>Condensed Financial Statements Of Parent Company Condensed Financial Statements of Parent Company (Narrative) (Details) - $ / shares</t>
  </si>
  <si>
    <t>Quarterly Financial Data (Unaudited) (Details) - USD ($) $ / shares in Units, $ in Thousands</t>
  </si>
  <si>
    <t>Interest income</t>
  </si>
  <si>
    <t>Net income applicable to commo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180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853566</v>
      </c>
    </row>
    <row spans="1:4" r="14">
      <c t="s" s="4" r="A14">
        <v>23</v>
      </c>
      <c t="s" s="4" r="B14">
        <v>24</v>
      </c>
    </row>
    <row spans="1:4" r="15">
      <c t="s" s="4" r="A15">
        <v>25</v>
      </c>
      <c t="s" s="4" r="B15">
        <v>24</v>
      </c>
    </row>
    <row spans="1:4" r="16">
      <c t="s" s="4" r="A16">
        <v>26</v>
      </c>
      <c t="s" s="4" r="B16">
        <v>27</v>
      </c>
    </row>
    <row spans="1:4" r="17">
      <c t="s" s="4" r="A17">
        <v>28</v>
      </c>
      <c t="n" s="7" r="D17">
        <v>950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4</v>
      </c>
      <c t="s" s="2" r="B1">
        <v>2</v>
      </c>
      <c t="s" s="2" r="C1">
        <v>30</v>
      </c>
    </row>
    <row spans="1:3" r="2">
      <c t="s" s="3" r="A2">
        <v>965</v>
      </c>
    </row>
    <row spans="1:3" r="3">
      <c t="s" s="4" r="A3">
        <v>966</v>
      </c>
      <c t="n" s="7" r="B3">
        <v>4245</v>
      </c>
      <c t="n" s="7" r="C3">
        <v>4128</v>
      </c>
    </row>
    <row spans="1:3" r="4">
      <c t="s" s="4" r="A4">
        <v>177</v>
      </c>
      <c t="n" s="6" r="B4">
        <v>168</v>
      </c>
      <c t="n" s="6" r="C4">
        <v>168</v>
      </c>
    </row>
    <row spans="1:3" r="5">
      <c t="s" s="4" r="A5">
        <v>479</v>
      </c>
      <c t="n" s="6" r="B5">
        <v>4506</v>
      </c>
      <c t="n" s="6" r="C5">
        <v>5197</v>
      </c>
    </row>
    <row spans="1:3" r="6">
      <c t="s" s="4" r="A6">
        <v>967</v>
      </c>
      <c t="n" s="6" r="B6">
        <v>2554</v>
      </c>
      <c t="n" s="6" r="C6">
        <v>2265</v>
      </c>
    </row>
    <row spans="1:3" r="7">
      <c t="s" s="4" r="A7">
        <v>968</v>
      </c>
      <c t="n" s="6" r="B7">
        <v>387</v>
      </c>
      <c t="n" s="6" r="C7">
        <v>349</v>
      </c>
    </row>
    <row spans="1:3" r="8">
      <c t="s" s="4" r="A8">
        <v>969</v>
      </c>
      <c t="n" s="6" r="B8">
        <v>257</v>
      </c>
      <c t="n" s="6" r="C8">
        <v>257</v>
      </c>
    </row>
    <row spans="1:3" r="9">
      <c t="s" s="4" r="A9">
        <v>970</v>
      </c>
      <c t="n" s="6" r="B9">
        <v>1876</v>
      </c>
      <c t="n" s="6" r="C9">
        <v>1077</v>
      </c>
    </row>
    <row spans="1:3" r="10">
      <c t="s" s="4" r="A10">
        <v>971</v>
      </c>
      <c t="n" s="6" r="B10">
        <v>25</v>
      </c>
      <c t="n" s="6" r="C10">
        <v>37</v>
      </c>
    </row>
    <row spans="1:3" r="11">
      <c t="s" s="4" r="A11">
        <v>142</v>
      </c>
      <c t="n" s="6" r="B11">
        <v>14018</v>
      </c>
      <c t="n" s="6" r="C11">
        <v>13478</v>
      </c>
    </row>
    <row spans="1:3" r="12">
      <c t="s" s="3" r="A12">
        <v>972</v>
      </c>
    </row>
    <row spans="1:3" r="13">
      <c t="s" s="4" r="A13">
        <v>973</v>
      </c>
      <c t="n" s="6" r="B13">
        <v>3</v>
      </c>
      <c t="n" s="6" r="C13">
        <v>8</v>
      </c>
    </row>
    <row spans="1:3" r="14">
      <c t="s" s="4" r="A14">
        <v>974</v>
      </c>
      <c t="n" s="6" r="B14">
        <v>1609</v>
      </c>
      <c t="n" s="6" r="C14">
        <v>2297</v>
      </c>
    </row>
    <row spans="1:3" r="15">
      <c t="s" s="4" r="A15">
        <v>975</v>
      </c>
      <c t="n" s="6" r="B15">
        <v>743</v>
      </c>
      <c t="n" s="6" r="C15">
        <v>806</v>
      </c>
    </row>
    <row spans="1:3" r="16">
      <c t="s" s="4" r="A16">
        <v>142</v>
      </c>
      <c t="n" s="6" r="B16">
        <v>2355</v>
      </c>
      <c t="n" s="6" r="C16">
        <v>3111</v>
      </c>
    </row>
    <row spans="1:3" r="17">
      <c t="s" s="4" r="A17">
        <v>976</v>
      </c>
      <c t="n" s="7" r="B17">
        <v>11663</v>
      </c>
      <c t="n" s="7" r="C17">
        <v>103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77</v>
      </c>
      <c t="s" s="2" r="B1">
        <v>978</v>
      </c>
      <c t="s" s="2" r="C1">
        <v>4</v>
      </c>
      <c t="s" s="2" r="D1">
        <v>2</v>
      </c>
      <c t="s" s="2" r="E1">
        <v>30</v>
      </c>
      <c t="s" s="2" r="F1">
        <v>82</v>
      </c>
      <c t="s" s="2" r="G1">
        <v>979</v>
      </c>
      <c t="s" s="2" r="H1">
        <v>980</v>
      </c>
    </row>
    <row spans="1:8" r="2">
      <c t="s" s="3" r="A2">
        <v>981</v>
      </c>
    </row>
    <row spans="1:8" r="3">
      <c t="s" s="4" r="A3">
        <v>982</v>
      </c>
      <c t="n" s="7" r="D3">
        <v>360000</v>
      </c>
      <c t="n" s="7" r="E3">
        <v>362000</v>
      </c>
      <c t="n" s="7" r="F3">
        <v>354000</v>
      </c>
    </row>
    <row spans="1:8" r="4">
      <c t="s" s="4" r="A4">
        <v>983</v>
      </c>
      <c t="n" s="7" r="D4">
        <v>429000</v>
      </c>
      <c t="n" s="7" r="E4">
        <v>714000</v>
      </c>
      <c t="n" s="7" r="F4">
        <v>173000</v>
      </c>
    </row>
    <row spans="1:8" r="5">
      <c t="s" s="4" r="A5">
        <v>984</v>
      </c>
      <c t="n" s="6" r="D5">
        <v>588193</v>
      </c>
      <c t="n" s="6" r="E5">
        <v>321449</v>
      </c>
    </row>
    <row spans="1:8" r="6">
      <c t="s" s="4" r="A6">
        <v>172</v>
      </c>
      <c t="n" s="6" r="D6">
        <v>26511</v>
      </c>
    </row>
    <row spans="1:8" r="7">
      <c t="s" s="4" r="A7">
        <v>164</v>
      </c>
      <c t="n" s="7" r="D7">
        <v>312000</v>
      </c>
    </row>
    <row spans="1:8" r="8">
      <c t="s" s="4" r="A8">
        <v>75</v>
      </c>
      <c t="n" s="6" r="D8">
        <v>181822</v>
      </c>
    </row>
    <row spans="1:8" r="9">
      <c t="s" s="4" r="A9">
        <v>72</v>
      </c>
      <c t="n" s="6" r="D9">
        <v>20000000</v>
      </c>
      <c t="n" s="6" r="E9">
        <v>20000000</v>
      </c>
    </row>
    <row spans="1:8" r="10">
      <c t="s" s="4" r="A10">
        <v>985</v>
      </c>
      <c t="n" s="6" r="D10">
        <v>166717</v>
      </c>
      <c t="n" s="6" r="E10">
        <v>0</v>
      </c>
      <c t="n" s="6" r="F10">
        <v>0</v>
      </c>
    </row>
    <row spans="1:8" r="11">
      <c t="s" s="4" r="A11">
        <v>986</v>
      </c>
    </row>
    <row spans="1:8" r="12">
      <c t="s" s="3" r="A12">
        <v>981</v>
      </c>
    </row>
    <row spans="1:8" r="13">
      <c t="s" s="4" r="A13">
        <v>987</v>
      </c>
      <c t="n" s="7" r="D13">
        <v>4300000</v>
      </c>
      <c t="n" s="7" r="E13">
        <v>3900000</v>
      </c>
    </row>
    <row spans="1:8" r="14">
      <c t="s" s="4" r="A14">
        <v>988</v>
      </c>
    </row>
    <row spans="1:8" r="15">
      <c t="s" s="3" r="A15">
        <v>981</v>
      </c>
    </row>
    <row spans="1:8" r="16">
      <c t="s" s="4" r="A16">
        <v>72</v>
      </c>
      <c t="n" s="6" r="H16">
        <v>500000</v>
      </c>
    </row>
    <row spans="1:8" r="17">
      <c t="s" s="4" r="A17">
        <v>989</v>
      </c>
    </row>
    <row spans="1:8" r="18">
      <c t="s" s="3" r="A18">
        <v>981</v>
      </c>
    </row>
    <row spans="1:8" r="19">
      <c t="s" s="4" r="A19">
        <v>172</v>
      </c>
      <c t="n" s="6" r="B19">
        <v>225000</v>
      </c>
    </row>
    <row spans="1:8" r="20">
      <c t="s" s="4" r="A20">
        <v>990</v>
      </c>
      <c t="n" s="8" r="B20">
        <v>10.8</v>
      </c>
    </row>
    <row spans="1:8" r="21">
      <c t="s" s="4" r="A21">
        <v>164</v>
      </c>
      <c t="n" s="7" r="B21">
        <v>2430000</v>
      </c>
    </row>
    <row spans="1:8" r="22">
      <c t="s" s="4" r="A22">
        <v>991</v>
      </c>
      <c t="n" s="7" r="G22">
        <v>2250000</v>
      </c>
    </row>
    <row spans="1:8" r="23">
      <c t="s" s="4" r="A23">
        <v>75</v>
      </c>
      <c t="n" s="6" r="G23">
        <v>208333</v>
      </c>
    </row>
    <row spans="1:8" r="24">
      <c t="s" s="4" r="A24">
        <v>992</v>
      </c>
    </row>
    <row spans="1:8" r="25">
      <c t="s" s="3" r="A25">
        <v>981</v>
      </c>
    </row>
    <row spans="1:8" r="26">
      <c t="s" s="4" r="A26">
        <v>985</v>
      </c>
      <c t="n" s="6" r="C26">
        <v>166717</v>
      </c>
    </row>
    <row spans="1:8" r="27">
      <c t="s" s="4" r="A27">
        <v>993</v>
      </c>
      <c t="s" s="4" r="C27">
        <v>877</v>
      </c>
    </row>
    <row spans="1:8" r="28">
      <c t="s" s="4" r="A28">
        <v>994</v>
      </c>
      <c t="s" s="4" r="C28">
        <v>879</v>
      </c>
    </row>
    <row spans="1:8" r="29">
      <c t="s" s="4" r="A29">
        <v>995</v>
      </c>
      <c t="s" s="4" r="C29">
        <v>788</v>
      </c>
    </row>
    <row spans="1:8" r="30">
      <c t="s" s="4" r="A30">
        <v>996</v>
      </c>
      <c t="s" s="4" r="D30">
        <v>997</v>
      </c>
    </row>
    <row spans="1:8" r="31">
      <c t="s" s="4" r="A31">
        <v>998</v>
      </c>
      <c t="s" s="4" r="D31">
        <v>864</v>
      </c>
    </row>
    <row spans="1:8" r="32">
      <c t="s" s="4" r="A32">
        <v>999</v>
      </c>
      <c t="s" s="4" r="D32">
        <v>1000</v>
      </c>
    </row>
    <row spans="1:8" r="33">
      <c t="s" s="4" r="A33">
        <v>1001</v>
      </c>
      <c t="s" s="4" r="D33">
        <v>7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2</v>
      </c>
      <c t="s" s="2" r="B1">
        <v>1</v>
      </c>
    </row>
    <row spans="1:4" r="2">
      <c t="s" s="2" r="B2">
        <v>2</v>
      </c>
      <c t="s" s="2" r="C2">
        <v>30</v>
      </c>
      <c t="s" s="2" r="D2">
        <v>82</v>
      </c>
    </row>
    <row spans="1:4" r="3">
      <c t="s" s="3" r="A3">
        <v>1003</v>
      </c>
    </row>
    <row spans="1:4" r="4">
      <c t="s" s="4" r="A4">
        <v>1004</v>
      </c>
      <c t="n" s="6" r="B4">
        <v>157170</v>
      </c>
      <c t="n" s="6" r="C4">
        <v>185410</v>
      </c>
      <c t="n" s="6" r="D4">
        <v>249700</v>
      </c>
    </row>
    <row spans="1:4" r="5">
      <c t="s" s="4" r="A5">
        <v>1005</v>
      </c>
      <c t="n" s="6" r="B5">
        <v>166717</v>
      </c>
      <c t="n" s="6" r="C5">
        <v>0</v>
      </c>
      <c t="n" s="6" r="D5">
        <v>0</v>
      </c>
    </row>
    <row spans="1:4" r="6">
      <c t="s" s="4" r="A6">
        <v>1006</v>
      </c>
      <c t="n" s="6" r="B6">
        <v>-6560</v>
      </c>
      <c t="n" s="6" r="C6">
        <v>-10160</v>
      </c>
      <c t="n" s="6" r="D6">
        <v>-17800</v>
      </c>
    </row>
    <row spans="1:4" r="7">
      <c t="s" s="4" r="A7">
        <v>1007</v>
      </c>
      <c t="n" s="6" r="B7">
        <v>0</v>
      </c>
      <c t="n" s="6" r="C7">
        <v>-6500</v>
      </c>
      <c t="n" s="6" r="D7">
        <v>-1750</v>
      </c>
    </row>
    <row spans="1:4" r="8">
      <c t="s" s="4" r="A8">
        <v>1008</v>
      </c>
      <c t="n" s="6" r="B8">
        <v>-73180</v>
      </c>
      <c t="n" s="6" r="C8">
        <v>-11580</v>
      </c>
      <c t="n" s="6" r="D8">
        <v>-44740</v>
      </c>
    </row>
    <row spans="1:4" r="9">
      <c t="s" s="4" r="A9">
        <v>1009</v>
      </c>
      <c t="n" s="6" r="B9">
        <v>244147</v>
      </c>
      <c t="n" s="6" r="C9">
        <v>157170</v>
      </c>
      <c t="n" s="6" r="D9">
        <v>185410</v>
      </c>
    </row>
    <row spans="1:4" r="10">
      <c t="s" s="3" r="A10">
        <v>1010</v>
      </c>
    </row>
    <row spans="1:4" r="11">
      <c t="s" s="4" r="A11">
        <v>1011</v>
      </c>
      <c t="n" s="8" r="B11">
        <v>20.43</v>
      </c>
      <c t="n" s="8" r="C11">
        <v>19.59</v>
      </c>
      <c t="n" s="8" r="D11">
        <v>18.98</v>
      </c>
    </row>
    <row spans="1:4" r="12">
      <c t="s" s="4" r="A12">
        <v>1012</v>
      </c>
      <c t="n" s="10" r="B12">
        <v>12.01</v>
      </c>
      <c t="n" s="6" r="C12">
        <v>0</v>
      </c>
      <c t="n" s="6" r="D12">
        <v>0</v>
      </c>
    </row>
    <row spans="1:4" r="13">
      <c t="s" s="4" r="A13">
        <v>1013</v>
      </c>
      <c t="n" s="10" r="B13">
        <v>7.87</v>
      </c>
      <c t="n" s="10" r="C13">
        <v>6.98</v>
      </c>
      <c t="n" s="10" r="D13">
        <v>5.37</v>
      </c>
    </row>
    <row spans="1:4" r="14">
      <c t="s" s="4" r="A14">
        <v>1014</v>
      </c>
      <c t="n" s="6" r="B14">
        <v>0</v>
      </c>
      <c t="n" s="10" r="C14">
        <v>24.44</v>
      </c>
      <c t="n" s="10" r="D14">
        <v>19.69</v>
      </c>
    </row>
    <row spans="1:4" r="15">
      <c t="s" s="4" r="A15">
        <v>1015</v>
      </c>
      <c t="n" s="10" r="B15">
        <v>23.67</v>
      </c>
      <c t="n" s="10" r="C15">
        <v>16.64</v>
      </c>
      <c t="n" s="10" r="D15">
        <v>21.83</v>
      </c>
    </row>
    <row spans="1:4" r="16">
      <c t="s" s="4" r="A16">
        <v>1016</v>
      </c>
      <c t="n" s="8" r="B16">
        <v>14.05</v>
      </c>
      <c t="n" s="8" r="C16">
        <v>20.43</v>
      </c>
      <c t="n" s="8" r="D16">
        <v>19.59</v>
      </c>
    </row>
    <row spans="1:4" r="17">
      <c t="s" s="4" r="A17">
        <v>1017</v>
      </c>
      <c t="n" s="6" r="B17">
        <v>77430</v>
      </c>
      <c t="n" s="6" r="C17">
        <v>156170</v>
      </c>
      <c t="n" s="6" r="D17">
        <v>182810</v>
      </c>
    </row>
    <row spans="1:4" r="18">
      <c t="s" s="4" r="A18">
        <v>1018</v>
      </c>
      <c t="n" s="8" r="B18">
        <v>18.43</v>
      </c>
      <c t="n" s="8" r="C18">
        <v>20.54</v>
      </c>
      <c t="n" s="8" r="D18">
        <v>19.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7"/>
  </cols>
  <sheetData>
    <row spans="1:2" r="1">
      <c t="s" s="1" r="A1">
        <v>1019</v>
      </c>
      <c t="s" s="2" r="B1">
        <v>1</v>
      </c>
    </row>
    <row spans="1:2" r="2">
      <c t="s" s="2" r="B2">
        <v>1020</v>
      </c>
    </row>
    <row spans="1:2" r="3">
      <c t="s" s="3" r="A3">
        <v>1021</v>
      </c>
    </row>
    <row spans="1:2" r="4">
      <c t="s" s="4" r="A4">
        <v>1022</v>
      </c>
      <c t="n" s="6" r="B4">
        <v>244147</v>
      </c>
    </row>
    <row spans="1:2" r="5">
      <c t="s" s="4" r="A5">
        <v>1023</v>
      </c>
      <c t="n" s="8" r="B5">
        <v>14.05</v>
      </c>
    </row>
    <row spans="1:2" r="6">
      <c t="s" s="4" r="A6">
        <v>1024</v>
      </c>
      <c t="n" s="7" r="B6">
        <v>103</v>
      </c>
    </row>
    <row spans="1:2" r="7">
      <c t="s" s="4" r="A7">
        <v>1025</v>
      </c>
      <c t="n" s="6" r="B7">
        <v>77430</v>
      </c>
    </row>
    <row spans="1:2" r="8">
      <c t="s" s="4" r="A8">
        <v>1026</v>
      </c>
      <c t="n" s="8" r="B8">
        <v>18.43</v>
      </c>
    </row>
    <row spans="1:2" r="9">
      <c t="s" s="4" r="A9">
        <v>1027</v>
      </c>
      <c t="n" s="7" r="B9">
        <v>103</v>
      </c>
    </row>
    <row spans="1:2" r="10">
      <c t="s" s="4" r="A10">
        <v>1028</v>
      </c>
    </row>
    <row spans="1:2" r="11">
      <c t="s" s="3" r="A11">
        <v>1021</v>
      </c>
    </row>
    <row spans="1:2" r="12">
      <c t="s" s="4" r="A12">
        <v>1029</v>
      </c>
      <c t="n" s="8" r="B12">
        <v>2.54</v>
      </c>
    </row>
    <row spans="1:2" r="13">
      <c t="s" s="4" r="A13">
        <v>1030</v>
      </c>
      <c t="n" s="7" r="B13">
        <v>6</v>
      </c>
    </row>
    <row spans="1:2" r="14">
      <c t="s" s="4" r="A14">
        <v>1022</v>
      </c>
      <c t="n" s="6" r="B14">
        <v>7750</v>
      </c>
    </row>
    <row spans="1:2" r="15">
      <c t="s" s="4" r="A15">
        <v>1023</v>
      </c>
      <c t="n" s="8" r="B15">
        <v>3.75</v>
      </c>
    </row>
    <row spans="1:2" r="16">
      <c t="s" s="4" r="A16">
        <v>1031</v>
      </c>
      <c t="s" s="4" r="B16">
        <v>1032</v>
      </c>
    </row>
    <row spans="1:2" r="17">
      <c t="s" s="4" r="A17">
        <v>1024</v>
      </c>
      <c t="n" s="7" r="B17">
        <v>63</v>
      </c>
    </row>
    <row spans="1:2" r="18">
      <c t="s" s="4" r="A18">
        <v>1025</v>
      </c>
      <c t="n" s="6" r="B18">
        <v>7750</v>
      </c>
    </row>
    <row spans="1:2" r="19">
      <c t="s" s="4" r="A19">
        <v>1026</v>
      </c>
      <c t="n" s="8" r="B19">
        <v>3.75</v>
      </c>
    </row>
    <row spans="1:2" r="20">
      <c t="s" s="4" r="A20">
        <v>1027</v>
      </c>
      <c t="n" s="7" r="B20">
        <v>63</v>
      </c>
    </row>
    <row spans="1:2" r="21">
      <c t="s" s="4" r="A21">
        <v>1033</v>
      </c>
    </row>
    <row spans="1:2" r="22">
      <c t="s" s="3" r="A22">
        <v>1021</v>
      </c>
    </row>
    <row spans="1:2" r="23">
      <c t="s" s="4" r="A23">
        <v>1029</v>
      </c>
      <c t="n" s="8" r="B23">
        <v>6.01</v>
      </c>
    </row>
    <row spans="1:2" r="24">
      <c t="s" s="4" r="A24">
        <v>1030</v>
      </c>
      <c t="n" s="7" r="B24">
        <v>10</v>
      </c>
    </row>
    <row spans="1:2" r="25">
      <c t="s" s="4" r="A25">
        <v>1022</v>
      </c>
      <c t="n" s="6" r="B25">
        <v>12680</v>
      </c>
    </row>
    <row spans="1:2" r="26">
      <c t="s" s="4" r="A26">
        <v>1023</v>
      </c>
      <c t="n" s="8" r="B26">
        <v>8.710000000000001</v>
      </c>
    </row>
    <row spans="1:2" r="27">
      <c t="s" s="4" r="A27">
        <v>1031</v>
      </c>
      <c t="s" s="4" r="B27">
        <v>1034</v>
      </c>
    </row>
    <row spans="1:2" r="28">
      <c t="s" s="4" r="A28">
        <v>1024</v>
      </c>
      <c t="n" s="7" r="B28">
        <v>40</v>
      </c>
    </row>
    <row spans="1:2" r="29">
      <c t="s" s="4" r="A29">
        <v>1025</v>
      </c>
      <c t="n" s="6" r="B29">
        <v>12680</v>
      </c>
    </row>
    <row spans="1:2" r="30">
      <c t="s" s="4" r="A30">
        <v>1026</v>
      </c>
      <c t="n" s="8" r="B30">
        <v>8.710000000000001</v>
      </c>
    </row>
    <row spans="1:2" r="31">
      <c t="s" s="4" r="A31">
        <v>1027</v>
      </c>
      <c t="n" s="7" r="B31">
        <v>40</v>
      </c>
    </row>
    <row spans="1:2" r="32">
      <c t="s" s="4" r="A32">
        <v>1035</v>
      </c>
    </row>
    <row spans="1:2" r="33">
      <c t="s" s="3" r="A33">
        <v>1021</v>
      </c>
    </row>
    <row spans="1:2" r="34">
      <c t="s" s="4" r="A34">
        <v>1029</v>
      </c>
      <c t="n" s="8" r="B34">
        <v>10.01</v>
      </c>
    </row>
    <row spans="1:2" r="35">
      <c t="s" s="4" r="A35">
        <v>1030</v>
      </c>
      <c t="n" s="8" r="B35">
        <v>17.5</v>
      </c>
    </row>
    <row spans="1:2" r="36">
      <c t="s" s="4" r="A36">
        <v>1022</v>
      </c>
      <c t="n" s="6" r="B36">
        <v>166717</v>
      </c>
    </row>
    <row spans="1:2" r="37">
      <c t="s" s="4" r="A37">
        <v>1023</v>
      </c>
      <c t="n" s="8" r="B37">
        <v>12.01</v>
      </c>
    </row>
    <row spans="1:2" r="38">
      <c t="s" s="4" r="A38">
        <v>1031</v>
      </c>
      <c t="s" s="4" r="B38">
        <v>1036</v>
      </c>
    </row>
    <row spans="1:2" r="39">
      <c t="s" s="4" r="A39">
        <v>1024</v>
      </c>
      <c t="n" s="7" r="B39">
        <v>0</v>
      </c>
    </row>
    <row spans="1:2" r="40">
      <c t="s" s="4" r="A40">
        <v>1025</v>
      </c>
      <c t="n" s="6" r="B40">
        <v>0</v>
      </c>
    </row>
    <row spans="1:2" r="41">
      <c t="s" s="4" r="A41">
        <v>1026</v>
      </c>
      <c t="n" s="7" r="B41">
        <v>0</v>
      </c>
    </row>
    <row spans="1:2" r="42">
      <c t="s" s="4" r="A42">
        <v>1027</v>
      </c>
      <c t="n" s="7" r="B42">
        <v>0</v>
      </c>
    </row>
    <row spans="1:2" r="43">
      <c t="s" s="4" r="A43">
        <v>1037</v>
      </c>
    </row>
    <row spans="1:2" r="44">
      <c t="s" s="3" r="A44">
        <v>1021</v>
      </c>
    </row>
    <row spans="1:2" r="45">
      <c t="s" s="4" r="A45">
        <v>1029</v>
      </c>
      <c t="n" s="8" r="B45">
        <v>17.51</v>
      </c>
    </row>
    <row spans="1:2" r="46">
      <c t="s" s="4" r="A46">
        <v>1030</v>
      </c>
      <c t="n" s="7" r="B46">
        <v>20</v>
      </c>
    </row>
    <row spans="1:2" r="47">
      <c t="s" s="4" r="A47">
        <v>1022</v>
      </c>
      <c t="n" s="6" r="B47">
        <v>23400</v>
      </c>
    </row>
    <row spans="1:2" r="48">
      <c t="s" s="4" r="A48">
        <v>1023</v>
      </c>
      <c t="n" s="8" r="B48">
        <v>17.8</v>
      </c>
    </row>
    <row spans="1:2" r="49">
      <c t="s" s="4" r="A49">
        <v>1031</v>
      </c>
      <c t="s" s="4" r="B49">
        <v>1038</v>
      </c>
    </row>
    <row spans="1:2" r="50">
      <c t="s" s="4" r="A50">
        <v>1024</v>
      </c>
      <c t="n" s="7" r="B50">
        <v>0</v>
      </c>
    </row>
    <row spans="1:2" r="51">
      <c t="s" s="4" r="A51">
        <v>1025</v>
      </c>
      <c t="n" s="6" r="B51">
        <v>23400</v>
      </c>
    </row>
    <row spans="1:2" r="52">
      <c t="s" s="4" r="A52">
        <v>1026</v>
      </c>
      <c t="n" s="8" r="B52">
        <v>17.8</v>
      </c>
    </row>
    <row spans="1:2" r="53">
      <c t="s" s="4" r="A53">
        <v>1027</v>
      </c>
      <c t="n" s="7" r="B53">
        <v>0</v>
      </c>
    </row>
    <row spans="1:2" r="54">
      <c t="s" s="4" r="A54">
        <v>1039</v>
      </c>
    </row>
    <row spans="1:2" r="55">
      <c t="s" s="3" r="A55">
        <v>1021</v>
      </c>
    </row>
    <row spans="1:2" r="56">
      <c t="s" s="4" r="A56">
        <v>1029</v>
      </c>
      <c t="n" s="8" r="B56">
        <v>20.01</v>
      </c>
    </row>
    <row spans="1:2" r="57">
      <c t="s" s="4" r="A57">
        <v>1030</v>
      </c>
      <c t="n" s="8" r="B57">
        <v>25.93</v>
      </c>
    </row>
    <row spans="1:2" r="58">
      <c t="s" s="4" r="A58">
        <v>1022</v>
      </c>
      <c t="n" s="6" r="B58">
        <v>33600</v>
      </c>
    </row>
    <row spans="1:2" r="59">
      <c t="s" s="4" r="A59">
        <v>1023</v>
      </c>
      <c t="n" s="8" r="B59">
        <v>25.93</v>
      </c>
    </row>
    <row spans="1:2" r="60">
      <c t="s" s="4" r="A60">
        <v>1031</v>
      </c>
      <c t="s" s="4" r="B60">
        <v>1040</v>
      </c>
    </row>
    <row spans="1:2" r="61">
      <c t="s" s="4" r="A61">
        <v>1024</v>
      </c>
      <c t="n" s="7" r="B61">
        <v>0</v>
      </c>
    </row>
    <row spans="1:2" r="62">
      <c t="s" s="4" r="A62">
        <v>1025</v>
      </c>
      <c t="n" s="6" r="B62">
        <v>33600</v>
      </c>
    </row>
    <row spans="1:2" r="63">
      <c t="s" s="4" r="A63">
        <v>1026</v>
      </c>
      <c t="n" s="8" r="B63">
        <v>25.93</v>
      </c>
    </row>
    <row spans="1:2" r="64">
      <c t="s" s="4" r="A64">
        <v>1027</v>
      </c>
      <c t="n" s="7" r="B64">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30</v>
      </c>
    </row>
    <row spans="1:3" r="2">
      <c t="s" s="3" r="A2">
        <v>1042</v>
      </c>
    </row>
    <row spans="1:3" r="3">
      <c t="s" s="4" r="A3">
        <v>1043</v>
      </c>
      <c t="n" s="6" r="B3">
        <v>379860</v>
      </c>
      <c t="n" s="6" r="C3">
        <v>321449</v>
      </c>
    </row>
    <row spans="1:3" r="4">
      <c t="s" s="4" r="A4">
        <v>1044</v>
      </c>
      <c t="n" s="6" r="B4">
        <v>26511</v>
      </c>
    </row>
    <row spans="1:3" r="5">
      <c t="s" s="4" r="A5">
        <v>75</v>
      </c>
      <c t="n" s="6" r="B5">
        <v>181822</v>
      </c>
    </row>
    <row spans="1:3" r="6">
      <c t="s" s="4" r="A6">
        <v>1045</v>
      </c>
      <c t="n" s="6" r="B6">
        <v>588193</v>
      </c>
      <c t="n" s="6" r="C6">
        <v>321449</v>
      </c>
    </row>
    <row spans="1:3" r="7">
      <c t="s" s="4" r="A7">
        <v>1046</v>
      </c>
      <c t="n" s="7" r="B7">
        <v>216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21"/>
  </cols>
  <sheetData>
    <row spans="1:2" r="1">
      <c t="s" s="1" r="A1">
        <v>1047</v>
      </c>
      <c t="s" s="2" r="B1">
        <v>614</v>
      </c>
    </row>
    <row spans="1:2" r="2">
      <c t="s" s="3" r="A2">
        <v>1048</v>
      </c>
    </row>
    <row spans="1:2" r="3">
      <c t="s" s="4" r="A3">
        <v>1049</v>
      </c>
      <c t="n" s="7" r="B3">
        <v>145129</v>
      </c>
    </row>
    <row spans="1:2" r="4">
      <c t="s" s="4" r="A4">
        <v>1050</v>
      </c>
    </row>
    <row spans="1:2" r="5">
      <c t="s" s="3" r="A5">
        <v>1048</v>
      </c>
    </row>
    <row spans="1:2" r="6">
      <c t="s" s="4" r="A6">
        <v>1049</v>
      </c>
      <c t="n" s="6" r="B6">
        <v>58008</v>
      </c>
    </row>
    <row spans="1:2" r="7">
      <c t="s" s="4" r="A7">
        <v>1051</v>
      </c>
    </row>
    <row spans="1:2" r="8">
      <c t="s" s="3" r="A8">
        <v>1048</v>
      </c>
    </row>
    <row spans="1:2" r="9">
      <c t="s" s="4" r="A9">
        <v>1049</v>
      </c>
      <c t="n" s="6" r="B9">
        <v>32044</v>
      </c>
    </row>
    <row spans="1:2" r="10">
      <c t="s" s="4" r="A10">
        <v>1052</v>
      </c>
    </row>
    <row spans="1:2" r="11">
      <c t="s" s="3" r="A11">
        <v>1048</v>
      </c>
    </row>
    <row spans="1:2" r="12">
      <c t="s" s="4" r="A12">
        <v>1049</v>
      </c>
      <c t="n" s="6" r="B12">
        <v>49775</v>
      </c>
    </row>
    <row spans="1:2" r="13">
      <c t="s" s="4" r="A13">
        <v>1053</v>
      </c>
    </row>
    <row spans="1:2" r="14">
      <c t="s" s="3" r="A14">
        <v>1048</v>
      </c>
    </row>
    <row spans="1:2" r="15">
      <c t="s" s="4" r="A15">
        <v>1049</v>
      </c>
      <c t="n" s="7" r="B15">
        <v>530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0"/>
  </cols>
  <sheetData>
    <row spans="1:5" r="1">
      <c t="s" s="1" r="A1">
        <v>1054</v>
      </c>
      <c t="s" s="2" r="B1">
        <v>1</v>
      </c>
    </row>
    <row spans="1:5" r="2">
      <c t="s" s="2" r="B2">
        <v>614</v>
      </c>
      <c t="s" s="2" r="C2">
        <v>544</v>
      </c>
      <c t="s" s="2" r="D2">
        <v>896</v>
      </c>
      <c t="s" s="2" r="E2">
        <v>1055</v>
      </c>
    </row>
    <row spans="1:5" r="3">
      <c t="s" s="3" r="A3">
        <v>272</v>
      </c>
    </row>
    <row spans="1:5" r="4">
      <c t="s" s="4" r="A4">
        <v>1056</v>
      </c>
      <c t="n" s="7" r="B4">
        <v>256</v>
      </c>
    </row>
    <row spans="1:5" r="5">
      <c t="s" s="4" r="A5">
        <v>1057</v>
      </c>
      <c t="n" s="6" r="B5">
        <v>215</v>
      </c>
    </row>
    <row spans="1:5" r="6">
      <c t="s" s="4" r="A6">
        <v>1058</v>
      </c>
      <c t="n" s="7" r="B6">
        <v>285</v>
      </c>
      <c t="n" s="7" r="C6">
        <v>291</v>
      </c>
      <c t="n" s="7" r="D6">
        <v>278</v>
      </c>
    </row>
    <row spans="1:5" r="7">
      <c t="s" s="4" r="A7">
        <v>1059</v>
      </c>
      <c t="n" s="6" r="E7">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60</v>
      </c>
      <c t="s" s="2" r="B1">
        <v>67</v>
      </c>
      <c t="s" s="2" r="C1">
        <v>68</v>
      </c>
      <c t="s" s="2" r="D1">
        <v>69</v>
      </c>
      <c t="s" s="2" r="E1">
        <v>2</v>
      </c>
      <c t="s" s="2" r="F1">
        <v>30</v>
      </c>
      <c t="s" s="2" r="G1">
        <v>68</v>
      </c>
    </row>
    <row spans="1:7" r="2">
      <c t="s" s="3" r="A2">
        <v>1061</v>
      </c>
    </row>
    <row spans="1:7" r="3">
      <c t="s" s="4" r="A3">
        <v>1062</v>
      </c>
      <c t="s" s="4" r="D3">
        <v>1063</v>
      </c>
      <c t="s" s="4" r="G3">
        <v>1063</v>
      </c>
    </row>
    <row spans="1:7" r="4">
      <c t="s" s="4" r="A4">
        <v>1064</v>
      </c>
      <c t="s" s="4" r="D4">
        <v>580</v>
      </c>
      <c t="s" s="4" r="G4">
        <v>580</v>
      </c>
    </row>
    <row spans="1:7" r="5">
      <c t="s" s="4" r="A5">
        <v>63</v>
      </c>
    </row>
    <row spans="1:7" r="6">
      <c t="s" s="3" r="A6">
        <v>1061</v>
      </c>
    </row>
    <row spans="1:7" r="7">
      <c t="s" s="4" r="A7">
        <v>1065</v>
      </c>
      <c t="n" s="6" r="D7">
        <v>3710</v>
      </c>
      <c t="n" s="6" r="E7">
        <v>0</v>
      </c>
      <c t="n" s="6" r="F7">
        <v>3610</v>
      </c>
    </row>
    <row spans="1:7" r="8">
      <c t="s" s="4" r="A8">
        <v>1066</v>
      </c>
      <c t="n" s="9" r="D8">
        <v>3.7</v>
      </c>
    </row>
    <row spans="1:7" r="9">
      <c t="s" s="4" r="A9">
        <v>1067</v>
      </c>
      <c t="s" s="4" r="B9">
        <v>79</v>
      </c>
      <c t="s" s="4" r="D9">
        <v>79</v>
      </c>
      <c t="s" s="4" r="E9">
        <v>80</v>
      </c>
      <c t="s" s="4" r="F9">
        <v>79</v>
      </c>
    </row>
    <row spans="1:7" r="10">
      <c t="s" s="4" r="A10">
        <v>1068</v>
      </c>
      <c t="n" s="7" r="B10">
        <v>1</v>
      </c>
      <c t="n" s="7" r="D10">
        <v>1</v>
      </c>
      <c t="n" s="7" r="E10">
        <v>0</v>
      </c>
      <c t="n" s="7" r="F10">
        <v>1</v>
      </c>
    </row>
    <row spans="1:7" r="11">
      <c t="s" s="4" r="A11">
        <v>1069</v>
      </c>
      <c t="n" s="7" r="B11">
        <v>1000</v>
      </c>
      <c t="n" s="6" r="D11">
        <v>1000</v>
      </c>
    </row>
    <row spans="1:7" r="12">
      <c t="s" s="4" r="A12">
        <v>1070</v>
      </c>
      <c t="n" s="8" r="D12">
        <v>5.5</v>
      </c>
    </row>
    <row spans="1:7" r="13">
      <c t="s" s="4" r="A13">
        <v>1071</v>
      </c>
      <c t="s" s="4" r="D13">
        <v>1072</v>
      </c>
    </row>
    <row spans="1:7" r="14">
      <c t="s" s="4" r="A14">
        <v>65</v>
      </c>
    </row>
    <row spans="1:7" r="15">
      <c t="s" s="3" r="A15">
        <v>1061</v>
      </c>
    </row>
    <row spans="1:7" r="16">
      <c t="s" s="4" r="A16">
        <v>1065</v>
      </c>
      <c t="n" s="6" r="C16">
        <v>12000</v>
      </c>
      <c t="n" s="6" r="E16">
        <v>0</v>
      </c>
      <c t="n" s="6" r="F16">
        <v>11914</v>
      </c>
      <c t="n" s="6" r="G16">
        <v>12000</v>
      </c>
    </row>
    <row spans="1:7" r="17">
      <c t="s" s="4" r="A17">
        <v>1066</v>
      </c>
      <c t="n" s="7" r="C17">
        <v>6</v>
      </c>
      <c t="n" s="7" r="G17">
        <v>6</v>
      </c>
    </row>
    <row spans="1:7" r="18">
      <c t="s" s="4" r="A18">
        <v>1067</v>
      </c>
      <c t="s" s="4" r="B18">
        <v>79</v>
      </c>
      <c t="s" s="4" r="C18">
        <v>79</v>
      </c>
      <c t="s" s="4" r="E18">
        <v>80</v>
      </c>
      <c t="s" s="4" r="F18">
        <v>79</v>
      </c>
    </row>
    <row spans="1:7" r="19">
      <c t="s" s="4" r="A19">
        <v>1068</v>
      </c>
      <c t="n" s="7" r="B19">
        <v>1</v>
      </c>
      <c t="n" s="7" r="C19">
        <v>1</v>
      </c>
      <c t="n" s="7" r="E19">
        <v>0</v>
      </c>
      <c t="n" s="7" r="F19">
        <v>1</v>
      </c>
      <c t="n" s="7" r="G19">
        <v>1</v>
      </c>
    </row>
    <row spans="1:7" r="20">
      <c t="s" s="4" r="A20">
        <v>1069</v>
      </c>
      <c t="n" s="7" r="B20">
        <v>500</v>
      </c>
      <c t="n" s="6" r="C20">
        <v>500</v>
      </c>
      <c t="n" s="6" r="G20">
        <v>500</v>
      </c>
    </row>
    <row spans="1:7" r="21">
      <c t="s" s="4" r="A21">
        <v>1070</v>
      </c>
      <c t="n" s="7" r="C21">
        <v>4</v>
      </c>
      <c t="n" s="7" r="G21">
        <v>4</v>
      </c>
    </row>
    <row spans="1:7" r="22">
      <c t="s" s="4" r="A22">
        <v>1071</v>
      </c>
      <c t="s" s="4" r="G22">
        <v>1072</v>
      </c>
    </row>
    <row spans="1:7" r="23">
      <c t="s" s="4" r="A23">
        <v>1073</v>
      </c>
    </row>
    <row spans="1:7" r="24">
      <c t="s" s="3" r="A24">
        <v>1061</v>
      </c>
    </row>
    <row spans="1:7" r="25">
      <c t="s" s="4" r="A25">
        <v>1067</v>
      </c>
      <c t="s" s="4" r="E25">
        <v>7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0"/>
    <col customWidth="1" max="2" min="2" width="27"/>
    <col customWidth="1" max="3" min="3" width="27"/>
    <col customWidth="1" max="4" min="4" width="44"/>
    <col customWidth="1" max="5" min="5" width="27"/>
    <col customWidth="1" max="6" min="6" width="27"/>
    <col customWidth="1" max="7" min="7" width="21"/>
  </cols>
  <sheetData>
    <row spans="1:7" r="1">
      <c t="s" s="1" r="A1">
        <v>1074</v>
      </c>
      <c t="s" s="2" r="B1">
        <v>1075</v>
      </c>
      <c t="s" s="2" r="C1">
        <v>1076</v>
      </c>
      <c t="s" s="2" r="D1">
        <v>1077</v>
      </c>
      <c t="s" s="2" r="E1">
        <v>1078</v>
      </c>
      <c t="s" s="2" r="F1">
        <v>1079</v>
      </c>
      <c t="s" s="2" r="G1">
        <v>896</v>
      </c>
    </row>
    <row spans="1:7" r="2">
      <c t="s" s="3" r="A2">
        <v>1080</v>
      </c>
    </row>
    <row spans="1:7" r="3">
      <c t="s" s="4" r="A3">
        <v>73</v>
      </c>
      <c t="n" s="6" r="E3">
        <v>10671744</v>
      </c>
      <c t="n" s="6" r="F3">
        <v>8301746</v>
      </c>
    </row>
    <row spans="1:7" r="4">
      <c t="s" s="4" r="A4">
        <v>1081</v>
      </c>
      <c t="n" s="6" r="E4">
        <v>499665</v>
      </c>
      <c t="n" s="6" r="F4">
        <v>819384</v>
      </c>
    </row>
    <row spans="1:7" r="5">
      <c t="s" s="4" r="A5">
        <v>1082</v>
      </c>
      <c t="n" s="7" r="E5">
        <v>4704000</v>
      </c>
      <c t="n" s="7" r="F5">
        <v>7822000</v>
      </c>
      <c t="n" s="7" r="G5">
        <v>0</v>
      </c>
    </row>
    <row spans="1:7" r="6">
      <c t="s" s="4" r="A6">
        <v>1083</v>
      </c>
    </row>
    <row spans="1:7" r="7">
      <c t="s" s="3" r="A7">
        <v>1080</v>
      </c>
    </row>
    <row spans="1:7" r="8">
      <c t="s" s="4" r="A8">
        <v>1084</v>
      </c>
      <c t="n" s="6" r="D8">
        <v>1057137</v>
      </c>
    </row>
    <row spans="1:7" r="9">
      <c t="s" s="4" r="A9">
        <v>1085</v>
      </c>
      <c t="s" s="4" r="D9">
        <v>1086</v>
      </c>
    </row>
    <row spans="1:7" r="10">
      <c t="s" s="4" r="A10">
        <v>1087</v>
      </c>
      <c t="n" s="8" r="D10">
        <v>9.75</v>
      </c>
    </row>
    <row spans="1:7" r="11">
      <c t="s" s="4" r="A11">
        <v>1088</v>
      </c>
      <c t="n" s="6" r="D11">
        <v>2</v>
      </c>
    </row>
    <row spans="1:7" r="12">
      <c t="s" s="4" r="A12">
        <v>1081</v>
      </c>
      <c t="n" s="6" r="B12">
        <v>237753</v>
      </c>
      <c t="n" s="6" r="C12">
        <v>819384</v>
      </c>
    </row>
    <row spans="1:7" r="13">
      <c t="s" s="4" r="A13">
        <v>1089</v>
      </c>
      <c t="n" s="7" r="B13">
        <v>2318092</v>
      </c>
      <c t="n" s="7" r="C13">
        <v>7988994</v>
      </c>
    </row>
    <row spans="1:7" r="14">
      <c t="s" s="4" r="A14">
        <v>1067</v>
      </c>
      <c t="s" s="4" r="B14">
        <v>79</v>
      </c>
    </row>
    <row spans="1:7" r="15">
      <c t="s" s="4" r="A15">
        <v>1090</v>
      </c>
    </row>
    <row spans="1:7" r="16">
      <c t="s" s="3" r="A16">
        <v>1080</v>
      </c>
    </row>
    <row spans="1:7" r="17">
      <c t="s" s="4" r="A17">
        <v>1084</v>
      </c>
      <c t="n" s="6" r="D17">
        <v>256410</v>
      </c>
    </row>
    <row spans="1:7" r="18">
      <c t="s" s="4" r="A18">
        <v>73</v>
      </c>
      <c t="n" s="6" r="D18">
        <v>256167</v>
      </c>
    </row>
    <row spans="1:7" r="19">
      <c t="s" s="4" r="A19">
        <v>1087</v>
      </c>
      <c t="n" s="8" r="D19">
        <v>9.75</v>
      </c>
    </row>
    <row spans="1:7" r="20">
      <c t="s" s="4" r="A20">
        <v>1082</v>
      </c>
      <c t="n" s="7" r="D20">
        <v>25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1</v>
      </c>
      <c t="s" s="2" r="B1">
        <v>1092</v>
      </c>
      <c t="s" s="2" r="C1">
        <v>2</v>
      </c>
    </row>
    <row spans="1:3" r="2">
      <c t="s" s="3" r="A2">
        <v>1093</v>
      </c>
    </row>
    <row spans="1:3" r="3">
      <c t="s" s="4" r="A3">
        <v>1094</v>
      </c>
      <c t="n" s="7" r="C3">
        <v>629000</v>
      </c>
    </row>
    <row spans="1:3" r="4">
      <c t="s" s="4" r="A4">
        <v>1095</v>
      </c>
    </row>
    <row spans="1:3" r="5">
      <c t="s" s="3" r="A5">
        <v>1093</v>
      </c>
    </row>
    <row spans="1:3" r="6">
      <c t="s" s="4" r="A6">
        <v>1096</v>
      </c>
      <c t="n" s="7" r="B6">
        <v>128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7</v>
      </c>
      <c t="s" s="2" r="B1">
        <v>2</v>
      </c>
      <c t="s" s="2" r="C1">
        <v>30</v>
      </c>
    </row>
    <row spans="1:3" r="2">
      <c t="s" s="4" r="A2">
        <v>1098</v>
      </c>
    </row>
    <row spans="1:3" r="3">
      <c t="s" s="3" r="A3">
        <v>1093</v>
      </c>
    </row>
    <row spans="1:3" r="4">
      <c t="s" s="4" r="A4">
        <v>1099</v>
      </c>
      <c t="n" s="7" r="B4">
        <v>137849</v>
      </c>
    </row>
    <row spans="1:3" r="5">
      <c t="s" s="4" r="A5">
        <v>1100</v>
      </c>
      <c t="s" s="4" r="B5">
        <v>1101</v>
      </c>
    </row>
    <row spans="1:3" r="6">
      <c t="s" s="4" r="A6">
        <v>1102</v>
      </c>
      <c t="n" s="7" r="B6">
        <v>81775</v>
      </c>
    </row>
    <row spans="1:3" r="7">
      <c t="s" s="4" r="A7">
        <v>1103</v>
      </c>
      <c t="s" s="4" r="B7">
        <v>435</v>
      </c>
    </row>
    <row spans="1:3" r="8">
      <c t="s" s="4" r="A8">
        <v>1104</v>
      </c>
      <c t="n" s="7" r="B8">
        <v>75934</v>
      </c>
    </row>
    <row spans="1:3" r="9">
      <c t="s" s="4" r="A9">
        <v>1105</v>
      </c>
      <c t="s" s="4" r="B9">
        <v>1106</v>
      </c>
    </row>
    <row spans="1:3" r="10">
      <c t="s" s="4" r="A10">
        <v>1107</v>
      </c>
      <c t="n" s="7" r="B10">
        <v>168321</v>
      </c>
      <c t="n" s="7" r="C10">
        <v>158196</v>
      </c>
    </row>
    <row spans="1:3" r="11">
      <c t="s" s="4" r="A11">
        <v>1108</v>
      </c>
      <c t="s" s="4" r="B11">
        <v>1109</v>
      </c>
      <c t="s" s="4" r="C11">
        <v>1110</v>
      </c>
    </row>
    <row spans="1:3" r="12">
      <c t="s" s="4" r="A12">
        <v>1111</v>
      </c>
      <c t="n" s="7" r="B12">
        <v>122734</v>
      </c>
      <c t="n" s="7" r="C12">
        <v>84937</v>
      </c>
    </row>
    <row spans="1:3" r="13">
      <c t="s" s="4" r="A13">
        <v>1112</v>
      </c>
      <c t="s" s="4" r="B13">
        <v>1113</v>
      </c>
      <c t="s" s="4" r="C13">
        <v>79</v>
      </c>
    </row>
    <row spans="1:3" r="14">
      <c t="s" s="4" r="A14">
        <v>1114</v>
      </c>
      <c t="n" s="7" r="B14">
        <v>116890</v>
      </c>
      <c t="n" s="7" r="C14">
        <v>106172</v>
      </c>
    </row>
    <row spans="1:3" r="15">
      <c t="s" s="4" r="A15">
        <v>1115</v>
      </c>
      <c t="s" s="4" r="B15">
        <v>437</v>
      </c>
      <c t="s" s="4" r="C15">
        <v>437</v>
      </c>
    </row>
    <row spans="1:3" r="16">
      <c t="s" s="4" r="A16">
        <v>1116</v>
      </c>
      <c t="n" s="7" r="B16">
        <v>156849</v>
      </c>
      <c t="n" s="7" r="C16">
        <v>141589</v>
      </c>
    </row>
    <row spans="1:3" r="17">
      <c t="s" s="4" r="A17">
        <v>1117</v>
      </c>
      <c t="s" s="4" r="B17">
        <v>1118</v>
      </c>
      <c t="s" s="4" r="C17">
        <v>1119</v>
      </c>
    </row>
    <row spans="1:3" r="18">
      <c t="s" s="4" r="A18">
        <v>1120</v>
      </c>
      <c t="n" s="7" r="B18">
        <v>99494</v>
      </c>
      <c t="n" s="7" r="C18">
        <v>42583</v>
      </c>
    </row>
    <row spans="1:3" r="19">
      <c t="s" s="4" r="A19">
        <v>1121</v>
      </c>
      <c t="s" s="4" r="B19">
        <v>1122</v>
      </c>
      <c t="s" s="4" r="C19">
        <v>1123</v>
      </c>
    </row>
    <row spans="1:3" r="20">
      <c t="s" s="4" r="A20">
        <v>1124</v>
      </c>
      <c t="n" s="7" r="B20">
        <v>93641</v>
      </c>
      <c t="n" s="7" r="C20">
        <v>63875</v>
      </c>
    </row>
    <row spans="1:3" r="21">
      <c t="s" s="4" r="A21">
        <v>1125</v>
      </c>
      <c t="s" s="4" r="B21">
        <v>79</v>
      </c>
      <c t="s" s="4" r="C21">
        <v>1126</v>
      </c>
    </row>
    <row spans="1:3" r="22">
      <c t="s" s="4" r="A22">
        <v>1127</v>
      </c>
      <c t="n" s="7" r="B22">
        <v>156849</v>
      </c>
      <c t="n" s="7" r="C22">
        <v>141589</v>
      </c>
    </row>
    <row spans="1:3" r="23">
      <c t="s" s="4" r="A23">
        <v>1128</v>
      </c>
      <c t="s" s="4" r="B23">
        <v>1129</v>
      </c>
      <c t="s" s="4" r="C23">
        <v>1086</v>
      </c>
    </row>
    <row spans="1:3" r="24">
      <c t="s" s="4" r="A24">
        <v>1130</v>
      </c>
      <c t="n" s="7" r="B24">
        <v>58635</v>
      </c>
      <c t="n" s="7" r="C24">
        <v>57208</v>
      </c>
    </row>
    <row spans="1:3" r="25">
      <c t="s" s="4" r="A25">
        <v>1131</v>
      </c>
      <c t="s" s="4" r="B25">
        <v>1123</v>
      </c>
      <c t="s" s="4" r="C25">
        <v>1123</v>
      </c>
    </row>
    <row spans="1:3" r="26">
      <c t="s" s="4" r="A26">
        <v>1132</v>
      </c>
      <c t="n" s="7" r="B26">
        <v>73294</v>
      </c>
      <c t="n" s="7" r="C26">
        <v>71510</v>
      </c>
    </row>
    <row spans="1:3" r="27">
      <c t="s" s="4" r="A27">
        <v>1133</v>
      </c>
      <c t="s" s="4" r="B27">
        <v>1134</v>
      </c>
      <c t="s" s="4" r="C27">
        <v>1134</v>
      </c>
    </row>
    <row spans="1:3" r="28">
      <c t="s" s="4" r="A28">
        <v>1135</v>
      </c>
    </row>
    <row spans="1:3" r="29">
      <c t="s" s="3" r="A29">
        <v>1093</v>
      </c>
    </row>
    <row spans="1:3" r="30">
      <c t="s" s="4" r="A30">
        <v>1099</v>
      </c>
      <c t="n" s="7" r="B30">
        <v>158081</v>
      </c>
    </row>
    <row spans="1:3" r="31">
      <c t="s" s="4" r="A31">
        <v>1100</v>
      </c>
      <c t="s" s="4" r="B31">
        <v>1136</v>
      </c>
    </row>
    <row spans="1:3" r="32">
      <c t="s" s="4" r="A32">
        <v>1102</v>
      </c>
      <c t="n" s="7" r="B32">
        <v>81365</v>
      </c>
    </row>
    <row spans="1:3" r="33">
      <c t="s" s="4" r="A33">
        <v>1103</v>
      </c>
      <c t="s" s="4" r="B33">
        <v>435</v>
      </c>
    </row>
    <row spans="1:3" r="34">
      <c t="s" s="4" r="A34">
        <v>1104</v>
      </c>
      <c t="n" s="7" r="B34">
        <v>75553</v>
      </c>
    </row>
    <row spans="1:3" r="35">
      <c t="s" s="4" r="A35">
        <v>1105</v>
      </c>
      <c t="s" s="4" r="B35">
        <v>1106</v>
      </c>
    </row>
    <row spans="1:3" r="36">
      <c t="s" s="4" r="A36">
        <v>1107</v>
      </c>
      <c t="n" s="7" r="B36">
        <v>169553</v>
      </c>
      <c t="n" s="7" r="C36">
        <v>161820</v>
      </c>
    </row>
    <row spans="1:3" r="37">
      <c t="s" s="4" r="A37">
        <v>1108</v>
      </c>
      <c t="s" s="4" r="B37">
        <v>1137</v>
      </c>
      <c t="s" s="4" r="C37">
        <v>1138</v>
      </c>
    </row>
    <row spans="1:3" r="38">
      <c t="s" s="4" r="A38">
        <v>1111</v>
      </c>
      <c t="n" s="7" r="B38">
        <v>122780</v>
      </c>
      <c t="n" s="7" r="C38">
        <v>84612</v>
      </c>
    </row>
    <row spans="1:3" r="39">
      <c t="s" s="4" r="A39">
        <v>1112</v>
      </c>
      <c t="s" s="4" r="B39">
        <v>1113</v>
      </c>
      <c t="s" s="4" r="C39">
        <v>79</v>
      </c>
    </row>
    <row spans="1:3" r="40">
      <c t="s" s="4" r="A40">
        <v>1114</v>
      </c>
      <c t="n" s="7" r="B40">
        <v>116933</v>
      </c>
      <c t="n" s="7" r="C40">
        <v>105765</v>
      </c>
    </row>
    <row spans="1:3" r="41">
      <c t="s" s="4" r="A41">
        <v>1115</v>
      </c>
      <c t="s" s="4" r="B41">
        <v>437</v>
      </c>
      <c t="s" s="4" r="C41">
        <v>437</v>
      </c>
    </row>
    <row spans="1:3" r="42">
      <c t="s" s="4" r="A42">
        <v>1116</v>
      </c>
      <c t="n" s="7" r="B42">
        <v>158081</v>
      </c>
      <c t="n" s="7" r="C42">
        <v>150653</v>
      </c>
    </row>
    <row spans="1:3" r="43">
      <c t="s" s="4" r="A43">
        <v>1117</v>
      </c>
      <c t="s" s="4" r="B43">
        <v>1136</v>
      </c>
      <c t="s" s="4" r="C43">
        <v>1139</v>
      </c>
    </row>
    <row spans="1:3" r="44">
      <c t="s" s="4" r="A44">
        <v>1120</v>
      </c>
      <c t="n" s="7" r="B44">
        <v>98801</v>
      </c>
      <c t="n" s="7" r="C44">
        <v>42437</v>
      </c>
    </row>
    <row spans="1:3" r="45">
      <c t="s" s="4" r="A45">
        <v>1121</v>
      </c>
      <c t="s" s="4" r="B45">
        <v>1122</v>
      </c>
      <c t="s" s="4" r="C45">
        <v>1123</v>
      </c>
    </row>
    <row spans="1:3" r="46">
      <c t="s" s="4" r="A46">
        <v>1124</v>
      </c>
      <c t="n" s="7" r="B46">
        <v>92989</v>
      </c>
      <c t="n" s="7" r="C46">
        <v>63656</v>
      </c>
    </row>
    <row spans="1:3" r="47">
      <c t="s" s="4" r="A47">
        <v>1125</v>
      </c>
      <c t="s" s="4" r="B47">
        <v>79</v>
      </c>
      <c t="s" s="4" r="C47">
        <v>1126</v>
      </c>
    </row>
    <row spans="1:3" r="48">
      <c t="s" s="4" r="A48">
        <v>1127</v>
      </c>
      <c t="n" s="7" r="B48">
        <v>158081</v>
      </c>
      <c t="n" s="7" r="C48">
        <v>150653</v>
      </c>
    </row>
    <row spans="1:3" r="49">
      <c t="s" s="4" r="A49">
        <v>1128</v>
      </c>
      <c t="s" s="4" r="B49">
        <v>1140</v>
      </c>
      <c t="s" s="4" r="C49">
        <v>1141</v>
      </c>
    </row>
    <row spans="1:3" r="50">
      <c t="s" s="4" r="A50">
        <v>1130</v>
      </c>
      <c t="n" s="7" r="B50">
        <v>58549</v>
      </c>
      <c t="n" s="7" r="C50">
        <v>56850</v>
      </c>
    </row>
    <row spans="1:3" r="51">
      <c t="s" s="4" r="A51">
        <v>1131</v>
      </c>
      <c t="s" s="4" r="B51">
        <v>1123</v>
      </c>
      <c t="s" s="4" r="C51">
        <v>1123</v>
      </c>
    </row>
    <row spans="1:3" r="52">
      <c t="s" s="4" r="A52">
        <v>1132</v>
      </c>
      <c t="n" s="7" r="B52">
        <v>73186</v>
      </c>
      <c t="n" s="7" r="C52">
        <v>71063</v>
      </c>
    </row>
    <row spans="1:3" r="53">
      <c t="s" s="4" r="A53">
        <v>1133</v>
      </c>
      <c t="s" s="4" r="B53">
        <v>1134</v>
      </c>
      <c t="s" s="4" r="C53">
        <v>113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7"/>
  </cols>
  <sheetData>
    <row spans="1:2" r="1">
      <c t="s" s="1" r="A1">
        <v>1142</v>
      </c>
      <c t="s" s="2" r="B1">
        <v>1</v>
      </c>
    </row>
    <row spans="1:2" r="2">
      <c t="s" s="2" r="B2">
        <v>1143</v>
      </c>
    </row>
    <row spans="1:2" r="3">
      <c t="s" s="3" r="A3">
        <v>1144</v>
      </c>
    </row>
    <row spans="1:2" r="4">
      <c t="s" s="4" r="A4">
        <v>1145</v>
      </c>
      <c t="n" s="6" r="B4">
        <v>2</v>
      </c>
    </row>
    <row spans="1:2" r="5">
      <c t="s" s="4" r="A5">
        <v>1146</v>
      </c>
    </row>
    <row spans="1:2" r="6">
      <c t="s" s="3" r="A6">
        <v>1144</v>
      </c>
    </row>
    <row spans="1:2" r="7">
      <c t="s" s="4" r="A7">
        <v>1147</v>
      </c>
      <c t="n" s="6" r="B7">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8</v>
      </c>
      <c t="s" s="2" r="B1">
        <v>1149</v>
      </c>
      <c t="s" s="2" r="J1">
        <v>1</v>
      </c>
    </row>
    <row spans="1:12" r="2">
      <c t="s" s="2" r="B2">
        <v>2</v>
      </c>
      <c t="s" s="2" r="C2">
        <v>1150</v>
      </c>
      <c t="s" s="2" r="D2">
        <v>4</v>
      </c>
      <c t="s" s="2" r="E2">
        <v>1151</v>
      </c>
      <c t="s" s="2" r="F2">
        <v>30</v>
      </c>
      <c t="s" s="2" r="G2">
        <v>1152</v>
      </c>
      <c t="s" s="2" r="H2">
        <v>1153</v>
      </c>
      <c t="s" s="2" r="I2">
        <v>1154</v>
      </c>
      <c t="s" s="2" r="J2">
        <v>2</v>
      </c>
      <c t="s" s="2" r="K2">
        <v>30</v>
      </c>
      <c t="s" s="2" r="L2">
        <v>82</v>
      </c>
    </row>
    <row spans="1:12" r="3">
      <c t="s" s="3" r="A3">
        <v>1144</v>
      </c>
    </row>
    <row spans="1:12" r="4">
      <c t="s" s="4" r="A4">
        <v>94</v>
      </c>
      <c t="n" s="7" r="B4">
        <v>11733</v>
      </c>
      <c t="n" s="7" r="C4">
        <v>11305</v>
      </c>
      <c t="n" s="7" r="D4">
        <v>11458</v>
      </c>
      <c t="n" s="7" r="E4">
        <v>11520</v>
      </c>
      <c t="n" s="7" r="F4">
        <v>10951</v>
      </c>
      <c t="n" s="7" r="G4">
        <v>11077</v>
      </c>
      <c t="n" s="7" r="H4">
        <v>10320</v>
      </c>
      <c t="n" s="7" r="I4">
        <v>10038</v>
      </c>
      <c t="n" s="7" r="J4">
        <v>46016</v>
      </c>
      <c t="n" s="7" r="K4">
        <v>42385</v>
      </c>
      <c t="n" s="7" r="L4">
        <v>38803</v>
      </c>
    </row>
    <row spans="1:12" r="5">
      <c t="s" s="4" r="A5">
        <v>95</v>
      </c>
      <c t="n" s="6" r="J5">
        <v>1250</v>
      </c>
      <c t="n" s="6" r="K5">
        <v>2250</v>
      </c>
      <c t="n" s="6" r="L5">
        <v>4500</v>
      </c>
    </row>
    <row spans="1:12" r="6">
      <c t="s" s="4" r="A6">
        <v>96</v>
      </c>
      <c t="n" s="6" r="J6">
        <v>44766</v>
      </c>
      <c t="n" s="6" r="K6">
        <v>40135</v>
      </c>
      <c t="n" s="6" r="L6">
        <v>34303</v>
      </c>
    </row>
    <row spans="1:12" r="7">
      <c t="s" s="4" r="A7">
        <v>97</v>
      </c>
      <c t="n" s="6" r="J7">
        <v>11861</v>
      </c>
      <c t="n" s="6" r="K7">
        <v>11223</v>
      </c>
      <c t="n" s="6" r="L7">
        <v>11209</v>
      </c>
    </row>
    <row spans="1:12" r="8">
      <c t="s" s="4" r="A8">
        <v>1155</v>
      </c>
      <c t="n" s="6" r="J8">
        <v>33632</v>
      </c>
      <c t="n" s="6" r="K8">
        <v>35324</v>
      </c>
      <c t="n" s="6" r="L8">
        <v>34756</v>
      </c>
    </row>
    <row spans="1:12" r="9">
      <c t="s" s="4" r="A9">
        <v>118</v>
      </c>
      <c t="n" s="6" r="J9">
        <v>22995</v>
      </c>
      <c t="n" s="6" r="K9">
        <v>16034</v>
      </c>
      <c t="n" s="6" r="L9">
        <v>10756</v>
      </c>
    </row>
    <row spans="1:12" r="10">
      <c t="s" s="4" r="A10">
        <v>1156</v>
      </c>
      <c t="n" s="6" r="J10">
        <v>6893</v>
      </c>
      <c t="n" s="6" r="K10">
        <v>4678</v>
      </c>
      <c t="n" s="6" r="L10">
        <v>2688</v>
      </c>
    </row>
    <row spans="1:12" r="11">
      <c t="s" s="4" r="A11">
        <v>120</v>
      </c>
      <c t="n" s="6" r="B11">
        <v>4146</v>
      </c>
      <c t="n" s="6" r="C11">
        <v>3661</v>
      </c>
      <c t="n" s="6" r="D11">
        <v>4010</v>
      </c>
      <c t="n" s="6" r="E11">
        <v>4285</v>
      </c>
      <c t="n" s="6" r="F11">
        <v>3199</v>
      </c>
      <c t="n" s="6" r="G11">
        <v>3336</v>
      </c>
      <c t="n" s="6" r="H11">
        <v>2432</v>
      </c>
      <c t="n" s="6" r="I11">
        <v>2389</v>
      </c>
      <c t="n" s="6" r="J11">
        <v>16102</v>
      </c>
      <c t="n" s="6" r="K11">
        <v>11356</v>
      </c>
      <c t="n" s="6" r="L11">
        <v>8068</v>
      </c>
    </row>
    <row spans="1:12" r="12">
      <c t="s" s="4" r="A12">
        <v>121</v>
      </c>
      <c t="n" s="6" r="J12">
        <v>0</v>
      </c>
      <c t="n" s="6" r="K12">
        <v>771</v>
      </c>
      <c t="n" s="6" r="L12">
        <v>775</v>
      </c>
    </row>
    <row spans="1:12" r="13">
      <c t="s" s="4" r="A13">
        <v>122</v>
      </c>
      <c t="n" s="7" r="B13">
        <v>4146</v>
      </c>
      <c t="n" s="7" r="C13">
        <v>3661</v>
      </c>
      <c t="n" s="7" r="D13">
        <v>4010</v>
      </c>
      <c t="n" s="7" r="E13">
        <v>4285</v>
      </c>
      <c t="n" s="7" r="F13">
        <v>3008</v>
      </c>
      <c t="n" s="7" r="G13">
        <v>3143</v>
      </c>
      <c t="n" s="7" r="H13">
        <v>2239</v>
      </c>
      <c t="n" s="7" r="I13">
        <v>2195</v>
      </c>
      <c t="n" s="6" r="J13">
        <v>16102</v>
      </c>
      <c t="n" s="6" r="K13">
        <v>10585</v>
      </c>
      <c t="n" s="6" r="L13">
        <v>7293</v>
      </c>
    </row>
    <row spans="1:12" r="14">
      <c t="s" s="4" r="A14">
        <v>1157</v>
      </c>
      <c t="n" s="6" r="J14">
        <v>0</v>
      </c>
      <c t="n" s="6" r="K14">
        <v>0</v>
      </c>
      <c t="n" s="6" r="L14">
        <v>0</v>
      </c>
    </row>
    <row spans="1:12" r="15">
      <c t="s" s="4" r="A15">
        <v>1158</v>
      </c>
      <c t="n" s="6" r="J15">
        <v>1466587</v>
      </c>
      <c t="n" s="6" r="K15">
        <v>1420002</v>
      </c>
      <c t="n" s="6" r="L15">
        <v>1382956</v>
      </c>
    </row>
    <row spans="1:12" r="16">
      <c t="s" s="4" r="A16">
        <v>801</v>
      </c>
    </row>
    <row spans="1:12" r="17">
      <c t="s" s="3" r="A17">
        <v>1144</v>
      </c>
    </row>
    <row spans="1:12" r="18">
      <c t="s" s="4" r="A18">
        <v>94</v>
      </c>
      <c t="n" s="6" r="J18">
        <v>46744</v>
      </c>
      <c t="n" s="6" r="K18">
        <v>44209</v>
      </c>
      <c t="n" s="6" r="L18">
        <v>40725</v>
      </c>
    </row>
    <row spans="1:12" r="19">
      <c t="s" s="4" r="A19">
        <v>95</v>
      </c>
      <c t="n" s="6" r="J19">
        <v>1250</v>
      </c>
      <c t="n" s="6" r="K19">
        <v>2250</v>
      </c>
      <c t="n" s="6" r="L19">
        <v>4500</v>
      </c>
    </row>
    <row spans="1:12" r="20">
      <c t="s" s="4" r="A20">
        <v>96</v>
      </c>
      <c t="n" s="6" r="J20">
        <v>45494</v>
      </c>
      <c t="n" s="6" r="K20">
        <v>41959</v>
      </c>
      <c t="n" s="6" r="L20">
        <v>36225</v>
      </c>
    </row>
    <row spans="1:12" r="21">
      <c t="s" s="4" r="A21">
        <v>97</v>
      </c>
      <c t="n" s="6" r="J21">
        <v>7324</v>
      </c>
      <c t="n" s="6" r="K21">
        <v>6299</v>
      </c>
      <c t="n" s="6" r="L21">
        <v>6375</v>
      </c>
    </row>
    <row spans="1:12" r="22">
      <c t="s" s="4" r="A22">
        <v>1155</v>
      </c>
      <c t="n" s="6" r="J22">
        <v>28060</v>
      </c>
      <c t="n" s="6" r="K22">
        <v>30579</v>
      </c>
      <c t="n" s="6" r="L22">
        <v>29534</v>
      </c>
    </row>
    <row spans="1:12" r="23">
      <c t="s" s="4" r="A23">
        <v>118</v>
      </c>
      <c t="n" s="6" r="J23">
        <v>24758</v>
      </c>
      <c t="n" s="6" r="K23">
        <v>17679</v>
      </c>
      <c t="n" s="6" r="L23">
        <v>13066</v>
      </c>
    </row>
    <row spans="1:12" r="24">
      <c t="s" s="4" r="A24">
        <v>1156</v>
      </c>
      <c t="n" s="6" r="J24">
        <v>7542</v>
      </c>
      <c t="n" s="6" r="K24">
        <v>5191</v>
      </c>
      <c t="n" s="6" r="L24">
        <v>3490</v>
      </c>
    </row>
    <row spans="1:12" r="25">
      <c t="s" s="4" r="A25">
        <v>120</v>
      </c>
      <c t="n" s="6" r="J25">
        <v>17216</v>
      </c>
      <c t="n" s="6" r="K25">
        <v>12488</v>
      </c>
      <c t="n" s="6" r="L25">
        <v>9576</v>
      </c>
    </row>
    <row spans="1:12" r="26">
      <c t="s" s="4" r="A26">
        <v>121</v>
      </c>
      <c t="n" s="6" r="J26">
        <v>0</v>
      </c>
      <c t="n" s="6" r="K26">
        <v>0</v>
      </c>
      <c t="n" s="6" r="L26">
        <v>0</v>
      </c>
    </row>
    <row spans="1:12" r="27">
      <c t="s" s="4" r="A27">
        <v>122</v>
      </c>
      <c t="n" s="6" r="J27">
        <v>17216</v>
      </c>
      <c t="n" s="6" r="K27">
        <v>12488</v>
      </c>
      <c t="n" s="6" r="L27">
        <v>9576</v>
      </c>
    </row>
    <row spans="1:12" r="28">
      <c t="s" s="4" r="A28">
        <v>1157</v>
      </c>
      <c t="n" s="6" r="J28">
        <v>-1047</v>
      </c>
      <c t="n" s="6" r="K28">
        <v>-1071</v>
      </c>
      <c t="n" s="6" r="L28">
        <v>-979</v>
      </c>
    </row>
    <row spans="1:12" r="29">
      <c t="s" s="4" r="A29">
        <v>1158</v>
      </c>
      <c t="n" s="6" r="J29">
        <v>1496396</v>
      </c>
      <c t="n" s="6" r="K29">
        <v>1466521</v>
      </c>
      <c t="n" s="6" r="L29">
        <v>1431131</v>
      </c>
    </row>
    <row spans="1:12" r="30">
      <c t="s" s="4" r="A30">
        <v>802</v>
      </c>
    </row>
    <row spans="1:12" r="31">
      <c t="s" s="3" r="A31">
        <v>1144</v>
      </c>
    </row>
    <row spans="1:12" r="32">
      <c t="s" s="4" r="A32">
        <v>94</v>
      </c>
      <c t="n" s="6" r="J32">
        <v>0</v>
      </c>
      <c t="n" s="6" r="K32">
        <v>0</v>
      </c>
      <c t="n" s="6" r="L32">
        <v>0</v>
      </c>
    </row>
    <row spans="1:12" r="33">
      <c t="s" s="4" r="A33">
        <v>95</v>
      </c>
      <c t="n" s="6" r="J33">
        <v>0</v>
      </c>
      <c t="n" s="6" r="K33">
        <v>0</v>
      </c>
      <c t="n" s="6" r="L33">
        <v>0</v>
      </c>
    </row>
    <row spans="1:12" r="34">
      <c t="s" s="4" r="A34">
        <v>96</v>
      </c>
      <c t="n" s="6" r="J34">
        <v>0</v>
      </c>
      <c t="n" s="6" r="K34">
        <v>0</v>
      </c>
      <c t="n" s="6" r="L34">
        <v>0</v>
      </c>
    </row>
    <row spans="1:12" r="35">
      <c t="s" s="4" r="A35">
        <v>97</v>
      </c>
      <c t="n" s="6" r="J35">
        <v>4537</v>
      </c>
      <c t="n" s="6" r="K35">
        <v>4882</v>
      </c>
      <c t="n" s="6" r="L35">
        <v>4834</v>
      </c>
    </row>
    <row spans="1:12" r="36">
      <c t="s" s="4" r="A36">
        <v>1155</v>
      </c>
      <c t="n" s="6" r="J36">
        <v>4315</v>
      </c>
      <c t="n" s="6" r="K36">
        <v>4188</v>
      </c>
      <c t="n" s="6" r="L36">
        <v>4592</v>
      </c>
    </row>
    <row spans="1:12" r="37">
      <c t="s" s="4" r="A37">
        <v>118</v>
      </c>
      <c t="n" s="6" r="J37">
        <v>222</v>
      </c>
      <c t="n" s="6" r="K37">
        <v>694</v>
      </c>
      <c t="n" s="6" r="L37">
        <v>242</v>
      </c>
    </row>
    <row spans="1:12" r="38">
      <c t="s" s="4" r="A38">
        <v>1156</v>
      </c>
      <c t="n" s="6" r="J38">
        <v>43</v>
      </c>
      <c t="n" s="6" r="K38">
        <v>226</v>
      </c>
      <c t="n" s="6" r="L38">
        <v>92</v>
      </c>
    </row>
    <row spans="1:12" r="39">
      <c t="s" s="4" r="A39">
        <v>120</v>
      </c>
      <c t="n" s="6" r="J39">
        <v>179</v>
      </c>
      <c t="n" s="6" r="K39">
        <v>468</v>
      </c>
      <c t="n" s="6" r="L39">
        <v>150</v>
      </c>
    </row>
    <row spans="1:12" r="40">
      <c t="s" s="4" r="A40">
        <v>121</v>
      </c>
      <c t="n" s="6" r="J40">
        <v>0</v>
      </c>
      <c t="n" s="6" r="K40">
        <v>0</v>
      </c>
      <c t="n" s="6" r="L40">
        <v>0</v>
      </c>
    </row>
    <row spans="1:12" r="41">
      <c t="s" s="4" r="A41">
        <v>122</v>
      </c>
      <c t="n" s="6" r="J41">
        <v>179</v>
      </c>
      <c t="n" s="6" r="K41">
        <v>468</v>
      </c>
      <c t="n" s="6" r="L41">
        <v>150</v>
      </c>
    </row>
    <row spans="1:12" r="42">
      <c t="s" s="4" r="A42">
        <v>1157</v>
      </c>
      <c t="n" s="6" r="J42">
        <v>-86</v>
      </c>
      <c t="n" s="6" r="K42">
        <v>-118</v>
      </c>
      <c t="n" s="6" r="L42">
        <v>-108</v>
      </c>
    </row>
    <row spans="1:12" r="43">
      <c t="s" s="4" r="A43">
        <v>1158</v>
      </c>
      <c t="n" s="6" r="J43">
        <v>5923</v>
      </c>
      <c t="n" s="6" r="K43">
        <v>6130</v>
      </c>
      <c t="n" s="6" r="L43">
        <v>6176</v>
      </c>
    </row>
    <row spans="1:12" r="44">
      <c t="s" s="4" r="A44">
        <v>1159</v>
      </c>
    </row>
    <row spans="1:12" r="45">
      <c t="s" s="3" r="A45">
        <v>1144</v>
      </c>
    </row>
    <row spans="1:12" r="46">
      <c t="s" s="4" r="A46">
        <v>94</v>
      </c>
      <c t="n" s="6" r="J46">
        <v>-728</v>
      </c>
      <c t="n" s="6" r="K46">
        <v>-1824</v>
      </c>
      <c t="n" s="6" r="L46">
        <v>-1922</v>
      </c>
    </row>
    <row spans="1:12" r="47">
      <c t="s" s="4" r="A47">
        <v>95</v>
      </c>
      <c t="n" s="6" r="J47">
        <v>0</v>
      </c>
      <c t="n" s="6" r="K47">
        <v>0</v>
      </c>
      <c t="n" s="6" r="L47">
        <v>0</v>
      </c>
    </row>
    <row spans="1:12" r="48">
      <c t="s" s="4" r="A48">
        <v>96</v>
      </c>
      <c t="n" s="6" r="J48">
        <v>-728</v>
      </c>
      <c t="n" s="6" r="K48">
        <v>-1824</v>
      </c>
      <c t="n" s="6" r="L48">
        <v>-1922</v>
      </c>
    </row>
    <row spans="1:12" r="49">
      <c t="s" s="4" r="A49">
        <v>97</v>
      </c>
      <c t="n" s="6" r="J49">
        <v>1133</v>
      </c>
      <c t="n" s="6" r="K49">
        <v>1231</v>
      </c>
      <c t="n" s="6" r="L49">
        <v>1087</v>
      </c>
    </row>
    <row spans="1:12" r="50">
      <c t="s" s="4" r="A50">
        <v>1155</v>
      </c>
      <c t="n" s="6" r="J50">
        <v>2390</v>
      </c>
      <c t="n" s="6" r="K50">
        <v>1746</v>
      </c>
      <c t="n" s="6" r="L50">
        <v>1717</v>
      </c>
    </row>
    <row spans="1:12" r="51">
      <c t="s" s="4" r="A51">
        <v>118</v>
      </c>
      <c t="n" s="6" r="J51">
        <v>-1985</v>
      </c>
      <c t="n" s="6" r="K51">
        <v>-2339</v>
      </c>
      <c t="n" s="6" r="L51">
        <v>-2552</v>
      </c>
    </row>
    <row spans="1:12" r="52">
      <c t="s" s="4" r="A52">
        <v>1156</v>
      </c>
      <c t="n" s="6" r="J52">
        <v>-692</v>
      </c>
      <c t="n" s="6" r="K52">
        <v>-739</v>
      </c>
      <c t="n" s="6" r="L52">
        <v>-894</v>
      </c>
    </row>
    <row spans="1:12" r="53">
      <c t="s" s="4" r="A53">
        <v>120</v>
      </c>
      <c t="n" s="6" r="J53">
        <v>-1293</v>
      </c>
      <c t="n" s="6" r="K53">
        <v>-1600</v>
      </c>
      <c t="n" s="6" r="L53">
        <v>-1658</v>
      </c>
    </row>
    <row spans="1:12" r="54">
      <c t="s" s="4" r="A54">
        <v>121</v>
      </c>
      <c t="n" s="6" r="J54">
        <v>0</v>
      </c>
      <c t="n" s="6" r="K54">
        <v>771</v>
      </c>
      <c t="n" s="6" r="L54">
        <v>775</v>
      </c>
    </row>
    <row spans="1:12" r="55">
      <c t="s" s="4" r="A55">
        <v>122</v>
      </c>
      <c t="n" s="6" r="J55">
        <v>-1293</v>
      </c>
      <c t="n" s="6" r="K55">
        <v>-2371</v>
      </c>
      <c t="n" s="6" r="L55">
        <v>-2433</v>
      </c>
    </row>
    <row spans="1:12" r="56">
      <c t="s" s="4" r="A56">
        <v>1157</v>
      </c>
      <c t="n" s="6" r="J56">
        <v>1133</v>
      </c>
      <c t="n" s="6" r="K56">
        <v>1189</v>
      </c>
      <c t="n" s="6" r="L56">
        <v>1087</v>
      </c>
    </row>
    <row spans="1:12" r="57">
      <c t="s" s="4" r="A57">
        <v>1158</v>
      </c>
      <c t="n" s="6" r="J57">
        <v>167839</v>
      </c>
      <c t="n" s="6" r="K57">
        <v>164769</v>
      </c>
      <c t="n" s="6" r="L57">
        <v>157249</v>
      </c>
    </row>
    <row spans="1:12" r="58">
      <c t="s" s="4" r="A58">
        <v>1160</v>
      </c>
    </row>
    <row spans="1:12" r="59">
      <c t="s" s="3" r="A59">
        <v>1144</v>
      </c>
    </row>
    <row spans="1:12" r="60">
      <c t="s" s="4" r="A60">
        <v>94</v>
      </c>
      <c t="n" s="6" r="J60">
        <v>0</v>
      </c>
      <c t="n" s="6" r="K60">
        <v>0</v>
      </c>
      <c t="n" s="6" r="L60">
        <v>0</v>
      </c>
    </row>
    <row spans="1:12" r="61">
      <c t="s" s="4" r="A61">
        <v>95</v>
      </c>
      <c t="n" s="6" r="J61">
        <v>0</v>
      </c>
      <c t="n" s="6" r="K61">
        <v>0</v>
      </c>
      <c t="n" s="6" r="L61">
        <v>0</v>
      </c>
    </row>
    <row spans="1:12" r="62">
      <c t="s" s="4" r="A62">
        <v>96</v>
      </c>
      <c t="n" s="6" r="J62">
        <v>0</v>
      </c>
      <c t="n" s="6" r="K62">
        <v>0</v>
      </c>
      <c t="n" s="6" r="L62">
        <v>0</v>
      </c>
    </row>
    <row spans="1:12" r="63">
      <c t="s" s="4" r="A63">
        <v>97</v>
      </c>
      <c t="n" s="6" r="J63">
        <v>-1133</v>
      </c>
      <c t="n" s="6" r="K63">
        <v>-1189</v>
      </c>
      <c t="n" s="6" r="L63">
        <v>-1087</v>
      </c>
    </row>
    <row spans="1:12" r="64">
      <c t="s" s="4" r="A64">
        <v>1155</v>
      </c>
      <c t="n" s="6" r="J64">
        <v>-1133</v>
      </c>
      <c t="n" s="6" r="K64">
        <v>-1189</v>
      </c>
      <c t="n" s="6" r="L64">
        <v>-1087</v>
      </c>
    </row>
    <row spans="1:12" r="65">
      <c t="s" s="4" r="A65">
        <v>118</v>
      </c>
      <c t="n" s="6" r="J65">
        <v>0</v>
      </c>
      <c t="n" s="6" r="K65">
        <v>0</v>
      </c>
      <c t="n" s="6" r="L65">
        <v>0</v>
      </c>
    </row>
    <row spans="1:12" r="66">
      <c t="s" s="4" r="A66">
        <v>1156</v>
      </c>
      <c t="n" s="6" r="J66">
        <v>0</v>
      </c>
      <c t="n" s="6" r="K66">
        <v>0</v>
      </c>
      <c t="n" s="6" r="L66">
        <v>0</v>
      </c>
    </row>
    <row spans="1:12" r="67">
      <c t="s" s="4" r="A67">
        <v>120</v>
      </c>
      <c t="n" s="6" r="J67">
        <v>0</v>
      </c>
      <c t="n" s="6" r="K67">
        <v>0</v>
      </c>
      <c t="n" s="6" r="L67">
        <v>0</v>
      </c>
    </row>
    <row spans="1:12" r="68">
      <c t="s" s="4" r="A68">
        <v>121</v>
      </c>
      <c t="n" s="6" r="J68">
        <v>0</v>
      </c>
      <c t="n" s="6" r="K68">
        <v>0</v>
      </c>
      <c t="n" s="6" r="L68">
        <v>0</v>
      </c>
    </row>
    <row spans="1:12" r="69">
      <c t="s" s="4" r="A69">
        <v>122</v>
      </c>
      <c t="n" s="6" r="J69">
        <v>0</v>
      </c>
      <c t="n" s="6" r="K69">
        <v>0</v>
      </c>
      <c t="n" s="6" r="L69">
        <v>0</v>
      </c>
    </row>
    <row spans="1:12" r="70">
      <c t="s" s="4" r="A70">
        <v>1157</v>
      </c>
      <c t="n" s="6" r="J70">
        <v>0</v>
      </c>
      <c t="n" s="6" r="K70">
        <v>0</v>
      </c>
      <c t="n" s="6" r="L70">
        <v>0</v>
      </c>
    </row>
    <row spans="1:12" r="71">
      <c t="s" s="4" r="A71">
        <v>1158</v>
      </c>
      <c t="n" s="7" r="J71">
        <v>-203571</v>
      </c>
      <c t="n" s="7" r="K71">
        <v>-217418</v>
      </c>
      <c t="n" s="7" r="L71">
        <v>-2116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1</v>
      </c>
      <c t="s" s="2" r="B1">
        <v>1149</v>
      </c>
      <c t="s" s="2" r="J1">
        <v>1</v>
      </c>
    </row>
    <row spans="1:12" r="2">
      <c t="s" s="2" r="B2">
        <v>2</v>
      </c>
      <c t="s" s="2" r="C2">
        <v>1150</v>
      </c>
      <c t="s" s="2" r="D2">
        <v>4</v>
      </c>
      <c t="s" s="2" r="E2">
        <v>1151</v>
      </c>
      <c t="s" s="2" r="F2">
        <v>30</v>
      </c>
      <c t="s" s="2" r="G2">
        <v>1152</v>
      </c>
      <c t="s" s="2" r="H2">
        <v>1153</v>
      </c>
      <c t="s" s="2" r="I2">
        <v>1154</v>
      </c>
      <c t="s" s="2" r="J2">
        <v>2</v>
      </c>
      <c t="s" s="2" r="K2">
        <v>30</v>
      </c>
      <c t="s" s="2" r="L2">
        <v>82</v>
      </c>
    </row>
    <row spans="1:12" r="3">
      <c t="s" s="3" r="A3">
        <v>1162</v>
      </c>
    </row>
    <row spans="1:12" r="4">
      <c t="s" s="4" r="A4">
        <v>127</v>
      </c>
      <c t="n" s="7" r="B4">
        <v>4146</v>
      </c>
      <c t="n" s="7" r="C4">
        <v>3661</v>
      </c>
      <c t="n" s="7" r="D4">
        <v>4010</v>
      </c>
      <c t="n" s="7" r="E4">
        <v>4285</v>
      </c>
      <c t="n" s="7" r="F4">
        <v>3199</v>
      </c>
      <c t="n" s="7" r="G4">
        <v>3336</v>
      </c>
      <c t="n" s="7" r="H4">
        <v>2432</v>
      </c>
      <c t="n" s="7" r="I4">
        <v>2389</v>
      </c>
      <c t="n" s="7" r="J4">
        <v>16102</v>
      </c>
      <c t="n" s="7" r="K4">
        <v>11356</v>
      </c>
      <c t="n" s="7" r="L4">
        <v>8068</v>
      </c>
    </row>
    <row spans="1:12" r="5">
      <c t="s" s="4" r="A5">
        <v>1163</v>
      </c>
      <c t="n" s="6" r="J5">
        <v>0</v>
      </c>
      <c t="n" s="6" r="K5">
        <v>-771</v>
      </c>
      <c t="n" s="6" r="L5">
        <v>-775</v>
      </c>
    </row>
    <row spans="1:12" r="6">
      <c t="s" s="4" r="A6">
        <v>122</v>
      </c>
      <c t="n" s="7" r="B6">
        <v>4146</v>
      </c>
      <c t="n" s="7" r="C6">
        <v>3661</v>
      </c>
      <c t="n" s="7" r="D6">
        <v>4010</v>
      </c>
      <c t="n" s="7" r="E6">
        <v>4285</v>
      </c>
      <c t="n" s="7" r="F6">
        <v>3008</v>
      </c>
      <c t="n" s="7" r="G6">
        <v>3143</v>
      </c>
      <c t="n" s="7" r="H6">
        <v>2239</v>
      </c>
      <c t="n" s="7" r="I6">
        <v>2195</v>
      </c>
      <c t="n" s="7" r="J6">
        <v>16102</v>
      </c>
      <c t="n" s="7" r="K6">
        <v>10585</v>
      </c>
      <c t="n" s="7" r="L6">
        <v>7293</v>
      </c>
    </row>
    <row spans="1:12" r="7">
      <c t="s" s="4" r="A7">
        <v>1164</v>
      </c>
      <c t="n" s="6" r="J7">
        <v>10295434</v>
      </c>
      <c t="n" s="6" r="K7">
        <v>7539444</v>
      </c>
      <c t="n" s="6" r="L7">
        <v>7442689</v>
      </c>
    </row>
    <row spans="1:12" r="8">
      <c t="s" s="4" r="A8">
        <v>1165</v>
      </c>
      <c t="n" s="8" r="B8">
        <v>0.39</v>
      </c>
      <c t="n" s="8" r="C8">
        <v>0.34</v>
      </c>
      <c t="n" s="8" r="D8">
        <v>0.38</v>
      </c>
      <c t="n" s="8" r="E8">
        <v>0.49</v>
      </c>
      <c t="n" s="8" r="F8">
        <v>0.39</v>
      </c>
      <c t="n" s="8" r="G8">
        <v>0.42</v>
      </c>
      <c t="n" s="8" r="H8">
        <v>0.3</v>
      </c>
      <c t="n" s="8" r="I8">
        <v>0.29</v>
      </c>
      <c t="n" s="8" r="J8">
        <v>1.56</v>
      </c>
      <c t="n" s="8" r="K8">
        <v>1.4</v>
      </c>
      <c t="n" s="8" r="L8">
        <v>0.98</v>
      </c>
    </row>
    <row spans="1:12" r="9">
      <c t="s" s="4" r="A9">
        <v>1166</v>
      </c>
      <c t="n" s="6" r="J9">
        <v>8353</v>
      </c>
      <c t="n" s="6" r="K9">
        <v>9381</v>
      </c>
      <c t="n" s="6" r="L9">
        <v>7532</v>
      </c>
    </row>
    <row spans="1:12" r="10">
      <c t="s" s="4" r="A10">
        <v>1167</v>
      </c>
      <c t="n" s="6" r="J10">
        <v>0</v>
      </c>
    </row>
    <row spans="1:12" r="11">
      <c t="s" s="4" r="A11">
        <v>1168</v>
      </c>
      <c t="n" s="7" r="J11">
        <v>16102</v>
      </c>
      <c t="n" s="7" r="K11">
        <v>11356</v>
      </c>
      <c t="n" s="7" r="L11">
        <v>8068</v>
      </c>
    </row>
    <row spans="1:12" r="12">
      <c t="s" s="4" r="A12">
        <v>1169</v>
      </c>
      <c t="n" s="6" r="J12">
        <v>10715275</v>
      </c>
      <c t="n" s="6" r="K12">
        <v>9711561</v>
      </c>
      <c t="n" s="6" r="L12">
        <v>9621504</v>
      </c>
    </row>
    <row spans="1:12" r="13">
      <c t="s" s="4" r="A13">
        <v>1170</v>
      </c>
      <c t="n" s="8" r="B13">
        <v>0.39</v>
      </c>
      <c t="n" s="8" r="C13">
        <v>0.34</v>
      </c>
      <c t="n" s="8" r="D13">
        <v>0.38</v>
      </c>
      <c t="n" s="8" r="E13">
        <v>0.41</v>
      </c>
      <c t="n" s="8" r="F13">
        <v>0.32</v>
      </c>
      <c t="n" s="8" r="G13">
        <v>0.35</v>
      </c>
      <c t="n" s="8" r="H13">
        <v>0.25</v>
      </c>
      <c t="n" s="8" r="I13">
        <v>0.25</v>
      </c>
      <c t="n" s="8" r="J13">
        <v>1.5</v>
      </c>
      <c t="n" s="8" r="K13">
        <v>1.17</v>
      </c>
      <c t="n" s="8" r="L13">
        <v>0.84</v>
      </c>
    </row>
    <row spans="1:12" r="14">
      <c t="s" s="4" r="A14">
        <v>65</v>
      </c>
    </row>
    <row spans="1:12" r="15">
      <c t="s" s="3" r="A15">
        <v>1162</v>
      </c>
    </row>
    <row spans="1:12" r="16">
      <c t="s" s="4" r="A16">
        <v>1171</v>
      </c>
      <c t="n" s="7" r="J16">
        <v>0</v>
      </c>
      <c t="n" s="7" r="K16">
        <v>476</v>
      </c>
      <c t="n" s="7" r="L16">
        <v>478</v>
      </c>
    </row>
    <row spans="1:12" r="17">
      <c t="s" s="4" r="A17">
        <v>1172</v>
      </c>
      <c t="n" s="6" r="J17">
        <v>285610</v>
      </c>
      <c t="n" s="6" r="K17">
        <v>1489735</v>
      </c>
      <c t="n" s="6" r="L17">
        <v>1496738</v>
      </c>
    </row>
    <row spans="1:12" r="18">
      <c t="s" s="4" r="A18">
        <v>63</v>
      </c>
    </row>
    <row spans="1:12" r="19">
      <c t="s" s="3" r="A19">
        <v>1162</v>
      </c>
    </row>
    <row spans="1:12" r="20">
      <c t="s" s="4" r="A20">
        <v>1171</v>
      </c>
      <c t="n" s="7" r="J20">
        <v>0</v>
      </c>
      <c t="n" s="7" r="K20">
        <v>295</v>
      </c>
      <c t="n" s="7" r="L20">
        <v>297</v>
      </c>
    </row>
    <row spans="1:12" r="21">
      <c t="s" s="4" r="A21">
        <v>1172</v>
      </c>
      <c t="n" s="6" r="J21">
        <v>125878</v>
      </c>
      <c t="n" s="6" r="K21">
        <v>673001</v>
      </c>
      <c t="n" s="6" r="L21">
        <v>67454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3</v>
      </c>
      <c t="s" s="2" r="B1">
        <v>1</v>
      </c>
    </row>
    <row spans="1:4" r="2">
      <c t="s" s="2" r="B2">
        <v>2</v>
      </c>
      <c t="s" s="2" r="C2">
        <v>30</v>
      </c>
      <c t="s" s="2" r="D2">
        <v>82</v>
      </c>
    </row>
    <row spans="1:4" r="3">
      <c t="s" s="3" r="A3">
        <v>1174</v>
      </c>
    </row>
    <row spans="1:4" r="4">
      <c t="s" s="4" r="A4">
        <v>1175</v>
      </c>
      <c t="n" s="6" r="B4">
        <v>57000</v>
      </c>
      <c t="n" s="6" r="C4">
        <v>128900</v>
      </c>
      <c t="n" s="6" r="D4">
        <v>165460</v>
      </c>
    </row>
    <row spans="1:4" r="5">
      <c t="s" s="4" r="A5">
        <v>992</v>
      </c>
    </row>
    <row spans="1:4" r="6">
      <c t="s" s="3" r="A6">
        <v>1174</v>
      </c>
    </row>
    <row spans="1:4" r="7">
      <c t="s" s="4" r="A7">
        <v>1175</v>
      </c>
      <c t="n" s="6" r="B7">
        <v>1667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76</v>
      </c>
      <c t="s" s="2" r="B1">
        <v>2</v>
      </c>
      <c t="s" s="2" r="C1">
        <v>30</v>
      </c>
      <c t="s" s="2" r="D1">
        <v>82</v>
      </c>
      <c t="s" s="2" r="E1">
        <v>1177</v>
      </c>
      <c t="s" s="2" r="F1">
        <v>1178</v>
      </c>
      <c t="s" s="2" r="G1">
        <v>862</v>
      </c>
    </row>
    <row spans="1:7" r="2">
      <c t="s" s="3" r="A2">
        <v>1179</v>
      </c>
    </row>
    <row spans="1:7" r="3">
      <c t="s" s="4" r="A3">
        <v>35</v>
      </c>
      <c t="n" s="7" r="B3">
        <v>280792000</v>
      </c>
      <c t="n" s="7" r="C3">
        <v>282834000</v>
      </c>
    </row>
    <row spans="1:7" r="4">
      <c t="s" s="4" r="A4">
        <v>1180</v>
      </c>
      <c t="n" s="6" r="B4">
        <v>21572000</v>
      </c>
      <c t="n" s="6" r="C4">
        <v>20060000</v>
      </c>
    </row>
    <row spans="1:7" r="5">
      <c t="s" s="4" r="A5">
        <v>44</v>
      </c>
      <c t="n" s="6" r="B5">
        <v>15178000</v>
      </c>
      <c t="n" s="6" r="C5">
        <v>13847000</v>
      </c>
    </row>
    <row spans="1:7" r="6">
      <c t="s" s="4" r="A6">
        <v>45</v>
      </c>
      <c t="n" s="6" r="B6">
        <v>1492429000</v>
      </c>
      <c t="n" s="6" r="C6">
        <v>1443568000</v>
      </c>
    </row>
    <row spans="1:7" r="7">
      <c t="s" s="4" r="A7">
        <v>51</v>
      </c>
      <c t="n" s="6" r="B7">
        <v>75581000</v>
      </c>
      <c t="n" s="6" r="C7">
        <v>77490000</v>
      </c>
    </row>
    <row spans="1:7" r="8">
      <c t="s" s="4" r="A8">
        <v>52</v>
      </c>
      <c t="n" s="6" r="B8">
        <v>0</v>
      </c>
      <c t="n" s="6" r="C8">
        <v>16800000</v>
      </c>
      <c t="n" s="7" r="F8">
        <v>6800000</v>
      </c>
      <c t="n" s="7" r="G8">
        <v>10000000</v>
      </c>
    </row>
    <row spans="1:7" r="9">
      <c t="s" s="4" r="A9">
        <v>53</v>
      </c>
      <c t="n" s="6" r="B9">
        <v>19589000</v>
      </c>
      <c t="n" s="6" r="C9">
        <v>19589000</v>
      </c>
    </row>
    <row spans="1:7" r="10">
      <c t="s" s="4" r="A10">
        <v>54</v>
      </c>
      <c t="n" s="6" r="B10">
        <v>15412000</v>
      </c>
      <c t="n" s="6" r="C10">
        <v>13098000</v>
      </c>
    </row>
    <row spans="1:7" r="11">
      <c t="s" s="4" r="A11">
        <v>55</v>
      </c>
      <c t="n" s="6" r="B11">
        <v>1348685000</v>
      </c>
      <c t="n" s="6" r="C11">
        <v>1311924000</v>
      </c>
    </row>
    <row spans="1:7" r="12">
      <c t="s" s="4" r="A12">
        <v>57</v>
      </c>
      <c t="n" s="6" r="B12">
        <v>45741000</v>
      </c>
      <c t="n" s="6" r="C12">
        <v>32670000</v>
      </c>
    </row>
    <row spans="1:7" r="13">
      <c t="s" s="4" r="A13">
        <v>58</v>
      </c>
      <c t="n" s="6" r="B13">
        <v>-1964000</v>
      </c>
      <c t="n" s="6" r="C13">
        <v>0</v>
      </c>
    </row>
    <row spans="1:7" r="14">
      <c t="s" s="4" r="A14">
        <v>59</v>
      </c>
      <c t="n" s="6" r="B14">
        <v>100423000</v>
      </c>
      <c t="n" s="6" r="C14">
        <v>87719000</v>
      </c>
    </row>
    <row spans="1:7" r="15">
      <c t="s" s="4" r="A15">
        <v>60</v>
      </c>
      <c t="n" s="6" r="B15">
        <v>-456000</v>
      </c>
      <c t="n" s="6" r="C15">
        <v>2072000</v>
      </c>
    </row>
    <row spans="1:7" r="16">
      <c t="s" s="4" r="A16">
        <v>61</v>
      </c>
      <c t="n" s="6" r="B16">
        <v>143744000</v>
      </c>
      <c t="n" s="6" r="C16">
        <v>131644000</v>
      </c>
      <c t="n" s="7" r="D16">
        <v>111072000</v>
      </c>
      <c t="n" s="7" r="E16">
        <v>108555000</v>
      </c>
    </row>
    <row spans="1:7" r="17">
      <c t="s" s="4" r="A17">
        <v>62</v>
      </c>
      <c t="n" s="6" r="B17">
        <v>1492429000</v>
      </c>
      <c t="n" s="6" r="C17">
        <v>1443568000</v>
      </c>
    </row>
    <row spans="1:7" r="18">
      <c t="s" s="4" r="A18">
        <v>63</v>
      </c>
    </row>
    <row spans="1:7" r="19">
      <c t="s" s="3" r="A19">
        <v>1179</v>
      </c>
    </row>
    <row spans="1:7" r="20">
      <c t="s" s="4" r="A20">
        <v>64</v>
      </c>
      <c t="n" s="6" r="B20">
        <v>0</v>
      </c>
      <c t="n" s="6" r="C20">
        <v>3419000</v>
      </c>
    </row>
    <row spans="1:7" r="21">
      <c t="s" s="4" r="A21">
        <v>61</v>
      </c>
      <c t="n" s="6" r="B21">
        <v>0</v>
      </c>
      <c t="n" s="6" r="C21">
        <v>3419000</v>
      </c>
      <c t="n" s="6" r="D21">
        <v>3519000</v>
      </c>
      <c t="n" s="6" r="E21">
        <v>3519000</v>
      </c>
    </row>
    <row spans="1:7" r="22">
      <c t="s" s="4" r="A22">
        <v>65</v>
      </c>
    </row>
    <row spans="1:7" r="23">
      <c t="s" s="3" r="A23">
        <v>1179</v>
      </c>
    </row>
    <row spans="1:7" r="24">
      <c t="s" s="4" r="A24">
        <v>64</v>
      </c>
      <c t="n" s="6" r="B24">
        <v>0</v>
      </c>
      <c t="n" s="6" r="C24">
        <v>5764000</v>
      </c>
    </row>
    <row spans="1:7" r="25">
      <c t="s" s="4" r="A25">
        <v>61</v>
      </c>
      <c t="n" s="6" r="B25">
        <v>0</v>
      </c>
      <c t="n" s="6" r="C25">
        <v>5764000</v>
      </c>
      <c t="n" s="6" r="D25">
        <v>5776000</v>
      </c>
      <c t="n" s="6" r="E25">
        <v>5807000</v>
      </c>
    </row>
    <row spans="1:7" r="26">
      <c t="s" s="4" r="A26">
        <v>1181</v>
      </c>
    </row>
    <row spans="1:7" r="27">
      <c t="s" s="3" r="A27">
        <v>1179</v>
      </c>
    </row>
    <row spans="1:7" r="28">
      <c t="s" s="4" r="A28">
        <v>1182</v>
      </c>
      <c t="n" s="6" r="B28">
        <v>1984000</v>
      </c>
      <c t="n" s="6" r="C28">
        <v>13115000</v>
      </c>
      <c t="n" s="7" r="D28">
        <v>5278000</v>
      </c>
      <c t="n" s="7" r="E28">
        <v>5495000</v>
      </c>
    </row>
    <row spans="1:7" r="29">
      <c t="s" s="4" r="A29">
        <v>1183</v>
      </c>
      <c t="n" s="6" r="B29">
        <v>164787000</v>
      </c>
      <c t="n" s="6" r="C29">
        <v>159839000</v>
      </c>
    </row>
    <row spans="1:7" r="30">
      <c t="s" s="4" r="A30">
        <v>35</v>
      </c>
      <c t="n" s="6" r="B30">
        <v>166000</v>
      </c>
      <c t="n" s="6" r="C30">
        <v>102000</v>
      </c>
    </row>
    <row spans="1:7" r="31">
      <c t="s" s="4" r="A31">
        <v>1180</v>
      </c>
      <c t="n" s="6" r="B31">
        <v>81000</v>
      </c>
      <c t="n" s="6" r="C31">
        <v>65000</v>
      </c>
    </row>
    <row spans="1:7" r="32">
      <c t="s" s="4" r="A32">
        <v>44</v>
      </c>
      <c t="n" s="6" r="B32">
        <v>1677000</v>
      </c>
      <c t="n" s="6" r="C32">
        <v>1641000</v>
      </c>
    </row>
    <row spans="1:7" r="33">
      <c t="s" s="4" r="A33">
        <v>45</v>
      </c>
      <c t="n" s="6" r="B33">
        <v>168695000</v>
      </c>
      <c t="n" s="6" r="C33">
        <v>174762000</v>
      </c>
    </row>
    <row spans="1:7" r="34">
      <c t="s" s="4" r="A34">
        <v>51</v>
      </c>
      <c t="n" s="6" r="B34">
        <v>2708000</v>
      </c>
      <c t="n" s="6" r="C34">
        <v>4513000</v>
      </c>
    </row>
    <row spans="1:7" r="35">
      <c t="s" s="4" r="A35">
        <v>52</v>
      </c>
      <c t="n" s="6" r="B35">
        <v>0</v>
      </c>
      <c t="n" s="6" r="C35">
        <v>16800000</v>
      </c>
    </row>
    <row spans="1:7" r="36">
      <c t="s" s="4" r="A36">
        <v>53</v>
      </c>
      <c t="n" s="6" r="B36">
        <v>19589000</v>
      </c>
      <c t="n" s="6" r="C36">
        <v>19589000</v>
      </c>
    </row>
    <row spans="1:7" r="37">
      <c t="s" s="4" r="A37">
        <v>54</v>
      </c>
      <c t="n" s="6" r="B37">
        <v>2654000</v>
      </c>
      <c t="n" s="6" r="C37">
        <v>2216000</v>
      </c>
    </row>
    <row spans="1:7" r="38">
      <c t="s" s="4" r="A38">
        <v>55</v>
      </c>
      <c t="n" s="6" r="B38">
        <v>24951000</v>
      </c>
      <c t="n" s="6" r="C38">
        <v>43118000</v>
      </c>
    </row>
    <row spans="1:7" r="39">
      <c t="s" s="4" r="A39">
        <v>57</v>
      </c>
      <c t="n" s="6" r="B39">
        <v>45741000</v>
      </c>
      <c t="n" s="6" r="C39">
        <v>32670000</v>
      </c>
    </row>
    <row spans="1:7" r="40">
      <c t="s" s="4" r="A40">
        <v>58</v>
      </c>
      <c t="n" s="6" r="B40">
        <v>-1964000</v>
      </c>
    </row>
    <row spans="1:7" r="41">
      <c t="s" s="4" r="A41">
        <v>59</v>
      </c>
      <c t="n" s="6" r="B41">
        <v>100423000</v>
      </c>
      <c t="n" s="6" r="C41">
        <v>87719000</v>
      </c>
    </row>
    <row spans="1:7" r="42">
      <c t="s" s="4" r="A42">
        <v>60</v>
      </c>
      <c t="n" s="6" r="B42">
        <v>-456000</v>
      </c>
      <c t="n" s="6" r="C42">
        <v>2072000</v>
      </c>
    </row>
    <row spans="1:7" r="43">
      <c t="s" s="4" r="A43">
        <v>61</v>
      </c>
      <c t="n" s="6" r="B43">
        <v>143744000</v>
      </c>
      <c t="n" s="6" r="C43">
        <v>131644000</v>
      </c>
    </row>
    <row spans="1:7" r="44">
      <c t="s" s="4" r="A44">
        <v>62</v>
      </c>
      <c t="n" s="6" r="B44">
        <v>168695000</v>
      </c>
      <c t="n" s="6" r="C44">
        <v>174762000</v>
      </c>
    </row>
    <row spans="1:7" r="45">
      <c t="s" s="4" r="A45">
        <v>1184</v>
      </c>
    </row>
    <row spans="1:7" r="46">
      <c t="s" s="3" r="A46">
        <v>1179</v>
      </c>
    </row>
    <row spans="1:7" r="47">
      <c t="s" s="4" r="A47">
        <v>64</v>
      </c>
      <c t="n" s="6" r="B47">
        <v>0</v>
      </c>
      <c t="n" s="6" r="C47">
        <v>3419000</v>
      </c>
    </row>
    <row spans="1:7" r="48">
      <c t="s" s="4" r="A48">
        <v>1185</v>
      </c>
    </row>
    <row spans="1:7" r="49">
      <c t="s" s="3" r="A49">
        <v>1179</v>
      </c>
    </row>
    <row spans="1:7" r="50">
      <c t="s" s="4" r="A50">
        <v>64</v>
      </c>
      <c t="n" s="7" r="B50">
        <v>0</v>
      </c>
      <c t="n" s="7" r="C50">
        <v>5764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6</v>
      </c>
      <c t="s" s="2" r="B1">
        <v>1149</v>
      </c>
      <c t="s" s="2" r="J1">
        <v>1</v>
      </c>
    </row>
    <row spans="1:12" r="2">
      <c t="s" s="2" r="B2">
        <v>2</v>
      </c>
      <c t="s" s="2" r="C2">
        <v>1150</v>
      </c>
      <c t="s" s="2" r="D2">
        <v>4</v>
      </c>
      <c t="s" s="2" r="E2">
        <v>1151</v>
      </c>
      <c t="s" s="2" r="F2">
        <v>30</v>
      </c>
      <c t="s" s="2" r="G2">
        <v>1152</v>
      </c>
      <c t="s" s="2" r="H2">
        <v>1153</v>
      </c>
      <c t="s" s="2" r="I2">
        <v>1154</v>
      </c>
      <c t="s" s="2" r="J2">
        <v>2</v>
      </c>
      <c t="s" s="2" r="K2">
        <v>30</v>
      </c>
      <c t="s" s="2" r="L2">
        <v>82</v>
      </c>
    </row>
    <row spans="1:12" r="3">
      <c t="s" s="4" r="A3">
        <v>100</v>
      </c>
      <c t="n" s="7" r="J3">
        <v>1444</v>
      </c>
      <c t="n" s="7" r="K3">
        <v>213</v>
      </c>
      <c t="n" s="7" r="L3">
        <v>240</v>
      </c>
    </row>
    <row spans="1:12" r="4">
      <c t="s" s="4" r="A4">
        <v>89</v>
      </c>
      <c t="n" s="6" r="J4">
        <v>12867</v>
      </c>
      <c t="n" s="6" r="K4">
        <v>15241</v>
      </c>
      <c t="n" s="6" r="L4">
        <v>18477</v>
      </c>
    </row>
    <row spans="1:12" r="5">
      <c t="s" s="4" r="A5">
        <v>118</v>
      </c>
      <c t="n" s="6" r="J5">
        <v>22995</v>
      </c>
      <c t="n" s="6" r="K5">
        <v>16034</v>
      </c>
      <c t="n" s="6" r="L5">
        <v>10756</v>
      </c>
    </row>
    <row spans="1:12" r="6">
      <c t="s" s="4" r="A6">
        <v>119</v>
      </c>
      <c t="n" s="6" r="J6">
        <v>6893</v>
      </c>
      <c t="n" s="6" r="K6">
        <v>4678</v>
      </c>
      <c t="n" s="6" r="L6">
        <v>2688</v>
      </c>
    </row>
    <row spans="1:12" r="7">
      <c t="s" s="4" r="A7">
        <v>120</v>
      </c>
      <c t="n" s="7" r="B7">
        <v>4146</v>
      </c>
      <c t="n" s="7" r="C7">
        <v>3661</v>
      </c>
      <c t="n" s="7" r="D7">
        <v>4010</v>
      </c>
      <c t="n" s="7" r="E7">
        <v>4285</v>
      </c>
      <c t="n" s="7" r="F7">
        <v>3199</v>
      </c>
      <c t="n" s="7" r="G7">
        <v>3336</v>
      </c>
      <c t="n" s="7" r="H7">
        <v>2432</v>
      </c>
      <c t="n" s="7" r="I7">
        <v>2389</v>
      </c>
      <c t="n" s="6" r="J7">
        <v>16102</v>
      </c>
      <c t="n" s="6" r="K7">
        <v>11356</v>
      </c>
      <c t="n" s="6" r="L7">
        <v>8068</v>
      </c>
    </row>
    <row spans="1:12" r="8">
      <c t="s" s="4" r="A8">
        <v>121</v>
      </c>
      <c t="n" s="6" r="J8">
        <v>0</v>
      </c>
      <c t="n" s="6" r="K8">
        <v>771</v>
      </c>
      <c t="n" s="6" r="L8">
        <v>775</v>
      </c>
    </row>
    <row spans="1:12" r="9">
      <c t="s" s="4" r="A9">
        <v>122</v>
      </c>
      <c t="n" s="7" r="B9">
        <v>4146</v>
      </c>
      <c t="n" s="7" r="C9">
        <v>3661</v>
      </c>
      <c t="n" s="7" r="D9">
        <v>4010</v>
      </c>
      <c t="n" s="7" r="E9">
        <v>4285</v>
      </c>
      <c t="n" s="7" r="F9">
        <v>3008</v>
      </c>
      <c t="n" s="7" r="G9">
        <v>3143</v>
      </c>
      <c t="n" s="7" r="H9">
        <v>2239</v>
      </c>
      <c t="n" s="7" r="I9">
        <v>2195</v>
      </c>
      <c t="n" s="6" r="J9">
        <v>16102</v>
      </c>
      <c t="n" s="6" r="K9">
        <v>10585</v>
      </c>
      <c t="n" s="6" r="L9">
        <v>7293</v>
      </c>
    </row>
    <row spans="1:12" r="10">
      <c t="s" s="4" r="A10">
        <v>1181</v>
      </c>
    </row>
    <row spans="1:12" r="11">
      <c t="s" s="4" r="A11">
        <v>1187</v>
      </c>
      <c t="n" s="6" r="J11">
        <v>10000</v>
      </c>
      <c t="n" s="6" r="K11">
        <v>6500</v>
      </c>
      <c t="n" s="6" r="L11">
        <v>2500</v>
      </c>
    </row>
    <row spans="1:12" r="12">
      <c t="s" s="4" r="A12">
        <v>1188</v>
      </c>
      <c t="n" s="6" r="J12">
        <v>19</v>
      </c>
      <c t="n" s="6" r="K12">
        <v>22</v>
      </c>
      <c t="n" s="6" r="L12">
        <v>26</v>
      </c>
    </row>
    <row spans="1:12" r="13">
      <c t="s" s="4" r="A13">
        <v>100</v>
      </c>
      <c t="n" s="6" r="J13">
        <v>0</v>
      </c>
      <c t="n" s="6" r="K13">
        <v>41</v>
      </c>
      <c t="n" s="6" r="L13">
        <v>0</v>
      </c>
    </row>
    <row spans="1:12" r="14">
      <c t="s" s="4" r="A14">
        <v>1189</v>
      </c>
      <c t="n" s="6" r="J14">
        <v>1133</v>
      </c>
      <c t="n" s="6" r="K14">
        <v>1189</v>
      </c>
      <c t="n" s="6" r="L14">
        <v>1087</v>
      </c>
    </row>
    <row spans="1:12" r="15">
      <c t="s" s="4" r="A15">
        <v>1190</v>
      </c>
      <c t="n" s="6" r="J15">
        <v>11152</v>
      </c>
      <c t="n" s="6" r="K15">
        <v>7752</v>
      </c>
      <c t="n" s="6" r="L15">
        <v>3613</v>
      </c>
    </row>
    <row spans="1:12" r="16">
      <c t="s" s="4" r="A16">
        <v>89</v>
      </c>
      <c t="n" s="6" r="J16">
        <v>747</v>
      </c>
      <c t="n" s="6" r="K16">
        <v>1845</v>
      </c>
      <c t="n" s="6" r="L16">
        <v>1948</v>
      </c>
    </row>
    <row spans="1:12" r="17">
      <c t="s" s="4" r="A17">
        <v>1191</v>
      </c>
      <c t="n" s="6" r="J17">
        <v>2390</v>
      </c>
      <c t="n" s="6" r="K17">
        <v>1746</v>
      </c>
      <c t="n" s="6" r="L17">
        <v>1717</v>
      </c>
    </row>
    <row spans="1:12" r="18">
      <c t="s" s="4" r="A18">
        <v>1192</v>
      </c>
      <c t="n" s="6" r="J18">
        <v>3137</v>
      </c>
      <c t="n" s="6" r="K18">
        <v>3591</v>
      </c>
      <c t="n" s="6" r="L18">
        <v>3665</v>
      </c>
    </row>
    <row spans="1:12" r="19">
      <c t="s" s="4" r="A19">
        <v>118</v>
      </c>
      <c t="n" s="6" r="J19">
        <v>8015</v>
      </c>
      <c t="n" s="6" r="K19">
        <v>4161</v>
      </c>
      <c t="n" s="6" r="L19">
        <v>-52</v>
      </c>
    </row>
    <row spans="1:12" r="20">
      <c t="s" s="4" r="A20">
        <v>119</v>
      </c>
      <c t="n" s="6" r="J20">
        <v>-692</v>
      </c>
      <c t="n" s="6" r="K20">
        <v>-739</v>
      </c>
      <c t="n" s="6" r="L20">
        <v>-894</v>
      </c>
    </row>
    <row spans="1:12" r="21">
      <c t="s" s="4" r="A21">
        <v>1193</v>
      </c>
      <c t="n" s="6" r="J21">
        <v>8707</v>
      </c>
      <c t="n" s="6" r="K21">
        <v>4900</v>
      </c>
      <c t="n" s="6" r="L21">
        <v>842</v>
      </c>
    </row>
    <row spans="1:12" r="22">
      <c t="s" s="4" r="A22">
        <v>1194</v>
      </c>
      <c t="n" s="6" r="J22">
        <v>7395</v>
      </c>
      <c t="n" s="6" r="K22">
        <v>6456</v>
      </c>
      <c t="n" s="6" r="L22">
        <v>7226</v>
      </c>
    </row>
    <row spans="1:12" r="23">
      <c t="s" s="4" r="A23">
        <v>120</v>
      </c>
      <c t="n" s="6" r="J23">
        <v>16102</v>
      </c>
      <c t="n" s="6" r="K23">
        <v>11356</v>
      </c>
      <c t="n" s="6" r="L23">
        <v>8068</v>
      </c>
    </row>
    <row spans="1:12" r="24">
      <c t="s" s="4" r="A24">
        <v>121</v>
      </c>
      <c t="n" s="6" r="J24">
        <v>0</v>
      </c>
      <c t="n" s="6" r="K24">
        <v>771</v>
      </c>
      <c t="n" s="6" r="L24">
        <v>775</v>
      </c>
    </row>
    <row spans="1:12" r="25">
      <c t="s" s="4" r="A25">
        <v>122</v>
      </c>
      <c t="n" s="7" r="J25">
        <v>16102</v>
      </c>
      <c t="n" s="7" r="K25">
        <v>10585</v>
      </c>
      <c t="n" s="7" r="L25">
        <v>729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5</v>
      </c>
      <c t="s" s="2" r="B1">
        <v>1149</v>
      </c>
      <c t="s" s="2" r="J1">
        <v>1</v>
      </c>
    </row>
    <row spans="1:12" r="2">
      <c t="s" s="2" r="B2">
        <v>2</v>
      </c>
      <c t="s" s="2" r="C2">
        <v>1150</v>
      </c>
      <c t="s" s="2" r="D2">
        <v>4</v>
      </c>
      <c t="s" s="2" r="E2">
        <v>1151</v>
      </c>
      <c t="s" s="2" r="F2">
        <v>30</v>
      </c>
      <c t="s" s="2" r="G2">
        <v>1152</v>
      </c>
      <c t="s" s="2" r="H2">
        <v>1153</v>
      </c>
      <c t="s" s="2" r="I2">
        <v>1154</v>
      </c>
      <c t="s" s="2" r="J2">
        <v>2</v>
      </c>
      <c t="s" s="2" r="K2">
        <v>30</v>
      </c>
      <c t="s" s="2" r="L2">
        <v>82</v>
      </c>
    </row>
    <row spans="1:12" r="3">
      <c t="s" s="3" r="A3">
        <v>1196</v>
      </c>
    </row>
    <row spans="1:12" r="4">
      <c t="s" s="4" r="A4">
        <v>127</v>
      </c>
      <c t="n" s="7" r="B4">
        <v>4146</v>
      </c>
      <c t="n" s="7" r="C4">
        <v>3661</v>
      </c>
      <c t="n" s="7" r="D4">
        <v>4010</v>
      </c>
      <c t="n" s="7" r="E4">
        <v>4285</v>
      </c>
      <c t="n" s="7" r="F4">
        <v>3199</v>
      </c>
      <c t="n" s="7" r="G4">
        <v>3336</v>
      </c>
      <c t="n" s="7" r="H4">
        <v>2432</v>
      </c>
      <c t="n" s="7" r="I4">
        <v>2389</v>
      </c>
      <c t="n" s="7" r="J4">
        <v>16102</v>
      </c>
      <c t="n" s="7" r="K4">
        <v>11356</v>
      </c>
      <c t="n" s="7" r="L4">
        <v>8068</v>
      </c>
    </row>
    <row spans="1:12" r="5">
      <c t="s" s="3" r="A5">
        <v>176</v>
      </c>
    </row>
    <row spans="1:12" r="6">
      <c t="s" s="4" r="A6">
        <v>1197</v>
      </c>
      <c t="n" s="6" r="J6">
        <v>190</v>
      </c>
      <c t="n" s="6" r="K6">
        <v>1004</v>
      </c>
      <c t="n" s="6" r="L6">
        <v>1786</v>
      </c>
    </row>
    <row spans="1:12" r="7">
      <c t="s" s="4" r="A7">
        <v>177</v>
      </c>
      <c t="n" s="6" r="J7">
        <v>1076</v>
      </c>
      <c t="n" s="6" r="K7">
        <v>1074</v>
      </c>
      <c t="n" s="6" r="L7">
        <v>1161</v>
      </c>
    </row>
    <row spans="1:12" r="8">
      <c t="s" s="4" r="A8">
        <v>182</v>
      </c>
      <c t="n" s="6" r="J8">
        <v>0</v>
      </c>
      <c t="n" s="6" r="K8">
        <v>1</v>
      </c>
      <c t="n" s="6" r="L8">
        <v>118</v>
      </c>
    </row>
    <row spans="1:12" r="9">
      <c t="s" s="4" r="A9">
        <v>100</v>
      </c>
      <c t="n" s="6" r="J9">
        <v>-1444</v>
      </c>
      <c t="n" s="6" r="K9">
        <v>-213</v>
      </c>
      <c t="n" s="6" r="L9">
        <v>-240</v>
      </c>
    </row>
    <row spans="1:12" r="10">
      <c t="s" s="4" r="A10">
        <v>155</v>
      </c>
      <c t="n" s="6" r="J10">
        <v>151</v>
      </c>
      <c t="n" s="6" r="K10">
        <v>1</v>
      </c>
      <c t="n" s="6" r="L10">
        <v>2</v>
      </c>
    </row>
    <row spans="1:12" r="11">
      <c t="s" s="4" r="A11">
        <v>1198</v>
      </c>
      <c t="n" s="6" r="J11">
        <v>1032</v>
      </c>
      <c t="n" s="6" r="K11">
        <v>1088</v>
      </c>
      <c t="n" s="6" r="L11">
        <v>1058</v>
      </c>
    </row>
    <row spans="1:12" r="12">
      <c t="s" s="4" r="A12">
        <v>189</v>
      </c>
      <c t="n" s="6" r="J12">
        <v>-1077</v>
      </c>
      <c t="n" s="6" r="K12">
        <v>-55</v>
      </c>
      <c t="n" s="6" r="L12">
        <v>2494</v>
      </c>
    </row>
    <row spans="1:12" r="13">
      <c t="s" s="4" r="A13">
        <v>190</v>
      </c>
      <c t="n" s="6" r="J13">
        <v>657</v>
      </c>
      <c t="n" s="6" r="K13">
        <v>1520</v>
      </c>
      <c t="n" s="6" r="L13">
        <v>860</v>
      </c>
    </row>
    <row spans="1:12" r="14">
      <c t="s" s="4" r="A14">
        <v>191</v>
      </c>
      <c t="n" s="6" r="J14">
        <v>23648</v>
      </c>
      <c t="n" s="6" r="K14">
        <v>25602</v>
      </c>
      <c t="n" s="6" r="L14">
        <v>28167</v>
      </c>
    </row>
    <row spans="1:12" r="15">
      <c t="s" s="3" r="A15">
        <v>1199</v>
      </c>
    </row>
    <row spans="1:12" r="16">
      <c t="s" s="4" r="A16">
        <v>194</v>
      </c>
      <c t="n" s="6" r="J16">
        <v>69632</v>
      </c>
      <c t="n" s="6" r="K16">
        <v>80914</v>
      </c>
      <c t="n" s="6" r="L16">
        <v>54340</v>
      </c>
    </row>
    <row spans="1:12" r="17">
      <c t="s" s="4" r="A17">
        <v>195</v>
      </c>
      <c t="n" s="6" r="J17">
        <v>38502</v>
      </c>
      <c t="n" s="6" r="K17">
        <v>34390</v>
      </c>
      <c t="n" s="6" r="L17">
        <v>62179</v>
      </c>
    </row>
    <row spans="1:12" r="18">
      <c t="s" s="4" r="A18">
        <v>1200</v>
      </c>
      <c t="n" s="6" r="J18">
        <v>-113677</v>
      </c>
      <c t="n" s="6" r="K18">
        <v>-111438</v>
      </c>
      <c t="n" s="6" r="L18">
        <v>-137755</v>
      </c>
    </row>
    <row spans="1:12" r="19">
      <c t="s" s="4" r="A19">
        <v>200</v>
      </c>
      <c t="n" s="6" r="J19">
        <v>-2588</v>
      </c>
      <c t="n" s="6" r="K19">
        <v>-511</v>
      </c>
      <c t="n" s="6" r="L19">
        <v>-677</v>
      </c>
    </row>
    <row spans="1:12" r="20">
      <c t="s" s="4" r="A20">
        <v>204</v>
      </c>
      <c t="n" s="6" r="J20">
        <v>-58989</v>
      </c>
      <c t="n" s="6" r="K20">
        <v>-64333</v>
      </c>
      <c t="n" s="6" r="L20">
        <v>-26207</v>
      </c>
    </row>
    <row spans="1:12" r="21">
      <c t="s" s="3" r="A21">
        <v>1201</v>
      </c>
    </row>
    <row spans="1:12" r="22">
      <c t="s" s="4" r="A22">
        <v>216</v>
      </c>
      <c t="n" s="6" r="J22">
        <v>-191</v>
      </c>
      <c t="n" s="6" r="K22">
        <v>-774</v>
      </c>
      <c t="n" s="6" r="L22">
        <v>-776</v>
      </c>
    </row>
    <row spans="1:12" r="23">
      <c t="s" s="4" r="A23">
        <v>215</v>
      </c>
      <c t="n" s="6" r="J23">
        <v>-3330</v>
      </c>
      <c t="n" s="6" r="K23">
        <v>0</v>
      </c>
      <c t="n" s="6" r="L23">
        <v>0</v>
      </c>
    </row>
    <row spans="1:12" r="24">
      <c t="s" s="4" r="A24">
        <v>154</v>
      </c>
      <c t="n" s="6" r="J24">
        <v>51</v>
      </c>
      <c t="n" s="6" r="K24">
        <v>71</v>
      </c>
      <c t="n" s="6" r="L24">
        <v>96</v>
      </c>
    </row>
    <row spans="1:12" r="25">
      <c t="s" s="4" r="A25">
        <v>209</v>
      </c>
      <c t="n" s="6" r="J25">
        <v>0</v>
      </c>
      <c t="n" s="6" r="K25">
        <v>0</v>
      </c>
      <c t="n" s="6" r="L25">
        <v>3454</v>
      </c>
    </row>
    <row spans="1:12" r="26">
      <c t="s" s="4" r="A26">
        <v>210</v>
      </c>
      <c t="n" s="6" r="J26">
        <v>-1909</v>
      </c>
      <c t="n" s="6" r="K26">
        <v>-86027</v>
      </c>
      <c t="n" s="6" r="L26">
        <v>-43251</v>
      </c>
    </row>
    <row spans="1:12" r="27">
      <c t="s" s="4" r="A27">
        <v>211</v>
      </c>
      <c t="n" s="6" r="J27">
        <v>-16800</v>
      </c>
      <c t="n" s="6" r="K27">
        <v>0</v>
      </c>
      <c t="n" s="6" r="L27">
        <v>0</v>
      </c>
    </row>
    <row spans="1:12" r="28">
      <c t="s" s="4" r="A28">
        <v>213</v>
      </c>
      <c t="n" s="6" r="J28">
        <v>-1080</v>
      </c>
      <c t="n" s="6" r="K28">
        <v>0</v>
      </c>
      <c t="n" s="6" r="L28">
        <v>0</v>
      </c>
    </row>
    <row spans="1:12" r="29">
      <c t="s" s="4" r="A29">
        <v>214</v>
      </c>
      <c t="n" s="6" r="J29">
        <v>-2250</v>
      </c>
    </row>
    <row spans="1:12" r="30">
      <c t="s" s="4" r="A30">
        <v>212</v>
      </c>
      <c t="n" s="6" r="J30">
        <v>4704</v>
      </c>
      <c t="n" s="6" r="K30">
        <v>7822</v>
      </c>
      <c t="n" s="6" r="L30">
        <v>0</v>
      </c>
    </row>
    <row spans="1:12" r="31">
      <c t="s" s="4" r="A31">
        <v>217</v>
      </c>
      <c t="n" s="6" r="J31">
        <v>32318</v>
      </c>
      <c t="n" s="6" r="K31">
        <v>39459</v>
      </c>
      <c t="n" s="6" r="L31">
        <v>-4980</v>
      </c>
    </row>
    <row spans="1:12" r="32">
      <c t="s" s="3" r="A32">
        <v>1202</v>
      </c>
    </row>
    <row spans="1:12" r="33">
      <c t="s" s="4" r="A33">
        <v>223</v>
      </c>
      <c t="n" s="6" r="J33">
        <v>12854</v>
      </c>
      <c t="n" s="6" r="K33">
        <v>15862</v>
      </c>
      <c t="n" s="6" r="L33">
        <v>18920</v>
      </c>
    </row>
    <row spans="1:12" r="34">
      <c t="s" s="4" r="A34">
        <v>1181</v>
      </c>
    </row>
    <row spans="1:12" r="35">
      <c t="s" s="3" r="A35">
        <v>1196</v>
      </c>
    </row>
    <row spans="1:12" r="36">
      <c t="s" s="4" r="A36">
        <v>127</v>
      </c>
      <c t="n" s="6" r="J36">
        <v>16102</v>
      </c>
      <c t="n" s="6" r="K36">
        <v>11356</v>
      </c>
      <c t="n" s="6" r="L36">
        <v>8068</v>
      </c>
    </row>
    <row spans="1:12" r="37">
      <c t="s" s="3" r="A37">
        <v>176</v>
      </c>
    </row>
    <row spans="1:12" r="38">
      <c t="s" s="4" r="A38">
        <v>1203</v>
      </c>
      <c t="n" s="6" r="J38">
        <v>-7395</v>
      </c>
      <c t="n" s="6" r="K38">
        <v>-6456</v>
      </c>
      <c t="n" s="6" r="L38">
        <v>-7226</v>
      </c>
    </row>
    <row spans="1:12" r="39">
      <c t="s" s="4" r="A39">
        <v>1197</v>
      </c>
      <c t="n" s="6" r="J39">
        <v>-42</v>
      </c>
      <c t="n" s="6" r="K39">
        <v>46</v>
      </c>
      <c t="n" s="6" r="L39">
        <v>-107</v>
      </c>
    </row>
    <row spans="1:12" r="40">
      <c t="s" s="4" r="A40">
        <v>177</v>
      </c>
      <c t="n" s="6" r="J40">
        <v>30</v>
      </c>
      <c t="n" s="6" r="K40">
        <v>23</v>
      </c>
      <c t="n" s="6" r="L40">
        <v>2</v>
      </c>
    </row>
    <row spans="1:12" r="41">
      <c t="s" s="4" r="A41">
        <v>100</v>
      </c>
      <c t="n" s="6" r="J41">
        <v>0</v>
      </c>
      <c t="n" s="6" r="K41">
        <v>-41</v>
      </c>
      <c t="n" s="6" r="L41">
        <v>0</v>
      </c>
    </row>
    <row spans="1:12" r="42">
      <c t="s" s="4" r="A42">
        <v>155</v>
      </c>
      <c t="n" s="6" r="J42">
        <v>72</v>
      </c>
      <c t="n" s="6" r="K42">
        <v>1</v>
      </c>
      <c t="n" s="6" r="L42">
        <v>2</v>
      </c>
    </row>
    <row spans="1:12" r="43">
      <c t="s" s="4" r="A43">
        <v>1198</v>
      </c>
      <c t="n" s="6" r="J43">
        <v>4</v>
      </c>
      <c t="n" s="6" r="K43">
        <v>1</v>
      </c>
      <c t="n" s="6" r="L43">
        <v>-5</v>
      </c>
    </row>
    <row spans="1:12" r="44">
      <c t="s" s="4" r="A44">
        <v>189</v>
      </c>
      <c t="n" s="6" r="J44">
        <v>5</v>
      </c>
      <c t="n" s="6" r="K44">
        <v>19</v>
      </c>
      <c t="n" s="6" r="L44">
        <v>15</v>
      </c>
    </row>
    <row spans="1:12" r="45">
      <c t="s" s="4" r="A45">
        <v>190</v>
      </c>
      <c t="n" s="6" r="J45">
        <v>943</v>
      </c>
      <c t="n" s="6" r="K45">
        <v>57</v>
      </c>
      <c t="n" s="6" r="L45">
        <v>-738</v>
      </c>
    </row>
    <row spans="1:12" r="46">
      <c t="s" s="4" r="A46">
        <v>191</v>
      </c>
      <c t="n" s="6" r="J46">
        <v>9719</v>
      </c>
      <c t="n" s="6" r="K46">
        <v>5006</v>
      </c>
      <c t="n" s="6" r="L46">
        <v>11</v>
      </c>
    </row>
    <row spans="1:12" r="47">
      <c t="s" s="3" r="A47">
        <v>1199</v>
      </c>
    </row>
    <row spans="1:12" r="48">
      <c t="s" s="4" r="A48">
        <v>194</v>
      </c>
      <c t="n" s="6" r="J48">
        <v>0</v>
      </c>
      <c t="n" s="6" r="K48">
        <v>112</v>
      </c>
      <c t="n" s="6" r="L48">
        <v>0</v>
      </c>
    </row>
    <row spans="1:12" r="49">
      <c t="s" s="4" r="A49">
        <v>195</v>
      </c>
      <c t="n" s="6" r="J49">
        <v>0</v>
      </c>
      <c t="n" s="6" r="K49">
        <v>8</v>
      </c>
      <c t="n" s="6" r="L49">
        <v>440</v>
      </c>
    </row>
    <row spans="1:12" r="50">
      <c t="s" s="4" r="A50">
        <v>1200</v>
      </c>
      <c t="n" s="6" r="J50">
        <v>-70</v>
      </c>
      <c t="n" s="6" r="K50">
        <v>0</v>
      </c>
      <c t="n" s="6" r="L50">
        <v>-199</v>
      </c>
    </row>
    <row spans="1:12" r="51">
      <c t="s" s="4" r="A51">
        <v>200</v>
      </c>
      <c t="n" s="6" r="J51">
        <v>-46</v>
      </c>
      <c t="n" s="6" r="K51">
        <v>-6</v>
      </c>
      <c t="n" s="6" r="L51">
        <v>-84</v>
      </c>
    </row>
    <row spans="1:12" r="52">
      <c t="s" s="4" r="A52">
        <v>204</v>
      </c>
      <c t="n" s="6" r="J52">
        <v>-116</v>
      </c>
      <c t="n" s="6" r="K52">
        <v>114</v>
      </c>
      <c t="n" s="6" r="L52">
        <v>157</v>
      </c>
    </row>
    <row spans="1:12" r="53">
      <c t="s" s="3" r="A53">
        <v>1201</v>
      </c>
    </row>
    <row spans="1:12" r="54">
      <c t="s" s="4" r="A54">
        <v>216</v>
      </c>
      <c t="n" s="6" r="J54">
        <v>-191</v>
      </c>
      <c t="n" s="6" r="K54">
        <v>-774</v>
      </c>
      <c t="n" s="6" r="L54">
        <v>-776</v>
      </c>
    </row>
    <row spans="1:12" r="55">
      <c t="s" s="4" r="A55">
        <v>215</v>
      </c>
      <c t="n" s="6" r="J55">
        <v>-3330</v>
      </c>
      <c t="n" s="6" r="K55">
        <v>0</v>
      </c>
      <c t="n" s="6" r="L55">
        <v>0</v>
      </c>
    </row>
    <row spans="1:12" r="56">
      <c t="s" s="4" r="A56">
        <v>154</v>
      </c>
      <c t="n" s="6" r="J56">
        <v>51</v>
      </c>
      <c t="n" s="6" r="K56">
        <v>71</v>
      </c>
      <c t="n" s="6" r="L56">
        <v>96</v>
      </c>
    </row>
    <row spans="1:12" r="57">
      <c t="s" s="4" r="A57">
        <v>209</v>
      </c>
      <c t="n" s="6" r="J57">
        <v>0</v>
      </c>
      <c t="n" s="6" r="K57">
        <v>0</v>
      </c>
      <c t="n" s="6" r="L57">
        <v>3454</v>
      </c>
    </row>
    <row spans="1:12" r="58">
      <c t="s" s="4" r="A58">
        <v>210</v>
      </c>
      <c t="n" s="6" r="J58">
        <v>-1838</v>
      </c>
      <c t="n" s="6" r="K58">
        <v>-4402</v>
      </c>
      <c t="n" s="6" r="L58">
        <v>-3159</v>
      </c>
    </row>
    <row spans="1:12" r="59">
      <c t="s" s="4" r="A59">
        <v>211</v>
      </c>
      <c t="n" s="6" r="J59">
        <v>-16800</v>
      </c>
      <c t="n" s="6" r="K59">
        <v>0</v>
      </c>
      <c t="n" s="6" r="L59">
        <v>0</v>
      </c>
    </row>
    <row spans="1:12" r="60">
      <c t="s" s="4" r="A60">
        <v>213</v>
      </c>
      <c t="n" s="6" r="J60">
        <v>-1080</v>
      </c>
      <c t="n" s="6" r="K60">
        <v>0</v>
      </c>
      <c t="n" s="6" r="L60">
        <v>0</v>
      </c>
    </row>
    <row spans="1:12" r="61">
      <c t="s" s="4" r="A61">
        <v>214</v>
      </c>
      <c t="n" s="6" r="J61">
        <v>-2250</v>
      </c>
    </row>
    <row spans="1:12" r="62">
      <c t="s" s="4" r="A62">
        <v>212</v>
      </c>
      <c t="n" s="6" r="J62">
        <v>4704</v>
      </c>
      <c t="n" s="6" r="K62">
        <v>7822</v>
      </c>
      <c t="n" s="6" r="L62">
        <v>0</v>
      </c>
    </row>
    <row spans="1:12" r="63">
      <c t="s" s="4" r="A63">
        <v>217</v>
      </c>
      <c t="n" s="6" r="J63">
        <v>-20734</v>
      </c>
      <c t="n" s="6" r="K63">
        <v>2717</v>
      </c>
      <c t="n" s="6" r="L63">
        <v>-385</v>
      </c>
    </row>
    <row spans="1:12" r="64">
      <c t="s" s="4" r="A64">
        <v>1204</v>
      </c>
      <c t="n" s="6" r="J64">
        <v>-11131</v>
      </c>
      <c t="n" s="6" r="K64">
        <v>7837</v>
      </c>
      <c t="n" s="6" r="L64">
        <v>-217</v>
      </c>
    </row>
    <row spans="1:12" r="65">
      <c t="s" s="4" r="A65">
        <v>1205</v>
      </c>
      <c t="n" s="7" r="E65">
        <v>13115</v>
      </c>
      <c t="n" s="7" r="I65">
        <v>5278</v>
      </c>
      <c t="n" s="6" r="J65">
        <v>13115</v>
      </c>
      <c t="n" s="6" r="K65">
        <v>5278</v>
      </c>
      <c t="n" s="6" r="L65">
        <v>5495</v>
      </c>
    </row>
    <row spans="1:12" r="66">
      <c t="s" s="4" r="A66">
        <v>1206</v>
      </c>
      <c t="n" s="7" r="B66">
        <v>1984</v>
      </c>
      <c t="n" s="7" r="F66">
        <v>13115</v>
      </c>
      <c t="n" s="6" r="J66">
        <v>1984</v>
      </c>
      <c t="n" s="6" r="K66">
        <v>13115</v>
      </c>
      <c t="n" s="6" r="L66">
        <v>5278</v>
      </c>
    </row>
    <row spans="1:12" r="67">
      <c t="s" s="3" r="A67">
        <v>1202</v>
      </c>
    </row>
    <row spans="1:12" r="68">
      <c t="s" s="4" r="A68">
        <v>223</v>
      </c>
      <c t="n" s="7" r="J68">
        <v>761</v>
      </c>
      <c t="n" s="7" r="K68">
        <v>1909</v>
      </c>
      <c t="n" s="7" r="L68">
        <v>194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07</v>
      </c>
      <c t="s" s="2" r="B1">
        <v>67</v>
      </c>
      <c t="s" s="2" r="C1">
        <v>68</v>
      </c>
      <c t="s" s="2" r="D1">
        <v>69</v>
      </c>
      <c t="s" s="2" r="E1">
        <v>2</v>
      </c>
      <c t="s" s="2" r="F1">
        <v>30</v>
      </c>
    </row>
    <row spans="1:6" r="2">
      <c t="s" s="4" r="A2">
        <v>70</v>
      </c>
      <c t="n" s="6" r="E2">
        <v>0</v>
      </c>
      <c t="n" s="6" r="F2">
        <v>250000</v>
      </c>
    </row>
    <row spans="1:6" r="3">
      <c t="s" s="4" r="A3">
        <v>71</v>
      </c>
      <c t="n" s="8" r="E3">
        <v>2.5</v>
      </c>
      <c t="n" s="8" r="F3">
        <v>2.5</v>
      </c>
    </row>
    <row spans="1:6" r="4">
      <c t="s" s="4" r="A4">
        <v>72</v>
      </c>
      <c t="n" s="6" r="E4">
        <v>20000000</v>
      </c>
      <c t="n" s="6" r="F4">
        <v>20000000</v>
      </c>
    </row>
    <row spans="1:6" r="5">
      <c t="s" s="4" r="A5">
        <v>73</v>
      </c>
      <c t="n" s="6" r="E5">
        <v>10671744</v>
      </c>
      <c t="n" s="6" r="F5">
        <v>8301746</v>
      </c>
    </row>
    <row spans="1:6" r="6">
      <c t="s" s="4" r="A6">
        <v>74</v>
      </c>
      <c t="n" s="6" r="E6">
        <v>10671744</v>
      </c>
      <c t="n" s="6" r="F6">
        <v>8301746</v>
      </c>
    </row>
    <row spans="1:6" r="7">
      <c t="s" s="4" r="A7">
        <v>75</v>
      </c>
      <c t="n" s="6" r="E7">
        <v>181822</v>
      </c>
    </row>
    <row spans="1:6" r="8">
      <c t="s" s="4" r="A8">
        <v>63</v>
      </c>
    </row>
    <row spans="1:6" r="9">
      <c t="s" s="4" r="A9">
        <v>76</v>
      </c>
      <c t="n" s="7" r="B9">
        <v>1</v>
      </c>
      <c t="n" s="7" r="D9">
        <v>1</v>
      </c>
      <c t="n" s="7" r="E9">
        <v>0</v>
      </c>
      <c t="n" s="7" r="F9">
        <v>1</v>
      </c>
    </row>
    <row spans="1:6" r="10">
      <c t="s" s="4" r="A10">
        <v>77</v>
      </c>
      <c t="n" s="6" r="D10">
        <v>3710</v>
      </c>
      <c t="n" s="6" r="E10">
        <v>0</v>
      </c>
      <c t="n" s="6" r="F10">
        <v>3610</v>
      </c>
    </row>
    <row spans="1:6" r="11">
      <c t="s" s="4" r="A11">
        <v>78</v>
      </c>
      <c t="s" s="4" r="B11">
        <v>79</v>
      </c>
      <c t="s" s="4" r="D11">
        <v>79</v>
      </c>
      <c t="s" s="4" r="E11">
        <v>80</v>
      </c>
      <c t="s" s="4" r="F11">
        <v>79</v>
      </c>
    </row>
    <row spans="1:6" r="12">
      <c t="s" s="4" r="A12">
        <v>65</v>
      </c>
    </row>
    <row spans="1:6" r="13">
      <c t="s" s="4" r="A13">
        <v>76</v>
      </c>
      <c t="n" s="7" r="B13">
        <v>1</v>
      </c>
      <c t="n" s="7" r="C13">
        <v>1</v>
      </c>
      <c t="n" s="7" r="E13">
        <v>0</v>
      </c>
      <c t="n" s="7" r="F13">
        <v>1</v>
      </c>
    </row>
    <row spans="1:6" r="14">
      <c t="s" s="4" r="A14">
        <v>77</v>
      </c>
      <c t="n" s="6" r="C14">
        <v>12000</v>
      </c>
      <c t="n" s="6" r="E14">
        <v>0</v>
      </c>
      <c t="n" s="6" r="F14">
        <v>11914</v>
      </c>
    </row>
    <row spans="1:6" r="15">
      <c t="s" s="4" r="A15">
        <v>78</v>
      </c>
      <c t="s" s="4" r="B15">
        <v>79</v>
      </c>
      <c t="s" s="4" r="C15">
        <v>79</v>
      </c>
      <c t="s" s="4" r="E15">
        <v>80</v>
      </c>
      <c t="s" s="4" r="F15">
        <v>7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8</v>
      </c>
      <c t="s" s="2" r="B1">
        <v>1149</v>
      </c>
      <c t="s" s="2" r="J1">
        <v>1</v>
      </c>
    </row>
    <row spans="1:12" r="2">
      <c t="s" s="2" r="B2">
        <v>2</v>
      </c>
      <c t="s" s="2" r="C2">
        <v>1150</v>
      </c>
      <c t="s" s="2" r="D2">
        <v>4</v>
      </c>
      <c t="s" s="2" r="E2">
        <v>1151</v>
      </c>
      <c t="s" s="2" r="F2">
        <v>30</v>
      </c>
      <c t="s" s="2" r="G2">
        <v>1152</v>
      </c>
      <c t="s" s="2" r="H2">
        <v>1153</v>
      </c>
      <c t="s" s="2" r="I2">
        <v>1154</v>
      </c>
      <c t="s" s="2" r="J2">
        <v>2</v>
      </c>
      <c t="s" s="2" r="K2">
        <v>30</v>
      </c>
      <c t="s" s="2" r="L2">
        <v>82</v>
      </c>
    </row>
    <row spans="1:12" r="3">
      <c t="s" s="3" r="A3">
        <v>294</v>
      </c>
    </row>
    <row spans="1:12" r="4">
      <c t="s" s="4" r="A4">
        <v>1209</v>
      </c>
      <c t="n" s="7" r="B4">
        <v>14951</v>
      </c>
      <c t="n" s="7" r="C4">
        <v>14531</v>
      </c>
      <c t="n" s="7" r="D4">
        <v>14658</v>
      </c>
      <c t="n" s="7" r="E4">
        <v>14743</v>
      </c>
      <c t="n" s="7" r="F4">
        <v>14452</v>
      </c>
      <c t="n" s="7" r="G4">
        <v>14760</v>
      </c>
      <c t="n" s="7" r="H4">
        <v>14344</v>
      </c>
      <c t="n" s="7" r="I4">
        <v>14070</v>
      </c>
      <c t="n" s="7" r="J4">
        <v>58883</v>
      </c>
      <c t="n" s="7" r="K4">
        <v>57626</v>
      </c>
      <c t="n" s="7" r="L4">
        <v>57280</v>
      </c>
    </row>
    <row spans="1:12" r="5">
      <c t="s" s="4" r="A5">
        <v>94</v>
      </c>
      <c t="n" s="6" r="B5">
        <v>11733</v>
      </c>
      <c t="n" s="6" r="C5">
        <v>11305</v>
      </c>
      <c t="n" s="6" r="D5">
        <v>11458</v>
      </c>
      <c t="n" s="6" r="E5">
        <v>11520</v>
      </c>
      <c t="n" s="6" r="F5">
        <v>10951</v>
      </c>
      <c t="n" s="6" r="G5">
        <v>11077</v>
      </c>
      <c t="n" s="6" r="H5">
        <v>10320</v>
      </c>
      <c t="n" s="6" r="I5">
        <v>10038</v>
      </c>
      <c t="n" s="6" r="J5">
        <v>46016</v>
      </c>
      <c t="n" s="6" r="K5">
        <v>42385</v>
      </c>
      <c t="n" s="6" r="L5">
        <v>38803</v>
      </c>
    </row>
    <row spans="1:12" r="6">
      <c t="s" s="4" r="A6">
        <v>127</v>
      </c>
      <c t="n" s="6" r="B6">
        <v>4146</v>
      </c>
      <c t="n" s="6" r="C6">
        <v>3661</v>
      </c>
      <c t="n" s="6" r="D6">
        <v>4010</v>
      </c>
      <c t="n" s="6" r="E6">
        <v>4285</v>
      </c>
      <c t="n" s="6" r="F6">
        <v>3199</v>
      </c>
      <c t="n" s="6" r="G6">
        <v>3336</v>
      </c>
      <c t="n" s="6" r="H6">
        <v>2432</v>
      </c>
      <c t="n" s="6" r="I6">
        <v>2389</v>
      </c>
      <c t="n" s="6" r="J6">
        <v>16102</v>
      </c>
      <c t="n" s="6" r="K6">
        <v>11356</v>
      </c>
      <c t="n" s="6" r="L6">
        <v>8068</v>
      </c>
    </row>
    <row spans="1:12" r="7">
      <c t="s" s="4" r="A7">
        <v>1210</v>
      </c>
      <c t="n" s="7" r="B7">
        <v>4146</v>
      </c>
      <c t="n" s="7" r="C7">
        <v>3661</v>
      </c>
      <c t="n" s="7" r="D7">
        <v>4010</v>
      </c>
      <c t="n" s="7" r="E7">
        <v>4285</v>
      </c>
      <c t="n" s="7" r="F7">
        <v>3008</v>
      </c>
      <c t="n" s="7" r="G7">
        <v>3143</v>
      </c>
      <c t="n" s="7" r="H7">
        <v>2239</v>
      </c>
      <c t="n" s="7" r="I7">
        <v>2195</v>
      </c>
      <c t="n" s="7" r="J7">
        <v>16102</v>
      </c>
      <c t="n" s="7" r="K7">
        <v>10585</v>
      </c>
      <c t="n" s="7" r="L7">
        <v>7293</v>
      </c>
    </row>
    <row spans="1:12" r="8">
      <c t="s" s="4" r="A8">
        <v>123</v>
      </c>
      <c t="n" s="8" r="B8">
        <v>0.39</v>
      </c>
      <c t="n" s="8" r="C8">
        <v>0.34</v>
      </c>
      <c t="n" s="8" r="D8">
        <v>0.38</v>
      </c>
      <c t="n" s="8" r="E8">
        <v>0.49</v>
      </c>
      <c t="n" s="8" r="F8">
        <v>0.39</v>
      </c>
      <c t="n" s="8" r="G8">
        <v>0.42</v>
      </c>
      <c t="n" s="8" r="H8">
        <v>0.3</v>
      </c>
      <c t="n" s="8" r="I8">
        <v>0.29</v>
      </c>
      <c t="n" s="8" r="J8">
        <v>1.56</v>
      </c>
      <c t="n" s="8" r="K8">
        <v>1.4</v>
      </c>
      <c t="n" s="8" r="L8">
        <v>0.98</v>
      </c>
    </row>
    <row spans="1:12" r="9">
      <c t="s" s="4" r="A9">
        <v>124</v>
      </c>
      <c t="n" s="8" r="B9">
        <v>0.39</v>
      </c>
      <c t="n" s="8" r="C9">
        <v>0.34</v>
      </c>
      <c t="n" s="8" r="D9">
        <v>0.38</v>
      </c>
      <c t="n" s="8" r="E9">
        <v>0.41</v>
      </c>
      <c t="n" s="8" r="F9">
        <v>0.32</v>
      </c>
      <c t="n" s="8" r="G9">
        <v>0.35</v>
      </c>
      <c t="n" s="8" r="H9">
        <v>0.25</v>
      </c>
      <c t="n" s="8" r="I9">
        <v>0.25</v>
      </c>
      <c t="n" s="8" r="J9">
        <v>1.5</v>
      </c>
      <c t="n" s="8" r="K9">
        <v>1.17</v>
      </c>
      <c t="n" s="8" r="L9">
        <v>0.8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6</v>
      </c>
      <c t="s" s="2" r="B1">
        <v>1</v>
      </c>
    </row>
    <row spans="1:2" r="2">
      <c t="s" s="2" r="B2">
        <v>2</v>
      </c>
    </row>
    <row spans="1:2" r="3">
      <c t="s" s="3" r="A3">
        <v>257</v>
      </c>
    </row>
    <row spans="1:2" r="4">
      <c t="s" s="4" r="A4">
        <v>46</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625000</v>
      </c>
      <c t="n" s="7" r="C3">
        <v>3728000</v>
      </c>
    </row>
    <row spans="1:3" r="4">
      <c t="s" s="4" r="A4">
        <v>33</v>
      </c>
      <c t="n" s="6" r="B4">
        <v>5862000</v>
      </c>
      <c t="n" s="6" r="C4">
        <v>8782000</v>
      </c>
    </row>
    <row spans="1:3" r="5">
      <c t="s" s="4" r="A5">
        <v>34</v>
      </c>
      <c t="n" s="6" r="B5">
        <v>9487000</v>
      </c>
      <c t="n" s="6" r="C5">
        <v>12510000</v>
      </c>
    </row>
    <row spans="1:3" r="6">
      <c t="s" s="4" r="A6">
        <v>35</v>
      </c>
      <c t="n" s="6" r="B6">
        <v>280792000</v>
      </c>
      <c t="n" s="6" r="C6">
        <v>282834000</v>
      </c>
    </row>
    <row spans="1:3" r="7">
      <c t="s" s="4" r="A7">
        <v>36</v>
      </c>
      <c t="n" s="6" r="B7">
        <v>8949000</v>
      </c>
      <c t="n" s="6" r="C7">
        <v>6183000</v>
      </c>
    </row>
    <row spans="1:3" r="8">
      <c t="s" s="4" r="A8">
        <v>37</v>
      </c>
      <c t="n" s="6" r="B8">
        <v>779000</v>
      </c>
      <c t="n" s="6" r="C8">
        <v>527000</v>
      </c>
    </row>
    <row spans="1:3" r="9">
      <c t="s" s="4" r="A9">
        <v>38</v>
      </c>
      <c t="n" s="6" r="B9">
        <v>1079331000</v>
      </c>
      <c t="n" s="6" r="C9">
        <v>1019842000</v>
      </c>
    </row>
    <row spans="1:3" r="10">
      <c t="s" s="4" r="A10">
        <v>39</v>
      </c>
      <c t="n" s="6" r="B10">
        <v>25567000</v>
      </c>
      <c t="n" s="6" r="C10">
        <v>37529000</v>
      </c>
    </row>
    <row spans="1:3" r="11">
      <c t="s" s="4" r="A11">
        <v>40</v>
      </c>
      <c t="n" s="6" r="B11">
        <v>21572000</v>
      </c>
      <c t="n" s="6" r="C11">
        <v>20060000</v>
      </c>
    </row>
    <row spans="1:3" r="12">
      <c t="s" s="4" r="A12">
        <v>41</v>
      </c>
      <c t="n" s="6" r="B12">
        <v>5544000</v>
      </c>
      <c t="n" s="6" r="C12">
        <v>5838000</v>
      </c>
    </row>
    <row spans="1:3" r="13">
      <c t="s" s="4" r="A13">
        <v>42</v>
      </c>
      <c t="n" s="6" r="B13">
        <v>7498000</v>
      </c>
      <c t="n" s="6" r="C13">
        <v>7698000</v>
      </c>
    </row>
    <row spans="1:3" r="14">
      <c t="s" s="4" r="A14">
        <v>43</v>
      </c>
      <c t="n" s="6" r="B14">
        <v>37732000</v>
      </c>
      <c t="n" s="6" r="C14">
        <v>36700000</v>
      </c>
    </row>
    <row spans="1:3" r="15">
      <c t="s" s="4" r="A15">
        <v>44</v>
      </c>
      <c t="n" s="6" r="B15">
        <v>15178000</v>
      </c>
      <c t="n" s="6" r="C15">
        <v>13847000</v>
      </c>
    </row>
    <row spans="1:3" r="16">
      <c t="s" s="4" r="A16">
        <v>45</v>
      </c>
      <c t="n" s="6" r="B16">
        <v>1492429000</v>
      </c>
      <c t="n" s="6" r="C16">
        <v>1443568000</v>
      </c>
    </row>
    <row spans="1:3" r="17">
      <c t="s" s="3" r="A17">
        <v>46</v>
      </c>
    </row>
    <row spans="1:3" r="18">
      <c t="s" s="4" r="A18">
        <v>47</v>
      </c>
      <c t="n" s="6" r="B18">
        <v>119010000</v>
      </c>
      <c t="n" s="6" r="C18">
        <v>115427000</v>
      </c>
    </row>
    <row spans="1:3" r="19">
      <c t="s" s="4" r="A19">
        <v>48</v>
      </c>
      <c t="n" s="6" r="B19">
        <v>947699000</v>
      </c>
      <c t="n" s="6" r="C19">
        <v>945887000</v>
      </c>
    </row>
    <row spans="1:3" r="20">
      <c t="s" s="4" r="A20">
        <v>49</v>
      </c>
      <c t="n" s="6" r="B20">
        <v>1066709000</v>
      </c>
      <c t="n" s="6" r="C20">
        <v>1061314000</v>
      </c>
    </row>
    <row spans="1:3" r="21">
      <c t="s" s="4" r="A21">
        <v>50</v>
      </c>
      <c t="n" s="6" r="B21">
        <v>171394000</v>
      </c>
      <c t="n" s="6" r="C21">
        <v>123633000</v>
      </c>
    </row>
    <row spans="1:3" r="22">
      <c t="s" s="4" r="A22">
        <v>51</v>
      </c>
      <c t="n" s="6" r="B22">
        <v>75581000</v>
      </c>
      <c t="n" s="6" r="C22">
        <v>77490000</v>
      </c>
    </row>
    <row spans="1:3" r="23">
      <c t="s" s="4" r="A23">
        <v>52</v>
      </c>
      <c t="n" s="6" r="B23">
        <v>0</v>
      </c>
      <c t="n" s="6" r="C23">
        <v>16800000</v>
      </c>
    </row>
    <row spans="1:3" r="24">
      <c t="s" s="4" r="A24">
        <v>53</v>
      </c>
      <c t="n" s="6" r="B24">
        <v>19589000</v>
      </c>
      <c t="n" s="6" r="C24">
        <v>19589000</v>
      </c>
    </row>
    <row spans="1:3" r="25">
      <c t="s" s="4" r="A25">
        <v>54</v>
      </c>
      <c t="n" s="6" r="B25">
        <v>15412000</v>
      </c>
      <c t="n" s="6" r="C25">
        <v>13098000</v>
      </c>
    </row>
    <row spans="1:3" r="26">
      <c t="s" s="4" r="A26">
        <v>55</v>
      </c>
      <c t="n" s="6" r="B26">
        <v>1348685000</v>
      </c>
      <c t="n" s="6" r="C26">
        <v>1311924000</v>
      </c>
    </row>
    <row spans="1:3" r="27">
      <c t="s" s="3" r="A27">
        <v>56</v>
      </c>
    </row>
    <row spans="1:3" r="28">
      <c t="s" s="4" r="A28">
        <v>57</v>
      </c>
      <c t="n" s="6" r="B28">
        <v>45741000</v>
      </c>
      <c t="n" s="6" r="C28">
        <v>32670000</v>
      </c>
    </row>
    <row spans="1:3" r="29">
      <c t="s" s="4" r="A29">
        <v>58</v>
      </c>
      <c t="n" s="6" r="B29">
        <v>-1964000</v>
      </c>
      <c t="n" s="6" r="C29">
        <v>0</v>
      </c>
    </row>
    <row spans="1:3" r="30">
      <c t="s" s="4" r="A30">
        <v>59</v>
      </c>
      <c t="n" s="6" r="B30">
        <v>100423000</v>
      </c>
      <c t="n" s="6" r="C30">
        <v>87719000</v>
      </c>
    </row>
    <row spans="1:3" r="31">
      <c t="s" s="4" r="A31">
        <v>60</v>
      </c>
      <c t="n" s="6" r="B31">
        <v>-456000</v>
      </c>
      <c t="n" s="6" r="C31">
        <v>2072000</v>
      </c>
    </row>
    <row spans="1:3" r="32">
      <c t="s" s="4" r="A32">
        <v>61</v>
      </c>
      <c t="n" s="6" r="B32">
        <v>143744000</v>
      </c>
      <c t="n" s="6" r="C32">
        <v>131644000</v>
      </c>
    </row>
    <row spans="1:3" r="33">
      <c t="s" s="4" r="A33">
        <v>62</v>
      </c>
      <c t="n" s="6" r="B33">
        <v>1492429000</v>
      </c>
      <c t="n" s="6" r="C33">
        <v>1443568000</v>
      </c>
    </row>
    <row spans="1:3" r="34">
      <c t="s" s="4" r="A34">
        <v>63</v>
      </c>
    </row>
    <row spans="1:3" r="35">
      <c t="s" s="3" r="A35">
        <v>56</v>
      </c>
    </row>
    <row spans="1:3" r="36">
      <c t="s" s="4" r="A36">
        <v>64</v>
      </c>
      <c t="n" s="6" r="B36">
        <v>0</v>
      </c>
      <c t="n" s="6" r="C36">
        <v>3419000</v>
      </c>
    </row>
    <row spans="1:3" r="37">
      <c t="s" s="4" r="A37">
        <v>61</v>
      </c>
      <c t="n" s="6" r="B37">
        <v>0</v>
      </c>
      <c t="n" s="6" r="C37">
        <v>3419000</v>
      </c>
    </row>
    <row spans="1:3" r="38">
      <c t="s" s="4" r="A38">
        <v>65</v>
      </c>
    </row>
    <row spans="1:3" r="39">
      <c t="s" s="3" r="A39">
        <v>56</v>
      </c>
    </row>
    <row spans="1:3" r="40">
      <c t="s" s="4" r="A40">
        <v>64</v>
      </c>
      <c t="n" s="6" r="B40">
        <v>0</v>
      </c>
      <c t="n" s="6" r="C40">
        <v>5764000</v>
      </c>
    </row>
    <row spans="1:3" r="41">
      <c t="s" s="4" r="A41">
        <v>61</v>
      </c>
      <c t="n" s="7" r="B41">
        <v>0</v>
      </c>
      <c t="n" s="7" r="C41">
        <v>57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8</v>
      </c>
      <c t="s" s="2" r="B1">
        <v>1</v>
      </c>
    </row>
    <row spans="1:2" r="2">
      <c t="s" s="2" r="B2">
        <v>2</v>
      </c>
    </row>
    <row spans="1:2" r="3">
      <c t="s" s="3" r="A3">
        <v>275</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66</v>
      </c>
      <c t="s" s="2" r="B1">
        <v>67</v>
      </c>
      <c t="s" s="2" r="C1">
        <v>68</v>
      </c>
      <c t="s" s="2" r="D1">
        <v>69</v>
      </c>
      <c t="s" s="2" r="E1">
        <v>2</v>
      </c>
      <c t="s" s="2" r="F1">
        <v>30</v>
      </c>
    </row>
    <row spans="1:6" r="2">
      <c t="s" s="4" r="A2">
        <v>70</v>
      </c>
      <c t="n" s="6" r="E2">
        <v>0</v>
      </c>
      <c t="n" s="6" r="F2">
        <v>250000</v>
      </c>
    </row>
    <row spans="1:6" r="3">
      <c t="s" s="4" r="A3">
        <v>71</v>
      </c>
      <c t="n" s="8" r="E3">
        <v>2.5</v>
      </c>
      <c t="n" s="8" r="F3">
        <v>2.5</v>
      </c>
    </row>
    <row spans="1:6" r="4">
      <c t="s" s="4" r="A4">
        <v>72</v>
      </c>
      <c t="n" s="6" r="E4">
        <v>20000000</v>
      </c>
      <c t="n" s="6" r="F4">
        <v>20000000</v>
      </c>
    </row>
    <row spans="1:6" r="5">
      <c t="s" s="4" r="A5">
        <v>73</v>
      </c>
      <c t="n" s="6" r="E5">
        <v>10671744</v>
      </c>
      <c t="n" s="6" r="F5">
        <v>8301746</v>
      </c>
    </row>
    <row spans="1:6" r="6">
      <c t="s" s="4" r="A6">
        <v>74</v>
      </c>
      <c t="n" s="6" r="E6">
        <v>10671744</v>
      </c>
      <c t="n" s="6" r="F6">
        <v>8301746</v>
      </c>
    </row>
    <row spans="1:6" r="7">
      <c t="s" s="4" r="A7">
        <v>75</v>
      </c>
      <c t="n" s="6" r="E7">
        <v>181822</v>
      </c>
    </row>
    <row spans="1:6" r="8">
      <c t="s" s="4" r="A8">
        <v>63</v>
      </c>
    </row>
    <row spans="1:6" r="9">
      <c t="s" s="4" r="A9">
        <v>76</v>
      </c>
      <c t="n" s="7" r="B9">
        <v>1</v>
      </c>
      <c t="n" s="7" r="D9">
        <v>1</v>
      </c>
      <c t="n" s="7" r="E9">
        <v>0</v>
      </c>
      <c t="n" s="7" r="F9">
        <v>1</v>
      </c>
    </row>
    <row spans="1:6" r="10">
      <c t="s" s="4" r="A10">
        <v>77</v>
      </c>
      <c t="n" s="6" r="D10">
        <v>3710</v>
      </c>
      <c t="n" s="6" r="E10">
        <v>0</v>
      </c>
      <c t="n" s="6" r="F10">
        <v>3610</v>
      </c>
    </row>
    <row spans="1:6" r="11">
      <c t="s" s="4" r="A11">
        <v>78</v>
      </c>
      <c t="s" s="4" r="B11">
        <v>79</v>
      </c>
      <c t="s" s="4" r="D11">
        <v>79</v>
      </c>
      <c t="s" s="4" r="E11">
        <v>80</v>
      </c>
      <c t="s" s="4" r="F11">
        <v>79</v>
      </c>
    </row>
    <row spans="1:6" r="12">
      <c t="s" s="4" r="A12">
        <v>65</v>
      </c>
    </row>
    <row spans="1:6" r="13">
      <c t="s" s="4" r="A13">
        <v>76</v>
      </c>
      <c t="n" s="7" r="B13">
        <v>1</v>
      </c>
      <c t="n" s="7" r="C13">
        <v>1</v>
      </c>
      <c t="n" s="7" r="E13">
        <v>0</v>
      </c>
      <c t="n" s="7" r="F13">
        <v>1</v>
      </c>
    </row>
    <row spans="1:6" r="14">
      <c t="s" s="4" r="A14">
        <v>77</v>
      </c>
      <c t="n" s="6" r="C14">
        <v>12000</v>
      </c>
      <c t="n" s="6" r="E14">
        <v>0</v>
      </c>
      <c t="n" s="6" r="F14">
        <v>11914</v>
      </c>
    </row>
    <row spans="1:6" r="15">
      <c t="s" s="4" r="A15">
        <v>78</v>
      </c>
      <c t="s" s="4" r="B15">
        <v>79</v>
      </c>
      <c t="s" s="4" r="C15">
        <v>79</v>
      </c>
      <c t="s" s="4" r="E15">
        <v>80</v>
      </c>
      <c t="s" s="4" r="F15">
        <v>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8</v>
      </c>
    </row>
    <row spans="1:2" r="4">
      <c t="s" s="4" r="A4">
        <v>298</v>
      </c>
      <c t="s" s="4" r="B4">
        <v>299</v>
      </c>
    </row>
    <row spans="1:2" r="5">
      <c t="s" s="4" r="A5">
        <v>300</v>
      </c>
      <c t="s" s="4" r="B5">
        <v>301</v>
      </c>
    </row>
    <row spans="1:2" r="6">
      <c t="s" s="4" r="A6">
        <v>302</v>
      </c>
      <c t="s" s="4" r="B6">
        <v>303</v>
      </c>
    </row>
    <row spans="1:2" r="7">
      <c t="s" s="4" r="A7">
        <v>34</v>
      </c>
      <c t="s" s="4" r="B7">
        <v>304</v>
      </c>
    </row>
    <row spans="1:2" r="8">
      <c t="s" s="4" r="A8">
        <v>305</v>
      </c>
      <c t="s" s="4" r="B8">
        <v>306</v>
      </c>
    </row>
    <row spans="1:2" r="9">
      <c t="s" s="4" r="A9">
        <v>307</v>
      </c>
      <c t="s" s="4" r="B9">
        <v>308</v>
      </c>
    </row>
    <row spans="1:2" r="10">
      <c t="s" s="4" r="A10">
        <v>309</v>
      </c>
      <c t="s" s="4" r="B10">
        <v>310</v>
      </c>
    </row>
    <row spans="1:2" r="11">
      <c t="s" s="4" r="A11">
        <v>311</v>
      </c>
      <c t="s" s="4" r="B11">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3" r="A3">
        <v>234</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37</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40</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row spans="1:2" r="11">
      <c t="s" s="4" r="A11">
        <v>346</v>
      </c>
      <c t="s" s="4" r="B11">
        <v>347</v>
      </c>
    </row>
    <row spans="1:2" r="12">
      <c t="s" s="4" r="A12">
        <v>348</v>
      </c>
      <c t="s" s="4" r="B12">
        <v>349</v>
      </c>
    </row>
    <row spans="1:2" r="13">
      <c t="s" s="4" r="A13">
        <v>350</v>
      </c>
      <c t="s" s="4" r="B13">
        <v>351</v>
      </c>
    </row>
    <row spans="1:2" r="14">
      <c t="s" s="4" r="A14">
        <v>352</v>
      </c>
      <c t="s" s="4" r="B14">
        <v>353</v>
      </c>
    </row>
    <row spans="1:2" r="15">
      <c t="s" s="4" r="A15">
        <v>354</v>
      </c>
      <c t="s" s="4" r="B15">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43</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61</v>
      </c>
      <c t="s" s="2" r="B1">
        <v>1</v>
      </c>
    </row>
    <row spans="1:2" r="2">
      <c t="s" s="2" r="B2">
        <v>2</v>
      </c>
    </row>
    <row spans="1:2" r="3">
      <c t="s" s="3" r="A3">
        <v>247</v>
      </c>
    </row>
    <row spans="1:2" r="4">
      <c t="s" s="4" r="A4">
        <v>362</v>
      </c>
      <c t="s" s="4" r="B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4</v>
      </c>
      <c t="s" s="2" r="B1">
        <v>1</v>
      </c>
    </row>
    <row spans="1:2" r="2">
      <c t="s" s="2" r="B2">
        <v>2</v>
      </c>
    </row>
    <row spans="1:2" r="3">
      <c t="s" s="3" r="A3">
        <v>250</v>
      </c>
    </row>
    <row spans="1:2" r="4">
      <c t="s" s="4" r="A4">
        <v>365</v>
      </c>
      <c t="s" s="4" r="B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67</v>
      </c>
      <c t="s" s="2" r="B1">
        <v>1</v>
      </c>
    </row>
    <row spans="1:2" r="2">
      <c t="s" s="2" r="B2">
        <v>2</v>
      </c>
    </row>
    <row spans="1:2" r="3">
      <c t="s" s="3" r="A3">
        <v>254</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51554</v>
      </c>
      <c t="n" s="7" r="C4">
        <v>50078</v>
      </c>
      <c t="n" s="7" r="D4">
        <v>50485</v>
      </c>
    </row>
    <row spans="1:4" r="5">
      <c t="s" s="4" r="A5">
        <v>85</v>
      </c>
      <c t="n" s="6" r="B5">
        <v>514</v>
      </c>
      <c t="n" s="6" r="C5">
        <v>352</v>
      </c>
      <c t="n" s="6" r="D5">
        <v>256</v>
      </c>
    </row>
    <row spans="1:4" r="6">
      <c t="s" s="3" r="A6">
        <v>86</v>
      </c>
    </row>
    <row spans="1:4" r="7">
      <c t="s" s="4" r="A7">
        <v>84</v>
      </c>
      <c t="n" s="6" r="B7">
        <v>4329</v>
      </c>
      <c t="n" s="6" r="C7">
        <v>4693</v>
      </c>
      <c t="n" s="6" r="D7">
        <v>4127</v>
      </c>
    </row>
    <row spans="1:4" r="8">
      <c t="s" s="4" r="A8">
        <v>85</v>
      </c>
      <c t="n" s="6" r="B8">
        <v>2479</v>
      </c>
      <c t="n" s="6" r="C8">
        <v>2495</v>
      </c>
      <c t="n" s="6" r="D8">
        <v>2407</v>
      </c>
    </row>
    <row spans="1:4" r="9">
      <c t="s" s="4" r="A9">
        <v>87</v>
      </c>
      <c t="n" s="6" r="B9">
        <v>7</v>
      </c>
      <c t="n" s="6" r="C9">
        <v>8</v>
      </c>
      <c t="n" s="6" r="D9">
        <v>5</v>
      </c>
    </row>
    <row spans="1:4" r="10">
      <c t="s" s="4" r="A10">
        <v>88</v>
      </c>
      <c t="n" s="6" r="B10">
        <v>58883</v>
      </c>
      <c t="n" s="6" r="C10">
        <v>57626</v>
      </c>
      <c t="n" s="6" r="D10">
        <v>57280</v>
      </c>
    </row>
    <row spans="1:4" r="11">
      <c t="s" s="3" r="A11">
        <v>89</v>
      </c>
    </row>
    <row spans="1:4" r="12">
      <c t="s" s="4" r="A12">
        <v>90</v>
      </c>
      <c t="n" s="6" r="B12">
        <v>8336</v>
      </c>
      <c t="n" s="6" r="C12">
        <v>8995</v>
      </c>
      <c t="n" s="6" r="D12">
        <v>10392</v>
      </c>
    </row>
    <row spans="1:4" r="13">
      <c t="s" s="4" r="A13">
        <v>91</v>
      </c>
      <c t="n" s="6" r="B13">
        <v>525</v>
      </c>
      <c t="n" s="6" r="C13">
        <v>306</v>
      </c>
      <c t="n" s="6" r="D13">
        <v>94</v>
      </c>
    </row>
    <row spans="1:4" r="14">
      <c t="s" s="4" r="A14">
        <v>92</v>
      </c>
      <c t="n" s="6" r="B14">
        <v>4006</v>
      </c>
      <c t="n" s="6" r="C14">
        <v>5940</v>
      </c>
      <c t="n" s="6" r="D14">
        <v>7991</v>
      </c>
    </row>
    <row spans="1:4" r="15">
      <c t="s" s="4" r="A15">
        <v>93</v>
      </c>
      <c t="n" s="6" r="B15">
        <v>12867</v>
      </c>
      <c t="n" s="6" r="C15">
        <v>15241</v>
      </c>
      <c t="n" s="6" r="D15">
        <v>18477</v>
      </c>
    </row>
    <row spans="1:4" r="16">
      <c t="s" s="4" r="A16">
        <v>94</v>
      </c>
      <c t="n" s="6" r="B16">
        <v>46016</v>
      </c>
      <c t="n" s="6" r="C16">
        <v>42385</v>
      </c>
      <c t="n" s="6" r="D16">
        <v>38803</v>
      </c>
    </row>
    <row spans="1:4" r="17">
      <c t="s" s="4" r="A17">
        <v>95</v>
      </c>
      <c t="n" s="6" r="B17">
        <v>1250</v>
      </c>
      <c t="n" s="6" r="C17">
        <v>2250</v>
      </c>
      <c t="n" s="6" r="D17">
        <v>4500</v>
      </c>
    </row>
    <row spans="1:4" r="18">
      <c t="s" s="4" r="A18">
        <v>96</v>
      </c>
      <c t="n" s="6" r="B18">
        <v>44766</v>
      </c>
      <c t="n" s="6" r="C18">
        <v>40135</v>
      </c>
      <c t="n" s="6" r="D18">
        <v>34303</v>
      </c>
    </row>
    <row spans="1:4" r="19">
      <c t="s" s="3" r="A19">
        <v>97</v>
      </c>
    </row>
    <row spans="1:4" r="20">
      <c t="s" s="4" r="A20">
        <v>98</v>
      </c>
      <c t="n" s="6" r="B20">
        <v>4042</v>
      </c>
      <c t="n" s="6" r="C20">
        <v>4400</v>
      </c>
      <c t="n" s="6" r="D20">
        <v>4429</v>
      </c>
    </row>
    <row spans="1:4" r="21">
      <c t="s" s="4" r="A21">
        <v>99</v>
      </c>
      <c t="n" s="6" r="B21">
        <v>4285</v>
      </c>
      <c t="n" s="6" r="C21">
        <v>4405</v>
      </c>
      <c t="n" s="6" r="D21">
        <v>4326</v>
      </c>
    </row>
    <row spans="1:4" r="22">
      <c t="s" s="4" r="A22">
        <v>100</v>
      </c>
      <c t="n" s="6" r="B22">
        <v>1444</v>
      </c>
      <c t="n" s="6" r="C22">
        <v>213</v>
      </c>
      <c t="n" s="6" r="D22">
        <v>240</v>
      </c>
    </row>
    <row spans="1:4" r="23">
      <c t="s" s="4" r="A23">
        <v>101</v>
      </c>
      <c t="n" s="6" r="B23">
        <v>1040</v>
      </c>
      <c t="n" s="6" r="C23">
        <v>1071</v>
      </c>
      <c t="n" s="6" r="D23">
        <v>994</v>
      </c>
    </row>
    <row spans="1:4" r="24">
      <c t="s" s="4" r="A24">
        <v>102</v>
      </c>
      <c t="n" s="6" r="B24">
        <v>1050</v>
      </c>
      <c t="n" s="6" r="C24">
        <v>1135</v>
      </c>
      <c t="n" s="6" r="D24">
        <v>1338</v>
      </c>
    </row>
    <row spans="1:4" r="25">
      <c t="s" s="4" r="A25">
        <v>103</v>
      </c>
      <c t="n" s="6" r="B25">
        <v>0</v>
      </c>
      <c t="n" s="6" r="C25">
        <v>-1</v>
      </c>
      <c t="n" s="6" r="D25">
        <v>-155</v>
      </c>
    </row>
    <row spans="1:4" r="26">
      <c t="s" s="4" r="A26">
        <v>104</v>
      </c>
      <c t="n" s="6" r="B26">
        <v>0</v>
      </c>
      <c t="n" s="6" r="C26">
        <v>0</v>
      </c>
      <c t="n" s="6" r="D26">
        <v>37</v>
      </c>
    </row>
    <row spans="1:4" r="27">
      <c t="s" s="4" r="A27">
        <v>105</v>
      </c>
      <c t="n" s="6" r="B27">
        <v>0</v>
      </c>
      <c t="n" s="6" r="C27">
        <v>-1</v>
      </c>
      <c t="n" s="6" r="D27">
        <v>-118</v>
      </c>
    </row>
    <row spans="1:4" r="28">
      <c t="s" s="4" r="A28">
        <v>106</v>
      </c>
      <c t="n" s="6" r="B28">
        <v>11861</v>
      </c>
      <c t="n" s="6" r="C28">
        <v>11223</v>
      </c>
      <c t="n" s="6" r="D28">
        <v>11209</v>
      </c>
    </row>
    <row spans="1:4" r="29">
      <c t="s" s="3" r="A29">
        <v>107</v>
      </c>
    </row>
    <row spans="1:4" r="30">
      <c t="s" s="4" r="A30">
        <v>108</v>
      </c>
      <c t="n" s="6" r="B30">
        <v>17638</v>
      </c>
      <c t="n" s="6" r="C30">
        <v>16185</v>
      </c>
      <c t="n" s="6" r="D30">
        <v>16178</v>
      </c>
    </row>
    <row spans="1:4" r="31">
      <c t="s" s="4" r="A31">
        <v>109</v>
      </c>
      <c t="n" s="6" r="B31">
        <v>1964</v>
      </c>
      <c t="n" s="6" r="C31">
        <v>2023</v>
      </c>
      <c t="n" s="6" r="D31">
        <v>1853</v>
      </c>
    </row>
    <row spans="1:4" r="32">
      <c t="s" s="4" r="A32">
        <v>110</v>
      </c>
      <c t="n" s="6" r="B32">
        <v>2294</v>
      </c>
      <c t="n" s="6" r="C32">
        <v>2086</v>
      </c>
      <c t="n" s="6" r="D32">
        <v>2303</v>
      </c>
    </row>
    <row spans="1:4" r="33">
      <c t="s" s="4" r="A33">
        <v>111</v>
      </c>
      <c t="n" s="6" r="B33">
        <v>1616</v>
      </c>
      <c t="n" s="6" r="C33">
        <v>1429</v>
      </c>
      <c t="n" s="6" r="D33">
        <v>1181</v>
      </c>
    </row>
    <row spans="1:4" r="34">
      <c t="s" s="4" r="A34">
        <v>112</v>
      </c>
      <c t="n" s="6" r="B34">
        <v>200</v>
      </c>
      <c t="n" s="6" r="C34">
        <v>250</v>
      </c>
      <c t="n" s="6" r="D34">
        <v>351</v>
      </c>
    </row>
    <row spans="1:4" r="35">
      <c t="s" s="4" r="A35">
        <v>113</v>
      </c>
      <c t="n" s="6" r="B35">
        <v>1220</v>
      </c>
      <c t="n" s="6" r="C35">
        <v>1792</v>
      </c>
      <c t="n" s="6" r="D35">
        <v>2060</v>
      </c>
    </row>
    <row spans="1:4" r="36">
      <c t="s" s="4" r="A36">
        <v>114</v>
      </c>
      <c t="n" s="6" r="B36">
        <v>684</v>
      </c>
      <c t="n" s="6" r="C36">
        <v>1020</v>
      </c>
      <c t="n" s="6" r="D36">
        <v>1045</v>
      </c>
    </row>
    <row spans="1:4" r="37">
      <c t="s" s="4" r="A37">
        <v>115</v>
      </c>
      <c t="n" s="6" r="B37">
        <v>-26</v>
      </c>
      <c t="n" s="6" r="C37">
        <v>827</v>
      </c>
      <c t="n" s="6" r="D37">
        <v>518</v>
      </c>
    </row>
    <row spans="1:4" r="38">
      <c t="s" s="4" r="A38">
        <v>116</v>
      </c>
      <c t="n" s="6" r="B38">
        <v>2415</v>
      </c>
      <c t="n" s="6" r="C38">
        <v>3771</v>
      </c>
      <c t="n" s="6" r="D38">
        <v>3722</v>
      </c>
    </row>
    <row spans="1:4" r="39">
      <c t="s" s="4" r="A39">
        <v>102</v>
      </c>
      <c t="n" s="6" r="B39">
        <v>5627</v>
      </c>
      <c t="n" s="6" r="C39">
        <v>5941</v>
      </c>
      <c t="n" s="6" r="D39">
        <v>5545</v>
      </c>
    </row>
    <row spans="1:4" r="40">
      <c t="s" s="4" r="A40">
        <v>117</v>
      </c>
      <c t="n" s="6" r="B40">
        <v>33632</v>
      </c>
      <c t="n" s="6" r="C40">
        <v>35324</v>
      </c>
      <c t="n" s="6" r="D40">
        <v>34756</v>
      </c>
    </row>
    <row spans="1:4" r="41">
      <c t="s" s="4" r="A41">
        <v>118</v>
      </c>
      <c t="n" s="6" r="B41">
        <v>22995</v>
      </c>
      <c t="n" s="6" r="C41">
        <v>16034</v>
      </c>
      <c t="n" s="6" r="D41">
        <v>10756</v>
      </c>
    </row>
    <row spans="1:4" r="42">
      <c t="s" s="4" r="A42">
        <v>119</v>
      </c>
      <c t="n" s="6" r="B42">
        <v>6893</v>
      </c>
      <c t="n" s="6" r="C42">
        <v>4678</v>
      </c>
      <c t="n" s="6" r="D42">
        <v>2688</v>
      </c>
    </row>
    <row spans="1:4" r="43">
      <c t="s" s="4" r="A43">
        <v>120</v>
      </c>
      <c t="n" s="6" r="B43">
        <v>16102</v>
      </c>
      <c t="n" s="6" r="C43">
        <v>11356</v>
      </c>
      <c t="n" s="6" r="D43">
        <v>8068</v>
      </c>
    </row>
    <row spans="1:4" r="44">
      <c t="s" s="4" r="A44">
        <v>121</v>
      </c>
      <c t="n" s="6" r="B44">
        <v>0</v>
      </c>
      <c t="n" s="6" r="C44">
        <v>771</v>
      </c>
      <c t="n" s="6" r="D44">
        <v>775</v>
      </c>
    </row>
    <row spans="1:4" r="45">
      <c t="s" s="4" r="A45">
        <v>122</v>
      </c>
      <c t="n" s="7" r="B45">
        <v>16102</v>
      </c>
      <c t="n" s="7" r="C45">
        <v>10585</v>
      </c>
      <c t="n" s="7" r="D45">
        <v>7293</v>
      </c>
    </row>
    <row spans="1:4" r="46">
      <c t="s" s="4" r="A46">
        <v>123</v>
      </c>
      <c t="n" s="8" r="B46">
        <v>1.56</v>
      </c>
      <c t="n" s="8" r="C46">
        <v>1.4</v>
      </c>
      <c t="n" s="8" r="D46">
        <v>0.98</v>
      </c>
    </row>
    <row spans="1:4" r="47">
      <c t="s" s="4" r="A47">
        <v>124</v>
      </c>
      <c t="n" s="8" r="B47">
        <v>1.5</v>
      </c>
      <c t="n" s="8" r="C47">
        <v>1.17</v>
      </c>
      <c t="n" s="8" r="D47">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72</v>
      </c>
      <c t="s" s="2" r="B1">
        <v>1</v>
      </c>
    </row>
    <row spans="1:2" r="2">
      <c t="s" s="2" r="B2">
        <v>2</v>
      </c>
    </row>
    <row spans="1:2" r="3">
      <c t="s" s="3" r="A3">
        <v>257</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79</v>
      </c>
      <c t="s" s="2" r="B1">
        <v>1</v>
      </c>
    </row>
    <row spans="1:2" r="2">
      <c t="s" s="2" r="B2">
        <v>2</v>
      </c>
    </row>
    <row spans="1:2" r="3">
      <c t="s" s="3" r="A3">
        <v>260</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86</v>
      </c>
      <c t="s" s="2" r="B1">
        <v>1</v>
      </c>
    </row>
    <row spans="1:2" r="2">
      <c t="s" s="2" r="B2">
        <v>2</v>
      </c>
    </row>
    <row spans="1:2" r="3">
      <c t="s" s="3" r="A3">
        <v>263</v>
      </c>
    </row>
    <row spans="1:2" r="4">
      <c t="s" s="4" r="A4">
        <v>387</v>
      </c>
      <c t="s" s="4" r="B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89</v>
      </c>
      <c t="s" s="2" r="B1">
        <v>1</v>
      </c>
    </row>
    <row spans="1:2" r="2">
      <c t="s" s="2" r="B2">
        <v>2</v>
      </c>
    </row>
    <row spans="1:2" r="3">
      <c t="s" s="3" r="A3">
        <v>266</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69</v>
      </c>
    </row>
    <row spans="1:2" r="4">
      <c t="s" s="4" r="A4">
        <v>397</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72</v>
      </c>
    </row>
    <row spans="1:2" r="4">
      <c t="s" s="4" r="A4">
        <v>404</v>
      </c>
      <c t="s" s="4" r="B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281</v>
      </c>
    </row>
    <row spans="1:2" r="4">
      <c t="s" s="4" r="A4">
        <v>407</v>
      </c>
      <c t="s" s="4" r="B4">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9</v>
      </c>
      <c t="s" s="2" r="B1">
        <v>1</v>
      </c>
    </row>
    <row spans="1:2" r="2">
      <c t="s" s="2" r="B2">
        <v>2</v>
      </c>
    </row>
    <row spans="1:2" r="3">
      <c t="s" s="3" r="A3">
        <v>284</v>
      </c>
    </row>
    <row spans="1:2" r="4">
      <c t="s" s="4" r="A4">
        <v>410</v>
      </c>
      <c t="s" s="4" r="B4">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12</v>
      </c>
      <c t="s" s="2" r="B1">
        <v>1</v>
      </c>
    </row>
    <row spans="1:2" r="2">
      <c t="s" s="2" r="B2">
        <v>2</v>
      </c>
    </row>
    <row spans="1:2" r="3">
      <c t="s" s="3" r="A3">
        <v>287</v>
      </c>
    </row>
    <row spans="1:2" r="4">
      <c t="s" s="4" r="A4">
        <v>413</v>
      </c>
      <c t="s" s="4" r="B4">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4" r="A3">
        <v>416</v>
      </c>
      <c t="s" s="4" r="B3">
        <v>417</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82</v>
      </c>
    </row>
    <row spans="1:4" r="3">
      <c t="s" s="3" r="A3">
        <v>126</v>
      </c>
    </row>
    <row spans="1:4" r="4">
      <c t="s" s="4" r="A4">
        <v>127</v>
      </c>
      <c t="n" s="7" r="B4">
        <v>16102</v>
      </c>
      <c t="n" s="7" r="C4">
        <v>11356</v>
      </c>
      <c t="n" s="7" r="D4">
        <v>8068</v>
      </c>
    </row>
    <row spans="1:4" r="5">
      <c t="s" s="3" r="A5">
        <v>128</v>
      </c>
    </row>
    <row spans="1:4" r="6">
      <c t="s" s="4" r="A6">
        <v>129</v>
      </c>
      <c t="n" s="6" r="B6">
        <v>-1361</v>
      </c>
      <c t="n" s="6" r="C6">
        <v>-2340</v>
      </c>
      <c t="n" s="6" r="D6">
        <v>506</v>
      </c>
    </row>
    <row spans="1:4" r="7">
      <c t="s" s="4" r="A7">
        <v>130</v>
      </c>
      <c t="n" s="6" r="B7">
        <v>0</v>
      </c>
      <c t="n" s="6" r="C7">
        <v>0</v>
      </c>
      <c t="n" s="6" r="D7">
        <v>-23</v>
      </c>
    </row>
    <row spans="1:4" r="8">
      <c t="s" s="4" r="A8">
        <v>131</v>
      </c>
      <c t="n" s="6" r="B8">
        <v>-1167</v>
      </c>
      <c t="n" s="6" r="C8">
        <v>4433</v>
      </c>
      <c t="n" s="6" r="D8">
        <v>-5372</v>
      </c>
    </row>
    <row spans="1:4" r="9">
      <c t="s" s="4" r="A9">
        <v>132</v>
      </c>
      <c t="n" s="7" r="B9">
        <v>13574</v>
      </c>
      <c t="n" s="7" r="C9">
        <v>13449</v>
      </c>
      <c t="n" s="7" r="D9">
        <v>3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2</v>
      </c>
      <c t="s" s="2" r="B1">
        <v>1</v>
      </c>
    </row>
    <row spans="1:2" r="2">
      <c t="s" s="2" r="B2">
        <v>2</v>
      </c>
    </row>
    <row spans="1:2" r="3">
      <c t="s" s="3" r="A3">
        <v>294</v>
      </c>
    </row>
    <row spans="1:2" r="4">
      <c t="s" s="4" r="A4">
        <v>423</v>
      </c>
      <c t="s" s="4" r="B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425</v>
      </c>
      <c t="s" s="2" r="B1">
        <v>1</v>
      </c>
    </row>
    <row spans="1:2" r="2">
      <c t="s" s="2" r="B2">
        <v>2</v>
      </c>
    </row>
    <row spans="1:2" r="3">
      <c t="s" s="3" r="A3">
        <v>426</v>
      </c>
    </row>
    <row spans="1:2" r="4">
      <c t="s" s="4" r="A4">
        <v>427</v>
      </c>
      <c t="s" s="4" r="B4">
        <v>428</v>
      </c>
    </row>
    <row spans="1:2" r="5">
      <c t="s" s="4" r="A5">
        <v>429</v>
      </c>
      <c t="s" s="4" r="B5">
        <v>430</v>
      </c>
    </row>
    <row spans="1:2" r="6">
      <c t="s" s="4" r="A6">
        <v>431</v>
      </c>
      <c t="s" s="4" r="B6">
        <v>432</v>
      </c>
    </row>
    <row spans="1:2" r="7">
      <c t="s" s="4" r="A7">
        <v>433</v>
      </c>
    </row>
    <row spans="1:2" r="8">
      <c t="s" s="3" r="A8">
        <v>426</v>
      </c>
    </row>
    <row spans="1:2" r="9">
      <c t="s" s="4" r="A9">
        <v>434</v>
      </c>
      <c t="s" s="4" r="B9">
        <v>435</v>
      </c>
    </row>
    <row spans="1:2" r="10">
      <c t="s" s="4" r="A10">
        <v>436</v>
      </c>
    </row>
    <row spans="1:2" r="11">
      <c t="s" s="3" r="A11">
        <v>426</v>
      </c>
    </row>
    <row spans="1:2" r="12">
      <c t="s" s="4" r="A12">
        <v>434</v>
      </c>
      <c t="s" s="4" r="B12">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0</v>
      </c>
    </row>
    <row spans="1:3" r="2">
      <c t="s" s="3" r="A2">
        <v>426</v>
      </c>
    </row>
    <row spans="1:3" r="3">
      <c t="s" s="4" r="A3">
        <v>439</v>
      </c>
      <c t="n" s="7" r="B3">
        <v>280792</v>
      </c>
      <c t="n" s="7" r="C3">
        <v>282834</v>
      </c>
    </row>
    <row spans="1:3" r="4">
      <c t="s" s="4" r="A4">
        <v>440</v>
      </c>
    </row>
    <row spans="1:3" r="5">
      <c t="s" s="3" r="A5">
        <v>426</v>
      </c>
    </row>
    <row spans="1:3" r="6">
      <c t="s" s="4" r="A6">
        <v>439</v>
      </c>
      <c t="n" s="6" r="B6">
        <v>21475</v>
      </c>
      <c t="n" s="6" r="C6">
        <v>23174</v>
      </c>
    </row>
    <row spans="1:3" r="7">
      <c t="s" s="4" r="A7">
        <v>441</v>
      </c>
    </row>
    <row spans="1:3" r="8">
      <c t="s" s="3" r="A8">
        <v>426</v>
      </c>
    </row>
    <row spans="1:3" r="9">
      <c t="s" s="4" r="A9">
        <v>439</v>
      </c>
      <c t="n" s="6" r="B9">
        <v>146734</v>
      </c>
      <c t="n" s="6" r="C9">
        <v>149777</v>
      </c>
    </row>
    <row spans="1:3" r="10">
      <c t="s" s="4" r="A10">
        <v>442</v>
      </c>
    </row>
    <row spans="1:3" r="11">
      <c t="s" s="3" r="A11">
        <v>426</v>
      </c>
    </row>
    <row spans="1:3" r="12">
      <c t="s" s="4" r="A12">
        <v>439</v>
      </c>
      <c t="n" s="6" r="B12">
        <v>7885</v>
      </c>
      <c t="n" s="6" r="C12">
        <v>12145</v>
      </c>
    </row>
    <row spans="1:3" r="13">
      <c t="s" s="4" r="A13">
        <v>443</v>
      </c>
    </row>
    <row spans="1:3" r="14">
      <c t="s" s="3" r="A14">
        <v>426</v>
      </c>
    </row>
    <row spans="1:3" r="15">
      <c t="s" s="4" r="A15">
        <v>439</v>
      </c>
      <c t="n" s="6" r="B15">
        <v>1953</v>
      </c>
      <c t="n" s="6" r="C15">
        <v>8694</v>
      </c>
    </row>
    <row spans="1:3" r="16">
      <c t="s" s="4" r="A16">
        <v>444</v>
      </c>
    </row>
    <row spans="1:3" r="17">
      <c t="s" s="3" r="A17">
        <v>426</v>
      </c>
    </row>
    <row spans="1:3" r="18">
      <c t="s" s="4" r="A18">
        <v>439</v>
      </c>
      <c t="n" s="6" r="B18">
        <v>14226</v>
      </c>
      <c t="n" s="6" r="C18">
        <v>3776</v>
      </c>
    </row>
    <row spans="1:3" r="19">
      <c t="s" s="4" r="A19">
        <v>445</v>
      </c>
    </row>
    <row spans="1:3" r="20">
      <c t="s" s="3" r="A20">
        <v>426</v>
      </c>
    </row>
    <row spans="1:3" r="21">
      <c t="s" s="4" r="A21">
        <v>439</v>
      </c>
      <c t="n" s="6" r="B21">
        <v>77</v>
      </c>
      <c t="n" s="6" r="C21">
        <v>7</v>
      </c>
    </row>
    <row spans="1:3" r="22">
      <c t="s" s="4" r="A22">
        <v>446</v>
      </c>
    </row>
    <row spans="1:3" r="23">
      <c t="s" s="3" r="A23">
        <v>426</v>
      </c>
    </row>
    <row spans="1:3" r="24">
      <c t="s" s="4" r="A24">
        <v>439</v>
      </c>
      <c t="n" s="6" r="B24">
        <v>88442</v>
      </c>
      <c t="n" s="6" r="C24">
        <v>85261</v>
      </c>
    </row>
    <row spans="1:3" r="25">
      <c t="s" s="4" r="A25">
        <v>447</v>
      </c>
    </row>
    <row spans="1:3" r="26">
      <c t="s" s="3" r="A26">
        <v>426</v>
      </c>
    </row>
    <row spans="1:3" r="27">
      <c t="s" s="4" r="A27">
        <v>448</v>
      </c>
      <c t="n" s="6" r="B27">
        <v>5072</v>
      </c>
      <c t="n" s="6" r="C27">
        <v>2911</v>
      </c>
    </row>
    <row spans="1:3" r="28">
      <c t="s" s="4" r="A28">
        <v>449</v>
      </c>
    </row>
    <row spans="1:3" r="29">
      <c t="s" s="3" r="A29">
        <v>426</v>
      </c>
    </row>
    <row spans="1:3" r="30">
      <c t="s" s="4" r="A30">
        <v>439</v>
      </c>
      <c t="n" s="6" r="B30">
        <v>0</v>
      </c>
      <c t="n" s="6" r="C30">
        <v>0</v>
      </c>
    </row>
    <row spans="1:3" r="31">
      <c t="s" s="4" r="A31">
        <v>450</v>
      </c>
    </row>
    <row spans="1:3" r="32">
      <c t="s" s="3" r="A32">
        <v>426</v>
      </c>
    </row>
    <row spans="1:3" r="33">
      <c t="s" s="4" r="A33">
        <v>439</v>
      </c>
      <c t="n" s="6" r="B33">
        <v>0</v>
      </c>
      <c t="n" s="6" r="C33">
        <v>0</v>
      </c>
    </row>
    <row spans="1:3" r="34">
      <c t="s" s="4" r="A34">
        <v>451</v>
      </c>
    </row>
    <row spans="1:3" r="35">
      <c t="s" s="3" r="A35">
        <v>426</v>
      </c>
    </row>
    <row spans="1:3" r="36">
      <c t="s" s="4" r="A36">
        <v>439</v>
      </c>
      <c t="n" s="6" r="B36">
        <v>0</v>
      </c>
      <c t="n" s="6" r="C36">
        <v>0</v>
      </c>
    </row>
    <row spans="1:3" r="37">
      <c t="s" s="4" r="A37">
        <v>452</v>
      </c>
    </row>
    <row spans="1:3" r="38">
      <c t="s" s="3" r="A38">
        <v>426</v>
      </c>
    </row>
    <row spans="1:3" r="39">
      <c t="s" s="4" r="A39">
        <v>439</v>
      </c>
      <c t="n" s="6" r="B39">
        <v>0</v>
      </c>
      <c t="n" s="6" r="C39">
        <v>0</v>
      </c>
    </row>
    <row spans="1:3" r="40">
      <c t="s" s="4" r="A40">
        <v>453</v>
      </c>
    </row>
    <row spans="1:3" r="41">
      <c t="s" s="3" r="A41">
        <v>426</v>
      </c>
    </row>
    <row spans="1:3" r="42">
      <c t="s" s="4" r="A42">
        <v>439</v>
      </c>
      <c t="n" s="6" r="B42">
        <v>0</v>
      </c>
      <c t="n" s="6" r="C42">
        <v>0</v>
      </c>
    </row>
    <row spans="1:3" r="43">
      <c t="s" s="4" r="A43">
        <v>454</v>
      </c>
    </row>
    <row spans="1:3" r="44">
      <c t="s" s="3" r="A44">
        <v>426</v>
      </c>
    </row>
    <row spans="1:3" r="45">
      <c t="s" s="4" r="A45">
        <v>439</v>
      </c>
      <c t="n" s="6" r="B45">
        <v>0</v>
      </c>
      <c t="n" s="6" r="C45">
        <v>0</v>
      </c>
    </row>
    <row spans="1:3" r="46">
      <c t="s" s="4" r="A46">
        <v>455</v>
      </c>
    </row>
    <row spans="1:3" r="47">
      <c t="s" s="3" r="A47">
        <v>426</v>
      </c>
    </row>
    <row spans="1:3" r="48">
      <c t="s" s="4" r="A48">
        <v>439</v>
      </c>
      <c t="n" s="6" r="B48">
        <v>0</v>
      </c>
      <c t="n" s="6" r="C48">
        <v>0</v>
      </c>
    </row>
    <row spans="1:3" r="49">
      <c t="s" s="4" r="A49">
        <v>456</v>
      </c>
    </row>
    <row spans="1:3" r="50">
      <c t="s" s="3" r="A50">
        <v>426</v>
      </c>
    </row>
    <row spans="1:3" r="51">
      <c t="s" s="4" r="A51">
        <v>439</v>
      </c>
      <c t="n" s="6" r="B51">
        <v>0</v>
      </c>
      <c t="n" s="6" r="C51">
        <v>0</v>
      </c>
    </row>
    <row spans="1:3" r="52">
      <c t="s" s="4" r="A52">
        <v>457</v>
      </c>
    </row>
    <row spans="1:3" r="53">
      <c t="s" s="3" r="A53">
        <v>426</v>
      </c>
    </row>
    <row spans="1:3" r="54">
      <c t="s" s="4" r="A54">
        <v>448</v>
      </c>
      <c t="n" s="6" r="B54">
        <v>0</v>
      </c>
      <c t="n" s="6" r="C54">
        <v>0</v>
      </c>
    </row>
    <row spans="1:3" r="55">
      <c t="s" s="4" r="A55">
        <v>458</v>
      </c>
    </row>
    <row spans="1:3" r="56">
      <c t="s" s="3" r="A56">
        <v>426</v>
      </c>
    </row>
    <row spans="1:3" r="57">
      <c t="s" s="4" r="A57">
        <v>439</v>
      </c>
      <c t="n" s="6" r="B57">
        <v>274933</v>
      </c>
      <c t="n" s="6" r="C57">
        <v>279058</v>
      </c>
    </row>
    <row spans="1:3" r="58">
      <c t="s" s="4" r="A58">
        <v>459</v>
      </c>
    </row>
    <row spans="1:3" r="59">
      <c t="s" s="3" r="A59">
        <v>426</v>
      </c>
    </row>
    <row spans="1:3" r="60">
      <c t="s" s="4" r="A60">
        <v>439</v>
      </c>
      <c t="n" s="6" r="B60">
        <v>21475</v>
      </c>
      <c t="n" s="6" r="C60">
        <v>23174</v>
      </c>
    </row>
    <row spans="1:3" r="61">
      <c t="s" s="4" r="A61">
        <v>460</v>
      </c>
    </row>
    <row spans="1:3" r="62">
      <c t="s" s="3" r="A62">
        <v>426</v>
      </c>
    </row>
    <row spans="1:3" r="63">
      <c t="s" s="4" r="A63">
        <v>439</v>
      </c>
      <c t="n" s="6" r="B63">
        <v>146734</v>
      </c>
      <c t="n" s="6" r="C63">
        <v>149777</v>
      </c>
    </row>
    <row spans="1:3" r="64">
      <c t="s" s="4" r="A64">
        <v>461</v>
      </c>
    </row>
    <row spans="1:3" r="65">
      <c t="s" s="3" r="A65">
        <v>426</v>
      </c>
    </row>
    <row spans="1:3" r="66">
      <c t="s" s="4" r="A66">
        <v>439</v>
      </c>
      <c t="n" s="6" r="B66">
        <v>7885</v>
      </c>
      <c t="n" s="6" r="C66">
        <v>12145</v>
      </c>
    </row>
    <row spans="1:3" r="67">
      <c t="s" s="4" r="A67">
        <v>462</v>
      </c>
    </row>
    <row spans="1:3" r="68">
      <c t="s" s="3" r="A68">
        <v>426</v>
      </c>
    </row>
    <row spans="1:3" r="69">
      <c t="s" s="4" r="A69">
        <v>439</v>
      </c>
      <c t="n" s="6" r="B69">
        <v>1953</v>
      </c>
      <c t="n" s="6" r="C69">
        <v>8694</v>
      </c>
    </row>
    <row spans="1:3" r="70">
      <c t="s" s="4" r="A70">
        <v>463</v>
      </c>
    </row>
    <row spans="1:3" r="71">
      <c t="s" s="3" r="A71">
        <v>426</v>
      </c>
    </row>
    <row spans="1:3" r="72">
      <c t="s" s="4" r="A72">
        <v>439</v>
      </c>
      <c t="n" s="6" r="B72">
        <v>8367</v>
      </c>
      <c t="n" s="6" r="C72">
        <v>0</v>
      </c>
    </row>
    <row spans="1:3" r="73">
      <c t="s" s="4" r="A73">
        <v>464</v>
      </c>
    </row>
    <row spans="1:3" r="74">
      <c t="s" s="3" r="A74">
        <v>426</v>
      </c>
    </row>
    <row spans="1:3" r="75">
      <c t="s" s="4" r="A75">
        <v>439</v>
      </c>
      <c t="n" s="6" r="B75">
        <v>77</v>
      </c>
      <c t="n" s="6" r="C75">
        <v>7</v>
      </c>
    </row>
    <row spans="1:3" r="76">
      <c t="s" s="4" r="A76">
        <v>465</v>
      </c>
    </row>
    <row spans="1:3" r="77">
      <c t="s" s="3" r="A77">
        <v>426</v>
      </c>
    </row>
    <row spans="1:3" r="78">
      <c t="s" s="4" r="A78">
        <v>439</v>
      </c>
      <c t="n" s="6" r="B78">
        <v>88442</v>
      </c>
      <c t="n" s="6" r="C78">
        <v>85261</v>
      </c>
    </row>
    <row spans="1:3" r="79">
      <c t="s" s="4" r="A79">
        <v>466</v>
      </c>
    </row>
    <row spans="1:3" r="80">
      <c t="s" s="3" r="A80">
        <v>426</v>
      </c>
    </row>
    <row spans="1:3" r="81">
      <c t="s" s="4" r="A81">
        <v>448</v>
      </c>
      <c t="n" s="6" r="B81">
        <v>5072</v>
      </c>
      <c t="n" s="6" r="C81">
        <v>2911</v>
      </c>
    </row>
    <row spans="1:3" r="82">
      <c t="s" s="4" r="A82">
        <v>467</v>
      </c>
    </row>
    <row spans="1:3" r="83">
      <c t="s" s="3" r="A83">
        <v>426</v>
      </c>
    </row>
    <row spans="1:3" r="84">
      <c t="s" s="4" r="A84">
        <v>439</v>
      </c>
      <c t="n" s="6" r="B84">
        <v>5859</v>
      </c>
      <c t="n" s="6" r="C84">
        <v>3776</v>
      </c>
    </row>
    <row spans="1:3" r="85">
      <c t="s" s="4" r="A85">
        <v>468</v>
      </c>
    </row>
    <row spans="1:3" r="86">
      <c t="s" s="3" r="A86">
        <v>426</v>
      </c>
    </row>
    <row spans="1:3" r="87">
      <c t="s" s="4" r="A87">
        <v>439</v>
      </c>
      <c t="n" s="6" r="B87">
        <v>0</v>
      </c>
      <c t="n" s="6" r="C87">
        <v>0</v>
      </c>
    </row>
    <row spans="1:3" r="88">
      <c t="s" s="4" r="A88">
        <v>469</v>
      </c>
    </row>
    <row spans="1:3" r="89">
      <c t="s" s="3" r="A89">
        <v>426</v>
      </c>
    </row>
    <row spans="1:3" r="90">
      <c t="s" s="4" r="A90">
        <v>439</v>
      </c>
      <c t="n" s="6" r="B90">
        <v>0</v>
      </c>
      <c t="n" s="6" r="C90">
        <v>0</v>
      </c>
    </row>
    <row spans="1:3" r="91">
      <c t="s" s="4" r="A91">
        <v>470</v>
      </c>
    </row>
    <row spans="1:3" r="92">
      <c t="s" s="3" r="A92">
        <v>426</v>
      </c>
    </row>
    <row spans="1:3" r="93">
      <c t="s" s="4" r="A93">
        <v>439</v>
      </c>
      <c t="n" s="6" r="B93">
        <v>0</v>
      </c>
      <c t="n" s="6" r="C93">
        <v>0</v>
      </c>
    </row>
    <row spans="1:3" r="94">
      <c t="s" s="4" r="A94">
        <v>471</v>
      </c>
    </row>
    <row spans="1:3" r="95">
      <c t="s" s="3" r="A95">
        <v>426</v>
      </c>
    </row>
    <row spans="1:3" r="96">
      <c t="s" s="4" r="A96">
        <v>439</v>
      </c>
      <c t="n" s="6" r="B96">
        <v>0</v>
      </c>
      <c t="n" s="6" r="C96">
        <v>0</v>
      </c>
    </row>
    <row spans="1:3" r="97">
      <c t="s" s="4" r="A97">
        <v>472</v>
      </c>
    </row>
    <row spans="1:3" r="98">
      <c t="s" s="3" r="A98">
        <v>426</v>
      </c>
    </row>
    <row spans="1:3" r="99">
      <c t="s" s="4" r="A99">
        <v>439</v>
      </c>
      <c t="n" s="6" r="B99">
        <v>5859</v>
      </c>
      <c t="n" s="6" r="C99">
        <v>3776</v>
      </c>
    </row>
    <row spans="1:3" r="100">
      <c t="s" s="4" r="A100">
        <v>473</v>
      </c>
    </row>
    <row spans="1:3" r="101">
      <c t="s" s="3" r="A101">
        <v>426</v>
      </c>
    </row>
    <row spans="1:3" r="102">
      <c t="s" s="4" r="A102">
        <v>439</v>
      </c>
      <c t="n" s="6" r="B102">
        <v>0</v>
      </c>
      <c t="n" s="6" r="C102">
        <v>0</v>
      </c>
    </row>
    <row spans="1:3" r="103">
      <c t="s" s="4" r="A103">
        <v>474</v>
      </c>
    </row>
    <row spans="1:3" r="104">
      <c t="s" s="3" r="A104">
        <v>426</v>
      </c>
    </row>
    <row spans="1:3" r="105">
      <c t="s" s="4" r="A105">
        <v>439</v>
      </c>
      <c t="n" s="6" r="B105">
        <v>0</v>
      </c>
      <c t="n" s="6" r="C105">
        <v>0</v>
      </c>
    </row>
    <row spans="1:3" r="106">
      <c t="s" s="4" r="A106">
        <v>475</v>
      </c>
    </row>
    <row spans="1:3" r="107">
      <c t="s" s="3" r="A107">
        <v>426</v>
      </c>
    </row>
    <row spans="1:3" r="108">
      <c t="s" s="4" r="A108">
        <v>448</v>
      </c>
      <c t="n" s="7" r="B108">
        <v>0</v>
      </c>
      <c t="n" s="7" r="C10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3" r="A2">
        <v>426</v>
      </c>
    </row>
    <row spans="1:3" r="3">
      <c t="s" s="4" r="A3">
        <v>477</v>
      </c>
      <c t="n" s="7" r="B3">
        <v>779</v>
      </c>
      <c t="n" s="7" r="C3">
        <v>527</v>
      </c>
    </row>
    <row spans="1:3" r="4">
      <c t="s" s="4" r="A4">
        <v>478</v>
      </c>
      <c t="n" s="6" r="B4">
        <v>1960</v>
      </c>
      <c t="n" s="6" r="C4">
        <v>1552</v>
      </c>
    </row>
    <row spans="1:3" r="5">
      <c t="s" s="4" r="A5">
        <v>479</v>
      </c>
      <c t="n" s="6" r="B5">
        <v>19894</v>
      </c>
      <c t="n" s="6" r="C5">
        <v>26869</v>
      </c>
    </row>
    <row spans="1:3" r="6">
      <c t="s" s="4" r="A6">
        <v>480</v>
      </c>
    </row>
    <row spans="1:3" r="7">
      <c t="s" s="3" r="A7">
        <v>426</v>
      </c>
    </row>
    <row spans="1:3" r="8">
      <c t="s" s="4" r="A8">
        <v>478</v>
      </c>
      <c t="n" s="6" r="B8">
        <v>0</v>
      </c>
      <c t="n" s="6" r="C8">
        <v>44</v>
      </c>
    </row>
    <row spans="1:3" r="9">
      <c t="s" s="4" r="A9">
        <v>481</v>
      </c>
    </row>
    <row spans="1:3" r="10">
      <c t="s" s="3" r="A10">
        <v>426</v>
      </c>
    </row>
    <row spans="1:3" r="11">
      <c t="s" s="4" r="A11">
        <v>478</v>
      </c>
      <c t="n" s="6" r="B11">
        <v>627</v>
      </c>
      <c t="n" s="6" r="C11">
        <v>344</v>
      </c>
    </row>
    <row spans="1:3" r="12">
      <c t="s" s="4" r="A12">
        <v>479</v>
      </c>
      <c t="n" s="6" r="B12">
        <v>1103</v>
      </c>
      <c t="n" s="6" r="C12">
        <v>3892</v>
      </c>
    </row>
    <row spans="1:3" r="13">
      <c t="s" s="4" r="A13">
        <v>482</v>
      </c>
    </row>
    <row spans="1:3" r="14">
      <c t="s" s="3" r="A14">
        <v>426</v>
      </c>
    </row>
    <row spans="1:3" r="15">
      <c t="s" s="4" r="A15">
        <v>478</v>
      </c>
      <c t="n" s="6" r="B15">
        <v>1054</v>
      </c>
      <c t="n" s="6" r="C15">
        <v>852</v>
      </c>
    </row>
    <row spans="1:3" r="16">
      <c t="s" s="4" r="A16">
        <v>479</v>
      </c>
      <c t="n" s="6" r="B16">
        <v>18477</v>
      </c>
      <c t="n" s="6" r="C16">
        <v>20952</v>
      </c>
    </row>
    <row spans="1:3" r="17">
      <c t="s" s="4" r="A17">
        <v>483</v>
      </c>
    </row>
    <row spans="1:3" r="18">
      <c t="s" s="3" r="A18">
        <v>426</v>
      </c>
    </row>
    <row spans="1:3" r="19">
      <c t="s" s="4" r="A19">
        <v>478</v>
      </c>
      <c t="n" s="6" r="B19">
        <v>279</v>
      </c>
      <c t="n" s="6" r="C19">
        <v>312</v>
      </c>
    </row>
    <row spans="1:3" r="20">
      <c t="s" s="4" r="A20">
        <v>479</v>
      </c>
      <c t="n" s="6" r="B20">
        <v>314</v>
      </c>
      <c t="n" s="6" r="C20">
        <v>2025</v>
      </c>
    </row>
    <row spans="1:3" r="21">
      <c t="s" s="4" r="A21">
        <v>449</v>
      </c>
    </row>
    <row spans="1:3" r="22">
      <c t="s" s="3" r="A22">
        <v>426</v>
      </c>
    </row>
    <row spans="1:3" r="23">
      <c t="s" s="4" r="A23">
        <v>477</v>
      </c>
      <c t="n" s="6" r="B23">
        <v>0</v>
      </c>
      <c t="n" s="6" r="C23">
        <v>0</v>
      </c>
    </row>
    <row spans="1:3" r="24">
      <c t="s" s="4" r="A24">
        <v>478</v>
      </c>
      <c t="n" s="6" r="B24">
        <v>0</v>
      </c>
      <c t="n" s="6" r="C24">
        <v>0</v>
      </c>
    </row>
    <row spans="1:3" r="25">
      <c t="s" s="4" r="A25">
        <v>479</v>
      </c>
      <c t="n" s="6" r="B25">
        <v>0</v>
      </c>
      <c t="n" s="6" r="C25">
        <v>0</v>
      </c>
    </row>
    <row spans="1:3" r="26">
      <c t="s" s="4" r="A26">
        <v>484</v>
      </c>
    </row>
    <row spans="1:3" r="27">
      <c t="s" s="3" r="A27">
        <v>426</v>
      </c>
    </row>
    <row spans="1:3" r="28">
      <c t="s" s="4" r="A28">
        <v>478</v>
      </c>
      <c t="n" s="6" r="B28">
        <v>0</v>
      </c>
      <c t="n" s="6" r="C28">
        <v>0</v>
      </c>
    </row>
    <row spans="1:3" r="29">
      <c t="s" s="4" r="A29">
        <v>485</v>
      </c>
    </row>
    <row spans="1:3" r="30">
      <c t="s" s="3" r="A30">
        <v>426</v>
      </c>
    </row>
    <row spans="1:3" r="31">
      <c t="s" s="4" r="A31">
        <v>478</v>
      </c>
      <c t="n" s="6" r="B31">
        <v>0</v>
      </c>
      <c t="n" s="6" r="C31">
        <v>0</v>
      </c>
    </row>
    <row spans="1:3" r="32">
      <c t="s" s="4" r="A32">
        <v>479</v>
      </c>
      <c t="n" s="6" r="B32">
        <v>0</v>
      </c>
      <c t="n" s="6" r="C32">
        <v>0</v>
      </c>
    </row>
    <row spans="1:3" r="33">
      <c t="s" s="4" r="A33">
        <v>486</v>
      </c>
    </row>
    <row spans="1:3" r="34">
      <c t="s" s="3" r="A34">
        <v>426</v>
      </c>
    </row>
    <row spans="1:3" r="35">
      <c t="s" s="4" r="A35">
        <v>478</v>
      </c>
      <c t="n" s="6" r="B35">
        <v>0</v>
      </c>
      <c t="n" s="6" r="C35">
        <v>0</v>
      </c>
    </row>
    <row spans="1:3" r="36">
      <c t="s" s="4" r="A36">
        <v>479</v>
      </c>
      <c t="n" s="6" r="B36">
        <v>0</v>
      </c>
      <c t="n" s="6" r="C36">
        <v>0</v>
      </c>
    </row>
    <row spans="1:3" r="37">
      <c t="s" s="4" r="A37">
        <v>487</v>
      </c>
    </row>
    <row spans="1:3" r="38">
      <c t="s" s="3" r="A38">
        <v>426</v>
      </c>
    </row>
    <row spans="1:3" r="39">
      <c t="s" s="4" r="A39">
        <v>478</v>
      </c>
      <c t="n" s="6" r="B39">
        <v>0</v>
      </c>
      <c t="n" s="6" r="C39">
        <v>0</v>
      </c>
    </row>
    <row spans="1:3" r="40">
      <c t="s" s="4" r="A40">
        <v>479</v>
      </c>
      <c t="n" s="6" r="B40">
        <v>0</v>
      </c>
      <c t="n" s="6" r="C40">
        <v>0</v>
      </c>
    </row>
    <row spans="1:3" r="41">
      <c t="s" s="4" r="A41">
        <v>458</v>
      </c>
    </row>
    <row spans="1:3" r="42">
      <c t="s" s="3" r="A42">
        <v>426</v>
      </c>
    </row>
    <row spans="1:3" r="43">
      <c t="s" s="4" r="A43">
        <v>477</v>
      </c>
      <c t="n" s="6" r="B43">
        <v>779</v>
      </c>
      <c t="n" s="6" r="C43">
        <v>527</v>
      </c>
    </row>
    <row spans="1:3" r="44">
      <c t="s" s="4" r="A44">
        <v>478</v>
      </c>
      <c t="n" s="6" r="B44">
        <v>279</v>
      </c>
      <c t="n" s="6" r="C44">
        <v>1508</v>
      </c>
    </row>
    <row spans="1:3" r="45">
      <c t="s" s="4" r="A45">
        <v>479</v>
      </c>
      <c t="n" s="6" r="B45">
        <v>19836</v>
      </c>
      <c t="n" s="6" r="C45">
        <v>26758</v>
      </c>
    </row>
    <row spans="1:3" r="46">
      <c t="s" s="4" r="A46">
        <v>488</v>
      </c>
    </row>
    <row spans="1:3" r="47">
      <c t="s" s="3" r="A47">
        <v>426</v>
      </c>
    </row>
    <row spans="1:3" r="48">
      <c t="s" s="4" r="A48">
        <v>478</v>
      </c>
      <c t="n" s="6" r="B48">
        <v>0</v>
      </c>
      <c t="n" s="6" r="C48">
        <v>0</v>
      </c>
    </row>
    <row spans="1:3" r="49">
      <c t="s" s="4" r="A49">
        <v>489</v>
      </c>
    </row>
    <row spans="1:3" r="50">
      <c t="s" s="3" r="A50">
        <v>426</v>
      </c>
    </row>
    <row spans="1:3" r="51">
      <c t="s" s="4" r="A51">
        <v>478</v>
      </c>
      <c t="n" s="6" r="B51">
        <v>0</v>
      </c>
      <c t="n" s="6" r="C51">
        <v>344</v>
      </c>
    </row>
    <row spans="1:3" r="52">
      <c t="s" s="4" r="A52">
        <v>479</v>
      </c>
      <c t="n" s="6" r="B52">
        <v>1103</v>
      </c>
      <c t="n" s="6" r="C52">
        <v>3892</v>
      </c>
    </row>
    <row spans="1:3" r="53">
      <c t="s" s="4" r="A53">
        <v>490</v>
      </c>
    </row>
    <row spans="1:3" r="54">
      <c t="s" s="3" r="A54">
        <v>426</v>
      </c>
    </row>
    <row spans="1:3" r="55">
      <c t="s" s="4" r="A55">
        <v>478</v>
      </c>
      <c t="n" s="6" r="B55">
        <v>0</v>
      </c>
      <c t="n" s="6" r="C55">
        <v>852</v>
      </c>
    </row>
    <row spans="1:3" r="56">
      <c t="s" s="4" r="A56">
        <v>479</v>
      </c>
      <c t="n" s="6" r="B56">
        <v>18419</v>
      </c>
      <c t="n" s="6" r="C56">
        <v>20841</v>
      </c>
    </row>
    <row spans="1:3" r="57">
      <c t="s" s="4" r="A57">
        <v>491</v>
      </c>
    </row>
    <row spans="1:3" r="58">
      <c t="s" s="3" r="A58">
        <v>426</v>
      </c>
    </row>
    <row spans="1:3" r="59">
      <c t="s" s="4" r="A59">
        <v>478</v>
      </c>
      <c t="n" s="6" r="B59">
        <v>279</v>
      </c>
      <c t="n" s="6" r="C59">
        <v>312</v>
      </c>
    </row>
    <row spans="1:3" r="60">
      <c t="s" s="4" r="A60">
        <v>479</v>
      </c>
      <c t="n" s="6" r="B60">
        <v>314</v>
      </c>
      <c t="n" s="6" r="C60">
        <v>2025</v>
      </c>
    </row>
    <row spans="1:3" r="61">
      <c t="s" s="4" r="A61">
        <v>467</v>
      </c>
    </row>
    <row spans="1:3" r="62">
      <c t="s" s="3" r="A62">
        <v>426</v>
      </c>
    </row>
    <row spans="1:3" r="63">
      <c t="s" s="4" r="A63">
        <v>477</v>
      </c>
      <c t="n" s="6" r="B63">
        <v>0</v>
      </c>
      <c t="n" s="6" r="C63">
        <v>0</v>
      </c>
    </row>
    <row spans="1:3" r="64">
      <c t="s" s="4" r="A64">
        <v>478</v>
      </c>
      <c t="n" s="6" r="B64">
        <v>1681</v>
      </c>
      <c t="n" s="6" r="C64">
        <v>44</v>
      </c>
    </row>
    <row spans="1:3" r="65">
      <c t="s" s="4" r="A65">
        <v>479</v>
      </c>
      <c t="n" s="6" r="B65">
        <v>58</v>
      </c>
      <c t="n" s="6" r="C65">
        <v>111</v>
      </c>
    </row>
    <row spans="1:3" r="66">
      <c t="s" s="4" r="A66">
        <v>492</v>
      </c>
    </row>
    <row spans="1:3" r="67">
      <c t="s" s="3" r="A67">
        <v>426</v>
      </c>
    </row>
    <row spans="1:3" r="68">
      <c t="s" s="4" r="A68">
        <v>478</v>
      </c>
      <c t="n" s="6" r="B68">
        <v>0</v>
      </c>
      <c t="n" s="6" r="C68">
        <v>44</v>
      </c>
    </row>
    <row spans="1:3" r="69">
      <c t="s" s="4" r="A69">
        <v>493</v>
      </c>
    </row>
    <row spans="1:3" r="70">
      <c t="s" s="3" r="A70">
        <v>426</v>
      </c>
    </row>
    <row spans="1:3" r="71">
      <c t="s" s="4" r="A71">
        <v>478</v>
      </c>
      <c t="n" s="6" r="B71">
        <v>627</v>
      </c>
      <c t="n" s="6" r="C71">
        <v>0</v>
      </c>
    </row>
    <row spans="1:3" r="72">
      <c t="s" s="4" r="A72">
        <v>479</v>
      </c>
      <c t="n" s="6" r="B72">
        <v>0</v>
      </c>
      <c t="n" s="6" r="C72">
        <v>0</v>
      </c>
    </row>
    <row spans="1:3" r="73">
      <c t="s" s="4" r="A73">
        <v>494</v>
      </c>
    </row>
    <row spans="1:3" r="74">
      <c t="s" s="3" r="A74">
        <v>426</v>
      </c>
    </row>
    <row spans="1:3" r="75">
      <c t="s" s="4" r="A75">
        <v>478</v>
      </c>
      <c t="n" s="6" r="B75">
        <v>1054</v>
      </c>
      <c t="n" s="6" r="C75">
        <v>0</v>
      </c>
    </row>
    <row spans="1:3" r="76">
      <c t="s" s="4" r="A76">
        <v>479</v>
      </c>
      <c t="n" s="6" r="B76">
        <v>58</v>
      </c>
      <c t="n" s="6" r="C76">
        <v>111</v>
      </c>
    </row>
    <row spans="1:3" r="77">
      <c t="s" s="4" r="A77">
        <v>495</v>
      </c>
    </row>
    <row spans="1:3" r="78">
      <c t="s" s="3" r="A78">
        <v>426</v>
      </c>
    </row>
    <row spans="1:3" r="79">
      <c t="s" s="4" r="A79">
        <v>478</v>
      </c>
      <c t="n" s="6" r="B79">
        <v>0</v>
      </c>
      <c t="n" s="6" r="C79">
        <v>0</v>
      </c>
    </row>
    <row spans="1:3" r="80">
      <c t="s" s="4" r="A80">
        <v>479</v>
      </c>
      <c t="n" s="7" r="B80">
        <v>0</v>
      </c>
      <c t="n" s="7" r="C8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0</v>
      </c>
    </row>
    <row spans="1:3" r="2">
      <c t="s" s="3" r="A2">
        <v>426</v>
      </c>
    </row>
    <row spans="1:3" r="3">
      <c t="s" s="4" r="A3">
        <v>35</v>
      </c>
      <c t="n" s="7" r="B3">
        <v>280792</v>
      </c>
      <c t="n" s="7" r="C3">
        <v>282834</v>
      </c>
    </row>
    <row spans="1:3" r="4">
      <c t="s" s="4" r="A4">
        <v>37</v>
      </c>
      <c t="n" s="6" r="B4">
        <v>779</v>
      </c>
      <c t="n" s="6" r="C4">
        <v>527</v>
      </c>
    </row>
    <row spans="1:3" r="5">
      <c t="s" s="4" r="A5">
        <v>497</v>
      </c>
    </row>
    <row spans="1:3" r="6">
      <c t="s" s="3" r="A6">
        <v>426</v>
      </c>
    </row>
    <row spans="1:3" r="7">
      <c t="s" s="4" r="A7">
        <v>34</v>
      </c>
      <c t="n" s="6" r="B7">
        <v>9487</v>
      </c>
      <c t="n" s="6" r="C7">
        <v>12510</v>
      </c>
    </row>
    <row spans="1:3" r="8">
      <c t="s" s="4" r="A8">
        <v>35</v>
      </c>
      <c t="n" s="6" r="B8">
        <v>280792</v>
      </c>
      <c t="n" s="6" r="C8">
        <v>282834</v>
      </c>
    </row>
    <row spans="1:3" r="9">
      <c t="s" s="4" r="A9">
        <v>36</v>
      </c>
      <c t="n" s="6" r="B9">
        <v>8949</v>
      </c>
      <c t="n" s="6" r="C9">
        <v>6183</v>
      </c>
    </row>
    <row spans="1:3" r="10">
      <c t="s" s="4" r="A10">
        <v>37</v>
      </c>
      <c t="n" s="6" r="B10">
        <v>779</v>
      </c>
      <c t="n" s="6" r="C10">
        <v>527</v>
      </c>
    </row>
    <row spans="1:3" r="11">
      <c t="s" s="4" r="A11">
        <v>38</v>
      </c>
      <c t="n" s="6" r="B11">
        <v>1079331</v>
      </c>
      <c t="n" s="6" r="C11">
        <v>1019842</v>
      </c>
    </row>
    <row spans="1:3" r="12">
      <c t="s" s="4" r="A12">
        <v>41</v>
      </c>
      <c t="n" s="6" r="B12">
        <v>5544</v>
      </c>
      <c t="n" s="6" r="C12">
        <v>5838</v>
      </c>
    </row>
    <row spans="1:3" r="13">
      <c t="s" s="4" r="A13">
        <v>45</v>
      </c>
      <c t="n" s="6" r="B13">
        <v>1384882</v>
      </c>
      <c t="n" s="6" r="C13">
        <v>1327734</v>
      </c>
    </row>
    <row spans="1:3" r="14">
      <c t="s" s="4" r="A14">
        <v>46</v>
      </c>
      <c t="n" s="6" r="B14">
        <v>1066709</v>
      </c>
      <c t="n" s="6" r="C14">
        <v>1061314</v>
      </c>
    </row>
    <row spans="1:3" r="15">
      <c t="s" s="4" r="A15">
        <v>50</v>
      </c>
      <c t="n" s="6" r="B15">
        <v>171394</v>
      </c>
      <c t="n" s="6" r="C15">
        <v>123633</v>
      </c>
    </row>
    <row spans="1:3" r="16">
      <c t="s" s="4" r="A16">
        <v>51</v>
      </c>
      <c t="n" s="6" r="B16">
        <v>75581</v>
      </c>
      <c t="n" s="6" r="C16">
        <v>77490</v>
      </c>
    </row>
    <row spans="1:3" r="17">
      <c t="s" s="4" r="A17">
        <v>52</v>
      </c>
      <c t="n" s="6" r="B17">
        <v>0</v>
      </c>
      <c t="n" s="6" r="C17">
        <v>16800</v>
      </c>
    </row>
    <row spans="1:3" r="18">
      <c t="s" s="4" r="A18">
        <v>53</v>
      </c>
      <c t="n" s="6" r="B18">
        <v>19589</v>
      </c>
      <c t="n" s="6" r="C18">
        <v>19589</v>
      </c>
    </row>
    <row spans="1:3" r="19">
      <c t="s" s="4" r="A19">
        <v>498</v>
      </c>
      <c t="n" s="6" r="B19">
        <v>826</v>
      </c>
      <c t="n" s="6" r="C19">
        <v>812</v>
      </c>
    </row>
    <row spans="1:3" r="20">
      <c t="s" s="4" r="A20">
        <v>499</v>
      </c>
      <c t="n" s="6" r="B20">
        <v>5072</v>
      </c>
      <c t="n" s="6" r="C20">
        <v>2911</v>
      </c>
    </row>
    <row spans="1:3" r="21">
      <c t="s" s="4" r="A21">
        <v>55</v>
      </c>
      <c t="n" s="6" r="B21">
        <v>1339171</v>
      </c>
      <c t="n" s="6" r="C21">
        <v>1302549</v>
      </c>
    </row>
    <row spans="1:3" r="22">
      <c t="s" s="4" r="A22">
        <v>500</v>
      </c>
    </row>
    <row spans="1:3" r="23">
      <c t="s" s="3" r="A23">
        <v>426</v>
      </c>
    </row>
    <row spans="1:3" r="24">
      <c t="s" s="4" r="A24">
        <v>34</v>
      </c>
      <c t="n" s="6" r="B24">
        <v>9487</v>
      </c>
      <c t="n" s="6" r="C24">
        <v>12510</v>
      </c>
    </row>
    <row spans="1:3" r="25">
      <c t="s" s="4" r="A25">
        <v>35</v>
      </c>
      <c t="n" s="6" r="B25">
        <v>280792</v>
      </c>
      <c t="n" s="6" r="C25">
        <v>282834</v>
      </c>
    </row>
    <row spans="1:3" r="26">
      <c t="s" s="4" r="A26">
        <v>36</v>
      </c>
      <c t="n" s="6" r="B26">
        <v>8949</v>
      </c>
      <c t="n" s="6" r="C26">
        <v>6183</v>
      </c>
    </row>
    <row spans="1:3" r="27">
      <c t="s" s="4" r="A27">
        <v>37</v>
      </c>
      <c t="n" s="6" r="B27">
        <v>779</v>
      </c>
      <c t="n" s="6" r="C27">
        <v>527</v>
      </c>
    </row>
    <row spans="1:3" r="28">
      <c t="s" s="4" r="A28">
        <v>38</v>
      </c>
      <c t="n" s="6" r="B28">
        <v>1084955</v>
      </c>
      <c t="n" s="6" r="C28">
        <v>1033890</v>
      </c>
    </row>
    <row spans="1:3" r="29">
      <c t="s" s="4" r="A29">
        <v>41</v>
      </c>
      <c t="n" s="6" r="B29">
        <v>5544</v>
      </c>
      <c t="n" s="6" r="C29">
        <v>5838</v>
      </c>
    </row>
    <row spans="1:3" r="30">
      <c t="s" s="4" r="A30">
        <v>45</v>
      </c>
      <c t="n" s="6" r="B30">
        <v>1390506</v>
      </c>
      <c t="n" s="6" r="C30">
        <v>1341782</v>
      </c>
    </row>
    <row spans="1:3" r="31">
      <c t="s" s="4" r="A31">
        <v>46</v>
      </c>
      <c t="n" s="6" r="B31">
        <v>1077510</v>
      </c>
      <c t="n" s="6" r="C31">
        <v>1078406</v>
      </c>
    </row>
    <row spans="1:3" r="32">
      <c t="s" s="4" r="A32">
        <v>50</v>
      </c>
      <c t="n" s="6" r="B32">
        <v>171394</v>
      </c>
      <c t="n" s="6" r="C32">
        <v>123633</v>
      </c>
    </row>
    <row spans="1:3" r="33">
      <c t="s" s="4" r="A33">
        <v>51</v>
      </c>
      <c t="n" s="6" r="B33">
        <v>80506</v>
      </c>
      <c t="n" s="6" r="C33">
        <v>84732</v>
      </c>
    </row>
    <row spans="1:3" r="34">
      <c t="s" s="4" r="A34">
        <v>52</v>
      </c>
      <c t="n" s="6" r="B34">
        <v>0</v>
      </c>
      <c t="n" s="6" r="C34">
        <v>16800</v>
      </c>
    </row>
    <row spans="1:3" r="35">
      <c t="s" s="4" r="A35">
        <v>53</v>
      </c>
      <c t="n" s="6" r="B35">
        <v>19589</v>
      </c>
      <c t="n" s="6" r="C35">
        <v>19589</v>
      </c>
    </row>
    <row spans="1:3" r="36">
      <c t="s" s="4" r="A36">
        <v>498</v>
      </c>
      <c t="n" s="6" r="B36">
        <v>826</v>
      </c>
      <c t="n" s="6" r="C36">
        <v>812</v>
      </c>
    </row>
    <row spans="1:3" r="37">
      <c t="s" s="4" r="A37">
        <v>499</v>
      </c>
      <c t="n" s="6" r="B37">
        <v>5072</v>
      </c>
      <c t="n" s="6" r="C37">
        <v>2911</v>
      </c>
    </row>
    <row spans="1:3" r="38">
      <c t="s" s="4" r="A38">
        <v>55</v>
      </c>
      <c t="n" s="7" r="B38">
        <v>1354897</v>
      </c>
      <c t="n" s="7" r="C38">
        <v>13268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3" r="A2">
        <v>502</v>
      </c>
    </row>
    <row spans="1:3" r="3">
      <c t="s" s="4" r="A3">
        <v>503</v>
      </c>
      <c t="n" s="7" r="B3">
        <v>276443</v>
      </c>
      <c t="n" s="7" r="C3">
        <v>276631</v>
      </c>
    </row>
    <row spans="1:3" r="4">
      <c t="s" s="4" r="A4">
        <v>504</v>
      </c>
      <c t="n" s="6" r="B4">
        <v>5576</v>
      </c>
      <c t="n" s="6" r="C4">
        <v>7170</v>
      </c>
    </row>
    <row spans="1:3" r="5">
      <c t="s" s="4" r="A5">
        <v>505</v>
      </c>
      <c t="n" s="6" r="B5">
        <v>1227</v>
      </c>
      <c t="n" s="6" r="C5">
        <v>967</v>
      </c>
    </row>
    <row spans="1:3" r="6">
      <c t="s" s="4" r="A6">
        <v>506</v>
      </c>
      <c t="n" s="6" r="B6">
        <v>280792</v>
      </c>
      <c t="n" s="6" r="C6">
        <v>282834</v>
      </c>
    </row>
    <row spans="1:3" r="7">
      <c t="s" s="4" r="A7">
        <v>440</v>
      </c>
    </row>
    <row spans="1:3" r="8">
      <c t="s" s="3" r="A8">
        <v>502</v>
      </c>
    </row>
    <row spans="1:3" r="9">
      <c t="s" s="4" r="A9">
        <v>503</v>
      </c>
      <c t="n" s="6" r="B9">
        <v>20461</v>
      </c>
      <c t="n" s="6" r="C9">
        <v>22153</v>
      </c>
    </row>
    <row spans="1:3" r="10">
      <c t="s" s="4" r="A10">
        <v>504</v>
      </c>
      <c t="n" s="6" r="B10">
        <v>1063</v>
      </c>
      <c t="n" s="6" r="C10">
        <v>1073</v>
      </c>
    </row>
    <row spans="1:3" r="11">
      <c t="s" s="4" r="A11">
        <v>505</v>
      </c>
      <c t="n" s="6" r="B11">
        <v>49</v>
      </c>
      <c t="n" s="6" r="C11">
        <v>52</v>
      </c>
    </row>
    <row spans="1:3" r="12">
      <c t="s" s="4" r="A12">
        <v>506</v>
      </c>
      <c t="n" s="6" r="B12">
        <v>21475</v>
      </c>
      <c t="n" s="6" r="C12">
        <v>23174</v>
      </c>
    </row>
    <row spans="1:3" r="13">
      <c t="s" s="4" r="A13">
        <v>441</v>
      </c>
    </row>
    <row spans="1:3" r="14">
      <c t="s" s="3" r="A14">
        <v>502</v>
      </c>
    </row>
    <row spans="1:3" r="15">
      <c t="s" s="4" r="A15">
        <v>503</v>
      </c>
      <c t="n" s="6" r="B15">
        <v>145586</v>
      </c>
      <c t="n" s="6" r="C15">
        <v>147951</v>
      </c>
    </row>
    <row spans="1:3" r="16">
      <c t="s" s="4" r="A16">
        <v>504</v>
      </c>
      <c t="n" s="6" r="B16">
        <v>1943</v>
      </c>
      <c t="n" s="6" r="C16">
        <v>2599</v>
      </c>
    </row>
    <row spans="1:3" r="17">
      <c t="s" s="4" r="A17">
        <v>505</v>
      </c>
      <c t="n" s="6" r="B17">
        <v>795</v>
      </c>
      <c t="n" s="6" r="C17">
        <v>773</v>
      </c>
    </row>
    <row spans="1:3" r="18">
      <c t="s" s="4" r="A18">
        <v>506</v>
      </c>
      <c t="n" s="6" r="B18">
        <v>146734</v>
      </c>
      <c t="n" s="6" r="C18">
        <v>149777</v>
      </c>
    </row>
    <row spans="1:3" r="19">
      <c t="s" s="4" r="A19">
        <v>442</v>
      </c>
    </row>
    <row spans="1:3" r="20">
      <c t="s" s="3" r="A20">
        <v>502</v>
      </c>
    </row>
    <row spans="1:3" r="21">
      <c t="s" s="4" r="A21">
        <v>503</v>
      </c>
      <c t="n" s="6" r="B21">
        <v>7836</v>
      </c>
      <c t="n" s="6" r="C21">
        <v>12051</v>
      </c>
    </row>
    <row spans="1:3" r="22">
      <c t="s" s="4" r="A22">
        <v>504</v>
      </c>
      <c t="n" s="6" r="B22">
        <v>82</v>
      </c>
      <c t="n" s="6" r="C22">
        <v>142</v>
      </c>
    </row>
    <row spans="1:3" r="23">
      <c t="s" s="4" r="A23">
        <v>505</v>
      </c>
      <c t="n" s="6" r="B23">
        <v>33</v>
      </c>
      <c t="n" s="6" r="C23">
        <v>48</v>
      </c>
    </row>
    <row spans="1:3" r="24">
      <c t="s" s="4" r="A24">
        <v>506</v>
      </c>
      <c t="n" s="6" r="B24">
        <v>7885</v>
      </c>
      <c t="n" s="6" r="C24">
        <v>12145</v>
      </c>
    </row>
    <row spans="1:3" r="25">
      <c t="s" s="4" r="A25">
        <v>507</v>
      </c>
    </row>
    <row spans="1:3" r="26">
      <c t="s" s="3" r="A26">
        <v>502</v>
      </c>
    </row>
    <row spans="1:3" r="27">
      <c t="s" s="4" r="A27">
        <v>503</v>
      </c>
      <c t="n" s="6" r="C27">
        <v>1975</v>
      </c>
    </row>
    <row spans="1:3" r="28">
      <c t="s" s="4" r="A28">
        <v>504</v>
      </c>
      <c t="n" s="6" r="C28">
        <v>2</v>
      </c>
    </row>
    <row spans="1:3" r="29">
      <c t="s" s="4" r="A29">
        <v>505</v>
      </c>
      <c t="n" s="6" r="C29">
        <v>33</v>
      </c>
    </row>
    <row spans="1:3" r="30">
      <c t="s" s="4" r="A30">
        <v>506</v>
      </c>
      <c t="n" s="6" r="C30">
        <v>1944</v>
      </c>
    </row>
    <row spans="1:3" r="31">
      <c t="s" s="4" r="A31">
        <v>508</v>
      </c>
    </row>
    <row spans="1:3" r="32">
      <c t="s" s="3" r="A32">
        <v>502</v>
      </c>
    </row>
    <row spans="1:3" r="33">
      <c t="s" s="4" r="A33">
        <v>503</v>
      </c>
      <c t="n" s="6" r="B33">
        <v>250</v>
      </c>
      <c t="n" s="6" r="C33">
        <v>1976</v>
      </c>
    </row>
    <row spans="1:3" r="34">
      <c t="s" s="4" r="A34">
        <v>504</v>
      </c>
      <c t="n" s="6" r="B34">
        <v>0</v>
      </c>
      <c t="n" s="6" r="C34">
        <v>14</v>
      </c>
    </row>
    <row spans="1:3" r="35">
      <c t="s" s="4" r="A35">
        <v>505</v>
      </c>
      <c t="n" s="6" r="B35">
        <v>0</v>
      </c>
      <c t="n" s="6" r="C35">
        <v>7</v>
      </c>
    </row>
    <row spans="1:3" r="36">
      <c t="s" s="4" r="A36">
        <v>506</v>
      </c>
      <c t="n" s="6" r="B36">
        <v>250</v>
      </c>
      <c t="n" s="6" r="C36">
        <v>1983</v>
      </c>
    </row>
    <row spans="1:3" r="37">
      <c t="s" s="4" r="A37">
        <v>509</v>
      </c>
    </row>
    <row spans="1:3" r="38">
      <c t="s" s="3" r="A38">
        <v>502</v>
      </c>
    </row>
    <row spans="1:3" r="39">
      <c t="s" s="4" r="A39">
        <v>503</v>
      </c>
      <c t="n" s="6" r="B39">
        <v>1729</v>
      </c>
      <c t="n" s="6" r="C39">
        <v>4696</v>
      </c>
    </row>
    <row spans="1:3" r="40">
      <c t="s" s="4" r="A40">
        <v>504</v>
      </c>
      <c t="n" s="6" r="B40">
        <v>0</v>
      </c>
      <c t="n" s="6" r="C40">
        <v>73</v>
      </c>
    </row>
    <row spans="1:3" r="41">
      <c t="s" s="4" r="A41">
        <v>505</v>
      </c>
      <c t="n" s="6" r="B41">
        <v>26</v>
      </c>
      <c t="n" s="6" r="C41">
        <v>2</v>
      </c>
    </row>
    <row spans="1:3" r="42">
      <c t="s" s="4" r="A42">
        <v>506</v>
      </c>
      <c t="n" s="6" r="B42">
        <v>1703</v>
      </c>
      <c t="n" s="6" r="C42">
        <v>4767</v>
      </c>
    </row>
    <row spans="1:3" r="43">
      <c t="s" s="4" r="A43">
        <v>444</v>
      </c>
    </row>
    <row spans="1:3" r="44">
      <c t="s" s="3" r="A44">
        <v>502</v>
      </c>
    </row>
    <row spans="1:3" r="45">
      <c t="s" s="4" r="A45">
        <v>503</v>
      </c>
      <c t="n" s="6" r="B45">
        <v>14494</v>
      </c>
      <c t="n" s="6" r="C45">
        <v>3776</v>
      </c>
    </row>
    <row spans="1:3" r="46">
      <c t="s" s="4" r="A46">
        <v>504</v>
      </c>
      <c t="n" s="6" r="B46">
        <v>0</v>
      </c>
      <c t="n" s="6" r="C46">
        <v>0</v>
      </c>
    </row>
    <row spans="1:3" r="47">
      <c t="s" s="4" r="A47">
        <v>505</v>
      </c>
      <c t="n" s="6" r="B47">
        <v>268</v>
      </c>
      <c t="n" s="6" r="C47">
        <v>0</v>
      </c>
    </row>
    <row spans="1:3" r="48">
      <c t="s" s="4" r="A48">
        <v>506</v>
      </c>
      <c t="n" s="6" r="B48">
        <v>14226</v>
      </c>
      <c t="n" s="6" r="C48">
        <v>3776</v>
      </c>
    </row>
    <row spans="1:3" r="49">
      <c t="s" s="4" r="A49">
        <v>510</v>
      </c>
    </row>
    <row spans="1:3" r="50">
      <c t="s" s="3" r="A50">
        <v>502</v>
      </c>
    </row>
    <row spans="1:3" r="51">
      <c t="s" s="4" r="A51">
        <v>503</v>
      </c>
      <c t="n" s="6" r="B51">
        <v>190356</v>
      </c>
      <c t="n" s="6" r="C51">
        <v>194578</v>
      </c>
    </row>
    <row spans="1:3" r="52">
      <c t="s" s="4" r="A52">
        <v>504</v>
      </c>
      <c t="n" s="6" r="B52">
        <v>3088</v>
      </c>
      <c t="n" s="6" r="C52">
        <v>3903</v>
      </c>
    </row>
    <row spans="1:3" r="53">
      <c t="s" s="4" r="A53">
        <v>505</v>
      </c>
      <c t="n" s="6" r="B53">
        <v>1171</v>
      </c>
      <c t="n" s="6" r="C53">
        <v>915</v>
      </c>
    </row>
    <row spans="1:3" r="54">
      <c t="s" s="4" r="A54">
        <v>506</v>
      </c>
      <c t="n" s="6" r="B54">
        <v>192273</v>
      </c>
      <c t="n" s="6" r="C54">
        <v>197566</v>
      </c>
    </row>
    <row spans="1:3" r="55">
      <c t="s" s="4" r="A55">
        <v>507</v>
      </c>
    </row>
    <row spans="1:3" r="56">
      <c t="s" s="3" r="A56">
        <v>502</v>
      </c>
    </row>
    <row spans="1:3" r="57">
      <c t="s" s="4" r="A57">
        <v>503</v>
      </c>
      <c t="n" s="6" r="B57">
        <v>52490</v>
      </c>
      <c t="n" s="6" r="C57">
        <v>49515</v>
      </c>
    </row>
    <row spans="1:3" r="58">
      <c t="s" s="4" r="A58">
        <v>504</v>
      </c>
      <c t="n" s="6" r="B58">
        <v>1767</v>
      </c>
      <c t="n" s="6" r="C58">
        <v>2338</v>
      </c>
    </row>
    <row spans="1:3" r="59">
      <c t="s" s="4" r="A59">
        <v>505</v>
      </c>
      <c t="n" s="6" r="B59">
        <v>41</v>
      </c>
      <c t="n" s="6" r="C59">
        <v>12</v>
      </c>
    </row>
    <row spans="1:3" r="60">
      <c t="s" s="4" r="A60">
        <v>506</v>
      </c>
      <c t="n" s="6" r="B60">
        <v>54216</v>
      </c>
      <c t="n" s="6" r="C60">
        <v>51841</v>
      </c>
    </row>
    <row spans="1:3" r="61">
      <c t="s" s="4" r="A61">
        <v>511</v>
      </c>
    </row>
    <row spans="1:3" r="62">
      <c t="s" s="3" r="A62">
        <v>502</v>
      </c>
    </row>
    <row spans="1:3" r="63">
      <c t="s" s="4" r="A63">
        <v>503</v>
      </c>
      <c t="n" s="6" r="B63">
        <v>7614</v>
      </c>
      <c t="n" s="6" r="C63">
        <v>11258</v>
      </c>
    </row>
    <row spans="1:3" r="64">
      <c t="s" s="4" r="A64">
        <v>504</v>
      </c>
      <c t="n" s="6" r="B64">
        <v>172</v>
      </c>
      <c t="n" s="6" r="C64">
        <v>244</v>
      </c>
    </row>
    <row spans="1:3" r="65">
      <c t="s" s="4" r="A65">
        <v>505</v>
      </c>
      <c t="n" s="6" r="B65">
        <v>0</v>
      </c>
      <c t="n" s="6" r="C65">
        <v>3</v>
      </c>
    </row>
    <row spans="1:3" r="66">
      <c t="s" s="4" r="A66">
        <v>506</v>
      </c>
      <c t="n" s="6" r="B66">
        <v>7786</v>
      </c>
      <c t="n" s="6" r="C66">
        <v>11499</v>
      </c>
    </row>
    <row spans="1:3" r="67">
      <c t="s" s="4" r="A67">
        <v>512</v>
      </c>
    </row>
    <row spans="1:3" r="68">
      <c t="s" s="3" r="A68">
        <v>502</v>
      </c>
    </row>
    <row spans="1:3" r="69">
      <c t="s" s="4" r="A69">
        <v>503</v>
      </c>
      <c t="n" s="6" r="B69">
        <v>8671</v>
      </c>
      <c t="n" s="6" r="C69">
        <v>4617</v>
      </c>
    </row>
    <row spans="1:3" r="70">
      <c t="s" s="4" r="A70">
        <v>504</v>
      </c>
      <c t="n" s="6" r="B70">
        <v>187</v>
      </c>
      <c t="n" s="6" r="C70">
        <v>75</v>
      </c>
    </row>
    <row spans="1:3" r="71">
      <c t="s" s="4" r="A71">
        <v>505</v>
      </c>
      <c t="n" s="6" r="B71">
        <v>1</v>
      </c>
      <c t="n" s="6" r="C71">
        <v>10</v>
      </c>
    </row>
    <row spans="1:3" r="72">
      <c t="s" s="4" r="A72">
        <v>506</v>
      </c>
      <c t="n" s="6" r="B72">
        <v>8857</v>
      </c>
      <c t="n" s="6" r="C72">
        <v>4682</v>
      </c>
    </row>
    <row spans="1:3" r="73">
      <c t="s" s="4" r="A73">
        <v>513</v>
      </c>
    </row>
    <row spans="1:3" r="74">
      <c t="s" s="3" r="A74">
        <v>502</v>
      </c>
    </row>
    <row spans="1:3" r="75">
      <c t="s" s="4" r="A75">
        <v>503</v>
      </c>
      <c t="n" s="6" r="C75">
        <v>3811</v>
      </c>
    </row>
    <row spans="1:3" r="76">
      <c t="s" s="4" r="A76">
        <v>504</v>
      </c>
      <c t="n" s="6" r="C76">
        <v>206</v>
      </c>
    </row>
    <row spans="1:3" r="77">
      <c t="s" s="4" r="A77">
        <v>505</v>
      </c>
      <c t="n" s="6" r="C77">
        <v>9</v>
      </c>
    </row>
    <row spans="1:3" r="78">
      <c t="s" s="4" r="A78">
        <v>506</v>
      </c>
      <c t="n" s="6" r="C78">
        <v>4008</v>
      </c>
    </row>
    <row spans="1:3" r="79">
      <c t="s" s="4" r="A79">
        <v>514</v>
      </c>
    </row>
    <row spans="1:3" r="80">
      <c t="s" s="3" r="A80">
        <v>502</v>
      </c>
    </row>
    <row spans="1:3" r="81">
      <c t="s" s="4" r="A81">
        <v>503</v>
      </c>
      <c t="n" s="6" r="B81">
        <v>4532</v>
      </c>
    </row>
    <row spans="1:3" r="82">
      <c t="s" s="4" r="A82">
        <v>504</v>
      </c>
      <c t="n" s="6" r="B82">
        <v>72</v>
      </c>
    </row>
    <row spans="1:3" r="83">
      <c t="s" s="4" r="A83">
        <v>505</v>
      </c>
      <c t="n" s="6" r="B83">
        <v>0</v>
      </c>
    </row>
    <row spans="1:3" r="84">
      <c t="s" s="4" r="A84">
        <v>506</v>
      </c>
      <c t="n" s="6" r="B84">
        <v>4604</v>
      </c>
    </row>
    <row spans="1:3" r="85">
      <c t="s" s="4" r="A85">
        <v>515</v>
      </c>
    </row>
    <row spans="1:3" r="86">
      <c t="s" s="3" r="A86">
        <v>502</v>
      </c>
    </row>
    <row spans="1:3" r="87">
      <c t="s" s="4" r="A87">
        <v>503</v>
      </c>
      <c t="n" s="6" r="B87">
        <v>12703</v>
      </c>
      <c t="n" s="6" r="C87">
        <v>12845</v>
      </c>
    </row>
    <row spans="1:3" r="88">
      <c t="s" s="4" r="A88">
        <v>504</v>
      </c>
      <c t="n" s="6" r="B88">
        <v>290</v>
      </c>
      <c t="n" s="6" r="C88">
        <v>404</v>
      </c>
    </row>
    <row spans="1:3" r="89">
      <c t="s" s="4" r="A89">
        <v>505</v>
      </c>
      <c t="n" s="6" r="B89">
        <v>14</v>
      </c>
      <c t="n" s="6" r="C89">
        <v>18</v>
      </c>
    </row>
    <row spans="1:3" r="90">
      <c t="s" s="4" r="A90">
        <v>506</v>
      </c>
      <c t="n" s="6" r="B90">
        <v>12979</v>
      </c>
      <c t="n" s="6" r="C90">
        <v>13231</v>
      </c>
    </row>
    <row spans="1:3" r="91">
      <c t="s" s="4" r="A91">
        <v>516</v>
      </c>
    </row>
    <row spans="1:3" r="92">
      <c t="s" s="3" r="A92">
        <v>502</v>
      </c>
    </row>
    <row spans="1:3" r="93">
      <c t="s" s="4" r="A93">
        <v>503</v>
      </c>
      <c t="n" s="6" r="B93">
        <v>86010</v>
      </c>
      <c t="n" s="6" r="C93">
        <v>82046</v>
      </c>
    </row>
    <row spans="1:3" r="94">
      <c t="s" s="4" r="A94">
        <v>504</v>
      </c>
      <c t="n" s="6" r="B94">
        <v>2488</v>
      </c>
      <c t="n" s="6" r="C94">
        <v>3267</v>
      </c>
    </row>
    <row spans="1:3" r="95">
      <c t="s" s="4" r="A95">
        <v>505</v>
      </c>
      <c t="n" s="6" r="B95">
        <v>56</v>
      </c>
      <c t="n" s="6" r="C95">
        <v>52</v>
      </c>
    </row>
    <row spans="1:3" r="96">
      <c t="s" s="4" r="A96">
        <v>506</v>
      </c>
      <c t="n" s="6" r="B96">
        <v>88442</v>
      </c>
      <c t="n" s="6" r="C96">
        <v>85261</v>
      </c>
    </row>
    <row spans="1:3" r="97">
      <c t="s" s="4" r="A97">
        <v>517</v>
      </c>
    </row>
    <row spans="1:3" r="98">
      <c t="s" s="3" r="A98">
        <v>502</v>
      </c>
    </row>
    <row spans="1:3" r="99">
      <c t="s" s="4" r="A99">
        <v>503</v>
      </c>
      <c t="n" s="6" r="B99">
        <v>77</v>
      </c>
      <c t="n" s="6" r="C99">
        <v>7</v>
      </c>
    </row>
    <row spans="1:3" r="100">
      <c t="s" s="4" r="A100">
        <v>504</v>
      </c>
      <c t="n" s="6" r="B100">
        <v>0</v>
      </c>
      <c t="n" s="6" r="C100">
        <v>0</v>
      </c>
    </row>
    <row spans="1:3" r="101">
      <c t="s" s="4" r="A101">
        <v>505</v>
      </c>
      <c t="n" s="6" r="B101">
        <v>0</v>
      </c>
      <c t="n" s="6" r="C101">
        <v>0</v>
      </c>
    </row>
    <row spans="1:3" r="102">
      <c t="s" s="4" r="A102">
        <v>506</v>
      </c>
      <c t="n" s="7" r="B102">
        <v>77</v>
      </c>
      <c t="n" s="7" r="C102">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0</v>
      </c>
    </row>
    <row spans="1:3" r="2">
      <c t="s" s="3" r="A2">
        <v>502</v>
      </c>
    </row>
    <row spans="1:3" r="3">
      <c t="s" s="4" r="A3">
        <v>503</v>
      </c>
      <c t="n" s="7" r="B3">
        <v>276443</v>
      </c>
      <c t="n" s="7" r="C3">
        <v>276631</v>
      </c>
    </row>
    <row spans="1:3" r="4">
      <c t="s" s="4" r="A4">
        <v>504</v>
      </c>
      <c t="n" s="6" r="B4">
        <v>5576</v>
      </c>
      <c t="n" s="6" r="C4">
        <v>7170</v>
      </c>
    </row>
    <row spans="1:3" r="5">
      <c t="s" s="4" r="A5">
        <v>505</v>
      </c>
      <c t="n" s="6" r="B5">
        <v>1227</v>
      </c>
      <c t="n" s="6" r="C5">
        <v>967</v>
      </c>
    </row>
    <row spans="1:3" r="6">
      <c t="s" s="4" r="A6">
        <v>506</v>
      </c>
      <c t="n" s="6" r="B6">
        <v>280792</v>
      </c>
      <c t="n" s="7" r="C6">
        <v>282834</v>
      </c>
    </row>
    <row spans="1:3" r="7">
      <c t="s" s="4" r="A7">
        <v>519</v>
      </c>
    </row>
    <row spans="1:3" r="8">
      <c t="s" s="3" r="A8">
        <v>502</v>
      </c>
    </row>
    <row spans="1:3" r="9">
      <c t="s" s="4" r="A9">
        <v>503</v>
      </c>
      <c t="n" s="6" r="B9">
        <v>9899</v>
      </c>
    </row>
    <row spans="1:3" r="10">
      <c t="s" s="4" r="A10">
        <v>504</v>
      </c>
      <c t="n" s="6" r="B10">
        <v>302</v>
      </c>
    </row>
    <row spans="1:3" r="11">
      <c t="s" s="4" r="A11">
        <v>505</v>
      </c>
      <c t="n" s="6" r="B11">
        <v>2</v>
      </c>
    </row>
    <row spans="1:3" r="12">
      <c t="s" s="4" r="A12">
        <v>506</v>
      </c>
      <c t="n" s="6" r="B12">
        <v>10199</v>
      </c>
    </row>
    <row spans="1:3" r="13">
      <c t="s" s="4" r="A13">
        <v>520</v>
      </c>
    </row>
    <row spans="1:3" r="14">
      <c t="s" s="3" r="A14">
        <v>502</v>
      </c>
    </row>
    <row spans="1:3" r="15">
      <c t="s" s="4" r="A15">
        <v>503</v>
      </c>
      <c t="n" s="6" r="B15">
        <v>9636</v>
      </c>
    </row>
    <row spans="1:3" r="16">
      <c t="s" s="4" r="A16">
        <v>504</v>
      </c>
      <c t="n" s="6" r="B16">
        <v>334</v>
      </c>
    </row>
    <row spans="1:3" r="17">
      <c t="s" s="4" r="A17">
        <v>505</v>
      </c>
      <c t="n" s="6" r="B17">
        <v>0</v>
      </c>
    </row>
    <row spans="1:3" r="18">
      <c t="s" s="4" r="A18">
        <v>506</v>
      </c>
      <c t="n" s="6" r="B18">
        <v>9970</v>
      </c>
    </row>
    <row spans="1:3" r="19">
      <c t="s" s="4" r="A19">
        <v>521</v>
      </c>
    </row>
    <row spans="1:3" r="20">
      <c t="s" s="3" r="A20">
        <v>502</v>
      </c>
    </row>
    <row spans="1:3" r="21">
      <c t="s" s="4" r="A21">
        <v>503</v>
      </c>
      <c t="n" s="6" r="B21">
        <v>7736</v>
      </c>
    </row>
    <row spans="1:3" r="22">
      <c t="s" s="4" r="A22">
        <v>504</v>
      </c>
      <c t="n" s="6" r="B22">
        <v>117</v>
      </c>
    </row>
    <row spans="1:3" r="23">
      <c t="s" s="4" r="A23">
        <v>505</v>
      </c>
      <c t="n" s="6" r="B23">
        <v>0</v>
      </c>
    </row>
    <row spans="1:3" r="24">
      <c t="s" s="4" r="A24">
        <v>506</v>
      </c>
      <c t="n" s="6" r="B24">
        <v>7853</v>
      </c>
    </row>
    <row spans="1:3" r="25">
      <c t="s" s="4" r="A25">
        <v>522</v>
      </c>
    </row>
    <row spans="1:3" r="26">
      <c t="s" s="3" r="A26">
        <v>502</v>
      </c>
    </row>
    <row spans="1:3" r="27">
      <c t="s" s="4" r="A27">
        <v>503</v>
      </c>
      <c t="n" s="6" r="B27">
        <v>7246</v>
      </c>
    </row>
    <row spans="1:3" r="28">
      <c t="s" s="4" r="A28">
        <v>504</v>
      </c>
      <c t="n" s="6" r="B28">
        <v>114</v>
      </c>
    </row>
    <row spans="1:3" r="29">
      <c t="s" s="4" r="A29">
        <v>505</v>
      </c>
      <c t="n" s="6" r="B29">
        <v>0</v>
      </c>
    </row>
    <row spans="1:3" r="30">
      <c t="s" s="4" r="A30">
        <v>506</v>
      </c>
      <c t="n" s="6" r="B30">
        <v>7360</v>
      </c>
    </row>
    <row spans="1:3" r="31">
      <c t="s" s="4" r="A31">
        <v>523</v>
      </c>
    </row>
    <row spans="1:3" r="32">
      <c t="s" s="3" r="A32">
        <v>502</v>
      </c>
    </row>
    <row spans="1:3" r="33">
      <c t="s" s="4" r="A33">
        <v>503</v>
      </c>
      <c t="n" s="6" r="B33">
        <v>6139</v>
      </c>
    </row>
    <row spans="1:3" r="34">
      <c t="s" s="4" r="A34">
        <v>504</v>
      </c>
      <c t="n" s="6" r="B34">
        <v>202</v>
      </c>
    </row>
    <row spans="1:3" r="35">
      <c t="s" s="4" r="A35">
        <v>505</v>
      </c>
      <c t="n" s="6" r="B35">
        <v>15</v>
      </c>
    </row>
    <row spans="1:3" r="36">
      <c t="s" s="4" r="A36">
        <v>506</v>
      </c>
      <c t="n" s="7" r="B36">
        <v>6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0</v>
      </c>
      <c t="s" s="2" r="D2">
        <v>82</v>
      </c>
    </row>
    <row spans="1:4" r="3">
      <c t="s" s="3" r="A3">
        <v>237</v>
      </c>
    </row>
    <row spans="1:4" r="4">
      <c t="s" s="4" r="A4">
        <v>525</v>
      </c>
      <c t="n" s="7" r="B4">
        <v>69632</v>
      </c>
      <c t="n" s="7" r="C4">
        <v>80914</v>
      </c>
      <c t="n" s="7" r="D4">
        <v>54340</v>
      </c>
    </row>
    <row spans="1:4" r="5">
      <c t="s" s="4" r="A5">
        <v>526</v>
      </c>
      <c t="n" s="6" r="B5">
        <v>2043</v>
      </c>
      <c t="n" s="6" r="C5">
        <v>4051</v>
      </c>
      <c t="n" s="6" r="D5">
        <v>2669</v>
      </c>
    </row>
    <row spans="1:4" r="6">
      <c t="s" s="4" r="A6">
        <v>527</v>
      </c>
      <c t="n" s="6" r="B6">
        <v>38502</v>
      </c>
      <c t="n" s="6" r="C6">
        <v>34390</v>
      </c>
      <c t="n" s="6" r="D6">
        <v>62179</v>
      </c>
    </row>
    <row spans="1:4" r="7">
      <c t="s" s="4" r="A7">
        <v>528</v>
      </c>
      <c t="n" s="6" r="B7">
        <v>1732</v>
      </c>
      <c t="n" s="6" r="C7">
        <v>1037</v>
      </c>
      <c t="n" s="6" r="D7">
        <v>674</v>
      </c>
    </row>
    <row spans="1:4" r="8">
      <c t="s" s="4" r="A8">
        <v>529</v>
      </c>
      <c t="n" s="7" r="B8">
        <v>288</v>
      </c>
      <c t="n" s="7" r="C8">
        <v>824</v>
      </c>
      <c t="n" s="7" r="D8">
        <v>4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0</v>
      </c>
    </row>
    <row spans="1:3" r="2">
      <c t="s" s="3" r="A2">
        <v>237</v>
      </c>
    </row>
    <row spans="1:3" r="3">
      <c t="s" s="4" r="A3">
        <v>531</v>
      </c>
      <c t="n" s="7" r="B3">
        <v>52801</v>
      </c>
    </row>
    <row spans="1:3" r="4">
      <c t="s" s="4" r="A4">
        <v>532</v>
      </c>
      <c t="n" s="6" r="B4">
        <v>101061</v>
      </c>
    </row>
    <row spans="1:3" r="5">
      <c t="s" s="4" r="A5">
        <v>533</v>
      </c>
      <c t="n" s="6" r="B5">
        <v>21248</v>
      </c>
    </row>
    <row spans="1:3" r="6">
      <c t="s" s="4" r="A6">
        <v>534</v>
      </c>
      <c t="n" s="6" r="B6">
        <v>101256</v>
      </c>
    </row>
    <row spans="1:3" r="7">
      <c t="s" s="4" r="A7">
        <v>535</v>
      </c>
      <c t="n" s="6" r="B7">
        <v>77</v>
      </c>
    </row>
    <row spans="1:3" r="8">
      <c t="s" s="4" r="A8">
        <v>503</v>
      </c>
      <c t="n" s="6" r="B8">
        <v>276443</v>
      </c>
      <c t="n" s="7" r="C8">
        <v>276631</v>
      </c>
    </row>
    <row spans="1:3" r="9">
      <c t="s" s="4" r="A9">
        <v>536</v>
      </c>
      <c t="n" s="6" r="B9">
        <v>53343</v>
      </c>
    </row>
    <row spans="1:3" r="10">
      <c t="s" s="4" r="A10">
        <v>537</v>
      </c>
      <c t="n" s="6" r="B10">
        <v>101891</v>
      </c>
    </row>
    <row spans="1:3" r="11">
      <c t="s" s="4" r="A11">
        <v>538</v>
      </c>
      <c t="n" s="6" r="B11">
        <v>21661</v>
      </c>
    </row>
    <row spans="1:3" r="12">
      <c t="s" s="4" r="A12">
        <v>539</v>
      </c>
      <c t="n" s="6" r="B12">
        <v>103820</v>
      </c>
    </row>
    <row spans="1:3" r="13">
      <c t="s" s="4" r="A13">
        <v>540</v>
      </c>
      <c t="n" s="6" r="B13">
        <v>77</v>
      </c>
    </row>
    <row spans="1:3" r="14">
      <c t="s" s="4" r="A14">
        <v>541</v>
      </c>
      <c t="n" s="7" r="B14">
        <v>2807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s="1" r="A1">
        <v>542</v>
      </c>
      <c t="s" s="2" r="B1">
        <v>1</v>
      </c>
    </row>
    <row spans="1:3" r="2">
      <c t="s" s="2" r="B2">
        <v>543</v>
      </c>
      <c t="s" s="2" r="C2">
        <v>544</v>
      </c>
    </row>
    <row spans="1:3" r="3">
      <c t="s" s="3" r="A3">
        <v>502</v>
      </c>
    </row>
    <row spans="1:3" r="4">
      <c t="s" s="4" r="A4">
        <v>545</v>
      </c>
      <c t="n" s="6" r="B4">
        <v>5</v>
      </c>
    </row>
    <row spans="1:3" r="5">
      <c t="s" s="4" r="A5">
        <v>546</v>
      </c>
      <c t="n" s="9" r="B5">
        <v>131.2</v>
      </c>
      <c t="n" s="9" r="C5">
        <v>128.1</v>
      </c>
    </row>
    <row spans="1:3" r="6">
      <c t="s" s="4" r="A6">
        <v>547</v>
      </c>
      <c t="n" s="6" r="B6">
        <v>64</v>
      </c>
    </row>
    <row spans="1:3" r="7">
      <c t="s" s="4" r="A7">
        <v>548</v>
      </c>
    </row>
    <row spans="1:3" r="8">
      <c t="s" s="3" r="A8">
        <v>502</v>
      </c>
    </row>
    <row spans="1:3" r="9">
      <c t="s" s="4" r="A9">
        <v>549</v>
      </c>
      <c t="s" s="4" r="B9">
        <v>550</v>
      </c>
    </row>
    <row spans="1:3" r="10">
      <c t="s" s="4" r="A10">
        <v>551</v>
      </c>
      <c t="s" s="4" r="B10">
        <v>552</v>
      </c>
    </row>
    <row spans="1:3" r="11">
      <c t="s" s="4" r="A11">
        <v>553</v>
      </c>
    </row>
    <row spans="1:3" r="12">
      <c t="s" s="3" r="A12">
        <v>502</v>
      </c>
    </row>
    <row spans="1:3" r="13">
      <c t="s" s="4" r="A13">
        <v>549</v>
      </c>
      <c t="s" s="4" r="B13">
        <v>554</v>
      </c>
    </row>
    <row spans="1:3" r="14">
      <c t="s" s="4" r="A14">
        <v>551</v>
      </c>
      <c t="s" s="4" r="B14">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82</v>
      </c>
    </row>
    <row spans="1:4" r="3">
      <c t="s" s="3" r="A3">
        <v>126</v>
      </c>
    </row>
    <row spans="1:4" r="4">
      <c t="s" s="4" r="A4">
        <v>134</v>
      </c>
      <c t="n" s="7" r="B4">
        <v>-2160</v>
      </c>
      <c t="n" s="7" r="C4">
        <v>-3714</v>
      </c>
      <c t="n" s="7" r="D4">
        <v>803</v>
      </c>
    </row>
    <row spans="1:4" r="5">
      <c t="s" s="4" r="A5">
        <v>135</v>
      </c>
      <c t="n" s="6" r="B5">
        <v>-799</v>
      </c>
      <c t="n" s="6" r="C5">
        <v>-1374</v>
      </c>
      <c t="n" s="6" r="D5">
        <v>297</v>
      </c>
    </row>
    <row spans="1:4" r="6">
      <c t="s" s="4" r="A6">
        <v>136</v>
      </c>
      <c t="n" s="6" r="B6">
        <v>0</v>
      </c>
      <c t="n" s="6" r="C6">
        <v>0</v>
      </c>
      <c t="n" s="6" r="D6">
        <v>37</v>
      </c>
    </row>
    <row spans="1:4" r="7">
      <c t="s" s="4" r="A7">
        <v>137</v>
      </c>
      <c t="n" s="6" r="B7">
        <v>0</v>
      </c>
      <c t="n" s="6" r="C7">
        <v>0</v>
      </c>
      <c t="n" s="6" r="D7">
        <v>14</v>
      </c>
    </row>
    <row spans="1:4" r="8">
      <c t="s" s="4" r="A8">
        <v>138</v>
      </c>
      <c t="n" s="6" r="B8">
        <v>-1852</v>
      </c>
      <c t="n" s="6" r="C8">
        <v>7037</v>
      </c>
      <c t="n" s="6" r="D8">
        <v>-8527</v>
      </c>
    </row>
    <row spans="1:4" r="9">
      <c t="s" s="4" r="A9">
        <v>139</v>
      </c>
      <c t="n" s="6" r="B9">
        <v>-685</v>
      </c>
      <c t="n" s="6" r="C9">
        <v>2604</v>
      </c>
      <c t="n" s="6" r="D9">
        <v>-3155</v>
      </c>
    </row>
    <row spans="1:4" r="10">
      <c t="s" s="4" r="A10">
        <v>140</v>
      </c>
      <c t="n" s="7" r="B10">
        <v>1444</v>
      </c>
      <c t="n" s="7" r="C10">
        <v>213</v>
      </c>
      <c t="n" s="7" r="D10">
        <v>2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0</v>
      </c>
      <c t="s" s="2" r="D2">
        <v>82</v>
      </c>
    </row>
    <row spans="1:4" r="3">
      <c t="s" s="3" r="A3">
        <v>237</v>
      </c>
    </row>
    <row spans="1:4" r="4">
      <c t="s" s="4" r="A4">
        <v>557</v>
      </c>
      <c t="n" s="7" r="B4">
        <v>0</v>
      </c>
      <c t="n" s="7" r="C4">
        <v>-1</v>
      </c>
      <c t="n" s="7" r="D4">
        <v>-155</v>
      </c>
    </row>
    <row spans="1:4" r="5">
      <c t="s" s="4" r="A5">
        <v>136</v>
      </c>
      <c t="n" s="6" r="B5">
        <v>0</v>
      </c>
      <c t="n" s="6" r="C5">
        <v>0</v>
      </c>
      <c t="n" s="6" r="D5">
        <v>37</v>
      </c>
    </row>
    <row spans="1:4" r="6">
      <c t="s" s="4" r="A6">
        <v>105</v>
      </c>
      <c t="n" s="7" r="B6">
        <v>0</v>
      </c>
      <c t="n" s="7" r="C6">
        <v>-1</v>
      </c>
      <c t="n" s="7" r="D6">
        <v>-1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0</v>
      </c>
    </row>
    <row spans="1:3" r="2">
      <c t="s" s="3" r="A2">
        <v>502</v>
      </c>
    </row>
    <row spans="1:3" r="3">
      <c t="s" s="4" r="A3">
        <v>559</v>
      </c>
      <c t="n" s="7" r="B3">
        <v>75212</v>
      </c>
      <c t="n" s="7" r="C3">
        <v>49087</v>
      </c>
    </row>
    <row spans="1:3" r="4">
      <c t="s" s="4" r="A4">
        <v>560</v>
      </c>
      <c t="n" s="6" r="B4">
        <v>-921</v>
      </c>
      <c t="n" s="6" r="C4">
        <v>-600</v>
      </c>
    </row>
    <row spans="1:3" r="5">
      <c t="s" s="4" r="A5">
        <v>561</v>
      </c>
      <c t="n" s="6" r="B5">
        <v>14642</v>
      </c>
      <c t="n" s="6" r="C5">
        <v>32701</v>
      </c>
    </row>
    <row spans="1:3" r="6">
      <c t="s" s="4" r="A6">
        <v>562</v>
      </c>
      <c t="n" s="6" r="B6">
        <v>-306</v>
      </c>
      <c t="n" s="6" r="C6">
        <v>-367</v>
      </c>
    </row>
    <row spans="1:3" r="7">
      <c t="s" s="4" r="A7">
        <v>541</v>
      </c>
      <c t="n" s="6" r="B7">
        <v>89854</v>
      </c>
      <c t="n" s="6" r="C7">
        <v>81788</v>
      </c>
    </row>
    <row spans="1:3" r="8">
      <c t="s" s="4" r="A8">
        <v>563</v>
      </c>
      <c t="n" s="6" r="B8">
        <v>-1227</v>
      </c>
      <c t="n" s="6" r="C8">
        <v>-967</v>
      </c>
    </row>
    <row spans="1:3" r="9">
      <c t="s" s="4" r="A9">
        <v>564</v>
      </c>
    </row>
    <row spans="1:3" r="10">
      <c t="s" s="3" r="A10">
        <v>502</v>
      </c>
    </row>
    <row spans="1:3" r="11">
      <c t="s" s="4" r="A11">
        <v>559</v>
      </c>
      <c t="n" s="6" r="B11">
        <v>75212</v>
      </c>
      <c t="n" s="6" r="C11">
        <v>49087</v>
      </c>
    </row>
    <row spans="1:3" r="12">
      <c t="s" s="4" r="A12">
        <v>560</v>
      </c>
      <c t="n" s="6" r="B12">
        <v>-921</v>
      </c>
      <c t="n" s="6" r="C12">
        <v>-600</v>
      </c>
    </row>
    <row spans="1:3" r="13">
      <c t="s" s="4" r="A13">
        <v>561</v>
      </c>
      <c t="n" s="6" r="B13">
        <v>14642</v>
      </c>
      <c t="n" s="6" r="C13">
        <v>32701</v>
      </c>
    </row>
    <row spans="1:3" r="14">
      <c t="s" s="4" r="A14">
        <v>562</v>
      </c>
      <c t="n" s="6" r="B14">
        <v>-306</v>
      </c>
      <c t="n" s="6" r="C14">
        <v>-367</v>
      </c>
    </row>
    <row spans="1:3" r="15">
      <c t="s" s="4" r="A15">
        <v>541</v>
      </c>
      <c t="n" s="6" r="B15">
        <v>89854</v>
      </c>
      <c t="n" s="6" r="C15">
        <v>81788</v>
      </c>
    </row>
    <row spans="1:3" r="16">
      <c t="s" s="4" r="A16">
        <v>563</v>
      </c>
      <c t="n" s="6" r="B16">
        <v>-1227</v>
      </c>
      <c t="n" s="6" r="C16">
        <v>-967</v>
      </c>
    </row>
    <row spans="1:3" r="17">
      <c t="s" s="4" r="A17">
        <v>565</v>
      </c>
    </row>
    <row spans="1:3" r="18">
      <c t="s" s="3" r="A18">
        <v>502</v>
      </c>
    </row>
    <row spans="1:3" r="19">
      <c t="s" s="4" r="A19">
        <v>559</v>
      </c>
      <c t="n" s="6" r="B19">
        <v>2104</v>
      </c>
      <c t="n" s="6" r="C19">
        <v>0</v>
      </c>
    </row>
    <row spans="1:3" r="20">
      <c t="s" s="4" r="A20">
        <v>560</v>
      </c>
      <c t="n" s="6" r="B20">
        <v>-2</v>
      </c>
      <c t="n" s="6" r="C20">
        <v>0</v>
      </c>
    </row>
    <row spans="1:3" r="21">
      <c t="s" s="4" r="A21">
        <v>561</v>
      </c>
      <c t="n" s="6" r="B21">
        <v>3151</v>
      </c>
      <c t="n" s="6" r="C21">
        <v>3912</v>
      </c>
    </row>
    <row spans="1:3" r="22">
      <c t="s" s="4" r="A22">
        <v>562</v>
      </c>
      <c t="n" s="6" r="B22">
        <v>-47</v>
      </c>
      <c t="n" s="6" r="C22">
        <v>-52</v>
      </c>
    </row>
    <row spans="1:3" r="23">
      <c t="s" s="4" r="A23">
        <v>541</v>
      </c>
      <c t="n" s="6" r="B23">
        <v>5255</v>
      </c>
      <c t="n" s="6" r="C23">
        <v>3912</v>
      </c>
    </row>
    <row spans="1:3" r="24">
      <c t="s" s="4" r="A24">
        <v>563</v>
      </c>
      <c t="n" s="6" r="B24">
        <v>-49</v>
      </c>
      <c t="n" s="6" r="C24">
        <v>-52</v>
      </c>
    </row>
    <row spans="1:3" r="25">
      <c t="s" s="4" r="A25">
        <v>566</v>
      </c>
    </row>
    <row spans="1:3" r="26">
      <c t="s" s="3" r="A26">
        <v>502</v>
      </c>
    </row>
    <row spans="1:3" r="27">
      <c t="s" s="4" r="A27">
        <v>559</v>
      </c>
      <c t="n" s="6" r="B27">
        <v>52970</v>
      </c>
      <c t="n" s="6" r="C27">
        <v>36825</v>
      </c>
    </row>
    <row spans="1:3" r="28">
      <c t="s" s="4" r="A28">
        <v>560</v>
      </c>
      <c t="n" s="6" r="B28">
        <v>-569</v>
      </c>
      <c t="n" s="6" r="C28">
        <v>-535</v>
      </c>
    </row>
    <row spans="1:3" r="29">
      <c t="s" s="4" r="A29">
        <v>561</v>
      </c>
      <c t="n" s="6" r="B29">
        <v>8672</v>
      </c>
      <c t="n" s="6" r="C29">
        <v>21915</v>
      </c>
    </row>
    <row spans="1:3" r="30">
      <c t="s" s="4" r="A30">
        <v>562</v>
      </c>
      <c t="n" s="6" r="B30">
        <v>-226</v>
      </c>
      <c t="n" s="6" r="C30">
        <v>-238</v>
      </c>
    </row>
    <row spans="1:3" r="31">
      <c t="s" s="4" r="A31">
        <v>541</v>
      </c>
      <c t="n" s="6" r="B31">
        <v>61642</v>
      </c>
      <c t="n" s="6" r="C31">
        <v>58740</v>
      </c>
    </row>
    <row spans="1:3" r="32">
      <c t="s" s="4" r="A32">
        <v>563</v>
      </c>
      <c t="n" s="6" r="B32">
        <v>-795</v>
      </c>
      <c t="n" s="6" r="C32">
        <v>-773</v>
      </c>
    </row>
    <row spans="1:3" r="33">
      <c t="s" s="4" r="A33">
        <v>567</v>
      </c>
    </row>
    <row spans="1:3" r="34">
      <c t="s" s="3" r="A34">
        <v>502</v>
      </c>
    </row>
    <row spans="1:3" r="35">
      <c t="s" s="4" r="A35">
        <v>559</v>
      </c>
      <c t="n" s="6" r="B35">
        <v>2298</v>
      </c>
      <c t="n" s="6" r="C35">
        <v>5488</v>
      </c>
    </row>
    <row spans="1:3" r="36">
      <c t="s" s="4" r="A36">
        <v>560</v>
      </c>
      <c t="n" s="6" r="B36">
        <v>0</v>
      </c>
      <c t="n" s="6" r="C36">
        <v>-44</v>
      </c>
    </row>
    <row spans="1:3" r="37">
      <c t="s" s="4" r="A37">
        <v>561</v>
      </c>
      <c t="n" s="6" r="B37">
        <v>2819</v>
      </c>
      <c t="n" s="6" r="C37">
        <v>2163</v>
      </c>
    </row>
    <row spans="1:3" r="38">
      <c t="s" s="4" r="A38">
        <v>562</v>
      </c>
      <c t="n" s="6" r="B38">
        <v>-33</v>
      </c>
      <c t="n" s="6" r="C38">
        <v>-4</v>
      </c>
    </row>
    <row spans="1:3" r="39">
      <c t="s" s="4" r="A39">
        <v>541</v>
      </c>
      <c t="n" s="6" r="B39">
        <v>5117</v>
      </c>
      <c t="n" s="6" r="C39">
        <v>7651</v>
      </c>
    </row>
    <row spans="1:3" r="40">
      <c t="s" s="4" r="A40">
        <v>563</v>
      </c>
      <c t="n" s="6" r="B40">
        <v>-33</v>
      </c>
      <c t="n" s="6" r="C40">
        <v>-48</v>
      </c>
    </row>
    <row spans="1:3" r="41">
      <c t="s" s="4" r="A41">
        <v>568</v>
      </c>
    </row>
    <row spans="1:3" r="42">
      <c t="s" s="3" r="A42">
        <v>502</v>
      </c>
    </row>
    <row spans="1:3" r="43">
      <c t="s" s="4" r="A43">
        <v>559</v>
      </c>
      <c t="n" s="6" r="C43">
        <v>0</v>
      </c>
    </row>
    <row spans="1:3" r="44">
      <c t="s" s="4" r="A44">
        <v>560</v>
      </c>
      <c t="n" s="6" r="C44">
        <v>0</v>
      </c>
    </row>
    <row spans="1:3" r="45">
      <c t="s" s="4" r="A45">
        <v>561</v>
      </c>
      <c t="n" s="6" r="C45">
        <v>316</v>
      </c>
    </row>
    <row spans="1:3" r="46">
      <c t="s" s="4" r="A46">
        <v>562</v>
      </c>
      <c t="n" s="6" r="C46">
        <v>-33</v>
      </c>
    </row>
    <row spans="1:3" r="47">
      <c t="s" s="4" r="A47">
        <v>541</v>
      </c>
      <c t="n" s="6" r="C47">
        <v>316</v>
      </c>
    </row>
    <row spans="1:3" r="48">
      <c t="s" s="4" r="A48">
        <v>563</v>
      </c>
      <c t="n" s="6" r="C48">
        <v>-33</v>
      </c>
    </row>
    <row spans="1:3" r="49">
      <c t="s" s="4" r="A49">
        <v>569</v>
      </c>
    </row>
    <row spans="1:3" r="50">
      <c t="s" s="3" r="A50">
        <v>502</v>
      </c>
    </row>
    <row spans="1:3" r="51">
      <c t="s" s="4" r="A51">
        <v>559</v>
      </c>
      <c t="n" s="6" r="C51">
        <v>0</v>
      </c>
    </row>
    <row spans="1:3" r="52">
      <c t="s" s="4" r="A52">
        <v>560</v>
      </c>
      <c t="n" s="6" r="C52">
        <v>0</v>
      </c>
    </row>
    <row spans="1:3" r="53">
      <c t="s" s="4" r="A53">
        <v>561</v>
      </c>
      <c t="n" s="6" r="C53">
        <v>817</v>
      </c>
    </row>
    <row spans="1:3" r="54">
      <c t="s" s="4" r="A54">
        <v>562</v>
      </c>
      <c t="n" s="6" r="C54">
        <v>-7</v>
      </c>
    </row>
    <row spans="1:3" r="55">
      <c t="s" s="4" r="A55">
        <v>541</v>
      </c>
      <c t="n" s="6" r="C55">
        <v>817</v>
      </c>
    </row>
    <row spans="1:3" r="56">
      <c t="s" s="4" r="A56">
        <v>563</v>
      </c>
      <c t="n" s="6" r="C56">
        <v>-7</v>
      </c>
    </row>
    <row spans="1:3" r="57">
      <c t="s" s="4" r="A57">
        <v>570</v>
      </c>
    </row>
    <row spans="1:3" r="58">
      <c t="s" s="3" r="A58">
        <v>502</v>
      </c>
    </row>
    <row spans="1:3" r="59">
      <c t="s" s="4" r="A59">
        <v>559</v>
      </c>
      <c t="n" s="6" r="B59">
        <v>1702</v>
      </c>
      <c t="n" s="6" r="C59">
        <v>1098</v>
      </c>
    </row>
    <row spans="1:3" r="60">
      <c t="s" s="4" r="A60">
        <v>560</v>
      </c>
      <c t="n" s="6" r="B60">
        <v>-26</v>
      </c>
      <c t="n" s="6" r="C60">
        <v>-2</v>
      </c>
    </row>
    <row spans="1:3" r="61">
      <c t="s" s="4" r="A61">
        <v>561</v>
      </c>
      <c t="n" s="6" r="B61">
        <v>0</v>
      </c>
      <c t="n" s="6" r="C61">
        <v>0</v>
      </c>
    </row>
    <row spans="1:3" r="62">
      <c t="s" s="4" r="A62">
        <v>562</v>
      </c>
      <c t="n" s="6" r="B62">
        <v>0</v>
      </c>
      <c t="n" s="6" r="C62">
        <v>0</v>
      </c>
    </row>
    <row spans="1:3" r="63">
      <c t="s" s="4" r="A63">
        <v>541</v>
      </c>
      <c t="n" s="6" r="B63">
        <v>1702</v>
      </c>
      <c t="n" s="6" r="C63">
        <v>1098</v>
      </c>
    </row>
    <row spans="1:3" r="64">
      <c t="s" s="4" r="A64">
        <v>563</v>
      </c>
      <c t="n" s="6" r="B64">
        <v>-26</v>
      </c>
      <c t="n" s="6" r="C64">
        <v>-2</v>
      </c>
    </row>
    <row spans="1:3" r="65">
      <c t="s" s="4" r="A65">
        <v>571</v>
      </c>
    </row>
    <row spans="1:3" r="66">
      <c t="s" s="3" r="A66">
        <v>502</v>
      </c>
    </row>
    <row spans="1:3" r="67">
      <c t="s" s="4" r="A67">
        <v>559</v>
      </c>
      <c t="n" s="6" r="B67">
        <v>8367</v>
      </c>
      <c t="n" s="6" r="C67">
        <v>0</v>
      </c>
    </row>
    <row spans="1:3" r="68">
      <c t="s" s="4" r="A68">
        <v>560</v>
      </c>
      <c t="n" s="6" r="B68">
        <v>-268</v>
      </c>
      <c t="n" s="6" r="C68">
        <v>0</v>
      </c>
    </row>
    <row spans="1:3" r="69">
      <c t="s" s="4" r="A69">
        <v>561</v>
      </c>
      <c t="n" s="6" r="B69">
        <v>0</v>
      </c>
      <c t="n" s="6" r="C69">
        <v>0</v>
      </c>
    </row>
    <row spans="1:3" r="70">
      <c t="s" s="4" r="A70">
        <v>562</v>
      </c>
      <c t="n" s="6" r="B70">
        <v>0</v>
      </c>
      <c t="n" s="6" r="C70">
        <v>0</v>
      </c>
    </row>
    <row spans="1:3" r="71">
      <c t="s" s="4" r="A71">
        <v>541</v>
      </c>
      <c t="n" s="6" r="B71">
        <v>8367</v>
      </c>
      <c t="n" s="6" r="C71">
        <v>0</v>
      </c>
    </row>
    <row spans="1:3" r="72">
      <c t="s" s="4" r="A72">
        <v>563</v>
      </c>
      <c t="n" s="6" r="B72">
        <v>-268</v>
      </c>
      <c t="n" s="6" r="C72">
        <v>0</v>
      </c>
    </row>
    <row spans="1:3" r="73">
      <c t="s" s="4" r="A73">
        <v>572</v>
      </c>
    </row>
    <row spans="1:3" r="74">
      <c t="s" s="3" r="A74">
        <v>502</v>
      </c>
    </row>
    <row spans="1:3" r="75">
      <c t="s" s="4" r="A75">
        <v>559</v>
      </c>
      <c t="n" s="6" r="B75">
        <v>5977</v>
      </c>
      <c t="n" s="6" r="C75">
        <v>3708</v>
      </c>
    </row>
    <row spans="1:3" r="76">
      <c t="s" s="4" r="A76">
        <v>560</v>
      </c>
      <c t="n" s="6" r="B76">
        <v>-41</v>
      </c>
      <c t="n" s="6" r="C76">
        <v>-8</v>
      </c>
    </row>
    <row spans="1:3" r="77">
      <c t="s" s="4" r="A77">
        <v>561</v>
      </c>
      <c t="n" s="6" r="B77">
        <v>0</v>
      </c>
      <c t="n" s="6" r="C77">
        <v>438</v>
      </c>
    </row>
    <row spans="1:3" r="78">
      <c t="s" s="4" r="A78">
        <v>562</v>
      </c>
      <c t="n" s="6" r="B78">
        <v>0</v>
      </c>
      <c t="n" s="6" r="C78">
        <v>-4</v>
      </c>
    </row>
    <row spans="1:3" r="79">
      <c t="s" s="4" r="A79">
        <v>541</v>
      </c>
      <c t="n" s="6" r="B79">
        <v>5977</v>
      </c>
      <c t="n" s="6" r="C79">
        <v>4146</v>
      </c>
    </row>
    <row spans="1:3" r="80">
      <c t="s" s="4" r="A80">
        <v>563</v>
      </c>
      <c t="n" s="6" r="B80">
        <v>-41</v>
      </c>
      <c t="n" s="6" r="C80">
        <v>-12</v>
      </c>
    </row>
    <row spans="1:3" r="81">
      <c t="s" s="4" r="A81">
        <v>573</v>
      </c>
    </row>
    <row spans="1:3" r="82">
      <c t="s" s="3" r="A82">
        <v>502</v>
      </c>
    </row>
    <row spans="1:3" r="83">
      <c t="s" s="4" r="A83">
        <v>559</v>
      </c>
      <c t="n" s="6" r="C83">
        <v>721</v>
      </c>
    </row>
    <row spans="1:3" r="84">
      <c t="s" s="4" r="A84">
        <v>560</v>
      </c>
      <c t="n" s="6" r="C84">
        <v>-3</v>
      </c>
    </row>
    <row spans="1:3" r="85">
      <c t="s" s="4" r="A85">
        <v>561</v>
      </c>
      <c t="n" s="6" r="C85">
        <v>0</v>
      </c>
    </row>
    <row spans="1:3" r="86">
      <c t="s" s="4" r="A86">
        <v>562</v>
      </c>
      <c t="n" s="6" r="C86">
        <v>0</v>
      </c>
    </row>
    <row spans="1:3" r="87">
      <c t="s" s="4" r="A87">
        <v>541</v>
      </c>
      <c t="n" s="6" r="C87">
        <v>721</v>
      </c>
    </row>
    <row spans="1:3" r="88">
      <c t="s" s="4" r="A88">
        <v>563</v>
      </c>
      <c t="n" s="6" r="C88">
        <v>-3</v>
      </c>
    </row>
    <row spans="1:3" r="89">
      <c t="s" s="4" r="A89">
        <v>574</v>
      </c>
    </row>
    <row spans="1:3" r="90">
      <c t="s" s="3" r="A90">
        <v>502</v>
      </c>
    </row>
    <row spans="1:3" r="91">
      <c t="s" s="4" r="A91">
        <v>559</v>
      </c>
      <c t="n" s="6" r="B91">
        <v>576</v>
      </c>
      <c t="n" s="6" r="C91">
        <v>0</v>
      </c>
    </row>
    <row spans="1:3" r="92">
      <c t="s" s="4" r="A92">
        <v>560</v>
      </c>
      <c t="n" s="6" r="B92">
        <v>-1</v>
      </c>
      <c t="n" s="6" r="C92">
        <v>0</v>
      </c>
    </row>
    <row spans="1:3" r="93">
      <c t="s" s="4" r="A93">
        <v>561</v>
      </c>
      <c t="n" s="6" r="B93">
        <v>0</v>
      </c>
      <c t="n" s="6" r="C93">
        <v>1168</v>
      </c>
    </row>
    <row spans="1:3" r="94">
      <c t="s" s="4" r="A94">
        <v>562</v>
      </c>
      <c t="n" s="6" r="B94">
        <v>0</v>
      </c>
      <c t="n" s="6" r="C94">
        <v>-10</v>
      </c>
    </row>
    <row spans="1:3" r="95">
      <c t="s" s="4" r="A95">
        <v>541</v>
      </c>
      <c t="n" s="6" r="B95">
        <v>576</v>
      </c>
      <c t="n" s="6" r="C95">
        <v>1168</v>
      </c>
    </row>
    <row spans="1:3" r="96">
      <c t="s" s="4" r="A96">
        <v>563</v>
      </c>
      <c t="n" s="6" r="B96">
        <v>-1</v>
      </c>
      <c t="n" s="6" r="C96">
        <v>-10</v>
      </c>
    </row>
    <row spans="1:3" r="97">
      <c t="s" s="4" r="A97">
        <v>575</v>
      </c>
    </row>
    <row spans="1:3" r="98">
      <c t="s" s="3" r="A98">
        <v>502</v>
      </c>
    </row>
    <row spans="1:3" r="99">
      <c t="s" s="4" r="A99">
        <v>559</v>
      </c>
      <c t="n" s="6" r="C99">
        <v>0</v>
      </c>
    </row>
    <row spans="1:3" r="100">
      <c t="s" s="4" r="A100">
        <v>560</v>
      </c>
      <c t="n" s="6" r="C100">
        <v>0</v>
      </c>
    </row>
    <row spans="1:3" r="101">
      <c t="s" s="4" r="A101">
        <v>561</v>
      </c>
      <c t="n" s="6" r="C101">
        <v>1126</v>
      </c>
    </row>
    <row spans="1:3" r="102">
      <c t="s" s="4" r="A102">
        <v>562</v>
      </c>
      <c t="n" s="6" r="C102">
        <v>-9</v>
      </c>
    </row>
    <row spans="1:3" r="103">
      <c t="s" s="4" r="A103">
        <v>541</v>
      </c>
      <c t="n" s="6" r="C103">
        <v>1126</v>
      </c>
    </row>
    <row spans="1:3" r="104">
      <c t="s" s="4" r="A104">
        <v>563</v>
      </c>
      <c t="n" s="6" r="C104">
        <v>-9</v>
      </c>
    </row>
    <row spans="1:3" r="105">
      <c t="s" s="4" r="A105">
        <v>576</v>
      </c>
    </row>
    <row spans="1:3" r="106">
      <c t="s" s="3" r="A106">
        <v>502</v>
      </c>
    </row>
    <row spans="1:3" r="107">
      <c t="s" s="4" r="A107">
        <v>559</v>
      </c>
      <c t="n" s="6" r="B107">
        <v>1218</v>
      </c>
      <c t="n" s="6" r="C107">
        <v>1247</v>
      </c>
    </row>
    <row spans="1:3" r="108">
      <c t="s" s="4" r="A108">
        <v>560</v>
      </c>
      <c t="n" s="6" r="B108">
        <v>-14</v>
      </c>
      <c t="n" s="6" r="C108">
        <v>-8</v>
      </c>
    </row>
    <row spans="1:3" r="109">
      <c t="s" s="4" r="A109">
        <v>561</v>
      </c>
      <c t="n" s="6" r="B109">
        <v>0</v>
      </c>
      <c t="n" s="6" r="C109">
        <v>846</v>
      </c>
    </row>
    <row spans="1:3" r="110">
      <c t="s" s="4" r="A110">
        <v>562</v>
      </c>
      <c t="n" s="6" r="B110">
        <v>0</v>
      </c>
      <c t="n" s="6" r="C110">
        <v>-10</v>
      </c>
    </row>
    <row spans="1:3" r="111">
      <c t="s" s="4" r="A111">
        <v>541</v>
      </c>
      <c t="n" s="6" r="B111">
        <v>1218</v>
      </c>
      <c t="n" s="6" r="C111">
        <v>2093</v>
      </c>
    </row>
    <row spans="1:3" r="112">
      <c t="s" s="4" r="A112">
        <v>563</v>
      </c>
      <c t="n" s="6" r="B112">
        <v>-14</v>
      </c>
      <c t="n" s="6" r="C112">
        <v>-18</v>
      </c>
    </row>
    <row spans="1:3" r="113">
      <c t="s" s="4" r="A113">
        <v>577</v>
      </c>
    </row>
    <row spans="1:3" r="114">
      <c t="s" s="3" r="A114">
        <v>502</v>
      </c>
    </row>
    <row spans="1:3" r="115">
      <c t="s" s="4" r="A115">
        <v>559</v>
      </c>
      <c t="n" s="6" r="B115">
        <v>0</v>
      </c>
      <c t="n" s="6" r="C115">
        <v>0</v>
      </c>
    </row>
    <row spans="1:3" r="116">
      <c t="s" s="4" r="A116">
        <v>560</v>
      </c>
      <c t="n" s="6" r="B116">
        <v>0</v>
      </c>
      <c t="n" s="6" r="C116">
        <v>0</v>
      </c>
    </row>
    <row spans="1:3" r="117">
      <c t="s" s="4" r="A117">
        <v>561</v>
      </c>
      <c t="n" s="6" r="B117">
        <v>0</v>
      </c>
      <c t="n" s="6" r="C117">
        <v>0</v>
      </c>
    </row>
    <row spans="1:3" r="118">
      <c t="s" s="4" r="A118">
        <v>562</v>
      </c>
      <c t="n" s="6" r="B118">
        <v>0</v>
      </c>
      <c t="n" s="6" r="C118">
        <v>0</v>
      </c>
    </row>
    <row spans="1:3" r="119">
      <c t="s" s="4" r="A119">
        <v>541</v>
      </c>
      <c t="n" s="6" r="B119">
        <v>0</v>
      </c>
      <c t="n" s="6" r="C119">
        <v>0</v>
      </c>
    </row>
    <row spans="1:3" r="120">
      <c t="s" s="4" r="A120">
        <v>563</v>
      </c>
      <c t="n" s="7" r="B120">
        <v>0</v>
      </c>
      <c t="n" s="7" r="C120">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0</v>
      </c>
      <c t="s" s="2" r="D2">
        <v>82</v>
      </c>
    </row>
    <row spans="1:4" r="3">
      <c t="s" s="3" r="A3">
        <v>240</v>
      </c>
    </row>
    <row spans="1:4" r="4">
      <c t="s" s="4" r="A4">
        <v>579</v>
      </c>
      <c t="s" s="4" r="B4">
        <v>580</v>
      </c>
    </row>
    <row spans="1:4" r="5">
      <c t="s" s="4" r="A5">
        <v>581</v>
      </c>
      <c t="n" s="7" r="B5">
        <v>600000</v>
      </c>
    </row>
    <row spans="1:4" r="6">
      <c t="s" s="4" r="A6">
        <v>582</v>
      </c>
      <c t="s" s="4" r="B6">
        <v>583</v>
      </c>
    </row>
    <row spans="1:4" r="7">
      <c t="s" s="4" r="A7">
        <v>584</v>
      </c>
      <c t="s" s="4" r="B7">
        <v>585</v>
      </c>
    </row>
    <row spans="1:4" r="8">
      <c t="s" s="4" r="A8">
        <v>586</v>
      </c>
      <c t="s" s="4" r="B8">
        <v>587</v>
      </c>
    </row>
    <row spans="1:4" r="9">
      <c t="s" s="4" r="A9">
        <v>588</v>
      </c>
      <c t="s" s="4" r="B9">
        <v>585</v>
      </c>
    </row>
    <row spans="1:4" r="10">
      <c t="s" s="4" r="A10">
        <v>589</v>
      </c>
      <c t="s" s="4" r="B10">
        <v>590</v>
      </c>
    </row>
    <row spans="1:4" r="11">
      <c t="s" s="4" r="A11">
        <v>591</v>
      </c>
      <c t="n" s="7" r="B11">
        <v>2000000</v>
      </c>
    </row>
    <row spans="1:4" r="12">
      <c t="s" s="4" r="A12">
        <v>592</v>
      </c>
      <c t="n" s="6" r="B12">
        <v>500000</v>
      </c>
    </row>
    <row spans="1:4" r="13">
      <c t="s" s="4" r="A13">
        <v>593</v>
      </c>
      <c t="n" s="6" r="B13">
        <v>44060000</v>
      </c>
      <c t="n" s="7" r="C13">
        <v>46643000</v>
      </c>
      <c t="n" s="7" r="D13">
        <v>56900000</v>
      </c>
    </row>
    <row spans="1:4" r="14">
      <c t="s" s="4" r="A14">
        <v>594</v>
      </c>
      <c t="n" s="6" r="B14">
        <v>1524000</v>
      </c>
      <c t="n" s="6" r="C14">
        <v>1784000</v>
      </c>
      <c t="n" s="7" r="D14">
        <v>2000000</v>
      </c>
    </row>
    <row spans="1:4" r="15">
      <c t="s" s="4" r="A15">
        <v>595</v>
      </c>
      <c t="n" s="6" r="B15">
        <v>30500000</v>
      </c>
      <c t="n" s="6" r="C15">
        <v>34700000</v>
      </c>
    </row>
    <row spans="1:4" r="16">
      <c t="s" s="4" r="A16">
        <v>596</v>
      </c>
      <c t="n" s="6" r="B16">
        <v>28900000</v>
      </c>
      <c t="n" s="7" r="C16">
        <v>32200000</v>
      </c>
    </row>
    <row spans="1:4" r="17">
      <c t="s" s="4" r="A17">
        <v>597</v>
      </c>
      <c t="n" s="6" r="B17">
        <v>2000000</v>
      </c>
    </row>
    <row spans="1:4" r="18">
      <c t="s" s="4" r="A18">
        <v>598</v>
      </c>
      <c t="n" s="7" r="B18">
        <v>6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0</v>
      </c>
    </row>
    <row spans="1:3" r="2">
      <c t="s" s="3" r="A2">
        <v>600</v>
      </c>
    </row>
    <row spans="1:3" r="3">
      <c t="s" s="4" r="A3">
        <v>601</v>
      </c>
      <c t="n" s="7" r="B3">
        <v>1090803</v>
      </c>
      <c t="n" s="7" r="C3">
        <v>1031009</v>
      </c>
    </row>
    <row spans="1:3" r="4">
      <c t="s" s="4" r="A4">
        <v>602</v>
      </c>
      <c t="n" s="6" r="B4">
        <v>11472</v>
      </c>
      <c t="n" s="6" r="C4">
        <v>11167</v>
      </c>
    </row>
    <row spans="1:3" r="5">
      <c t="s" s="4" r="A5">
        <v>38</v>
      </c>
      <c t="n" s="6" r="B5">
        <v>1079331</v>
      </c>
      <c t="n" s="6" r="C5">
        <v>1019842</v>
      </c>
    </row>
    <row spans="1:3" r="6">
      <c t="s" s="4" r="A6">
        <v>603</v>
      </c>
    </row>
    <row spans="1:3" r="7">
      <c t="s" s="3" r="A7">
        <v>600</v>
      </c>
    </row>
    <row spans="1:3" r="8">
      <c t="s" s="4" r="A8">
        <v>601</v>
      </c>
      <c t="n" s="6" r="B8">
        <v>97201</v>
      </c>
      <c t="n" s="6" r="C8">
        <v>88590</v>
      </c>
    </row>
    <row spans="1:3" r="9">
      <c t="s" s="4" r="A9">
        <v>604</v>
      </c>
    </row>
    <row spans="1:3" r="10">
      <c t="s" s="3" r="A10">
        <v>600</v>
      </c>
    </row>
    <row spans="1:3" r="11">
      <c t="s" s="4" r="A11">
        <v>601</v>
      </c>
      <c t="n" s="6" r="B11">
        <v>203555</v>
      </c>
      <c t="n" s="6" r="C11">
        <v>157783</v>
      </c>
    </row>
    <row spans="1:3" r="12">
      <c t="s" s="4" r="A12">
        <v>605</v>
      </c>
    </row>
    <row spans="1:3" r="13">
      <c t="s" s="3" r="A13">
        <v>600</v>
      </c>
    </row>
    <row spans="1:3" r="14">
      <c t="s" s="4" r="A14">
        <v>601</v>
      </c>
      <c t="n" s="6" r="B14">
        <v>337294</v>
      </c>
      <c t="n" s="6" r="C14">
        <v>317136</v>
      </c>
    </row>
    <row spans="1:3" r="15">
      <c t="s" s="4" r="A15">
        <v>606</v>
      </c>
    </row>
    <row spans="1:3" r="16">
      <c t="s" s="3" r="A16">
        <v>600</v>
      </c>
    </row>
    <row spans="1:3" r="17">
      <c t="s" s="4" r="A17">
        <v>601</v>
      </c>
      <c t="n" s="6" r="B17">
        <v>65500</v>
      </c>
      <c t="n" s="6" r="C17">
        <v>67881</v>
      </c>
    </row>
    <row spans="1:3" r="18">
      <c t="s" s="4" r="A18">
        <v>607</v>
      </c>
    </row>
    <row spans="1:3" r="19">
      <c t="s" s="3" r="A19">
        <v>600</v>
      </c>
    </row>
    <row spans="1:3" r="20">
      <c t="s" s="4" r="A20">
        <v>601</v>
      </c>
      <c t="n" s="6" r="B20">
        <v>9970</v>
      </c>
      <c t="n" s="6" r="C20">
        <v>28591</v>
      </c>
    </row>
    <row spans="1:3" r="21">
      <c t="s" s="4" r="A21">
        <v>608</v>
      </c>
    </row>
    <row spans="1:3" r="22">
      <c t="s" s="3" r="A22">
        <v>600</v>
      </c>
    </row>
    <row spans="1:3" r="23">
      <c t="s" s="4" r="A23">
        <v>601</v>
      </c>
      <c t="n" s="6" r="B23">
        <v>221750</v>
      </c>
      <c t="n" s="6" r="C23">
        <v>220071</v>
      </c>
    </row>
    <row spans="1:3" r="24">
      <c t="s" s="4" r="A24">
        <v>609</v>
      </c>
    </row>
    <row spans="1:3" r="25">
      <c t="s" s="3" r="A25">
        <v>600</v>
      </c>
    </row>
    <row spans="1:3" r="26">
      <c t="s" s="4" r="A26">
        <v>601</v>
      </c>
      <c t="n" s="6" r="B26">
        <v>50313</v>
      </c>
      <c t="n" s="6" r="C26">
        <v>52879</v>
      </c>
    </row>
    <row spans="1:3" r="27">
      <c t="s" s="4" r="A27">
        <v>610</v>
      </c>
    </row>
    <row spans="1:3" r="28">
      <c t="s" s="3" r="A28">
        <v>600</v>
      </c>
    </row>
    <row spans="1:3" r="29">
      <c t="s" s="4" r="A29">
        <v>601</v>
      </c>
      <c t="n" s="6" r="B29">
        <v>74300</v>
      </c>
      <c t="n" s="6" r="C29">
        <v>67115</v>
      </c>
    </row>
    <row spans="1:3" r="30">
      <c t="s" s="4" r="A30">
        <v>611</v>
      </c>
    </row>
    <row spans="1:3" r="31">
      <c t="s" s="3" r="A31">
        <v>600</v>
      </c>
    </row>
    <row spans="1:3" r="32">
      <c t="s" s="4" r="A32">
        <v>601</v>
      </c>
      <c t="n" s="6" r="B32">
        <v>19251</v>
      </c>
      <c t="n" s="6" r="C32">
        <v>19456</v>
      </c>
    </row>
    <row spans="1:3" r="33">
      <c t="s" s="4" r="A33">
        <v>612</v>
      </c>
    </row>
    <row spans="1:3" r="34">
      <c t="s" s="3" r="A34">
        <v>600</v>
      </c>
    </row>
    <row spans="1:3" r="35">
      <c t="s" s="4" r="A35">
        <v>601</v>
      </c>
      <c t="n" s="7" r="B35">
        <v>11669</v>
      </c>
      <c t="n" s="7" r="C35">
        <v>115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1"/>
    <col customWidth="1" max="2" min="2" width="21"/>
  </cols>
  <sheetData>
    <row spans="1:2" r="1">
      <c t="s" s="1" r="A1">
        <v>613</v>
      </c>
      <c t="s" s="2" r="B1">
        <v>614</v>
      </c>
    </row>
    <row spans="1:2" r="2">
      <c t="s" s="3" r="A2">
        <v>600</v>
      </c>
    </row>
    <row spans="1:2" r="3">
      <c t="s" s="4" r="A3">
        <v>615</v>
      </c>
      <c t="n" s="7" r="B3">
        <v>103815</v>
      </c>
    </row>
    <row spans="1:2" r="4">
      <c t="s" s="4" r="A4">
        <v>616</v>
      </c>
      <c t="n" s="6" r="B4">
        <v>134647</v>
      </c>
    </row>
    <row spans="1:2" r="5">
      <c t="s" s="4" r="A5">
        <v>617</v>
      </c>
      <c t="n" s="6" r="B5">
        <v>852341</v>
      </c>
    </row>
    <row spans="1:2" r="6">
      <c t="s" s="4" r="A6">
        <v>618</v>
      </c>
      <c t="n" s="6" r="B6">
        <v>138002</v>
      </c>
    </row>
    <row spans="1:2" r="7">
      <c t="s" s="4" r="A7">
        <v>619</v>
      </c>
      <c t="n" s="6" r="B7">
        <v>848986</v>
      </c>
    </row>
    <row spans="1:2" r="8">
      <c t="s" s="4" r="A8">
        <v>620</v>
      </c>
      <c t="n" s="6" r="B8">
        <v>986988</v>
      </c>
    </row>
    <row spans="1:2" r="9">
      <c t="s" s="4" r="A9">
        <v>603</v>
      </c>
    </row>
    <row spans="1:2" r="10">
      <c t="s" s="3" r="A10">
        <v>600</v>
      </c>
    </row>
    <row spans="1:2" r="11">
      <c t="s" s="4" r="A11">
        <v>615</v>
      </c>
      <c t="n" s="6" r="B11">
        <v>39542</v>
      </c>
    </row>
    <row spans="1:2" r="12">
      <c t="s" s="4" r="A12">
        <v>616</v>
      </c>
      <c t="n" s="6" r="B12">
        <v>39968</v>
      </c>
    </row>
    <row spans="1:2" r="13">
      <c t="s" s="4" r="A13">
        <v>617</v>
      </c>
      <c t="n" s="6" r="B13">
        <v>17691</v>
      </c>
    </row>
    <row spans="1:2" r="14">
      <c t="s" s="4" r="A14">
        <v>621</v>
      </c>
    </row>
    <row spans="1:2" r="15">
      <c t="s" s="3" r="A15">
        <v>600</v>
      </c>
    </row>
    <row spans="1:2" r="16">
      <c t="s" s="4" r="A16">
        <v>615</v>
      </c>
      <c t="n" s="6" r="B16">
        <v>16623</v>
      </c>
    </row>
    <row spans="1:2" r="17">
      <c t="s" s="4" r="A17">
        <v>616</v>
      </c>
      <c t="n" s="6" r="B17">
        <v>56690</v>
      </c>
    </row>
    <row spans="1:2" r="18">
      <c t="s" s="4" r="A18">
        <v>617</v>
      </c>
      <c t="n" s="6" r="B18">
        <v>467536</v>
      </c>
    </row>
    <row spans="1:2" r="19">
      <c t="s" s="4" r="A19">
        <v>607</v>
      </c>
    </row>
    <row spans="1:2" r="20">
      <c t="s" s="3" r="A20">
        <v>600</v>
      </c>
    </row>
    <row spans="1:2" r="21">
      <c t="s" s="4" r="A21">
        <v>615</v>
      </c>
      <c t="n" s="6" r="B21">
        <v>35419</v>
      </c>
    </row>
    <row spans="1:2" r="22">
      <c t="s" s="4" r="A22">
        <v>616</v>
      </c>
      <c t="n" s="6" r="B22">
        <v>8811</v>
      </c>
    </row>
    <row spans="1:2" r="23">
      <c t="s" s="4" r="A23">
        <v>617</v>
      </c>
      <c t="n" s="6" r="B23">
        <v>31239</v>
      </c>
    </row>
    <row spans="1:2" r="24">
      <c t="s" s="4" r="A24">
        <v>622</v>
      </c>
    </row>
    <row spans="1:2" r="25">
      <c t="s" s="3" r="A25">
        <v>600</v>
      </c>
    </row>
    <row spans="1:2" r="26">
      <c t="s" s="4" r="A26">
        <v>615</v>
      </c>
      <c t="n" s="6" r="B26">
        <v>7669</v>
      </c>
    </row>
    <row spans="1:2" r="27">
      <c t="s" s="4" r="A27">
        <v>616</v>
      </c>
      <c t="n" s="6" r="B27">
        <v>15344</v>
      </c>
    </row>
    <row spans="1:2" r="28">
      <c t="s" s="4" r="A28">
        <v>617</v>
      </c>
      <c t="n" s="6" r="B28">
        <v>323350</v>
      </c>
    </row>
    <row spans="1:2" r="29">
      <c t="s" s="4" r="A29">
        <v>611</v>
      </c>
    </row>
    <row spans="1:2" r="30">
      <c t="s" s="3" r="A30">
        <v>600</v>
      </c>
    </row>
    <row spans="1:2" r="31">
      <c t="s" s="4" r="A31">
        <v>615</v>
      </c>
      <c t="n" s="6" r="B31">
        <v>3893</v>
      </c>
    </row>
    <row spans="1:2" r="32">
      <c t="s" s="4" r="A32">
        <v>616</v>
      </c>
      <c t="n" s="6" r="B32">
        <v>12522</v>
      </c>
    </row>
    <row spans="1:2" r="33">
      <c t="s" s="4" r="A33">
        <v>617</v>
      </c>
      <c t="n" s="6" r="B33">
        <v>2836</v>
      </c>
    </row>
    <row spans="1:2" r="34">
      <c t="s" s="4" r="A34">
        <v>612</v>
      </c>
    </row>
    <row spans="1:2" r="35">
      <c t="s" s="3" r="A35">
        <v>600</v>
      </c>
    </row>
    <row spans="1:2" r="36">
      <c t="s" s="4" r="A36">
        <v>615</v>
      </c>
      <c t="n" s="6" r="B36">
        <v>669</v>
      </c>
    </row>
    <row spans="1:2" r="37">
      <c t="s" s="4" r="A37">
        <v>616</v>
      </c>
      <c t="n" s="6" r="B37">
        <v>1312</v>
      </c>
    </row>
    <row spans="1:2" r="38">
      <c t="s" s="4" r="A38">
        <v>617</v>
      </c>
      <c t="n" s="7" r="B38">
        <v>96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3" r="A2">
        <v>624</v>
      </c>
    </row>
    <row spans="1:3" r="3">
      <c t="s" s="4" r="A3">
        <v>625</v>
      </c>
      <c t="n" s="7" r="B3">
        <v>4491</v>
      </c>
      <c t="n" s="7" r="C3">
        <v>6372</v>
      </c>
    </row>
    <row spans="1:3" r="4">
      <c t="s" s="4" r="A4">
        <v>626</v>
      </c>
      <c t="n" s="6" r="B4">
        <v>3466</v>
      </c>
      <c t="n" s="6" r="C4">
        <v>5168</v>
      </c>
    </row>
    <row spans="1:3" r="5">
      <c t="s" s="4" r="A5">
        <v>627</v>
      </c>
      <c t="n" s="6" r="B5">
        <v>8255</v>
      </c>
      <c t="n" s="6" r="C5">
        <v>10060</v>
      </c>
    </row>
    <row spans="1:3" r="6">
      <c t="s" s="4" r="A6">
        <v>628</v>
      </c>
      <c t="n" s="6" r="B6">
        <v>16212</v>
      </c>
      <c t="n" s="6" r="C6">
        <v>21600</v>
      </c>
    </row>
    <row spans="1:3" r="7">
      <c t="s" s="4" r="A7">
        <v>629</v>
      </c>
      <c t="n" s="6" r="B7">
        <v>1074591</v>
      </c>
      <c t="n" s="6" r="C7">
        <v>1009409</v>
      </c>
    </row>
    <row spans="1:3" r="8">
      <c t="s" s="4" r="A8">
        <v>630</v>
      </c>
      <c t="n" s="6" r="B8">
        <v>9</v>
      </c>
      <c t="n" s="6" r="C8">
        <v>0</v>
      </c>
    </row>
    <row spans="1:3" r="9">
      <c t="s" s="4" r="A9">
        <v>603</v>
      </c>
    </row>
    <row spans="1:3" r="10">
      <c t="s" s="3" r="A10">
        <v>624</v>
      </c>
    </row>
    <row spans="1:3" r="11">
      <c t="s" s="4" r="A11">
        <v>625</v>
      </c>
      <c t="n" s="6" r="B11">
        <v>345</v>
      </c>
      <c t="n" s="6" r="C11">
        <v>328</v>
      </c>
    </row>
    <row spans="1:3" r="12">
      <c t="s" s="4" r="A12">
        <v>626</v>
      </c>
      <c t="n" s="6" r="B12">
        <v>26</v>
      </c>
      <c t="n" s="6" r="C12">
        <v>117</v>
      </c>
    </row>
    <row spans="1:3" r="13">
      <c t="s" s="4" r="A13">
        <v>627</v>
      </c>
      <c t="n" s="6" r="B13">
        <v>632</v>
      </c>
      <c t="n" s="6" r="C13">
        <v>330</v>
      </c>
    </row>
    <row spans="1:3" r="14">
      <c t="s" s="4" r="A14">
        <v>628</v>
      </c>
      <c t="n" s="6" r="B14">
        <v>1003</v>
      </c>
      <c t="n" s="6" r="C14">
        <v>775</v>
      </c>
    </row>
    <row spans="1:3" r="15">
      <c t="s" s="4" r="A15">
        <v>629</v>
      </c>
      <c t="n" s="6" r="B15">
        <v>96198</v>
      </c>
      <c t="n" s="6" r="C15">
        <v>87815</v>
      </c>
    </row>
    <row spans="1:3" r="16">
      <c t="s" s="4" r="A16">
        <v>630</v>
      </c>
      <c t="n" s="6" r="B16">
        <v>0</v>
      </c>
      <c t="n" s="6" r="C16">
        <v>0</v>
      </c>
    </row>
    <row spans="1:3" r="17">
      <c t="s" s="4" r="A17">
        <v>604</v>
      </c>
    </row>
    <row spans="1:3" r="18">
      <c t="s" s="3" r="A18">
        <v>624</v>
      </c>
    </row>
    <row spans="1:3" r="19">
      <c t="s" s="4" r="A19">
        <v>625</v>
      </c>
      <c t="n" s="6" r="B19">
        <v>158</v>
      </c>
      <c t="n" s="6" r="C19">
        <v>121</v>
      </c>
    </row>
    <row spans="1:3" r="20">
      <c t="s" s="4" r="A20">
        <v>626</v>
      </c>
      <c t="n" s="6" r="B20">
        <v>386</v>
      </c>
      <c t="n" s="6" r="C20">
        <v>194</v>
      </c>
    </row>
    <row spans="1:3" r="21">
      <c t="s" s="4" r="A21">
        <v>627</v>
      </c>
      <c t="n" s="6" r="B21">
        <v>437</v>
      </c>
      <c t="n" s="6" r="C21">
        <v>801</v>
      </c>
    </row>
    <row spans="1:3" r="22">
      <c t="s" s="4" r="A22">
        <v>628</v>
      </c>
      <c t="n" s="6" r="B22">
        <v>981</v>
      </c>
      <c t="n" s="6" r="C22">
        <v>1116</v>
      </c>
    </row>
    <row spans="1:3" r="23">
      <c t="s" s="4" r="A23">
        <v>629</v>
      </c>
      <c t="n" s="6" r="B23">
        <v>202574</v>
      </c>
      <c t="n" s="6" r="C23">
        <v>156667</v>
      </c>
    </row>
    <row spans="1:3" r="24">
      <c t="s" s="4" r="A24">
        <v>630</v>
      </c>
      <c t="n" s="6" r="B24">
        <v>0</v>
      </c>
      <c t="n" s="6" r="C24">
        <v>0</v>
      </c>
    </row>
    <row spans="1:3" r="25">
      <c t="s" s="4" r="A25">
        <v>605</v>
      </c>
    </row>
    <row spans="1:3" r="26">
      <c t="s" s="3" r="A26">
        <v>624</v>
      </c>
    </row>
    <row spans="1:3" r="27">
      <c t="s" s="4" r="A27">
        <v>625</v>
      </c>
      <c t="n" s="6" r="B27">
        <v>1</v>
      </c>
      <c t="n" s="6" r="C27">
        <v>146</v>
      </c>
    </row>
    <row spans="1:3" r="28">
      <c t="s" s="4" r="A28">
        <v>626</v>
      </c>
      <c t="n" s="6" r="B28">
        <v>0</v>
      </c>
      <c t="n" s="6" r="C28">
        <v>0</v>
      </c>
    </row>
    <row spans="1:3" r="29">
      <c t="s" s="4" r="A29">
        <v>627</v>
      </c>
      <c t="n" s="6" r="B29">
        <v>856</v>
      </c>
      <c t="n" s="6" r="C29">
        <v>406</v>
      </c>
    </row>
    <row spans="1:3" r="30">
      <c t="s" s="4" r="A30">
        <v>628</v>
      </c>
      <c t="n" s="6" r="B30">
        <v>857</v>
      </c>
      <c t="n" s="6" r="C30">
        <v>552</v>
      </c>
    </row>
    <row spans="1:3" r="31">
      <c t="s" s="4" r="A31">
        <v>629</v>
      </c>
      <c t="n" s="6" r="B31">
        <v>336437</v>
      </c>
      <c t="n" s="6" r="C31">
        <v>316584</v>
      </c>
    </row>
    <row spans="1:3" r="32">
      <c t="s" s="4" r="A32">
        <v>630</v>
      </c>
      <c t="n" s="6" r="B32">
        <v>0</v>
      </c>
      <c t="n" s="6" r="C32">
        <v>0</v>
      </c>
    </row>
    <row spans="1:3" r="33">
      <c t="s" s="4" r="A33">
        <v>606</v>
      </c>
    </row>
    <row spans="1:3" r="34">
      <c t="s" s="3" r="A34">
        <v>624</v>
      </c>
    </row>
    <row spans="1:3" r="35">
      <c t="s" s="4" r="A35">
        <v>625</v>
      </c>
      <c t="n" s="6" r="B35">
        <v>1182</v>
      </c>
      <c t="n" s="6" r="C35">
        <v>346</v>
      </c>
    </row>
    <row spans="1:3" r="36">
      <c t="s" s="4" r="A36">
        <v>626</v>
      </c>
      <c t="n" s="6" r="B36">
        <v>194</v>
      </c>
      <c t="n" s="6" r="C36">
        <v>2002</v>
      </c>
    </row>
    <row spans="1:3" r="37">
      <c t="s" s="4" r="A37">
        <v>627</v>
      </c>
      <c t="n" s="6" r="B37">
        <v>4547</v>
      </c>
      <c t="n" s="6" r="C37">
        <v>4253</v>
      </c>
    </row>
    <row spans="1:3" r="38">
      <c t="s" s="4" r="A38">
        <v>628</v>
      </c>
      <c t="n" s="6" r="B38">
        <v>5923</v>
      </c>
      <c t="n" s="6" r="C38">
        <v>6601</v>
      </c>
    </row>
    <row spans="1:3" r="39">
      <c t="s" s="4" r="A39">
        <v>629</v>
      </c>
      <c t="n" s="6" r="B39">
        <v>59577</v>
      </c>
      <c t="n" s="6" r="C39">
        <v>61280</v>
      </c>
    </row>
    <row spans="1:3" r="40">
      <c t="s" s="4" r="A40">
        <v>630</v>
      </c>
      <c t="n" s="6" r="B40">
        <v>0</v>
      </c>
      <c t="n" s="6" r="C40">
        <v>0</v>
      </c>
    </row>
    <row spans="1:3" r="41">
      <c t="s" s="4" r="A41">
        <v>607</v>
      </c>
    </row>
    <row spans="1:3" r="42">
      <c t="s" s="3" r="A42">
        <v>624</v>
      </c>
    </row>
    <row spans="1:3" r="43">
      <c t="s" s="4" r="A43">
        <v>625</v>
      </c>
      <c t="n" s="6" r="B43">
        <v>0</v>
      </c>
      <c t="n" s="6" r="C43">
        <v>0</v>
      </c>
    </row>
    <row spans="1:3" r="44">
      <c t="s" s="4" r="A44">
        <v>626</v>
      </c>
      <c t="n" s="6" r="B44">
        <v>0</v>
      </c>
      <c t="n" s="6" r="C44">
        <v>0</v>
      </c>
    </row>
    <row spans="1:3" r="45">
      <c t="s" s="4" r="A45">
        <v>627</v>
      </c>
      <c t="n" s="6" r="B45">
        <v>0</v>
      </c>
      <c t="n" s="6" r="C45">
        <v>0</v>
      </c>
    </row>
    <row spans="1:3" r="46">
      <c t="s" s="4" r="A46">
        <v>628</v>
      </c>
      <c t="n" s="6" r="B46">
        <v>0</v>
      </c>
      <c t="n" s="6" r="C46">
        <v>0</v>
      </c>
    </row>
    <row spans="1:3" r="47">
      <c t="s" s="4" r="A47">
        <v>629</v>
      </c>
      <c t="n" s="6" r="B47">
        <v>9970</v>
      </c>
      <c t="n" s="6" r="C47">
        <v>28591</v>
      </c>
    </row>
    <row spans="1:3" r="48">
      <c t="s" s="4" r="A48">
        <v>630</v>
      </c>
      <c t="n" s="6" r="B48">
        <v>0</v>
      </c>
      <c t="n" s="6" r="C48">
        <v>0</v>
      </c>
    </row>
    <row spans="1:3" r="49">
      <c t="s" s="4" r="A49">
        <v>608</v>
      </c>
    </row>
    <row spans="1:3" r="50">
      <c t="s" s="3" r="A50">
        <v>624</v>
      </c>
    </row>
    <row spans="1:3" r="51">
      <c t="s" s="4" r="A51">
        <v>625</v>
      </c>
      <c t="n" s="6" r="B51">
        <v>2276</v>
      </c>
      <c t="n" s="6" r="C51">
        <v>4104</v>
      </c>
    </row>
    <row spans="1:3" r="52">
      <c t="s" s="4" r="A52">
        <v>626</v>
      </c>
      <c t="n" s="6" r="B52">
        <v>2647</v>
      </c>
      <c t="n" s="6" r="C52">
        <v>2719</v>
      </c>
    </row>
    <row spans="1:3" r="53">
      <c t="s" s="4" r="A53">
        <v>627</v>
      </c>
      <c t="n" s="6" r="B53">
        <v>1591</v>
      </c>
      <c t="n" s="6" r="C53">
        <v>1498</v>
      </c>
    </row>
    <row spans="1:3" r="54">
      <c t="s" s="4" r="A54">
        <v>628</v>
      </c>
      <c t="n" s="6" r="B54">
        <v>6514</v>
      </c>
      <c t="n" s="6" r="C54">
        <v>8321</v>
      </c>
    </row>
    <row spans="1:3" r="55">
      <c t="s" s="4" r="A55">
        <v>629</v>
      </c>
      <c t="n" s="6" r="B55">
        <v>215236</v>
      </c>
      <c t="n" s="6" r="C55">
        <v>211750</v>
      </c>
    </row>
    <row spans="1:3" r="56">
      <c t="s" s="4" r="A56">
        <v>630</v>
      </c>
      <c t="n" s="6" r="B56">
        <v>0</v>
      </c>
      <c t="n" s="6" r="C56">
        <v>0</v>
      </c>
    </row>
    <row spans="1:3" r="57">
      <c t="s" s="4" r="A57">
        <v>609</v>
      </c>
    </row>
    <row spans="1:3" r="58">
      <c t="s" s="3" r="A58">
        <v>624</v>
      </c>
    </row>
    <row spans="1:3" r="59">
      <c t="s" s="4" r="A59">
        <v>625</v>
      </c>
      <c t="n" s="6" r="B59">
        <v>0</v>
      </c>
      <c t="n" s="6" r="C59">
        <v>0</v>
      </c>
    </row>
    <row spans="1:3" r="60">
      <c t="s" s="4" r="A60">
        <v>626</v>
      </c>
      <c t="n" s="6" r="B60">
        <v>0</v>
      </c>
      <c t="n" s="6" r="C60">
        <v>0</v>
      </c>
    </row>
    <row spans="1:3" r="61">
      <c t="s" s="4" r="A61">
        <v>627</v>
      </c>
      <c t="n" s="6" r="B61">
        <v>0</v>
      </c>
      <c t="n" s="6" r="C61">
        <v>2626</v>
      </c>
    </row>
    <row spans="1:3" r="62">
      <c t="s" s="4" r="A62">
        <v>628</v>
      </c>
      <c t="n" s="6" r="B62">
        <v>0</v>
      </c>
      <c t="n" s="6" r="C62">
        <v>2626</v>
      </c>
    </row>
    <row spans="1:3" r="63">
      <c t="s" s="4" r="A63">
        <v>629</v>
      </c>
      <c t="n" s="6" r="B63">
        <v>50313</v>
      </c>
      <c t="n" s="6" r="C63">
        <v>50253</v>
      </c>
    </row>
    <row spans="1:3" r="64">
      <c t="s" s="4" r="A64">
        <v>630</v>
      </c>
      <c t="n" s="6" r="B64">
        <v>0</v>
      </c>
      <c t="n" s="6" r="C64">
        <v>0</v>
      </c>
    </row>
    <row spans="1:3" r="65">
      <c t="s" s="4" r="A65">
        <v>610</v>
      </c>
    </row>
    <row spans="1:3" r="66">
      <c t="s" s="3" r="A66">
        <v>624</v>
      </c>
    </row>
    <row spans="1:3" r="67">
      <c t="s" s="4" r="A67">
        <v>625</v>
      </c>
      <c t="n" s="6" r="B67">
        <v>374</v>
      </c>
      <c t="n" s="6" r="C67">
        <v>1067</v>
      </c>
    </row>
    <row spans="1:3" r="68">
      <c t="s" s="4" r="A68">
        <v>626</v>
      </c>
      <c t="n" s="6" r="B68">
        <v>172</v>
      </c>
      <c t="n" s="6" r="C68">
        <v>94</v>
      </c>
    </row>
    <row spans="1:3" r="69">
      <c t="s" s="4" r="A69">
        <v>627</v>
      </c>
      <c t="n" s="6" r="B69">
        <v>100</v>
      </c>
      <c t="n" s="6" r="C69">
        <v>83</v>
      </c>
    </row>
    <row spans="1:3" r="70">
      <c t="s" s="4" r="A70">
        <v>628</v>
      </c>
      <c t="n" s="6" r="B70">
        <v>646</v>
      </c>
      <c t="n" s="6" r="C70">
        <v>1244</v>
      </c>
    </row>
    <row spans="1:3" r="71">
      <c t="s" s="4" r="A71">
        <v>629</v>
      </c>
      <c t="n" s="6" r="B71">
        <v>73654</v>
      </c>
      <c t="n" s="6" r="C71">
        <v>65871</v>
      </c>
    </row>
    <row spans="1:3" r="72">
      <c t="s" s="4" r="A72">
        <v>630</v>
      </c>
      <c t="n" s="6" r="B72">
        <v>0</v>
      </c>
      <c t="n" s="6" r="C72">
        <v>0</v>
      </c>
    </row>
    <row spans="1:3" r="73">
      <c t="s" s="4" r="A73">
        <v>611</v>
      </c>
    </row>
    <row spans="1:3" r="74">
      <c t="s" s="3" r="A74">
        <v>624</v>
      </c>
    </row>
    <row spans="1:3" r="75">
      <c t="s" s="4" r="A75">
        <v>625</v>
      </c>
      <c t="n" s="6" r="B75">
        <v>155</v>
      </c>
      <c t="n" s="6" r="C75">
        <v>260</v>
      </c>
    </row>
    <row spans="1:3" r="76">
      <c t="s" s="4" r="A76">
        <v>626</v>
      </c>
      <c t="n" s="6" r="B76">
        <v>41</v>
      </c>
      <c t="n" s="6" r="C76">
        <v>42</v>
      </c>
    </row>
    <row spans="1:3" r="77">
      <c t="s" s="4" r="A77">
        <v>627</v>
      </c>
      <c t="n" s="6" r="B77">
        <v>92</v>
      </c>
      <c t="n" s="6" r="C77">
        <v>63</v>
      </c>
    </row>
    <row spans="1:3" r="78">
      <c t="s" s="4" r="A78">
        <v>628</v>
      </c>
      <c t="n" s="6" r="B78">
        <v>288</v>
      </c>
      <c t="n" s="6" r="C78">
        <v>365</v>
      </c>
    </row>
    <row spans="1:3" r="79">
      <c t="s" s="4" r="A79">
        <v>629</v>
      </c>
      <c t="n" s="6" r="B79">
        <v>18963</v>
      </c>
      <c t="n" s="6" r="C79">
        <v>19091</v>
      </c>
    </row>
    <row spans="1:3" r="80">
      <c t="s" s="4" r="A80">
        <v>630</v>
      </c>
      <c t="n" s="6" r="B80">
        <v>9</v>
      </c>
      <c t="n" s="6" r="C80">
        <v>0</v>
      </c>
    </row>
    <row spans="1:3" r="81">
      <c t="s" s="4" r="A81">
        <v>612</v>
      </c>
    </row>
    <row spans="1:3" r="82">
      <c t="s" s="3" r="A82">
        <v>624</v>
      </c>
    </row>
    <row spans="1:3" r="83">
      <c t="s" s="4" r="A83">
        <v>625</v>
      </c>
      <c t="n" s="6" r="B83">
        <v>0</v>
      </c>
      <c t="n" s="6" r="C83">
        <v>0</v>
      </c>
    </row>
    <row spans="1:3" r="84">
      <c t="s" s="4" r="A84">
        <v>626</v>
      </c>
      <c t="n" s="6" r="B84">
        <v>0</v>
      </c>
      <c t="n" s="6" r="C84">
        <v>0</v>
      </c>
    </row>
    <row spans="1:3" r="85">
      <c t="s" s="4" r="A85">
        <v>627</v>
      </c>
      <c t="n" s="6" r="B85">
        <v>0</v>
      </c>
      <c t="n" s="6" r="C85">
        <v>0</v>
      </c>
    </row>
    <row spans="1:3" r="86">
      <c t="s" s="4" r="A86">
        <v>628</v>
      </c>
      <c t="n" s="6" r="B86">
        <v>0</v>
      </c>
      <c t="n" s="6" r="C86">
        <v>0</v>
      </c>
    </row>
    <row spans="1:3" r="87">
      <c t="s" s="4" r="A87">
        <v>629</v>
      </c>
      <c t="n" s="6" r="B87">
        <v>11669</v>
      </c>
      <c t="n" s="6" r="C87">
        <v>11507</v>
      </c>
    </row>
    <row spans="1:3" r="88">
      <c t="s" s="4" r="A88">
        <v>630</v>
      </c>
      <c t="n" s="7" r="B88">
        <v>0</v>
      </c>
      <c t="n" s="7" r="C8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0</v>
      </c>
    </row>
    <row spans="1:3" r="2">
      <c t="s" s="3" r="A2">
        <v>624</v>
      </c>
    </row>
    <row spans="1:3" r="3">
      <c t="s" s="4" r="A3">
        <v>632</v>
      </c>
      <c t="n" s="7" r="B3">
        <v>15759</v>
      </c>
      <c t="n" s="7" r="C3">
        <v>12494</v>
      </c>
    </row>
    <row spans="1:3" r="4">
      <c t="s" s="4" r="A4">
        <v>603</v>
      </c>
    </row>
    <row spans="1:3" r="5">
      <c t="s" s="3" r="A5">
        <v>624</v>
      </c>
    </row>
    <row spans="1:3" r="6">
      <c t="s" s="4" r="A6">
        <v>632</v>
      </c>
      <c t="n" s="6" r="B6">
        <v>853</v>
      </c>
      <c t="n" s="6" r="C6">
        <v>392</v>
      </c>
    </row>
    <row spans="1:3" r="7">
      <c t="s" s="4" r="A7">
        <v>604</v>
      </c>
    </row>
    <row spans="1:3" r="8">
      <c t="s" s="3" r="A8">
        <v>624</v>
      </c>
    </row>
    <row spans="1:3" r="9">
      <c t="s" s="4" r="A9">
        <v>632</v>
      </c>
      <c t="n" s="6" r="B9">
        <v>437</v>
      </c>
      <c t="n" s="6" r="C9">
        <v>1218</v>
      </c>
    </row>
    <row spans="1:3" r="10">
      <c t="s" s="4" r="A10">
        <v>605</v>
      </c>
    </row>
    <row spans="1:3" r="11">
      <c t="s" s="3" r="A11">
        <v>624</v>
      </c>
    </row>
    <row spans="1:3" r="12">
      <c t="s" s="4" r="A12">
        <v>632</v>
      </c>
      <c t="n" s="6" r="B12">
        <v>5518</v>
      </c>
      <c t="n" s="6" r="C12">
        <v>626</v>
      </c>
    </row>
    <row spans="1:3" r="13">
      <c t="s" s="4" r="A13">
        <v>606</v>
      </c>
    </row>
    <row spans="1:3" r="14">
      <c t="s" s="3" r="A14">
        <v>624</v>
      </c>
    </row>
    <row spans="1:3" r="15">
      <c t="s" s="4" r="A15">
        <v>632</v>
      </c>
      <c t="n" s="6" r="B15">
        <v>5623</v>
      </c>
      <c t="n" s="6" r="C15">
        <v>4619</v>
      </c>
    </row>
    <row spans="1:3" r="16">
      <c t="s" s="4" r="A16">
        <v>607</v>
      </c>
    </row>
    <row spans="1:3" r="17">
      <c t="s" s="3" r="A17">
        <v>624</v>
      </c>
    </row>
    <row spans="1:3" r="18">
      <c t="s" s="4" r="A18">
        <v>632</v>
      </c>
      <c t="n" s="6" r="B18">
        <v>0</v>
      </c>
      <c t="n" s="6" r="C18">
        <v>0</v>
      </c>
    </row>
    <row spans="1:3" r="19">
      <c t="s" s="4" r="A19">
        <v>608</v>
      </c>
    </row>
    <row spans="1:3" r="20">
      <c t="s" s="3" r="A20">
        <v>624</v>
      </c>
    </row>
    <row spans="1:3" r="21">
      <c t="s" s="4" r="A21">
        <v>632</v>
      </c>
      <c t="n" s="6" r="B21">
        <v>2987</v>
      </c>
      <c t="n" s="6" r="C21">
        <v>2663</v>
      </c>
    </row>
    <row spans="1:3" r="22">
      <c t="s" s="4" r="A22">
        <v>609</v>
      </c>
    </row>
    <row spans="1:3" r="23">
      <c t="s" s="3" r="A23">
        <v>624</v>
      </c>
    </row>
    <row spans="1:3" r="24">
      <c t="s" s="4" r="A24">
        <v>632</v>
      </c>
      <c t="n" s="6" r="B24">
        <v>0</v>
      </c>
      <c t="n" s="6" r="C24">
        <v>2626</v>
      </c>
    </row>
    <row spans="1:3" r="25">
      <c t="s" s="4" r="A25">
        <v>610</v>
      </c>
    </row>
    <row spans="1:3" r="26">
      <c t="s" s="3" r="A26">
        <v>624</v>
      </c>
    </row>
    <row spans="1:3" r="27">
      <c t="s" s="4" r="A27">
        <v>632</v>
      </c>
      <c t="n" s="6" r="B27">
        <v>258</v>
      </c>
      <c t="n" s="6" r="C27">
        <v>267</v>
      </c>
    </row>
    <row spans="1:3" r="28">
      <c t="s" s="4" r="A28">
        <v>611</v>
      </c>
    </row>
    <row spans="1:3" r="29">
      <c t="s" s="3" r="A29">
        <v>624</v>
      </c>
    </row>
    <row spans="1:3" r="30">
      <c t="s" s="4" r="A30">
        <v>632</v>
      </c>
      <c t="n" s="7" r="B30">
        <v>83</v>
      </c>
      <c t="n" s="7" r="C30">
        <v>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0</v>
      </c>
    </row>
    <row spans="1:3" r="2">
      <c t="s" s="3" r="A2">
        <v>634</v>
      </c>
    </row>
    <row spans="1:3" r="3">
      <c t="s" s="4" r="A3">
        <v>635</v>
      </c>
      <c t="n" s="7" r="B3">
        <v>42513</v>
      </c>
      <c t="n" s="7" r="C3">
        <v>48416</v>
      </c>
    </row>
    <row spans="1:3" r="4">
      <c t="s" s="4" r="A4">
        <v>636</v>
      </c>
    </row>
    <row spans="1:3" r="5">
      <c t="s" s="3" r="A5">
        <v>634</v>
      </c>
    </row>
    <row spans="1:3" r="6">
      <c t="s" s="4" r="A6">
        <v>635</v>
      </c>
      <c t="n" s="6" r="B6">
        <v>41</v>
      </c>
      <c t="n" s="6" r="C6">
        <v>132</v>
      </c>
    </row>
    <row spans="1:3" r="7">
      <c t="s" s="4" r="A7">
        <v>637</v>
      </c>
    </row>
    <row spans="1:3" r="8">
      <c t="s" s="3" r="A8">
        <v>634</v>
      </c>
    </row>
    <row spans="1:3" r="9">
      <c t="s" s="4" r="A9">
        <v>635</v>
      </c>
      <c t="n" s="6" r="B9">
        <v>201</v>
      </c>
      <c t="n" s="6" r="C9">
        <v>362</v>
      </c>
    </row>
    <row spans="1:3" r="10">
      <c t="s" s="4" r="A10">
        <v>638</v>
      </c>
    </row>
    <row spans="1:3" r="11">
      <c t="s" s="3" r="A11">
        <v>634</v>
      </c>
    </row>
    <row spans="1:3" r="12">
      <c t="s" s="4" r="A12">
        <v>635</v>
      </c>
      <c t="n" s="6" r="B12">
        <v>783</v>
      </c>
      <c t="n" s="6" r="C12">
        <v>1683</v>
      </c>
    </row>
    <row spans="1:3" r="13">
      <c t="s" s="4" r="A13">
        <v>639</v>
      </c>
    </row>
    <row spans="1:3" r="14">
      <c t="s" s="3" r="A14">
        <v>634</v>
      </c>
    </row>
    <row spans="1:3" r="15">
      <c t="s" s="4" r="A15">
        <v>635</v>
      </c>
      <c t="n" s="6" r="B15">
        <v>7616</v>
      </c>
      <c t="n" s="6" r="C15">
        <v>9124</v>
      </c>
    </row>
    <row spans="1:3" r="16">
      <c t="s" s="4" r="A16">
        <v>640</v>
      </c>
    </row>
    <row spans="1:3" r="17">
      <c t="s" s="3" r="A17">
        <v>634</v>
      </c>
    </row>
    <row spans="1:3" r="18">
      <c t="s" s="4" r="A18">
        <v>635</v>
      </c>
      <c t="n" s="6" r="B18">
        <v>5728</v>
      </c>
      <c t="n" s="6" r="C18">
        <v>508</v>
      </c>
    </row>
    <row spans="1:3" r="19">
      <c t="s" s="4" r="A19">
        <v>641</v>
      </c>
    </row>
    <row spans="1:3" r="20">
      <c t="s" s="3" r="A20">
        <v>634</v>
      </c>
    </row>
    <row spans="1:3" r="21">
      <c t="s" s="4" r="A21">
        <v>635</v>
      </c>
      <c t="n" s="6" r="B21">
        <v>7722</v>
      </c>
      <c t="n" s="6" r="C21">
        <v>5999</v>
      </c>
    </row>
    <row spans="1:3" r="22">
      <c t="s" s="4" r="A22">
        <v>642</v>
      </c>
    </row>
    <row spans="1:3" r="23">
      <c t="s" s="3" r="A23">
        <v>634</v>
      </c>
    </row>
    <row spans="1:3" r="24">
      <c t="s" s="4" r="A24">
        <v>635</v>
      </c>
      <c t="n" s="6" r="B24">
        <v>6597</v>
      </c>
      <c t="n" s="6" r="C24">
        <v>11998</v>
      </c>
    </row>
    <row spans="1:3" r="25">
      <c t="s" s="4" r="A25">
        <v>643</v>
      </c>
    </row>
    <row spans="1:3" r="26">
      <c t="s" s="3" r="A26">
        <v>634</v>
      </c>
    </row>
    <row spans="1:3" r="27">
      <c t="s" s="4" r="A27">
        <v>635</v>
      </c>
      <c t="n" s="6" r="B27">
        <v>2177</v>
      </c>
      <c t="n" s="6" r="C27">
        <v>2310</v>
      </c>
    </row>
    <row spans="1:3" r="28">
      <c t="s" s="4" r="A28">
        <v>644</v>
      </c>
    </row>
    <row spans="1:3" r="29">
      <c t="s" s="3" r="A29">
        <v>634</v>
      </c>
    </row>
    <row spans="1:3" r="30">
      <c t="s" s="4" r="A30">
        <v>635</v>
      </c>
      <c t="n" s="6" r="B30">
        <v>1753</v>
      </c>
      <c t="n" s="6" r="C30">
        <v>1676</v>
      </c>
    </row>
    <row spans="1:3" r="31">
      <c t="s" s="4" r="A31">
        <v>645</v>
      </c>
    </row>
    <row spans="1:3" r="32">
      <c t="s" s="3" r="A32">
        <v>634</v>
      </c>
    </row>
    <row spans="1:3" r="33">
      <c t="s" s="4" r="A33">
        <v>635</v>
      </c>
      <c t="n" s="6" r="B33">
        <v>4378</v>
      </c>
      <c t="n" s="6" r="C33">
        <v>5252</v>
      </c>
    </row>
    <row spans="1:3" r="34">
      <c t="s" s="4" r="A34">
        <v>646</v>
      </c>
    </row>
    <row spans="1:3" r="35">
      <c t="s" s="3" r="A35">
        <v>634</v>
      </c>
    </row>
    <row spans="1:3" r="36">
      <c t="s" s="4" r="A36">
        <v>635</v>
      </c>
      <c t="n" s="6" r="B36">
        <v>3869</v>
      </c>
      <c t="n" s="6" r="C36">
        <v>7594</v>
      </c>
    </row>
    <row spans="1:3" r="37">
      <c t="s" s="4" r="A37">
        <v>647</v>
      </c>
    </row>
    <row spans="1:3" r="38">
      <c t="s" s="3" r="A38">
        <v>634</v>
      </c>
    </row>
    <row spans="1:3" r="39">
      <c t="s" s="4" r="A39">
        <v>635</v>
      </c>
      <c t="n" s="6" r="B39">
        <v>871</v>
      </c>
      <c t="n" s="6" r="C39">
        <v>886</v>
      </c>
    </row>
    <row spans="1:3" r="40">
      <c t="s" s="4" r="A40">
        <v>648</v>
      </c>
    </row>
    <row spans="1:3" r="41">
      <c t="s" s="3" r="A41">
        <v>634</v>
      </c>
    </row>
    <row spans="1:3" r="42">
      <c t="s" s="4" r="A42">
        <v>635</v>
      </c>
      <c t="n" s="6" r="B42">
        <v>186</v>
      </c>
      <c t="n" s="6" r="C42">
        <v>285</v>
      </c>
    </row>
    <row spans="1:3" r="43">
      <c t="s" s="4" r="A43">
        <v>649</v>
      </c>
    </row>
    <row spans="1:3" r="44">
      <c t="s" s="3" r="A44">
        <v>634</v>
      </c>
    </row>
    <row spans="1:3" r="45">
      <c t="s" s="4" r="A45">
        <v>635</v>
      </c>
      <c t="n" s="6" r="B45">
        <v>523</v>
      </c>
      <c t="n" s="6" r="C45">
        <v>523</v>
      </c>
    </row>
    <row spans="1:3" r="46">
      <c t="s" s="4" r="A46">
        <v>650</v>
      </c>
    </row>
    <row spans="1:3" r="47">
      <c t="s" s="3" r="A47">
        <v>634</v>
      </c>
    </row>
    <row spans="1:3" r="48">
      <c t="s" s="4" r="A48">
        <v>635</v>
      </c>
      <c t="n" s="6" r="B48">
        <v>0</v>
      </c>
      <c t="n" s="6" r="C48">
        <v>2</v>
      </c>
    </row>
    <row spans="1:3" r="49">
      <c t="s" s="4" r="A49">
        <v>651</v>
      </c>
    </row>
    <row spans="1:3" r="50">
      <c t="s" s="3" r="A50">
        <v>634</v>
      </c>
    </row>
    <row spans="1:3" r="51">
      <c t="s" s="4" r="A51">
        <v>635</v>
      </c>
      <c t="n" s="7" r="B51">
        <v>68</v>
      </c>
      <c t="n" s="7" r="C51">
        <v>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0</v>
      </c>
      <c t="s" s="2" r="D2">
        <v>82</v>
      </c>
    </row>
    <row spans="1:4" r="3">
      <c t="s" s="3" r="A3">
        <v>634</v>
      </c>
    </row>
    <row spans="1:4" r="4">
      <c t="s" s="4" r="A4">
        <v>653</v>
      </c>
      <c t="n" s="7" r="B4">
        <v>42502</v>
      </c>
      <c t="n" s="7" r="C4">
        <v>48399</v>
      </c>
    </row>
    <row spans="1:4" r="5">
      <c t="s" s="4" r="A5">
        <v>654</v>
      </c>
      <c t="n" s="6" r="B5">
        <v>42513</v>
      </c>
      <c t="n" s="6" r="C5">
        <v>48416</v>
      </c>
    </row>
    <row spans="1:4" r="6">
      <c t="s" s="4" r="A6">
        <v>655</v>
      </c>
      <c t="n" s="6" r="B6">
        <v>776</v>
      </c>
      <c t="n" s="6" r="C6">
        <v>816</v>
      </c>
    </row>
    <row spans="1:4" r="7">
      <c t="s" s="4" r="A7">
        <v>656</v>
      </c>
      <c t="n" s="6" r="B7">
        <v>44060</v>
      </c>
      <c t="n" s="6" r="C7">
        <v>46643</v>
      </c>
      <c t="n" s="7" r="D7">
        <v>56900</v>
      </c>
    </row>
    <row spans="1:4" r="8">
      <c t="s" s="4" r="A8">
        <v>657</v>
      </c>
      <c t="n" s="6" r="B8">
        <v>1524</v>
      </c>
      <c t="n" s="6" r="C8">
        <v>1784</v>
      </c>
      <c t="n" s="7" r="D8">
        <v>2000</v>
      </c>
    </row>
    <row spans="1:4" r="9">
      <c t="s" s="4" r="A9">
        <v>603</v>
      </c>
    </row>
    <row spans="1:4" r="10">
      <c t="s" s="3" r="A10">
        <v>634</v>
      </c>
    </row>
    <row spans="1:4" r="11">
      <c t="s" s="4" r="A11">
        <v>658</v>
      </c>
      <c t="n" s="6" r="B11">
        <v>242</v>
      </c>
      <c t="n" s="6" r="C11">
        <v>370</v>
      </c>
    </row>
    <row spans="1:4" r="12">
      <c t="s" s="4" r="A12">
        <v>659</v>
      </c>
      <c t="n" s="6" r="B12">
        <v>242</v>
      </c>
      <c t="n" s="6" r="C12">
        <v>369</v>
      </c>
    </row>
    <row spans="1:4" r="13">
      <c t="s" s="4" r="A13">
        <v>660</v>
      </c>
      <c t="n" s="6" r="B13">
        <v>319</v>
      </c>
      <c t="n" s="6" r="C13">
        <v>430</v>
      </c>
    </row>
    <row spans="1:4" r="14">
      <c t="s" s="4" r="A14">
        <v>661</v>
      </c>
      <c t="n" s="6" r="B14">
        <v>17</v>
      </c>
      <c t="n" s="6" r="C14">
        <v>27</v>
      </c>
    </row>
    <row spans="1:4" r="15">
      <c t="s" s="4" r="A15">
        <v>662</v>
      </c>
      <c t="n" s="6" r="B15">
        <v>0</v>
      </c>
      <c t="n" s="6" r="C15">
        <v>125</v>
      </c>
    </row>
    <row spans="1:4" r="16">
      <c t="s" s="4" r="A16">
        <v>663</v>
      </c>
      <c t="n" s="6" r="B16">
        <v>0</v>
      </c>
      <c t="n" s="6" r="C16">
        <v>125</v>
      </c>
    </row>
    <row spans="1:4" r="17">
      <c t="s" s="4" r="A17">
        <v>664</v>
      </c>
      <c t="n" s="6" r="B17">
        <v>0</v>
      </c>
      <c t="n" s="6" r="C17">
        <v>81</v>
      </c>
    </row>
    <row spans="1:4" r="18">
      <c t="s" s="4" r="A18">
        <v>665</v>
      </c>
      <c t="n" s="6" r="B18">
        <v>0</v>
      </c>
      <c t="n" s="6" r="C18">
        <v>38</v>
      </c>
    </row>
    <row spans="1:4" r="19">
      <c t="s" s="4" r="A19">
        <v>666</v>
      </c>
      <c t="n" s="6" r="B19">
        <v>0</v>
      </c>
      <c t="n" s="6" r="C19">
        <v>0</v>
      </c>
    </row>
    <row spans="1:4" r="20">
      <c t="s" s="4" r="A20">
        <v>604</v>
      </c>
    </row>
    <row spans="1:4" r="21">
      <c t="s" s="3" r="A21">
        <v>634</v>
      </c>
    </row>
    <row spans="1:4" r="22">
      <c t="s" s="4" r="A22">
        <v>658</v>
      </c>
      <c t="n" s="6" r="B22">
        <v>5401</v>
      </c>
      <c t="n" s="6" r="C22">
        <v>5362</v>
      </c>
    </row>
    <row spans="1:4" r="23">
      <c t="s" s="4" r="A23">
        <v>659</v>
      </c>
      <c t="n" s="6" r="B23">
        <v>5402</v>
      </c>
      <c t="n" s="6" r="C23">
        <v>5361</v>
      </c>
    </row>
    <row spans="1:4" r="24">
      <c t="s" s="4" r="A24">
        <v>660</v>
      </c>
      <c t="n" s="6" r="B24">
        <v>5438</v>
      </c>
      <c t="n" s="6" r="C24">
        <v>5309</v>
      </c>
    </row>
    <row spans="1:4" r="25">
      <c t="s" s="4" r="A25">
        <v>661</v>
      </c>
      <c t="n" s="6" r="B25">
        <v>191</v>
      </c>
      <c t="n" s="6" r="C25">
        <v>192</v>
      </c>
    </row>
    <row spans="1:4" r="26">
      <c t="s" s="4" r="A26">
        <v>662</v>
      </c>
      <c t="n" s="6" r="B26">
        <v>2997</v>
      </c>
      <c t="n" s="6" r="C26">
        <v>5446</v>
      </c>
    </row>
    <row spans="1:4" r="27">
      <c t="s" s="4" r="A27">
        <v>663</v>
      </c>
      <c t="n" s="6" r="B27">
        <v>2997</v>
      </c>
      <c t="n" s="6" r="C27">
        <v>5446</v>
      </c>
    </row>
    <row spans="1:4" r="28">
      <c t="s" s="4" r="A28">
        <v>664</v>
      </c>
      <c t="n" s="6" r="B28">
        <v>45</v>
      </c>
      <c t="n" s="6" r="C28">
        <v>287</v>
      </c>
    </row>
    <row spans="1:4" r="29">
      <c t="s" s="4" r="A29">
        <v>665</v>
      </c>
      <c t="n" s="6" r="B29">
        <v>3003</v>
      </c>
      <c t="n" s="6" r="C29">
        <v>5461</v>
      </c>
    </row>
    <row spans="1:4" r="30">
      <c t="s" s="4" r="A30">
        <v>666</v>
      </c>
      <c t="n" s="6" r="B30">
        <v>135</v>
      </c>
      <c t="n" s="6" r="C30">
        <v>216</v>
      </c>
    </row>
    <row spans="1:4" r="31">
      <c t="s" s="4" r="A31">
        <v>605</v>
      </c>
    </row>
    <row spans="1:4" r="32">
      <c t="s" s="3" r="A32">
        <v>634</v>
      </c>
    </row>
    <row spans="1:4" r="33">
      <c t="s" s="4" r="A33">
        <v>658</v>
      </c>
      <c t="n" s="6" r="B33">
        <v>10740</v>
      </c>
      <c t="n" s="6" r="C33">
        <v>3645</v>
      </c>
    </row>
    <row spans="1:4" r="34">
      <c t="s" s="4" r="A34">
        <v>659</v>
      </c>
      <c t="n" s="6" r="B34">
        <v>10741</v>
      </c>
      <c t="n" s="6" r="C34">
        <v>3647</v>
      </c>
    </row>
    <row spans="1:4" r="35">
      <c t="s" s="4" r="A35">
        <v>660</v>
      </c>
      <c t="n" s="6" r="B35">
        <v>9982</v>
      </c>
      <c t="n" s="6" r="C35">
        <v>4420</v>
      </c>
    </row>
    <row spans="1:4" r="36">
      <c t="s" s="4" r="A36">
        <v>661</v>
      </c>
      <c t="n" s="6" r="B36">
        <v>310</v>
      </c>
      <c t="n" s="6" r="C36">
        <v>199</v>
      </c>
    </row>
    <row spans="1:4" r="37">
      <c t="s" s="4" r="A37">
        <v>662</v>
      </c>
      <c t="n" s="6" r="B37">
        <v>2709</v>
      </c>
      <c t="n" s="6" r="C37">
        <v>2860</v>
      </c>
    </row>
    <row spans="1:4" r="38">
      <c t="s" s="4" r="A38">
        <v>663</v>
      </c>
      <c t="n" s="6" r="B38">
        <v>2709</v>
      </c>
      <c t="n" s="6" r="C38">
        <v>2860</v>
      </c>
    </row>
    <row spans="1:4" r="39">
      <c t="s" s="4" r="A39">
        <v>664</v>
      </c>
      <c t="n" s="6" r="B39">
        <v>386</v>
      </c>
      <c t="n" s="6" r="C39">
        <v>74</v>
      </c>
    </row>
    <row spans="1:4" r="40">
      <c t="s" s="4" r="A40">
        <v>665</v>
      </c>
      <c t="n" s="6" r="B40">
        <v>2728</v>
      </c>
      <c t="n" s="6" r="C40">
        <v>1003</v>
      </c>
    </row>
    <row spans="1:4" r="41">
      <c t="s" s="4" r="A41">
        <v>666</v>
      </c>
      <c t="n" s="6" r="B41">
        <v>72</v>
      </c>
      <c t="n" s="6" r="C41">
        <v>40</v>
      </c>
    </row>
    <row spans="1:4" r="42">
      <c t="s" s="4" r="A42">
        <v>606</v>
      </c>
    </row>
    <row spans="1:4" r="43">
      <c t="s" s="3" r="A43">
        <v>634</v>
      </c>
    </row>
    <row spans="1:4" r="44">
      <c t="s" s="4" r="A44">
        <v>658</v>
      </c>
      <c t="n" s="6" r="B44">
        <v>7635</v>
      </c>
      <c t="n" s="6" r="C44">
        <v>13410</v>
      </c>
    </row>
    <row spans="1:4" r="45">
      <c t="s" s="4" r="A45">
        <v>659</v>
      </c>
      <c t="n" s="6" r="B45">
        <v>7635</v>
      </c>
      <c t="n" s="6" r="C45">
        <v>13410</v>
      </c>
    </row>
    <row spans="1:4" r="46">
      <c t="s" s="4" r="A46">
        <v>660</v>
      </c>
      <c t="n" s="6" r="B46">
        <v>9497</v>
      </c>
      <c t="n" s="6" r="C46">
        <v>14149</v>
      </c>
    </row>
    <row spans="1:4" r="47">
      <c t="s" s="4" r="A47">
        <v>661</v>
      </c>
      <c t="n" s="6" r="B47">
        <v>263</v>
      </c>
      <c t="n" s="6" r="C47">
        <v>483</v>
      </c>
    </row>
    <row spans="1:4" r="48">
      <c t="s" s="4" r="A48">
        <v>662</v>
      </c>
      <c t="n" s="6" r="B48">
        <v>1139</v>
      </c>
      <c t="n" s="6" r="C48">
        <v>898</v>
      </c>
    </row>
    <row spans="1:4" r="49">
      <c t="s" s="4" r="A49">
        <v>663</v>
      </c>
      <c t="n" s="6" r="B49">
        <v>1139</v>
      </c>
      <c t="n" s="6" r="C49">
        <v>898</v>
      </c>
    </row>
    <row spans="1:4" r="50">
      <c t="s" s="4" r="A50">
        <v>664</v>
      </c>
      <c t="n" s="6" r="B50">
        <v>85</v>
      </c>
      <c t="n" s="6" r="C50">
        <v>46</v>
      </c>
    </row>
    <row spans="1:4" r="51">
      <c t="s" s="4" r="A51">
        <v>665</v>
      </c>
      <c t="n" s="6" r="B51">
        <v>1154</v>
      </c>
      <c t="n" s="6" r="C51">
        <v>933</v>
      </c>
    </row>
    <row spans="1:4" r="52">
      <c t="s" s="4" r="A52">
        <v>666</v>
      </c>
      <c t="n" s="6" r="B52">
        <v>0</v>
      </c>
      <c t="n" s="6" r="C52">
        <v>42</v>
      </c>
    </row>
    <row spans="1:4" r="53">
      <c t="s" s="4" r="A53">
        <v>667</v>
      </c>
    </row>
    <row spans="1:4" r="54">
      <c t="s" s="3" r="A54">
        <v>634</v>
      </c>
    </row>
    <row spans="1:4" r="55">
      <c t="s" s="4" r="A55">
        <v>658</v>
      </c>
      <c t="n" s="6" r="B55">
        <v>0</v>
      </c>
      <c t="n" s="6" r="C55">
        <v>0</v>
      </c>
    </row>
    <row spans="1:4" r="56">
      <c t="s" s="4" r="A56">
        <v>659</v>
      </c>
      <c t="n" s="6" r="B56">
        <v>0</v>
      </c>
      <c t="n" s="6" r="C56">
        <v>0</v>
      </c>
    </row>
    <row spans="1:4" r="57">
      <c t="s" s="4" r="A57">
        <v>660</v>
      </c>
      <c t="n" s="6" r="B57">
        <v>0</v>
      </c>
      <c t="n" s="6" r="C57">
        <v>0</v>
      </c>
    </row>
    <row spans="1:4" r="58">
      <c t="s" s="4" r="A58">
        <v>661</v>
      </c>
      <c t="n" s="6" r="B58">
        <v>0</v>
      </c>
      <c t="n" s="6" r="C58">
        <v>0</v>
      </c>
    </row>
    <row spans="1:4" r="59">
      <c t="s" s="4" r="A59">
        <v>662</v>
      </c>
      <c t="n" s="6" r="B59">
        <v>0</v>
      </c>
      <c t="n" s="6" r="C59">
        <v>0</v>
      </c>
    </row>
    <row spans="1:4" r="60">
      <c t="s" s="4" r="A60">
        <v>663</v>
      </c>
      <c t="n" s="6" r="B60">
        <v>0</v>
      </c>
      <c t="n" s="6" r="C60">
        <v>0</v>
      </c>
    </row>
    <row spans="1:4" r="61">
      <c t="s" s="4" r="A61">
        <v>664</v>
      </c>
      <c t="n" s="6" r="B61">
        <v>0</v>
      </c>
      <c t="n" s="6" r="C61">
        <v>0</v>
      </c>
    </row>
    <row spans="1:4" r="62">
      <c t="s" s="4" r="A62">
        <v>665</v>
      </c>
      <c t="n" s="6" r="B62">
        <v>0</v>
      </c>
      <c t="n" s="6" r="C62">
        <v>0</v>
      </c>
    </row>
    <row spans="1:4" r="63">
      <c t="s" s="4" r="A63">
        <v>666</v>
      </c>
      <c t="n" s="6" r="B63">
        <v>0</v>
      </c>
      <c t="n" s="6" r="C63">
        <v>0</v>
      </c>
    </row>
    <row spans="1:4" r="64">
      <c t="s" s="4" r="A64">
        <v>608</v>
      </c>
    </row>
    <row spans="1:4" r="65">
      <c t="s" s="3" r="A65">
        <v>634</v>
      </c>
    </row>
    <row spans="1:4" r="66">
      <c t="s" s="4" r="A66">
        <v>658</v>
      </c>
      <c t="n" s="6" r="B66">
        <v>3590</v>
      </c>
      <c t="n" s="6" r="C66">
        <v>4289</v>
      </c>
    </row>
    <row spans="1:4" r="67">
      <c t="s" s="4" r="A67">
        <v>659</v>
      </c>
      <c t="n" s="6" r="B67">
        <v>3600</v>
      </c>
      <c t="n" s="6" r="C67">
        <v>4300</v>
      </c>
    </row>
    <row spans="1:4" r="68">
      <c t="s" s="4" r="A68">
        <v>660</v>
      </c>
      <c t="n" s="6" r="B68">
        <v>3316</v>
      </c>
      <c t="n" s="6" r="C68">
        <v>3853</v>
      </c>
    </row>
    <row spans="1:4" r="69">
      <c t="s" s="4" r="A69">
        <v>661</v>
      </c>
      <c t="n" s="6" r="B69">
        <v>160</v>
      </c>
      <c t="n" s="6" r="C69">
        <v>185</v>
      </c>
    </row>
    <row spans="1:4" r="70">
      <c t="s" s="4" r="A70">
        <v>662</v>
      </c>
      <c t="n" s="6" r="B70">
        <v>2530</v>
      </c>
      <c t="n" s="6" r="C70">
        <v>2627</v>
      </c>
    </row>
    <row spans="1:4" r="71">
      <c t="s" s="4" r="A71">
        <v>663</v>
      </c>
      <c t="n" s="6" r="B71">
        <v>2531</v>
      </c>
      <c t="n" s="6" r="C71">
        <v>2628</v>
      </c>
    </row>
    <row spans="1:4" r="72">
      <c t="s" s="4" r="A72">
        <v>664</v>
      </c>
      <c t="n" s="6" r="B72">
        <v>226</v>
      </c>
      <c t="n" s="6" r="C72">
        <v>282</v>
      </c>
    </row>
    <row spans="1:4" r="73">
      <c t="s" s="4" r="A73">
        <v>665</v>
      </c>
      <c t="n" s="6" r="B73">
        <v>2552</v>
      </c>
      <c t="n" s="6" r="C73">
        <v>2093</v>
      </c>
    </row>
    <row spans="1:4" r="74">
      <c t="s" s="4" r="A74">
        <v>666</v>
      </c>
      <c t="n" s="6" r="B74">
        <v>114</v>
      </c>
      <c t="n" s="6" r="C74">
        <v>98</v>
      </c>
    </row>
    <row spans="1:4" r="75">
      <c t="s" s="4" r="A75">
        <v>609</v>
      </c>
    </row>
    <row spans="1:4" r="76">
      <c t="s" s="3" r="A76">
        <v>634</v>
      </c>
    </row>
    <row spans="1:4" r="77">
      <c t="s" s="4" r="A77">
        <v>658</v>
      </c>
      <c t="n" s="6" r="B77">
        <v>3871</v>
      </c>
      <c t="n" s="6" r="C77">
        <v>7589</v>
      </c>
    </row>
    <row spans="1:4" r="78">
      <c t="s" s="4" r="A78">
        <v>659</v>
      </c>
      <c t="n" s="6" r="B78">
        <v>3869</v>
      </c>
      <c t="n" s="6" r="C78">
        <v>7594</v>
      </c>
    </row>
    <row spans="1:4" r="79">
      <c t="s" s="4" r="A79">
        <v>660</v>
      </c>
      <c t="n" s="6" r="B79">
        <v>4412</v>
      </c>
      <c t="n" s="6" r="C79">
        <v>7761</v>
      </c>
    </row>
    <row spans="1:4" r="80">
      <c t="s" s="4" r="A80">
        <v>661</v>
      </c>
      <c t="n" s="6" r="B80">
        <v>181</v>
      </c>
      <c t="n" s="6" r="C80">
        <v>241</v>
      </c>
    </row>
    <row spans="1:4" r="81">
      <c t="s" s="4" r="A81">
        <v>662</v>
      </c>
      <c t="n" s="6" r="B81">
        <v>871</v>
      </c>
      <c t="n" s="6" r="C81">
        <v>885</v>
      </c>
    </row>
    <row spans="1:4" r="82">
      <c t="s" s="4" r="A82">
        <v>663</v>
      </c>
      <c t="n" s="6" r="B82">
        <v>871</v>
      </c>
      <c t="n" s="6" r="C82">
        <v>886</v>
      </c>
    </row>
    <row spans="1:4" r="83">
      <c t="s" s="4" r="A83">
        <v>664</v>
      </c>
      <c t="n" s="6" r="B83">
        <v>34</v>
      </c>
      <c t="n" s="6" r="C83">
        <v>46</v>
      </c>
    </row>
    <row spans="1:4" r="84">
      <c t="s" s="4" r="A84">
        <v>665</v>
      </c>
      <c t="n" s="6" r="B84">
        <v>878</v>
      </c>
      <c t="n" s="6" r="C84">
        <v>892</v>
      </c>
    </row>
    <row spans="1:4" r="85">
      <c t="s" s="4" r="A85">
        <v>666</v>
      </c>
      <c t="n" s="6" r="B85">
        <v>43</v>
      </c>
      <c t="n" s="6" r="C85">
        <v>45</v>
      </c>
    </row>
    <row spans="1:4" r="86">
      <c t="s" s="4" r="A86">
        <v>610</v>
      </c>
    </row>
    <row spans="1:4" r="87">
      <c t="s" s="3" r="A87">
        <v>634</v>
      </c>
    </row>
    <row spans="1:4" r="88">
      <c t="s" s="4" r="A88">
        <v>658</v>
      </c>
      <c t="n" s="6" r="B88">
        <v>709</v>
      </c>
      <c t="n" s="6" r="C88">
        <v>809</v>
      </c>
    </row>
    <row spans="1:4" r="89">
      <c t="s" s="4" r="A89">
        <v>659</v>
      </c>
      <c t="n" s="6" r="B89">
        <v>709</v>
      </c>
      <c t="n" s="6" r="C89">
        <v>808</v>
      </c>
    </row>
    <row spans="1:4" r="90">
      <c t="s" s="4" r="A90">
        <v>660</v>
      </c>
      <c t="n" s="6" r="B90">
        <v>709</v>
      </c>
      <c t="n" s="6" r="C90">
        <v>265</v>
      </c>
    </row>
    <row spans="1:4" r="91">
      <c t="s" s="4" r="A91">
        <v>661</v>
      </c>
      <c t="n" s="6" r="B91">
        <v>32</v>
      </c>
      <c t="n" s="6" r="C91">
        <v>14</v>
      </c>
    </row>
    <row spans="1:4" r="92">
      <c t="s" s="4" r="A92">
        <v>662</v>
      </c>
      <c t="n" s="6" r="B92">
        <v>0</v>
      </c>
      <c t="n" s="6" r="C92">
        <v>0</v>
      </c>
    </row>
    <row spans="1:4" r="93">
      <c t="s" s="4" r="A93">
        <v>663</v>
      </c>
      <c t="n" s="6" r="B93">
        <v>0</v>
      </c>
      <c t="n" s="6" r="C93">
        <v>0</v>
      </c>
    </row>
    <row spans="1:4" r="94">
      <c t="s" s="4" r="A94">
        <v>664</v>
      </c>
      <c t="n" s="6" r="B94">
        <v>0</v>
      </c>
      <c t="n" s="6" r="C94">
        <v>0</v>
      </c>
    </row>
    <row spans="1:4" r="95">
      <c t="s" s="4" r="A95">
        <v>665</v>
      </c>
      <c t="n" s="6" r="B95">
        <v>0</v>
      </c>
      <c t="n" s="6" r="C95">
        <v>0</v>
      </c>
    </row>
    <row spans="1:4" r="96">
      <c t="s" s="4" r="A96">
        <v>666</v>
      </c>
      <c t="n" s="6" r="B96">
        <v>0</v>
      </c>
      <c t="n" s="6" r="C96">
        <v>0</v>
      </c>
    </row>
    <row spans="1:4" r="97">
      <c t="s" s="4" r="A97">
        <v>611</v>
      </c>
    </row>
    <row spans="1:4" r="98">
      <c t="s" s="3" r="A98">
        <v>634</v>
      </c>
    </row>
    <row spans="1:4" r="99">
      <c t="s" s="4" r="A99">
        <v>658</v>
      </c>
      <c t="n" s="6" r="B99">
        <v>68</v>
      </c>
      <c t="n" s="6" r="C99">
        <v>84</v>
      </c>
    </row>
    <row spans="1:4" r="100">
      <c t="s" s="4" r="A100">
        <v>659</v>
      </c>
      <c t="n" s="6" r="B100">
        <v>68</v>
      </c>
      <c t="n" s="6" r="C100">
        <v>84</v>
      </c>
    </row>
    <row spans="1:4" r="101">
      <c t="s" s="4" r="A101">
        <v>660</v>
      </c>
      <c t="n" s="6" r="B101">
        <v>72</v>
      </c>
      <c t="n" s="6" r="C101">
        <v>36</v>
      </c>
    </row>
    <row spans="1:4" r="102">
      <c t="s" s="4" r="A102">
        <v>661</v>
      </c>
      <c t="n" s="6" r="B102">
        <v>6</v>
      </c>
      <c t="n" s="6" r="C102">
        <v>2</v>
      </c>
    </row>
    <row spans="1:4" r="103">
      <c t="s" s="4" r="A103">
        <v>662</v>
      </c>
      <c t="n" s="6" r="B103">
        <v>0</v>
      </c>
      <c t="n" s="6" r="C103">
        <v>0</v>
      </c>
    </row>
    <row spans="1:4" r="104">
      <c t="s" s="4" r="A104">
        <v>663</v>
      </c>
      <c t="n" s="6" r="B104">
        <v>0</v>
      </c>
      <c t="n" s="6" r="C104">
        <v>0</v>
      </c>
    </row>
    <row spans="1:4" r="105">
      <c t="s" s="4" r="A105">
        <v>664</v>
      </c>
      <c t="n" s="6" r="B105">
        <v>0</v>
      </c>
      <c t="n" s="6" r="C105">
        <v>0</v>
      </c>
    </row>
    <row spans="1:4" r="106">
      <c t="s" s="4" r="A106">
        <v>665</v>
      </c>
      <c t="n" s="6" r="B106">
        <v>0</v>
      </c>
      <c t="n" s="6" r="C106">
        <v>0</v>
      </c>
    </row>
    <row spans="1:4" r="107">
      <c t="s" s="4" r="A107">
        <v>666</v>
      </c>
      <c t="n" s="6" r="B107">
        <v>0</v>
      </c>
      <c t="n" s="6" r="C107">
        <v>0</v>
      </c>
    </row>
    <row spans="1:4" r="108">
      <c t="s" s="4" r="A108">
        <v>668</v>
      </c>
    </row>
    <row spans="1:4" r="109">
      <c t="s" s="3" r="A109">
        <v>634</v>
      </c>
    </row>
    <row spans="1:4" r="110">
      <c t="s" s="4" r="A110">
        <v>658</v>
      </c>
      <c t="n" s="6" r="B110">
        <v>32256</v>
      </c>
      <c t="n" s="6" r="C110">
        <v>35558</v>
      </c>
    </row>
    <row spans="1:4" r="111">
      <c t="s" s="4" r="A111">
        <v>659</v>
      </c>
      <c t="n" s="6" r="B111">
        <v>32266</v>
      </c>
      <c t="n" s="6" r="C111">
        <v>35573</v>
      </c>
    </row>
    <row spans="1:4" r="112">
      <c t="s" s="4" r="A112">
        <v>660</v>
      </c>
      <c t="n" s="6" r="B112">
        <v>33745</v>
      </c>
      <c t="n" s="6" r="C112">
        <v>36223</v>
      </c>
    </row>
    <row spans="1:4" r="113">
      <c t="s" s="4" r="A113">
        <v>661</v>
      </c>
      <c t="n" s="6" r="B113">
        <v>1160</v>
      </c>
      <c t="n" s="6" r="C113">
        <v>1343</v>
      </c>
    </row>
    <row spans="1:4" r="114">
      <c t="s" s="4" r="A114">
        <v>669</v>
      </c>
    </row>
    <row spans="1:4" r="115">
      <c t="s" s="3" r="A115">
        <v>634</v>
      </c>
    </row>
    <row spans="1:4" r="116">
      <c t="s" s="4" r="A116">
        <v>662</v>
      </c>
      <c t="n" s="6" r="B116">
        <v>10246</v>
      </c>
      <c t="n" s="6" r="C116">
        <v>12841</v>
      </c>
    </row>
    <row spans="1:4" r="117">
      <c t="s" s="4" r="A117">
        <v>663</v>
      </c>
      <c t="n" s="6" r="B117">
        <v>10247</v>
      </c>
      <c t="n" s="6" r="C117">
        <v>12843</v>
      </c>
    </row>
    <row spans="1:4" r="118">
      <c t="s" s="4" r="A118">
        <v>664</v>
      </c>
      <c t="n" s="6" r="B118">
        <v>776</v>
      </c>
      <c t="n" s="6" r="C118">
        <v>816</v>
      </c>
    </row>
    <row spans="1:4" r="119">
      <c t="s" s="4" r="A119">
        <v>665</v>
      </c>
      <c t="n" s="6" r="B119">
        <v>10315</v>
      </c>
      <c t="n" s="6" r="C119">
        <v>10420</v>
      </c>
    </row>
    <row spans="1:4" r="120">
      <c t="s" s="4" r="A120">
        <v>666</v>
      </c>
      <c t="n" s="6" r="B120">
        <v>364</v>
      </c>
      <c t="n" s="6" r="C120">
        <v>441</v>
      </c>
    </row>
    <row spans="1:4" r="121">
      <c t="s" s="4" r="A121">
        <v>670</v>
      </c>
    </row>
    <row spans="1:4" r="122">
      <c t="s" s="3" r="A122">
        <v>634</v>
      </c>
    </row>
    <row spans="1:4" r="123">
      <c t="s" s="4" r="A123">
        <v>653</v>
      </c>
      <c t="n" s="6" r="B123">
        <v>30863</v>
      </c>
      <c t="n" s="6" r="C123">
        <v>32116</v>
      </c>
    </row>
    <row spans="1:4" r="124">
      <c t="s" s="4" r="A124">
        <v>654</v>
      </c>
      <c t="n" s="6" r="B124">
        <v>30865</v>
      </c>
      <c t="n" s="6" r="C124">
        <v>32116</v>
      </c>
    </row>
    <row spans="1:4" r="125">
      <c t="s" s="4" r="A125">
        <v>655</v>
      </c>
      <c t="n" s="6" r="B125">
        <v>516</v>
      </c>
      <c t="n" s="6" r="C125">
        <v>488</v>
      </c>
    </row>
    <row spans="1:4" r="126">
      <c t="s" s="4" r="A126">
        <v>656</v>
      </c>
      <c t="n" s="6" r="B126">
        <v>32121</v>
      </c>
      <c t="n" s="6" r="C126">
        <v>31743</v>
      </c>
    </row>
    <row spans="1:4" r="127">
      <c t="s" s="4" r="A127">
        <v>657</v>
      </c>
      <c t="n" s="6" r="B127">
        <v>988</v>
      </c>
      <c t="n" s="6" r="C127">
        <v>1199</v>
      </c>
    </row>
    <row spans="1:4" r="128">
      <c t="s" s="4" r="A128">
        <v>671</v>
      </c>
    </row>
    <row spans="1:4" r="129">
      <c t="s" s="3" r="A129">
        <v>634</v>
      </c>
    </row>
    <row spans="1:4" r="130">
      <c t="s" s="4" r="A130">
        <v>653</v>
      </c>
      <c t="n" s="6" r="B130">
        <v>11571</v>
      </c>
      <c t="n" s="6" r="C130">
        <v>16199</v>
      </c>
    </row>
    <row spans="1:4" r="131">
      <c t="s" s="4" r="A131">
        <v>654</v>
      </c>
      <c t="n" s="6" r="B131">
        <v>11580</v>
      </c>
      <c t="n" s="6" r="C131">
        <v>16216</v>
      </c>
    </row>
    <row spans="1:4" r="132">
      <c t="s" s="4" r="A132">
        <v>655</v>
      </c>
      <c t="n" s="6" r="B132">
        <v>260</v>
      </c>
      <c t="n" s="6" r="C132">
        <v>328</v>
      </c>
    </row>
    <row spans="1:4" r="133">
      <c t="s" s="4" r="A133">
        <v>656</v>
      </c>
      <c t="n" s="6" r="B133">
        <v>11867</v>
      </c>
      <c t="n" s="6" r="C133">
        <v>14864</v>
      </c>
    </row>
    <row spans="1:4" r="134">
      <c t="s" s="4" r="A134">
        <v>657</v>
      </c>
      <c t="n" s="6" r="B134">
        <v>530</v>
      </c>
      <c t="n" s="6" r="C134">
        <v>583</v>
      </c>
    </row>
    <row spans="1:4" r="135">
      <c t="s" s="4" r="A135">
        <v>672</v>
      </c>
    </row>
    <row spans="1:4" r="136">
      <c t="s" s="3" r="A136">
        <v>634</v>
      </c>
    </row>
    <row spans="1:4" r="137">
      <c t="s" s="4" r="A137">
        <v>653</v>
      </c>
      <c t="n" s="6" r="B137">
        <v>68</v>
      </c>
      <c t="n" s="6" r="C137">
        <v>84</v>
      </c>
    </row>
    <row spans="1:4" r="138">
      <c t="s" s="4" r="A138">
        <v>654</v>
      </c>
      <c t="n" s="6" r="B138">
        <v>68</v>
      </c>
      <c t="n" s="6" r="C138">
        <v>84</v>
      </c>
    </row>
    <row spans="1:4" r="139">
      <c t="s" s="4" r="A139">
        <v>655</v>
      </c>
      <c t="n" s="6" r="B139">
        <v>0</v>
      </c>
      <c t="n" s="6" r="C139">
        <v>0</v>
      </c>
    </row>
    <row spans="1:4" r="140">
      <c t="s" s="4" r="A140">
        <v>656</v>
      </c>
      <c t="n" s="6" r="B140">
        <v>72</v>
      </c>
      <c t="n" s="6" r="C140">
        <v>36</v>
      </c>
    </row>
    <row spans="1:4" r="141">
      <c t="s" s="4" r="A141">
        <v>657</v>
      </c>
      <c t="n" s="7" r="B141">
        <v>6</v>
      </c>
      <c t="n" s="7" r="C141">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73</v>
      </c>
      <c t="s" s="2" r="B1">
        <v>1</v>
      </c>
    </row>
    <row spans="1:3" r="2">
      <c t="s" s="2" r="B2">
        <v>674</v>
      </c>
      <c t="s" s="2" r="C2">
        <v>675</v>
      </c>
    </row>
    <row spans="1:3" r="3">
      <c t="s" s="3" r="A3">
        <v>676</v>
      </c>
    </row>
    <row spans="1:3" r="4">
      <c t="s" s="4" r="A4">
        <v>677</v>
      </c>
      <c t="n" s="6" r="B4">
        <v>3</v>
      </c>
      <c t="n" s="6" r="C4">
        <v>11</v>
      </c>
    </row>
    <row spans="1:3" r="5">
      <c t="s" s="4" r="A5">
        <v>678</v>
      </c>
      <c t="n" s="7" r="B5">
        <v>1209</v>
      </c>
      <c t="n" s="7" r="C5">
        <v>3709</v>
      </c>
    </row>
    <row spans="1:3" r="6">
      <c t="s" s="4" r="A6">
        <v>679</v>
      </c>
      <c t="n" s="7" r="B6">
        <v>1209</v>
      </c>
      <c t="n" s="7" r="C6">
        <v>3861</v>
      </c>
    </row>
    <row spans="1:3" r="7">
      <c t="s" s="4" r="A7">
        <v>603</v>
      </c>
    </row>
    <row spans="1:3" r="8">
      <c t="s" s="3" r="A8">
        <v>676</v>
      </c>
    </row>
    <row spans="1:3" r="9">
      <c t="s" s="4" r="A9">
        <v>677</v>
      </c>
      <c t="n" s="6" r="B9">
        <v>0</v>
      </c>
      <c t="n" s="6" r="C9">
        <v>3</v>
      </c>
    </row>
    <row spans="1:3" r="10">
      <c t="s" s="4" r="A10">
        <v>678</v>
      </c>
      <c t="n" s="7" r="B10">
        <v>0</v>
      </c>
      <c t="n" s="7" r="C10">
        <v>82</v>
      </c>
    </row>
    <row spans="1:3" r="11">
      <c t="s" s="4" r="A11">
        <v>679</v>
      </c>
      <c t="n" s="7" r="B11">
        <v>0</v>
      </c>
      <c t="n" s="7" r="C11">
        <v>86</v>
      </c>
    </row>
    <row spans="1:3" r="12">
      <c t="s" s="4" r="A12">
        <v>605</v>
      </c>
    </row>
    <row spans="1:3" r="13">
      <c t="s" s="3" r="A13">
        <v>676</v>
      </c>
    </row>
    <row spans="1:3" r="14">
      <c t="s" s="4" r="A14">
        <v>677</v>
      </c>
      <c t="n" s="6" r="B14">
        <v>0</v>
      </c>
      <c t="n" s="6" r="C14">
        <v>1</v>
      </c>
    </row>
    <row spans="1:3" r="15">
      <c t="s" s="4" r="A15">
        <v>678</v>
      </c>
      <c t="n" s="7" r="B15">
        <v>0</v>
      </c>
      <c t="n" s="7" r="C15">
        <v>2154</v>
      </c>
    </row>
    <row spans="1:3" r="16">
      <c t="s" s="4" r="A16">
        <v>679</v>
      </c>
      <c t="n" s="7" r="B16">
        <v>0</v>
      </c>
      <c t="n" s="7" r="C16">
        <v>2154</v>
      </c>
    </row>
    <row spans="1:3" r="17">
      <c t="s" s="4" r="A17">
        <v>606</v>
      </c>
    </row>
    <row spans="1:3" r="18">
      <c t="s" s="3" r="A18">
        <v>676</v>
      </c>
    </row>
    <row spans="1:3" r="19">
      <c t="s" s="4" r="A19">
        <v>677</v>
      </c>
      <c t="n" s="6" r="B19">
        <v>1</v>
      </c>
      <c t="n" s="6" r="C19">
        <v>0</v>
      </c>
    </row>
    <row spans="1:3" r="20">
      <c t="s" s="4" r="A20">
        <v>678</v>
      </c>
      <c t="n" s="7" r="B20">
        <v>1182</v>
      </c>
      <c t="n" s="7" r="C20">
        <v>0</v>
      </c>
    </row>
    <row spans="1:3" r="21">
      <c t="s" s="4" r="A21">
        <v>679</v>
      </c>
      <c t="n" s="7" r="B21">
        <v>1182</v>
      </c>
      <c t="n" s="7" r="C21">
        <v>0</v>
      </c>
    </row>
    <row spans="1:3" r="22">
      <c t="s" s="4" r="A22">
        <v>608</v>
      </c>
    </row>
    <row spans="1:3" r="23">
      <c t="s" s="3" r="A23">
        <v>676</v>
      </c>
    </row>
    <row spans="1:3" r="24">
      <c t="s" s="4" r="A24">
        <v>677</v>
      </c>
      <c t="n" s="6" r="B24">
        <v>1</v>
      </c>
      <c t="n" s="6" r="C24">
        <v>5</v>
      </c>
    </row>
    <row spans="1:3" r="25">
      <c t="s" s="4" r="A25">
        <v>678</v>
      </c>
      <c t="n" s="7" r="B25">
        <v>25</v>
      </c>
      <c t="n" s="7" r="C25">
        <v>1044</v>
      </c>
    </row>
    <row spans="1:3" r="26">
      <c t="s" s="4" r="A26">
        <v>679</v>
      </c>
      <c t="n" s="7" r="B26">
        <v>25</v>
      </c>
      <c t="n" s="7" r="C26">
        <v>1080</v>
      </c>
    </row>
    <row spans="1:3" r="27">
      <c t="s" s="4" r="A27">
        <v>610</v>
      </c>
    </row>
    <row spans="1:3" r="28">
      <c t="s" s="3" r="A28">
        <v>676</v>
      </c>
    </row>
    <row spans="1:3" r="29">
      <c t="s" s="4" r="A29">
        <v>677</v>
      </c>
      <c t="n" s="6" r="B29">
        <v>0</v>
      </c>
      <c t="n" s="6" r="C29">
        <v>1</v>
      </c>
    </row>
    <row spans="1:3" r="30">
      <c t="s" s="4" r="A30">
        <v>678</v>
      </c>
      <c t="n" s="7" r="B30">
        <v>0</v>
      </c>
      <c t="n" s="7" r="C30">
        <v>411</v>
      </c>
    </row>
    <row spans="1:3" r="31">
      <c t="s" s="4" r="A31">
        <v>679</v>
      </c>
      <c t="n" s="7" r="B31">
        <v>0</v>
      </c>
      <c t="n" s="7" r="C31">
        <v>523</v>
      </c>
    </row>
    <row spans="1:3" r="32">
      <c t="s" s="4" r="A32">
        <v>611</v>
      </c>
    </row>
    <row spans="1:3" r="33">
      <c t="s" s="3" r="A33">
        <v>676</v>
      </c>
    </row>
    <row spans="1:3" r="34">
      <c t="s" s="4" r="A34">
        <v>677</v>
      </c>
      <c t="n" s="6" r="B34">
        <v>1</v>
      </c>
      <c t="n" s="6" r="C34">
        <v>1</v>
      </c>
    </row>
    <row spans="1:3" r="35">
      <c t="s" s="4" r="A35">
        <v>678</v>
      </c>
      <c t="n" s="7" r="B35">
        <v>2</v>
      </c>
      <c t="n" s="7" r="C35">
        <v>18</v>
      </c>
    </row>
    <row spans="1:3" r="36">
      <c t="s" s="4" r="A36">
        <v>679</v>
      </c>
      <c t="n" s="7" r="B36">
        <v>2</v>
      </c>
      <c t="n" s="7" r="C36">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30"/>
    <col customWidth="1" max="5" min="5" width="27"/>
    <col customWidth="1" max="6" min="6" width="48"/>
    <col customWidth="1" max="7" min="7" width="37"/>
    <col customWidth="1" max="8" min="8" width="78"/>
    <col customWidth="1" max="9" min="9" width="61"/>
    <col customWidth="1" max="10" min="10" width="37"/>
    <col customWidth="1" max="11" min="11" width="78"/>
    <col customWidth="1" max="12" min="12" width="61"/>
  </cols>
  <sheetData>
    <row spans="1:12" r="1">
      <c t="s" s="1" r="A1">
        <v>141</v>
      </c>
      <c t="s" s="2" r="B1">
        <v>142</v>
      </c>
      <c t="s" s="2" r="C1">
        <v>143</v>
      </c>
      <c t="s" s="2" r="D1">
        <v>144</v>
      </c>
      <c t="s" s="2" r="E1">
        <v>145</v>
      </c>
      <c t="s" s="2" r="F1">
        <v>146</v>
      </c>
      <c t="s" s="2" r="G1">
        <v>63</v>
      </c>
      <c t="s" s="2" r="H1">
        <v>147</v>
      </c>
      <c t="s" s="2" r="I1">
        <v>148</v>
      </c>
      <c t="s" s="2" r="J1">
        <v>65</v>
      </c>
      <c t="s" s="2" r="K1">
        <v>149</v>
      </c>
      <c t="s" s="2" r="L1">
        <v>150</v>
      </c>
    </row>
    <row spans="1:12" r="2">
      <c t="s" s="4" r="A2">
        <v>151</v>
      </c>
      <c t="n" s="7" r="B2">
        <v>108555</v>
      </c>
      <c t="n" s="7" r="C2">
        <v>24520</v>
      </c>
      <c t="n" s="7" r="E2">
        <v>69841</v>
      </c>
      <c t="n" s="7" r="F2">
        <v>4868</v>
      </c>
      <c t="n" s="7" r="G2">
        <v>3519</v>
      </c>
      <c t="n" s="7" r="J2">
        <v>5807</v>
      </c>
    </row>
    <row spans="1:12" r="3">
      <c t="s" s="3" r="A3">
        <v>152</v>
      </c>
    </row>
    <row spans="1:12" r="4">
      <c t="s" s="4" r="A4">
        <v>127</v>
      </c>
      <c t="n" s="6" r="B4">
        <v>8068</v>
      </c>
      <c t="n" s="6" r="E4">
        <v>8068</v>
      </c>
    </row>
    <row spans="1:12" r="5">
      <c t="s" s="4" r="A5">
        <v>153</v>
      </c>
      <c t="n" s="6" r="B5">
        <v>-4889</v>
      </c>
      <c t="n" s="6" r="F5">
        <v>-4889</v>
      </c>
    </row>
    <row spans="1:12" r="6">
      <c t="s" s="4" r="A6">
        <v>132</v>
      </c>
      <c t="n" s="6" r="B6">
        <v>3179</v>
      </c>
    </row>
    <row spans="1:12" r="7">
      <c t="s" s="4" r="A7">
        <v>154</v>
      </c>
      <c t="n" s="6" r="B7">
        <v>111</v>
      </c>
      <c t="n" s="6" r="C7">
        <v>111</v>
      </c>
    </row>
    <row spans="1:12" r="8">
      <c t="s" s="4" r="A8">
        <v>155</v>
      </c>
      <c t="n" s="6" r="B8">
        <v>2</v>
      </c>
      <c t="n" s="6" r="C8">
        <v>2</v>
      </c>
    </row>
    <row spans="1:12" r="9">
      <c t="s" s="4" r="A9">
        <v>156</v>
      </c>
      <c t="n" s="6" r="B9">
        <v>-297</v>
      </c>
      <c t="n" s="6" r="E9">
        <v>-297</v>
      </c>
    </row>
    <row spans="1:12" r="10">
      <c t="s" s="4" r="A10">
        <v>157</v>
      </c>
      <c t="n" s="6" r="B10">
        <v>-478</v>
      </c>
      <c t="n" s="6" r="E10">
        <v>-478</v>
      </c>
    </row>
    <row spans="1:12" r="11">
      <c t="s" s="4" r="A11">
        <v>158</v>
      </c>
      <c t="n" s="6" r="J11">
        <v>0</v>
      </c>
      <c t="n" s="7" r="K11">
        <v>31</v>
      </c>
      <c t="n" s="7" r="L11">
        <v>-31</v>
      </c>
    </row>
    <row spans="1:12" r="12">
      <c t="s" s="4" r="A12">
        <v>159</v>
      </c>
      <c t="n" s="6" r="B12">
        <v>111072</v>
      </c>
      <c t="n" s="6" r="C12">
        <v>24664</v>
      </c>
      <c t="n" s="6" r="E12">
        <v>77134</v>
      </c>
      <c t="n" s="6" r="F12">
        <v>-21</v>
      </c>
      <c t="n" s="6" r="G12">
        <v>3519</v>
      </c>
      <c t="n" s="6" r="J12">
        <v>5776</v>
      </c>
    </row>
    <row spans="1:12" r="13">
      <c t="s" s="3" r="A13">
        <v>152</v>
      </c>
    </row>
    <row spans="1:12" r="14">
      <c t="s" s="4" r="A14">
        <v>127</v>
      </c>
      <c t="n" s="6" r="B14">
        <v>11356</v>
      </c>
      <c t="n" s="6" r="E14">
        <v>11356</v>
      </c>
    </row>
    <row spans="1:12" r="15">
      <c t="s" s="4" r="A15">
        <v>153</v>
      </c>
      <c t="n" s="6" r="B15">
        <v>2093</v>
      </c>
      <c t="n" s="6" r="F15">
        <v>2093</v>
      </c>
    </row>
    <row spans="1:12" r="16">
      <c t="s" s="4" r="A16">
        <v>132</v>
      </c>
      <c t="n" s="6" r="B16">
        <v>13449</v>
      </c>
    </row>
    <row spans="1:12" r="17">
      <c t="s" s="4" r="A17">
        <v>154</v>
      </c>
      <c t="n" s="6" r="B17">
        <v>71</v>
      </c>
      <c t="n" s="6" r="C17">
        <v>71</v>
      </c>
    </row>
    <row spans="1:12" r="18">
      <c t="s" s="4" r="A18">
        <v>155</v>
      </c>
      <c t="n" s="6" r="B18">
        <v>1</v>
      </c>
      <c t="n" s="6" r="C18">
        <v>1</v>
      </c>
    </row>
    <row spans="1:12" r="19">
      <c t="s" s="4" r="A19">
        <v>156</v>
      </c>
      <c t="n" s="6" r="B19">
        <v>-295</v>
      </c>
      <c t="n" s="6" r="E19">
        <v>-295</v>
      </c>
    </row>
    <row spans="1:12" r="20">
      <c t="s" s="4" r="A20">
        <v>157</v>
      </c>
      <c t="n" s="6" r="B20">
        <v>-476</v>
      </c>
      <c t="n" s="6" r="E20">
        <v>-476</v>
      </c>
    </row>
    <row spans="1:12" r="21">
      <c t="s" s="4" r="A21">
        <v>158</v>
      </c>
      <c t="n" s="6" r="G21">
        <v>0</v>
      </c>
      <c t="n" s="7" r="H21">
        <v>100</v>
      </c>
      <c t="n" s="7" r="I21">
        <v>-100</v>
      </c>
      <c t="n" s="6" r="J21">
        <v>0</v>
      </c>
      <c t="n" s="6" r="K21">
        <v>12</v>
      </c>
      <c t="n" s="6" r="L21">
        <v>-12</v>
      </c>
    </row>
    <row spans="1:12" r="22">
      <c t="s" s="4" r="A22">
        <v>160</v>
      </c>
      <c t="n" s="6" r="B22">
        <v>7822</v>
      </c>
      <c t="n" s="6" r="C22">
        <v>7822</v>
      </c>
    </row>
    <row spans="1:12" r="23">
      <c t="s" s="4" r="A23">
        <v>161</v>
      </c>
      <c t="n" s="6" r="B23">
        <v>131644</v>
      </c>
      <c t="n" s="6" r="C23">
        <v>32670</v>
      </c>
      <c t="n" s="7" r="D23">
        <v>0</v>
      </c>
      <c t="n" s="6" r="E23">
        <v>87719</v>
      </c>
      <c t="n" s="6" r="F23">
        <v>2072</v>
      </c>
      <c t="n" s="6" r="G23">
        <v>3419</v>
      </c>
      <c t="n" s="6" r="J23">
        <v>5764</v>
      </c>
    </row>
    <row spans="1:12" r="24">
      <c t="s" s="3" r="A24">
        <v>152</v>
      </c>
    </row>
    <row spans="1:12" r="25">
      <c t="s" s="4" r="A25">
        <v>127</v>
      </c>
      <c t="n" s="6" r="B25">
        <v>16102</v>
      </c>
      <c t="n" s="6" r="E25">
        <v>16102</v>
      </c>
    </row>
    <row spans="1:12" r="26">
      <c t="s" s="4" r="A26">
        <v>153</v>
      </c>
      <c t="n" s="6" r="B26">
        <v>-2528</v>
      </c>
      <c t="n" s="6" r="F26">
        <v>-2528</v>
      </c>
    </row>
    <row spans="1:12" r="27">
      <c t="s" s="4" r="A27">
        <v>132</v>
      </c>
      <c t="n" s="6" r="B27">
        <v>13574</v>
      </c>
    </row>
    <row spans="1:12" r="28">
      <c t="s" s="4" r="A28">
        <v>154</v>
      </c>
      <c t="n" s="6" r="B28">
        <v>51</v>
      </c>
      <c t="n" s="6" r="C28">
        <v>51</v>
      </c>
    </row>
    <row spans="1:12" r="29">
      <c t="s" s="4" r="A29">
        <v>155</v>
      </c>
      <c t="n" s="6" r="B29">
        <v>151</v>
      </c>
      <c t="n" s="6" r="C29">
        <v>151</v>
      </c>
    </row>
    <row spans="1:12" r="30">
      <c t="s" s="4" r="A30">
        <v>158</v>
      </c>
      <c t="n" s="6" r="G30">
        <v>-15</v>
      </c>
      <c t="n" s="7" r="H30">
        <v>3404</v>
      </c>
      <c t="n" s="7" r="I30">
        <v>-3419</v>
      </c>
      <c t="n" s="6" r="J30">
        <v>-17</v>
      </c>
      <c t="n" s="7" r="K30">
        <v>5747</v>
      </c>
      <c t="n" s="7" r="L30">
        <v>-5764</v>
      </c>
    </row>
    <row spans="1:12" r="31">
      <c t="s" s="4" r="A31">
        <v>160</v>
      </c>
      <c t="n" s="6" r="B31">
        <v>4772</v>
      </c>
      <c t="n" s="6" r="C31">
        <v>4772</v>
      </c>
    </row>
    <row spans="1:12" r="32">
      <c t="s" s="4" r="A32">
        <v>162</v>
      </c>
      <c t="n" s="6" r="B32">
        <v>143744</v>
      </c>
      <c t="n" s="6" r="C32">
        <v>45741</v>
      </c>
      <c t="n" s="6" r="D32">
        <v>-1964</v>
      </c>
      <c t="n" s="6" r="E32">
        <v>100423</v>
      </c>
      <c t="n" s="7" r="F32">
        <v>-456</v>
      </c>
      <c t="n" s="7" r="G32">
        <v>0</v>
      </c>
      <c t="n" s="7" r="J32">
        <v>0</v>
      </c>
    </row>
    <row spans="1:12" r="33">
      <c t="s" s="3" r="A33">
        <v>152</v>
      </c>
    </row>
    <row spans="1:12" r="34">
      <c t="s" s="4" r="A34">
        <v>163</v>
      </c>
      <c t="n" s="6" r="B34">
        <v>-2250</v>
      </c>
      <c t="n" s="6" r="D34">
        <v>-2250</v>
      </c>
    </row>
    <row spans="1:12" r="35">
      <c t="s" s="4" r="A35">
        <v>164</v>
      </c>
      <c t="n" s="6" r="B35">
        <v>312</v>
      </c>
      <c t="n" s="6" r="C35">
        <v>26</v>
      </c>
      <c t="n" s="7" r="D35">
        <v>286</v>
      </c>
    </row>
    <row spans="1:12" r="36">
      <c t="s" s="4" r="A36">
        <v>165</v>
      </c>
      <c t="n" s="6" r="B36">
        <v>-1080</v>
      </c>
      <c t="n" s="7" r="C36">
        <v>-1080</v>
      </c>
    </row>
    <row spans="1:12" r="37">
      <c t="s" s="4" r="A37">
        <v>166</v>
      </c>
      <c t="n" s="7" r="B37">
        <v>-3398</v>
      </c>
      <c t="n" s="7" r="E37">
        <v>-33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80</v>
      </c>
      <c t="s" s="2" r="B1">
        <v>1</v>
      </c>
    </row>
    <row spans="1:3" r="2">
      <c t="s" s="2" r="B2">
        <v>674</v>
      </c>
      <c t="s" s="2" r="C2">
        <v>675</v>
      </c>
    </row>
    <row spans="1:3" r="3">
      <c t="s" s="3" r="A3">
        <v>634</v>
      </c>
    </row>
    <row spans="1:3" r="4">
      <c t="s" s="4" r="A4">
        <v>681</v>
      </c>
      <c t="n" s="6" r="B4">
        <v>1</v>
      </c>
      <c t="n" s="6" r="C4">
        <v>4</v>
      </c>
    </row>
    <row spans="1:3" r="5">
      <c t="s" s="4" r="A5">
        <v>682</v>
      </c>
      <c t="n" s="7" r="B5">
        <v>1182</v>
      </c>
      <c t="n" s="7" r="C5">
        <v>253</v>
      </c>
    </row>
    <row spans="1:3" r="6">
      <c t="s" s="4" r="A6">
        <v>603</v>
      </c>
    </row>
    <row spans="1:3" r="7">
      <c t="s" s="3" r="A7">
        <v>634</v>
      </c>
    </row>
    <row spans="1:3" r="8">
      <c t="s" s="4" r="A8">
        <v>681</v>
      </c>
      <c t="n" s="6" r="B8">
        <v>0</v>
      </c>
      <c t="n" s="6" r="C8">
        <v>3</v>
      </c>
    </row>
    <row spans="1:3" r="9">
      <c t="s" s="4" r="A9">
        <v>682</v>
      </c>
      <c t="n" s="7" r="B9">
        <v>0</v>
      </c>
      <c t="n" s="7" r="C9">
        <v>86</v>
      </c>
    </row>
    <row spans="1:3" r="10">
      <c t="s" s="4" r="A10">
        <v>606</v>
      </c>
    </row>
    <row spans="1:3" r="11">
      <c t="s" s="3" r="A11">
        <v>634</v>
      </c>
    </row>
    <row spans="1:3" r="12">
      <c t="s" s="4" r="A12">
        <v>681</v>
      </c>
      <c t="n" s="6" r="B12">
        <v>1</v>
      </c>
      <c t="n" s="6" r="C12">
        <v>0</v>
      </c>
    </row>
    <row spans="1:3" r="13">
      <c t="s" s="4" r="A13">
        <v>682</v>
      </c>
      <c t="n" s="7" r="B13">
        <v>1182</v>
      </c>
      <c t="n" s="7" r="C13">
        <v>0</v>
      </c>
    </row>
    <row spans="1:3" r="14">
      <c t="s" s="4" r="A14">
        <v>608</v>
      </c>
    </row>
    <row spans="1:3" r="15">
      <c t="s" s="3" r="A15">
        <v>634</v>
      </c>
    </row>
    <row spans="1:3" r="16">
      <c t="s" s="4" r="A16">
        <v>681</v>
      </c>
      <c t="n" s="6" r="B16">
        <v>0</v>
      </c>
      <c t="n" s="6" r="C16">
        <v>1</v>
      </c>
    </row>
    <row spans="1:3" r="17">
      <c t="s" s="4" r="A17">
        <v>682</v>
      </c>
      <c t="n" s="7" r="B17">
        <v>0</v>
      </c>
      <c t="n" s="7" r="C17">
        <v>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spans="1:2" r="1">
      <c t="s" s="1" r="A1">
        <v>683</v>
      </c>
      <c t="s" s="2" r="B1">
        <v>1</v>
      </c>
    </row>
    <row spans="1:2" r="2">
      <c t="s" s="2" r="B2">
        <v>614</v>
      </c>
    </row>
    <row spans="1:2" r="3">
      <c t="s" s="3" r="A3">
        <v>684</v>
      </c>
    </row>
    <row spans="1:2" r="4">
      <c t="s" s="4" r="A4">
        <v>685</v>
      </c>
      <c t="n" s="7" r="B4">
        <v>34706</v>
      </c>
    </row>
    <row spans="1:2" r="5">
      <c t="s" s="4" r="A5">
        <v>686</v>
      </c>
      <c t="n" s="6" r="B5">
        <v>1209</v>
      </c>
    </row>
    <row spans="1:2" r="6">
      <c t="s" s="4" r="A6">
        <v>687</v>
      </c>
      <c t="n" s="6" r="B6">
        <v>-168</v>
      </c>
    </row>
    <row spans="1:2" r="7">
      <c t="s" s="4" r="A7">
        <v>688</v>
      </c>
      <c t="n" s="6" r="B7">
        <v>-5222</v>
      </c>
    </row>
    <row spans="1:2" r="8">
      <c t="s" s="4" r="A8">
        <v>689</v>
      </c>
      <c t="n" s="6" r="B8">
        <v>0</v>
      </c>
    </row>
    <row spans="1:2" r="9">
      <c t="s" s="4" r="A9">
        <v>690</v>
      </c>
      <c t="n" s="6" r="B9">
        <v>0</v>
      </c>
    </row>
    <row spans="1:2" r="10">
      <c t="s" s="4" r="A10">
        <v>691</v>
      </c>
      <c t="n" s="6" r="B10">
        <v>30525</v>
      </c>
    </row>
    <row spans="1:2" r="11">
      <c t="s" s="4" r="A11">
        <v>692</v>
      </c>
      <c t="n" s="6" r="B11">
        <v>463</v>
      </c>
    </row>
    <row spans="1:2" r="12">
      <c t="s" s="4" r="A12">
        <v>606</v>
      </c>
    </row>
    <row spans="1:2" r="13">
      <c t="s" s="3" r="A13">
        <v>684</v>
      </c>
    </row>
    <row spans="1:2" r="14">
      <c t="s" s="4" r="A14">
        <v>685</v>
      </c>
      <c t="n" s="6" r="B14">
        <v>5786</v>
      </c>
    </row>
    <row spans="1:2" r="15">
      <c t="s" s="4" r="A15">
        <v>686</v>
      </c>
      <c t="n" s="6" r="B15">
        <v>1182</v>
      </c>
    </row>
    <row spans="1:2" r="16">
      <c t="s" s="4" r="A16">
        <v>687</v>
      </c>
      <c t="n" s="6" r="B16">
        <v>-168</v>
      </c>
    </row>
    <row spans="1:2" r="17">
      <c t="s" s="4" r="A17">
        <v>688</v>
      </c>
      <c t="n" s="6" r="B17">
        <v>-2611</v>
      </c>
    </row>
    <row spans="1:2" r="18">
      <c t="s" s="4" r="A18">
        <v>689</v>
      </c>
      <c t="n" s="6" r="B18">
        <v>0</v>
      </c>
    </row>
    <row spans="1:2" r="19">
      <c t="s" s="4" r="A19">
        <v>690</v>
      </c>
      <c t="n" s="6" r="B19">
        <v>0</v>
      </c>
    </row>
    <row spans="1:2" r="20">
      <c t="s" s="4" r="A20">
        <v>691</v>
      </c>
      <c t="n" s="6" r="B20">
        <v>4189</v>
      </c>
    </row>
    <row spans="1:2" r="21">
      <c t="s" s="4" r="A21">
        <v>692</v>
      </c>
      <c t="n" s="6" r="B21">
        <v>0</v>
      </c>
    </row>
    <row spans="1:2" r="22">
      <c t="s" s="4" r="A22">
        <v>667</v>
      </c>
    </row>
    <row spans="1:2" r="23">
      <c t="s" s="3" r="A23">
        <v>684</v>
      </c>
    </row>
    <row spans="1:2" r="24">
      <c t="s" s="4" r="A24">
        <v>685</v>
      </c>
      <c t="n" s="6" r="B24">
        <v>0</v>
      </c>
    </row>
    <row spans="1:2" r="25">
      <c t="s" s="4" r="A25">
        <v>686</v>
      </c>
      <c t="n" s="6" r="B25">
        <v>0</v>
      </c>
    </row>
    <row spans="1:2" r="26">
      <c t="s" s="4" r="A26">
        <v>687</v>
      </c>
      <c t="n" s="6" r="B26">
        <v>0</v>
      </c>
    </row>
    <row spans="1:2" r="27">
      <c t="s" s="4" r="A27">
        <v>688</v>
      </c>
      <c t="n" s="6" r="B27">
        <v>0</v>
      </c>
    </row>
    <row spans="1:2" r="28">
      <c t="s" s="4" r="A28">
        <v>689</v>
      </c>
      <c t="n" s="6" r="B28">
        <v>0</v>
      </c>
    </row>
    <row spans="1:2" r="29">
      <c t="s" s="4" r="A29">
        <v>690</v>
      </c>
      <c t="n" s="6" r="B29">
        <v>0</v>
      </c>
    </row>
    <row spans="1:2" r="30">
      <c t="s" s="4" r="A30">
        <v>691</v>
      </c>
      <c t="n" s="6" r="B30">
        <v>0</v>
      </c>
    </row>
    <row spans="1:2" r="31">
      <c t="s" s="4" r="A31">
        <v>692</v>
      </c>
      <c t="n" s="6" r="B31">
        <v>0</v>
      </c>
    </row>
    <row spans="1:2" r="32">
      <c t="s" s="4" r="A32">
        <v>603</v>
      </c>
    </row>
    <row spans="1:2" r="33">
      <c t="s" s="3" r="A33">
        <v>684</v>
      </c>
    </row>
    <row spans="1:2" r="34">
      <c t="s" s="4" r="A34">
        <v>685</v>
      </c>
      <c t="n" s="6" r="B34">
        <v>410</v>
      </c>
    </row>
    <row spans="1:2" r="35">
      <c t="s" s="4" r="A35">
        <v>686</v>
      </c>
      <c t="n" s="6" r="B35">
        <v>0</v>
      </c>
    </row>
    <row spans="1:2" r="36">
      <c t="s" s="4" r="A36">
        <v>687</v>
      </c>
      <c t="n" s="6" r="B36">
        <v>0</v>
      </c>
    </row>
    <row spans="1:2" r="37">
      <c t="s" s="4" r="A37">
        <v>688</v>
      </c>
      <c t="n" s="6" r="B37">
        <v>-168</v>
      </c>
    </row>
    <row spans="1:2" r="38">
      <c t="s" s="4" r="A38">
        <v>689</v>
      </c>
      <c t="n" s="6" r="B38">
        <v>0</v>
      </c>
    </row>
    <row spans="1:2" r="39">
      <c t="s" s="4" r="A39">
        <v>690</v>
      </c>
      <c t="n" s="6" r="B39">
        <v>0</v>
      </c>
    </row>
    <row spans="1:2" r="40">
      <c t="s" s="4" r="A40">
        <v>691</v>
      </c>
      <c t="n" s="6" r="B40">
        <v>242</v>
      </c>
    </row>
    <row spans="1:2" r="41">
      <c t="s" s="4" r="A41">
        <v>692</v>
      </c>
      <c t="n" s="6" r="B41">
        <v>0</v>
      </c>
    </row>
    <row spans="1:2" r="42">
      <c t="s" s="4" r="A42">
        <v>604</v>
      </c>
    </row>
    <row spans="1:2" r="43">
      <c t="s" s="3" r="A43">
        <v>684</v>
      </c>
    </row>
    <row spans="1:2" r="44">
      <c t="s" s="4" r="A44">
        <v>685</v>
      </c>
      <c t="n" s="6" r="B44">
        <v>9501</v>
      </c>
    </row>
    <row spans="1:2" r="45">
      <c t="s" s="4" r="A45">
        <v>686</v>
      </c>
      <c t="n" s="6" r="B45">
        <v>0</v>
      </c>
    </row>
    <row spans="1:2" r="46">
      <c t="s" s="4" r="A46">
        <v>687</v>
      </c>
      <c t="n" s="6" r="B46">
        <v>0</v>
      </c>
    </row>
    <row spans="1:2" r="47">
      <c t="s" s="4" r="A47">
        <v>688</v>
      </c>
      <c t="n" s="6" r="B47">
        <v>-187</v>
      </c>
    </row>
    <row spans="1:2" r="48">
      <c t="s" s="4" r="A48">
        <v>689</v>
      </c>
      <c t="n" s="6" r="B48">
        <v>0</v>
      </c>
    </row>
    <row spans="1:2" r="49">
      <c t="s" s="4" r="A49">
        <v>690</v>
      </c>
      <c t="n" s="6" r="B49">
        <v>0</v>
      </c>
    </row>
    <row spans="1:2" r="50">
      <c t="s" s="4" r="A50">
        <v>691</v>
      </c>
      <c t="n" s="6" r="B50">
        <v>9314</v>
      </c>
    </row>
    <row spans="1:2" r="51">
      <c t="s" s="4" r="A51">
        <v>692</v>
      </c>
      <c t="n" s="6" r="B51">
        <v>190</v>
      </c>
    </row>
    <row spans="1:2" r="52">
      <c t="s" s="4" r="A52">
        <v>605</v>
      </c>
    </row>
    <row spans="1:2" r="53">
      <c t="s" s="3" r="A53">
        <v>684</v>
      </c>
    </row>
    <row spans="1:2" r="54">
      <c t="s" s="4" r="A54">
        <v>685</v>
      </c>
      <c t="n" s="6" r="B54">
        <v>6219</v>
      </c>
    </row>
    <row spans="1:2" r="55">
      <c t="s" s="4" r="A55">
        <v>686</v>
      </c>
      <c t="n" s="6" r="B55">
        <v>0</v>
      </c>
    </row>
    <row spans="1:2" r="56">
      <c t="s" s="4" r="A56">
        <v>687</v>
      </c>
      <c t="n" s="6" r="B56">
        <v>0</v>
      </c>
    </row>
    <row spans="1:2" r="57">
      <c t="s" s="4" r="A57">
        <v>688</v>
      </c>
      <c t="n" s="6" r="B57">
        <v>-160</v>
      </c>
    </row>
    <row spans="1:2" r="58">
      <c t="s" s="4" r="A58">
        <v>689</v>
      </c>
      <c t="n" s="6" r="B58">
        <v>0</v>
      </c>
    </row>
    <row spans="1:2" r="59">
      <c t="s" s="4" r="A59">
        <v>690</v>
      </c>
      <c t="n" s="6" r="B59">
        <v>0</v>
      </c>
    </row>
    <row spans="1:2" r="60">
      <c t="s" s="4" r="A60">
        <v>691</v>
      </c>
      <c t="n" s="6" r="B60">
        <v>6059</v>
      </c>
    </row>
    <row spans="1:2" r="61">
      <c t="s" s="4" r="A61">
        <v>692</v>
      </c>
      <c t="n" s="6" r="B61">
        <v>12</v>
      </c>
    </row>
    <row spans="1:2" r="62">
      <c t="s" s="4" r="A62">
        <v>608</v>
      </c>
    </row>
    <row spans="1:2" r="63">
      <c t="s" s="3" r="A63">
        <v>684</v>
      </c>
    </row>
    <row spans="1:2" r="64">
      <c t="s" s="4" r="A64">
        <v>685</v>
      </c>
      <c t="n" s="6" r="B64">
        <v>6245</v>
      </c>
    </row>
    <row spans="1:2" r="65">
      <c t="s" s="4" r="A65">
        <v>686</v>
      </c>
      <c t="n" s="6" r="B65">
        <v>25</v>
      </c>
    </row>
    <row spans="1:2" r="66">
      <c t="s" s="4" r="A66">
        <v>687</v>
      </c>
      <c t="n" s="6" r="B66">
        <v>0</v>
      </c>
    </row>
    <row spans="1:2" r="67">
      <c t="s" s="4" r="A67">
        <v>688</v>
      </c>
      <c t="n" s="6" r="B67">
        <v>-774</v>
      </c>
    </row>
    <row spans="1:2" r="68">
      <c t="s" s="4" r="A68">
        <v>689</v>
      </c>
      <c t="n" s="6" r="B68">
        <v>0</v>
      </c>
    </row>
    <row spans="1:2" r="69">
      <c t="s" s="4" r="A69">
        <v>690</v>
      </c>
      <c t="n" s="6" r="B69">
        <v>0</v>
      </c>
    </row>
    <row spans="1:2" r="70">
      <c t="s" s="4" r="A70">
        <v>691</v>
      </c>
      <c t="n" s="6" r="B70">
        <v>5496</v>
      </c>
    </row>
    <row spans="1:2" r="71">
      <c t="s" s="4" r="A71">
        <v>692</v>
      </c>
      <c t="n" s="6" r="B71">
        <v>226</v>
      </c>
    </row>
    <row spans="1:2" r="72">
      <c t="s" s="4" r="A72">
        <v>609</v>
      </c>
    </row>
    <row spans="1:2" r="73">
      <c t="s" s="3" r="A73">
        <v>684</v>
      </c>
    </row>
    <row spans="1:2" r="74">
      <c t="s" s="4" r="A74">
        <v>685</v>
      </c>
      <c t="n" s="6" r="B74">
        <v>5937</v>
      </c>
    </row>
    <row spans="1:2" r="75">
      <c t="s" s="4" r="A75">
        <v>686</v>
      </c>
      <c t="n" s="6" r="B75">
        <v>0</v>
      </c>
    </row>
    <row spans="1:2" r="76">
      <c t="s" s="4" r="A76">
        <v>687</v>
      </c>
      <c t="n" s="6" r="B76">
        <v>0</v>
      </c>
    </row>
    <row spans="1:2" r="77">
      <c t="s" s="4" r="A77">
        <v>688</v>
      </c>
      <c t="n" s="6" r="B77">
        <v>-1302</v>
      </c>
    </row>
    <row spans="1:2" r="78">
      <c t="s" s="4" r="A78">
        <v>689</v>
      </c>
      <c t="n" s="6" r="B78">
        <v>0</v>
      </c>
    </row>
    <row spans="1:2" r="79">
      <c t="s" s="4" r="A79">
        <v>690</v>
      </c>
      <c t="n" s="6" r="B79">
        <v>0</v>
      </c>
    </row>
    <row spans="1:2" r="80">
      <c t="s" s="4" r="A80">
        <v>691</v>
      </c>
      <c t="n" s="6" r="B80">
        <v>4635</v>
      </c>
    </row>
    <row spans="1:2" r="81">
      <c t="s" s="4" r="A81">
        <v>692</v>
      </c>
      <c t="n" s="6" r="B81">
        <v>35</v>
      </c>
    </row>
    <row spans="1:2" r="82">
      <c t="s" s="4" r="A82">
        <v>693</v>
      </c>
    </row>
    <row spans="1:2" r="83">
      <c t="s" s="3" r="A83">
        <v>684</v>
      </c>
    </row>
    <row spans="1:2" r="84">
      <c t="s" s="4" r="A84">
        <v>685</v>
      </c>
      <c t="n" s="6" r="B84">
        <v>523</v>
      </c>
    </row>
    <row spans="1:2" r="85">
      <c t="s" s="4" r="A85">
        <v>686</v>
      </c>
      <c t="n" s="6" r="B85">
        <v>0</v>
      </c>
    </row>
    <row spans="1:2" r="86">
      <c t="s" s="4" r="A86">
        <v>687</v>
      </c>
      <c t="n" s="6" r="B86">
        <v>0</v>
      </c>
    </row>
    <row spans="1:2" r="87">
      <c t="s" s="4" r="A87">
        <v>688</v>
      </c>
      <c t="n" s="6" r="B87">
        <v>0</v>
      </c>
    </row>
    <row spans="1:2" r="88">
      <c t="s" s="4" r="A88">
        <v>689</v>
      </c>
      <c t="n" s="6" r="B88">
        <v>0</v>
      </c>
    </row>
    <row spans="1:2" r="89">
      <c t="s" s="4" r="A89">
        <v>690</v>
      </c>
      <c t="n" s="6" r="B89">
        <v>0</v>
      </c>
    </row>
    <row spans="1:2" r="90">
      <c t="s" s="4" r="A90">
        <v>691</v>
      </c>
      <c t="n" s="6" r="B90">
        <v>523</v>
      </c>
    </row>
    <row spans="1:2" r="91">
      <c t="s" s="4" r="A91">
        <v>692</v>
      </c>
      <c t="n" s="6" r="B91">
        <v>0</v>
      </c>
    </row>
    <row spans="1:2" r="92">
      <c t="s" s="4" r="A92">
        <v>611</v>
      </c>
    </row>
    <row spans="1:2" r="93">
      <c t="s" s="3" r="A93">
        <v>684</v>
      </c>
    </row>
    <row spans="1:2" r="94">
      <c t="s" s="4" r="A94">
        <v>685</v>
      </c>
      <c t="n" s="6" r="B94">
        <v>85</v>
      </c>
    </row>
    <row spans="1:2" r="95">
      <c t="s" s="4" r="A95">
        <v>686</v>
      </c>
      <c t="n" s="6" r="B95">
        <v>2</v>
      </c>
    </row>
    <row spans="1:2" r="96">
      <c t="s" s="4" r="A96">
        <v>687</v>
      </c>
      <c t="n" s="6" r="B96">
        <v>0</v>
      </c>
    </row>
    <row spans="1:2" r="97">
      <c t="s" s="4" r="A97">
        <v>688</v>
      </c>
      <c t="n" s="6" r="B97">
        <v>-20</v>
      </c>
    </row>
    <row spans="1:2" r="98">
      <c t="s" s="4" r="A98">
        <v>689</v>
      </c>
      <c t="n" s="6" r="B98">
        <v>0</v>
      </c>
    </row>
    <row spans="1:2" r="99">
      <c t="s" s="4" r="A99">
        <v>690</v>
      </c>
      <c t="n" s="6" r="B99">
        <v>0</v>
      </c>
    </row>
    <row spans="1:2" r="100">
      <c t="s" s="4" r="A100">
        <v>691</v>
      </c>
      <c t="n" s="6" r="B100">
        <v>67</v>
      </c>
    </row>
    <row spans="1:2" r="101">
      <c t="s" s="4" r="A101">
        <v>692</v>
      </c>
      <c t="n" s="6" r="B101">
        <v>0</v>
      </c>
    </row>
    <row spans="1:2" r="102">
      <c t="s" s="4" r="A102">
        <v>612</v>
      </c>
    </row>
    <row spans="1:2" r="103">
      <c t="s" s="3" r="A103">
        <v>684</v>
      </c>
    </row>
    <row spans="1:2" r="104">
      <c t="s" s="4" r="A104">
        <v>685</v>
      </c>
      <c t="n" s="6" r="B104">
        <v>0</v>
      </c>
    </row>
    <row spans="1:2" r="105">
      <c t="s" s="4" r="A105">
        <v>686</v>
      </c>
      <c t="n" s="6" r="B105">
        <v>0</v>
      </c>
    </row>
    <row spans="1:2" r="106">
      <c t="s" s="4" r="A106">
        <v>687</v>
      </c>
      <c t="n" s="6" r="B106">
        <v>0</v>
      </c>
    </row>
    <row spans="1:2" r="107">
      <c t="s" s="4" r="A107">
        <v>688</v>
      </c>
      <c t="n" s="6" r="B107">
        <v>0</v>
      </c>
    </row>
    <row spans="1:2" r="108">
      <c t="s" s="4" r="A108">
        <v>689</v>
      </c>
      <c t="n" s="6" r="B108">
        <v>0</v>
      </c>
    </row>
    <row spans="1:2" r="109">
      <c t="s" s="4" r="A109">
        <v>690</v>
      </c>
      <c t="n" s="6" r="B109">
        <v>0</v>
      </c>
    </row>
    <row spans="1:2" r="110">
      <c t="s" s="4" r="A110">
        <v>691</v>
      </c>
      <c t="n" s="6" r="B110">
        <v>0</v>
      </c>
    </row>
    <row spans="1:2" r="111">
      <c t="s" s="4" r="A111">
        <v>692</v>
      </c>
      <c t="n" s="7" r="B111">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30</v>
      </c>
    </row>
    <row spans="1:3" r="2">
      <c t="s" s="3" r="A2">
        <v>695</v>
      </c>
    </row>
    <row spans="1:3" r="3">
      <c t="s" s="4" r="A3">
        <v>142</v>
      </c>
      <c t="n" s="7" r="B3">
        <v>1090803</v>
      </c>
      <c t="n" s="7" r="C3">
        <v>1031009</v>
      </c>
    </row>
    <row spans="1:3" r="4">
      <c t="s" s="4" r="A4">
        <v>606</v>
      </c>
    </row>
    <row spans="1:3" r="5">
      <c t="s" s="3" r="A5">
        <v>695</v>
      </c>
    </row>
    <row spans="1:3" r="6">
      <c t="s" s="4" r="A6">
        <v>142</v>
      </c>
      <c t="n" s="6" r="B6">
        <v>65500</v>
      </c>
      <c t="n" s="6" r="C6">
        <v>67881</v>
      </c>
    </row>
    <row spans="1:3" r="7">
      <c t="s" s="4" r="A7">
        <v>607</v>
      </c>
    </row>
    <row spans="1:3" r="8">
      <c t="s" s="3" r="A8">
        <v>695</v>
      </c>
    </row>
    <row spans="1:3" r="9">
      <c t="s" s="4" r="A9">
        <v>142</v>
      </c>
      <c t="n" s="6" r="B9">
        <v>9970</v>
      </c>
      <c t="n" s="6" r="C9">
        <v>28591</v>
      </c>
    </row>
    <row spans="1:3" r="10">
      <c t="s" s="4" r="A10">
        <v>603</v>
      </c>
    </row>
    <row spans="1:3" r="11">
      <c t="s" s="3" r="A11">
        <v>695</v>
      </c>
    </row>
    <row spans="1:3" r="12">
      <c t="s" s="4" r="A12">
        <v>142</v>
      </c>
      <c t="n" s="6" r="B12">
        <v>97201</v>
      </c>
      <c t="n" s="6" r="C12">
        <v>88590</v>
      </c>
    </row>
    <row spans="1:3" r="13">
      <c t="s" s="4" r="A13">
        <v>604</v>
      </c>
    </row>
    <row spans="1:3" r="14">
      <c t="s" s="3" r="A14">
        <v>695</v>
      </c>
    </row>
    <row spans="1:3" r="15">
      <c t="s" s="4" r="A15">
        <v>142</v>
      </c>
      <c t="n" s="6" r="B15">
        <v>203555</v>
      </c>
      <c t="n" s="6" r="C15">
        <v>157783</v>
      </c>
    </row>
    <row spans="1:3" r="16">
      <c t="s" s="4" r="A16">
        <v>605</v>
      </c>
    </row>
    <row spans="1:3" r="17">
      <c t="s" s="3" r="A17">
        <v>695</v>
      </c>
    </row>
    <row spans="1:3" r="18">
      <c t="s" s="4" r="A18">
        <v>142</v>
      </c>
      <c t="n" s="6" r="B18">
        <v>337294</v>
      </c>
      <c t="n" s="6" r="C18">
        <v>317136</v>
      </c>
    </row>
    <row spans="1:3" r="19">
      <c t="s" s="4" r="A19">
        <v>696</v>
      </c>
    </row>
    <row spans="1:3" r="20">
      <c t="s" s="3" r="A20">
        <v>695</v>
      </c>
    </row>
    <row spans="1:3" r="21">
      <c t="s" s="4" r="A21">
        <v>142</v>
      </c>
      <c t="n" s="6" r="B21">
        <v>57155</v>
      </c>
      <c t="n" s="6" r="C21">
        <v>53873</v>
      </c>
    </row>
    <row spans="1:3" r="22">
      <c t="s" s="4" r="A22">
        <v>697</v>
      </c>
    </row>
    <row spans="1:3" r="23">
      <c t="s" s="3" r="A23">
        <v>695</v>
      </c>
    </row>
    <row spans="1:3" r="24">
      <c t="s" s="4" r="A24">
        <v>142</v>
      </c>
      <c t="n" s="6" r="B24">
        <v>9970</v>
      </c>
      <c t="n" s="6" r="C24">
        <v>28591</v>
      </c>
    </row>
    <row spans="1:3" r="25">
      <c t="s" s="4" r="A25">
        <v>698</v>
      </c>
    </row>
    <row spans="1:3" r="26">
      <c t="s" s="3" r="A26">
        <v>695</v>
      </c>
    </row>
    <row spans="1:3" r="27">
      <c t="s" s="4" r="A27">
        <v>142</v>
      </c>
      <c t="n" s="6" r="B27">
        <v>95174</v>
      </c>
      <c t="n" s="6" r="C27">
        <v>86361</v>
      </c>
    </row>
    <row spans="1:3" r="28">
      <c t="s" s="4" r="A28">
        <v>699</v>
      </c>
    </row>
    <row spans="1:3" r="29">
      <c t="s" s="3" r="A29">
        <v>695</v>
      </c>
    </row>
    <row spans="1:3" r="30">
      <c t="s" s="4" r="A30">
        <v>142</v>
      </c>
      <c t="n" s="6" r="B30">
        <v>202226</v>
      </c>
      <c t="n" s="6" r="C30">
        <v>155189</v>
      </c>
    </row>
    <row spans="1:3" r="31">
      <c t="s" s="4" r="A31">
        <v>700</v>
      </c>
    </row>
    <row spans="1:3" r="32">
      <c t="s" s="3" r="A32">
        <v>695</v>
      </c>
    </row>
    <row spans="1:3" r="33">
      <c t="s" s="4" r="A33">
        <v>142</v>
      </c>
      <c t="n" s="6" r="B33">
        <v>329861</v>
      </c>
      <c t="n" s="6" r="C33">
        <v>306710</v>
      </c>
    </row>
    <row spans="1:3" r="34">
      <c t="s" s="4" r="A34">
        <v>701</v>
      </c>
    </row>
    <row spans="1:3" r="35">
      <c t="s" s="3" r="A35">
        <v>695</v>
      </c>
    </row>
    <row spans="1:3" r="36">
      <c t="s" s="4" r="A36">
        <v>142</v>
      </c>
      <c t="n" s="6" r="B36">
        <v>1598</v>
      </c>
      <c t="n" s="6" r="C36">
        <v>1673</v>
      </c>
    </row>
    <row spans="1:3" r="37">
      <c t="s" s="4" r="A37">
        <v>702</v>
      </c>
    </row>
    <row spans="1:3" r="38">
      <c t="s" s="3" r="A38">
        <v>695</v>
      </c>
    </row>
    <row spans="1:3" r="39">
      <c t="s" s="4" r="A39">
        <v>142</v>
      </c>
      <c t="n" s="6" r="B39">
        <v>0</v>
      </c>
      <c t="n" s="6" r="C39">
        <v>0</v>
      </c>
    </row>
    <row spans="1:3" r="40">
      <c t="s" s="4" r="A40">
        <v>703</v>
      </c>
    </row>
    <row spans="1:3" r="41">
      <c t="s" s="3" r="A41">
        <v>695</v>
      </c>
    </row>
    <row spans="1:3" r="42">
      <c t="s" s="4" r="A42">
        <v>142</v>
      </c>
      <c t="n" s="6" r="B42">
        <v>1295</v>
      </c>
      <c t="n" s="6" r="C42">
        <v>1837</v>
      </c>
    </row>
    <row spans="1:3" r="43">
      <c t="s" s="4" r="A43">
        <v>704</v>
      </c>
    </row>
    <row spans="1:3" r="44">
      <c t="s" s="3" r="A44">
        <v>695</v>
      </c>
    </row>
    <row spans="1:3" r="45">
      <c t="s" s="4" r="A45">
        <v>142</v>
      </c>
      <c t="n" s="6" r="B45">
        <v>546</v>
      </c>
      <c t="n" s="6" r="C45">
        <v>1064</v>
      </c>
    </row>
    <row spans="1:3" r="46">
      <c t="s" s="4" r="A46">
        <v>705</v>
      </c>
    </row>
    <row spans="1:3" r="47">
      <c t="s" s="3" r="A47">
        <v>695</v>
      </c>
    </row>
    <row spans="1:3" r="48">
      <c t="s" s="4" r="A48">
        <v>142</v>
      </c>
      <c t="n" s="6" r="B48">
        <v>1602</v>
      </c>
      <c t="n" s="6" r="C48">
        <v>8933</v>
      </c>
    </row>
    <row spans="1:3" r="49">
      <c t="s" s="4" r="A49">
        <v>706</v>
      </c>
    </row>
    <row spans="1:3" r="50">
      <c t="s" s="3" r="A50">
        <v>695</v>
      </c>
    </row>
    <row spans="1:3" r="51">
      <c t="s" s="4" r="A51">
        <v>142</v>
      </c>
      <c t="n" s="6" r="B51">
        <v>6747</v>
      </c>
      <c t="n" s="6" r="C51">
        <v>12335</v>
      </c>
    </row>
    <row spans="1:3" r="52">
      <c t="s" s="4" r="A52">
        <v>707</v>
      </c>
    </row>
    <row spans="1:3" r="53">
      <c t="s" s="3" r="A53">
        <v>695</v>
      </c>
    </row>
    <row spans="1:3" r="54">
      <c t="s" s="4" r="A54">
        <v>142</v>
      </c>
      <c t="n" s="6" r="B54">
        <v>0</v>
      </c>
      <c t="n" s="6" r="C54">
        <v>0</v>
      </c>
    </row>
    <row spans="1:3" r="55">
      <c t="s" s="4" r="A55">
        <v>708</v>
      </c>
    </row>
    <row spans="1:3" r="56">
      <c t="s" s="3" r="A56">
        <v>695</v>
      </c>
    </row>
    <row spans="1:3" r="57">
      <c t="s" s="4" r="A57">
        <v>142</v>
      </c>
      <c t="n" s="6" r="B57">
        <v>732</v>
      </c>
      <c t="n" s="6" r="C57">
        <v>392</v>
      </c>
    </row>
    <row spans="1:3" r="58">
      <c t="s" s="4" r="A58">
        <v>709</v>
      </c>
    </row>
    <row spans="1:3" r="59">
      <c t="s" s="3" r="A59">
        <v>695</v>
      </c>
    </row>
    <row spans="1:3" r="60">
      <c t="s" s="4" r="A60">
        <v>142</v>
      </c>
      <c t="n" s="6" r="B60">
        <v>783</v>
      </c>
      <c t="n" s="6" r="C60">
        <v>1530</v>
      </c>
    </row>
    <row spans="1:3" r="61">
      <c t="s" s="4" r="A61">
        <v>710</v>
      </c>
    </row>
    <row spans="1:3" r="62">
      <c t="s" s="3" r="A62">
        <v>695</v>
      </c>
    </row>
    <row spans="1:3" r="63">
      <c t="s" s="4" r="A63">
        <v>142</v>
      </c>
      <c t="n" s="6" r="B63">
        <v>5831</v>
      </c>
      <c t="n" s="6" r="C63">
        <v>1493</v>
      </c>
    </row>
    <row spans="1:3" r="64">
      <c t="s" s="4" r="A64">
        <v>711</v>
      </c>
    </row>
    <row spans="1:3" r="65">
      <c t="s" s="3" r="A65">
        <v>695</v>
      </c>
    </row>
    <row spans="1:3" r="66">
      <c t="s" s="4" r="A66">
        <v>142</v>
      </c>
      <c t="n" s="6" r="B66">
        <v>0</v>
      </c>
      <c t="n" s="6" r="C66">
        <v>0</v>
      </c>
    </row>
    <row spans="1:3" r="67">
      <c t="s" s="4" r="A67">
        <v>712</v>
      </c>
    </row>
    <row spans="1:3" r="68">
      <c t="s" s="3" r="A68">
        <v>695</v>
      </c>
    </row>
    <row spans="1:3" r="69">
      <c t="s" s="4" r="A69">
        <v>142</v>
      </c>
      <c t="n" s="6" r="B69">
        <v>0</v>
      </c>
      <c t="n" s="6" r="C69">
        <v>0</v>
      </c>
    </row>
    <row spans="1:3" r="70">
      <c t="s" s="4" r="A70">
        <v>713</v>
      </c>
    </row>
    <row spans="1:3" r="71">
      <c t="s" s="3" r="A71">
        <v>695</v>
      </c>
    </row>
    <row spans="1:3" r="72">
      <c t="s" s="4" r="A72">
        <v>142</v>
      </c>
      <c t="n" s="6" r="B72">
        <v>0</v>
      </c>
      <c t="n" s="6" r="C72">
        <v>0</v>
      </c>
    </row>
    <row spans="1:3" r="73">
      <c t="s" s="4" r="A73">
        <v>714</v>
      </c>
    </row>
    <row spans="1:3" r="74">
      <c t="s" s="3" r="A74">
        <v>695</v>
      </c>
    </row>
    <row spans="1:3" r="75">
      <c t="s" s="4" r="A75">
        <v>142</v>
      </c>
      <c t="n" s="6" r="B75">
        <v>0</v>
      </c>
      <c t="n" s="6" r="C75">
        <v>0</v>
      </c>
    </row>
    <row spans="1:3" r="76">
      <c t="s" s="4" r="A76">
        <v>715</v>
      </c>
    </row>
    <row spans="1:3" r="77">
      <c t="s" s="3" r="A77">
        <v>695</v>
      </c>
    </row>
    <row spans="1:3" r="78">
      <c t="s" s="4" r="A78">
        <v>142</v>
      </c>
      <c t="n" s="6" r="B78">
        <v>0</v>
      </c>
      <c t="n" s="6" r="C78">
        <v>0</v>
      </c>
    </row>
    <row spans="1:3" r="79">
      <c t="s" s="4" r="A79">
        <v>716</v>
      </c>
    </row>
    <row spans="1:3" r="80">
      <c t="s" s="3" r="A80">
        <v>695</v>
      </c>
    </row>
    <row spans="1:3" r="81">
      <c t="s" s="4" r="A81">
        <v>142</v>
      </c>
      <c t="n" s="6" r="B81">
        <v>0</v>
      </c>
      <c t="n" s="6" r="C81">
        <v>0</v>
      </c>
    </row>
    <row spans="1:3" r="82">
      <c t="s" s="4" r="A82">
        <v>717</v>
      </c>
    </row>
    <row spans="1:3" r="83">
      <c t="s" s="3" r="A83">
        <v>695</v>
      </c>
    </row>
    <row spans="1:3" r="84">
      <c t="s" s="4" r="A84">
        <v>142</v>
      </c>
      <c t="n" s="6" r="B84">
        <v>0</v>
      </c>
      <c t="n" s="6" r="C84">
        <v>0</v>
      </c>
    </row>
    <row spans="1:3" r="85">
      <c t="s" s="4" r="A85">
        <v>718</v>
      </c>
    </row>
    <row spans="1:3" r="86">
      <c t="s" s="3" r="A86">
        <v>695</v>
      </c>
    </row>
    <row spans="1:3" r="87">
      <c t="s" s="4" r="A87">
        <v>142</v>
      </c>
      <c t="n" s="6" r="B87">
        <v>0</v>
      </c>
      <c t="n" s="6" r="C87">
        <v>0</v>
      </c>
    </row>
    <row spans="1:3" r="88">
      <c t="s" s="4" r="A88">
        <v>719</v>
      </c>
    </row>
    <row spans="1:3" r="89">
      <c t="s" s="3" r="A89">
        <v>695</v>
      </c>
    </row>
    <row spans="1:3" r="90">
      <c t="s" s="4" r="A90">
        <v>142</v>
      </c>
      <c t="n" s="6" r="B90">
        <v>0</v>
      </c>
      <c t="n" s="6" r="C90">
        <v>0</v>
      </c>
    </row>
    <row spans="1:3" r="91">
      <c t="s" s="4" r="A91">
        <v>720</v>
      </c>
    </row>
    <row spans="1:3" r="92">
      <c t="s" s="3" r="A92">
        <v>695</v>
      </c>
    </row>
    <row spans="1:3" r="93">
      <c t="s" s="4" r="A93">
        <v>142</v>
      </c>
      <c t="n" s="7" r="B93">
        <v>0</v>
      </c>
      <c t="n" s="7" r="C93">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v>
      </c>
      <c t="s" s="2" r="C1">
        <v>30</v>
      </c>
    </row>
    <row spans="1:3" r="2">
      <c t="s" s="4" r="A2">
        <v>722</v>
      </c>
    </row>
    <row spans="1:3" r="3">
      <c t="s" s="3" r="A3">
        <v>695</v>
      </c>
    </row>
    <row spans="1:3" r="4">
      <c t="s" s="4" r="A4">
        <v>142</v>
      </c>
      <c t="n" s="7" r="B4">
        <v>373936</v>
      </c>
      <c t="n" s="7" r="C4">
        <v>365389</v>
      </c>
    </row>
    <row spans="1:3" r="5">
      <c t="s" s="4" r="A5">
        <v>723</v>
      </c>
    </row>
    <row spans="1:3" r="6">
      <c t="s" s="3" r="A6">
        <v>695</v>
      </c>
    </row>
    <row spans="1:3" r="7">
      <c t="s" s="4" r="A7">
        <v>142</v>
      </c>
      <c t="n" s="6" r="B7">
        <v>218763</v>
      </c>
      <c t="n" s="6" r="C7">
        <v>217408</v>
      </c>
    </row>
    <row spans="1:3" r="8">
      <c t="s" s="4" r="A8">
        <v>724</v>
      </c>
    </row>
    <row spans="1:3" r="9">
      <c t="s" s="3" r="A9">
        <v>695</v>
      </c>
    </row>
    <row spans="1:3" r="10">
      <c t="s" s="4" r="A10">
        <v>142</v>
      </c>
      <c t="n" s="6" r="B10">
        <v>50313</v>
      </c>
      <c t="n" s="6" r="C10">
        <v>50253</v>
      </c>
    </row>
    <row spans="1:3" r="11">
      <c t="s" s="4" r="A11">
        <v>725</v>
      </c>
    </row>
    <row spans="1:3" r="12">
      <c t="s" s="3" r="A12">
        <v>695</v>
      </c>
    </row>
    <row spans="1:3" r="13">
      <c t="s" s="4" r="A13">
        <v>142</v>
      </c>
      <c t="n" s="6" r="B13">
        <v>74042</v>
      </c>
      <c t="n" s="6" r="C13">
        <v>66848</v>
      </c>
    </row>
    <row spans="1:3" r="14">
      <c t="s" s="4" r="A14">
        <v>726</v>
      </c>
    </row>
    <row spans="1:3" r="15">
      <c t="s" s="3" r="A15">
        <v>695</v>
      </c>
    </row>
    <row spans="1:3" r="16">
      <c t="s" s="4" r="A16">
        <v>142</v>
      </c>
      <c t="n" s="6" r="B16">
        <v>19149</v>
      </c>
      <c t="n" s="6" r="C16">
        <v>19373</v>
      </c>
    </row>
    <row spans="1:3" r="17">
      <c t="s" s="4" r="A17">
        <v>727</v>
      </c>
    </row>
    <row spans="1:3" r="18">
      <c t="s" s="3" r="A18">
        <v>695</v>
      </c>
    </row>
    <row spans="1:3" r="19">
      <c t="s" s="4" r="A19">
        <v>142</v>
      </c>
      <c t="n" s="6" r="B19">
        <v>11669</v>
      </c>
      <c t="n" s="6" r="C19">
        <v>11507</v>
      </c>
    </row>
    <row spans="1:3" r="20">
      <c t="s" s="4" r="A20">
        <v>728</v>
      </c>
    </row>
    <row spans="1:3" r="21">
      <c t="s" s="3" r="A21">
        <v>695</v>
      </c>
    </row>
    <row spans="1:3" r="22">
      <c t="s" s="4" r="A22">
        <v>142</v>
      </c>
      <c t="n" s="6" r="B22">
        <v>3347</v>
      </c>
      <c t="n" s="6" r="C22">
        <v>5639</v>
      </c>
    </row>
    <row spans="1:3" r="23">
      <c t="s" s="4" r="A23">
        <v>729</v>
      </c>
    </row>
    <row spans="1:3" r="24">
      <c t="s" s="3" r="A24">
        <v>695</v>
      </c>
    </row>
    <row spans="1:3" r="25">
      <c t="s" s="4" r="A25">
        <v>142</v>
      </c>
      <c t="n" s="6" r="B25">
        <v>2987</v>
      </c>
      <c t="n" s="6" r="C25">
        <v>2663</v>
      </c>
    </row>
    <row spans="1:3" r="26">
      <c t="s" s="4" r="A26">
        <v>730</v>
      </c>
    </row>
    <row spans="1:3" r="27">
      <c t="s" s="3" r="A27">
        <v>695</v>
      </c>
    </row>
    <row spans="1:3" r="28">
      <c t="s" s="4" r="A28">
        <v>142</v>
      </c>
      <c t="n" s="6" r="B28">
        <v>0</v>
      </c>
      <c t="n" s="6" r="C28">
        <v>2626</v>
      </c>
    </row>
    <row spans="1:3" r="29">
      <c t="s" s="4" r="A29">
        <v>731</v>
      </c>
    </row>
    <row spans="1:3" r="30">
      <c t="s" s="3" r="A30">
        <v>695</v>
      </c>
    </row>
    <row spans="1:3" r="31">
      <c t="s" s="4" r="A31">
        <v>142</v>
      </c>
      <c t="n" s="6" r="B31">
        <v>258</v>
      </c>
      <c t="n" s="6" r="C31">
        <v>267</v>
      </c>
    </row>
    <row spans="1:3" r="32">
      <c t="s" s="4" r="A32">
        <v>732</v>
      </c>
    </row>
    <row spans="1:3" r="33">
      <c t="s" s="3" r="A33">
        <v>695</v>
      </c>
    </row>
    <row spans="1:3" r="34">
      <c t="s" s="4" r="A34">
        <v>142</v>
      </c>
      <c t="n" s="6" r="B34">
        <v>102</v>
      </c>
      <c t="n" s="6" r="C34">
        <v>83</v>
      </c>
    </row>
    <row spans="1:3" r="35">
      <c t="s" s="4" r="A35">
        <v>733</v>
      </c>
    </row>
    <row spans="1:3" r="36">
      <c t="s" s="3" r="A36">
        <v>695</v>
      </c>
    </row>
    <row spans="1:3" r="37">
      <c t="s" s="4" r="A37">
        <v>142</v>
      </c>
      <c t="n" s="7" r="B37">
        <v>0</v>
      </c>
      <c t="n" s="7" r="C3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4</v>
      </c>
      <c t="s" s="2" r="B1">
        <v>1</v>
      </c>
    </row>
    <row spans="1:3" r="2">
      <c t="s" s="2" r="B2">
        <v>2</v>
      </c>
      <c t="s" s="2" r="C2">
        <v>30</v>
      </c>
    </row>
    <row spans="1:3" r="3">
      <c t="s" s="3" r="A3">
        <v>735</v>
      </c>
    </row>
    <row spans="1:3" r="4">
      <c t="s" s="4" r="A4">
        <v>736</v>
      </c>
      <c t="n" s="7" r="B4">
        <v>20586</v>
      </c>
      <c t="n" s="7" r="C4">
        <v>18577</v>
      </c>
    </row>
    <row spans="1:3" r="5">
      <c t="s" s="4" r="A5">
        <v>686</v>
      </c>
      <c t="n" s="6" r="B5">
        <v>11095</v>
      </c>
      <c t="n" s="6" r="C5">
        <v>13842</v>
      </c>
    </row>
    <row spans="1:3" r="6">
      <c t="s" s="4" r="A6">
        <v>737</v>
      </c>
      <c t="n" s="6" r="B6">
        <v>-6142</v>
      </c>
      <c t="n" s="6" r="C6">
        <v>-11833</v>
      </c>
    </row>
    <row spans="1:3" r="7">
      <c t="s" s="4" r="A7">
        <v>738</v>
      </c>
      <c t="n" s="6" r="B7">
        <v>-2565</v>
      </c>
      <c t="n" s="6" r="C7">
        <v>0</v>
      </c>
    </row>
    <row spans="1:3" r="8">
      <c t="s" s="4" r="A8">
        <v>739</v>
      </c>
      <c t="n" s="7" r="B8">
        <v>22974</v>
      </c>
      <c t="n" s="7" r="C8">
        <v>205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47"/>
  </cols>
  <sheetData>
    <row spans="1:2" r="1">
      <c t="s" s="1" r="A1">
        <v>740</v>
      </c>
      <c t="s" s="2" r="B1">
        <v>1</v>
      </c>
    </row>
    <row spans="1:2" r="2">
      <c t="s" s="2" r="B2">
        <v>741</v>
      </c>
    </row>
    <row spans="1:2" r="3">
      <c t="s" s="3" r="A3">
        <v>243</v>
      </c>
    </row>
    <row spans="1:2" r="4">
      <c t="s" s="4" r="A4">
        <v>742</v>
      </c>
      <c t="n" s="6" r="B4">
        <v>3</v>
      </c>
    </row>
    <row spans="1:2" r="5">
      <c t="s" s="4" r="A5">
        <v>743</v>
      </c>
      <c t="n" s="7" r="B5">
        <v>500000</v>
      </c>
    </row>
    <row spans="1:2" r="6">
      <c t="s" s="4" r="A6">
        <v>744</v>
      </c>
      <c t="s" s="4" r="B6">
        <v>428</v>
      </c>
    </row>
    <row spans="1:2" r="7">
      <c t="s" s="4" r="A7">
        <v>745</v>
      </c>
      <c t="n" s="6" r="B7">
        <v>10</v>
      </c>
    </row>
    <row spans="1:2" r="8">
      <c t="s" s="4" r="A8">
        <v>746</v>
      </c>
      <c t="s" s="4" r="B8">
        <v>7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0</v>
      </c>
      <c t="s" s="2" r="D2">
        <v>82</v>
      </c>
    </row>
    <row spans="1:4" r="3">
      <c t="s" s="3" r="A3">
        <v>749</v>
      </c>
    </row>
    <row spans="1:4" r="4">
      <c t="s" s="4" r="A4">
        <v>750</v>
      </c>
      <c t="n" s="7" r="B4">
        <v>11167</v>
      </c>
      <c t="n" s="7" r="C4">
        <v>12659</v>
      </c>
      <c t="n" s="7" r="D4">
        <v>17933</v>
      </c>
    </row>
    <row spans="1:4" r="5">
      <c t="s" s="4" r="A5">
        <v>751</v>
      </c>
      <c t="n" s="6" r="B5">
        <v>2151</v>
      </c>
      <c t="n" s="6" r="C5">
        <v>4833</v>
      </c>
      <c t="n" s="6" r="D5">
        <v>10959</v>
      </c>
    </row>
    <row spans="1:4" r="6">
      <c t="s" s="4" r="A6">
        <v>752</v>
      </c>
      <c t="n" s="6" r="B6">
        <v>1206</v>
      </c>
      <c t="n" s="6" r="C6">
        <v>1091</v>
      </c>
      <c t="n" s="6" r="D6">
        <v>1185</v>
      </c>
    </row>
    <row spans="1:4" r="7">
      <c t="s" s="4" r="A7">
        <v>753</v>
      </c>
      <c t="n" s="6" r="B7">
        <v>945</v>
      </c>
      <c t="n" s="6" r="C7">
        <v>3742</v>
      </c>
      <c t="n" s="6" r="D7">
        <v>9774</v>
      </c>
    </row>
    <row spans="1:4" r="8">
      <c t="s" s="4" r="A8">
        <v>95</v>
      </c>
      <c t="n" s="6" r="B8">
        <v>1250</v>
      </c>
      <c t="n" s="6" r="C8">
        <v>2250</v>
      </c>
      <c t="n" s="6" r="D8">
        <v>4500</v>
      </c>
    </row>
    <row spans="1:4" r="9">
      <c t="s" s="4" r="A9">
        <v>754</v>
      </c>
      <c t="n" s="6" r="B9">
        <v>11472</v>
      </c>
      <c t="n" s="6" r="C9">
        <v>11167</v>
      </c>
      <c t="n" s="6" r="D9">
        <v>12659</v>
      </c>
    </row>
    <row spans="1:4" r="10">
      <c t="s" s="4" r="A10">
        <v>603</v>
      </c>
    </row>
    <row spans="1:4" r="11">
      <c t="s" s="3" r="A11">
        <v>749</v>
      </c>
    </row>
    <row spans="1:4" r="12">
      <c t="s" s="4" r="A12">
        <v>750</v>
      </c>
      <c t="n" s="6" r="B12">
        <v>1204</v>
      </c>
      <c t="n" s="6" r="C12">
        <v>1324</v>
      </c>
    </row>
    <row spans="1:4" r="13">
      <c t="s" s="4" r="A13">
        <v>751</v>
      </c>
      <c t="n" s="6" r="B13">
        <v>77</v>
      </c>
      <c t="n" s="6" r="C13">
        <v>390</v>
      </c>
      <c t="n" s="6" r="D13">
        <v>723</v>
      </c>
    </row>
    <row spans="1:4" r="14">
      <c t="s" s="4" r="A14">
        <v>752</v>
      </c>
      <c t="n" s="6" r="B14">
        <v>10</v>
      </c>
      <c t="n" s="6" r="C14">
        <v>34</v>
      </c>
      <c t="n" s="6" r="D14">
        <v>12</v>
      </c>
    </row>
    <row spans="1:4" r="15">
      <c t="s" s="4" r="A15">
        <v>95</v>
      </c>
      <c t="n" s="6" r="B15">
        <v>-356</v>
      </c>
      <c t="n" s="6" r="C15">
        <v>236</v>
      </c>
    </row>
    <row spans="1:4" r="16">
      <c t="s" s="4" r="A16">
        <v>754</v>
      </c>
      <c t="n" s="6" r="B16">
        <v>781</v>
      </c>
      <c t="n" s="6" r="C16">
        <v>1204</v>
      </c>
      <c t="n" s="6" r="D16">
        <v>1324</v>
      </c>
    </row>
    <row spans="1:4" r="17">
      <c t="s" s="4" r="A17">
        <v>604</v>
      </c>
    </row>
    <row spans="1:4" r="18">
      <c t="s" s="3" r="A18">
        <v>749</v>
      </c>
    </row>
    <row spans="1:4" r="19">
      <c t="s" s="4" r="A19">
        <v>750</v>
      </c>
      <c t="n" s="6" r="B19">
        <v>927</v>
      </c>
      <c t="n" s="6" r="C19">
        <v>969</v>
      </c>
    </row>
    <row spans="1:4" r="20">
      <c t="s" s="4" r="A20">
        <v>751</v>
      </c>
      <c t="n" s="6" r="B20">
        <v>559</v>
      </c>
      <c t="n" s="6" r="C20">
        <v>11</v>
      </c>
      <c t="n" s="6" r="D20">
        <v>1031</v>
      </c>
    </row>
    <row spans="1:4" r="21">
      <c t="s" s="4" r="A21">
        <v>752</v>
      </c>
      <c t="n" s="6" r="B21">
        <v>290</v>
      </c>
      <c t="n" s="6" r="C21">
        <v>40</v>
      </c>
      <c t="n" s="6" r="D21">
        <v>8</v>
      </c>
    </row>
    <row spans="1:4" r="22">
      <c t="s" s="4" r="A22">
        <v>95</v>
      </c>
      <c t="n" s="6" r="B22">
        <v>931</v>
      </c>
      <c t="n" s="6" r="C22">
        <v>-71</v>
      </c>
    </row>
    <row spans="1:4" r="23">
      <c t="s" s="4" r="A23">
        <v>754</v>
      </c>
      <c t="n" s="6" r="B23">
        <v>1589</v>
      </c>
      <c t="n" s="6" r="C23">
        <v>927</v>
      </c>
      <c t="n" s="6" r="D23">
        <v>969</v>
      </c>
    </row>
    <row spans="1:4" r="24">
      <c t="s" s="4" r="A24">
        <v>605</v>
      </c>
    </row>
    <row spans="1:4" r="25">
      <c t="s" s="3" r="A25">
        <v>749</v>
      </c>
    </row>
    <row spans="1:4" r="26">
      <c t="s" s="4" r="A26">
        <v>750</v>
      </c>
      <c t="n" s="6" r="B26">
        <v>1316</v>
      </c>
      <c t="n" s="6" r="C26">
        <v>641</v>
      </c>
    </row>
    <row spans="1:4" r="27">
      <c t="s" s="4" r="A27">
        <v>751</v>
      </c>
      <c t="n" s="6" r="B27">
        <v>178</v>
      </c>
      <c t="n" s="6" r="C27">
        <v>0</v>
      </c>
      <c t="n" s="6" r="D27">
        <v>9</v>
      </c>
    </row>
    <row spans="1:4" r="28">
      <c t="s" s="4" r="A28">
        <v>752</v>
      </c>
      <c t="n" s="6" r="B28">
        <v>13</v>
      </c>
      <c t="n" s="6" r="C28">
        <v>318</v>
      </c>
      <c t="n" s="6" r="D28">
        <v>674</v>
      </c>
    </row>
    <row spans="1:4" r="29">
      <c t="s" s="4" r="A29">
        <v>95</v>
      </c>
      <c t="n" s="6" r="B29">
        <v>1826</v>
      </c>
      <c t="n" s="6" r="C29">
        <v>357</v>
      </c>
    </row>
    <row spans="1:4" r="30">
      <c t="s" s="4" r="A30">
        <v>754</v>
      </c>
      <c t="n" s="6" r="B30">
        <v>2977</v>
      </c>
      <c t="n" s="6" r="C30">
        <v>1316</v>
      </c>
      <c t="n" s="6" r="D30">
        <v>641</v>
      </c>
    </row>
    <row spans="1:4" r="31">
      <c t="s" s="4" r="A31">
        <v>755</v>
      </c>
    </row>
    <row spans="1:4" r="32">
      <c t="s" s="3" r="A32">
        <v>749</v>
      </c>
    </row>
    <row spans="1:4" r="33">
      <c t="s" s="4" r="A33">
        <v>750</v>
      </c>
      <c t="n" s="6" r="B33">
        <v>3417</v>
      </c>
      <c t="n" s="6" r="C33">
        <v>5455</v>
      </c>
    </row>
    <row spans="1:4" r="34">
      <c t="s" s="4" r="A34">
        <v>751</v>
      </c>
      <c t="n" s="6" r="B34">
        <v>457</v>
      </c>
      <c t="n" s="6" r="C34">
        <v>3535</v>
      </c>
      <c t="n" s="6" r="D34">
        <v>3596</v>
      </c>
    </row>
    <row spans="1:4" r="35">
      <c t="s" s="4" r="A35">
        <v>752</v>
      </c>
      <c t="n" s="6" r="B35">
        <v>456</v>
      </c>
      <c t="n" s="6" r="C35">
        <v>298</v>
      </c>
      <c t="n" s="6" r="D35">
        <v>187</v>
      </c>
    </row>
    <row spans="1:4" r="36">
      <c t="s" s="4" r="A36">
        <v>95</v>
      </c>
      <c t="n" s="6" r="B36">
        <v>-564</v>
      </c>
      <c t="n" s="6" r="C36">
        <v>1199</v>
      </c>
    </row>
    <row spans="1:4" r="37">
      <c t="s" s="4" r="A37">
        <v>754</v>
      </c>
      <c t="n" s="6" r="B37">
        <v>2852</v>
      </c>
      <c t="n" s="6" r="C37">
        <v>3417</v>
      </c>
      <c t="n" s="6" r="D37">
        <v>5455</v>
      </c>
    </row>
    <row spans="1:4" r="38">
      <c t="s" s="4" r="A38">
        <v>607</v>
      </c>
    </row>
    <row spans="1:4" r="39">
      <c t="s" s="3" r="A39">
        <v>749</v>
      </c>
    </row>
    <row spans="1:4" r="40">
      <c t="s" s="4" r="A40">
        <v>750</v>
      </c>
      <c t="n" s="6" r="B40">
        <v>427</v>
      </c>
      <c t="n" s="6" r="C40">
        <v>269</v>
      </c>
    </row>
    <row spans="1:4" r="41">
      <c t="s" s="4" r="A41">
        <v>751</v>
      </c>
      <c t="n" s="6" r="B41">
        <v>0</v>
      </c>
      <c t="n" s="6" r="C41">
        <v>0</v>
      </c>
      <c t="n" s="6" r="D41">
        <v>0</v>
      </c>
    </row>
    <row spans="1:4" r="42">
      <c t="s" s="4" r="A42">
        <v>752</v>
      </c>
      <c t="n" s="6" r="B42">
        <v>0</v>
      </c>
      <c t="n" s="6" r="C42">
        <v>0</v>
      </c>
      <c t="n" s="6" r="D42">
        <v>0</v>
      </c>
    </row>
    <row spans="1:4" r="43">
      <c t="s" s="4" r="A43">
        <v>95</v>
      </c>
      <c t="n" s="6" r="B43">
        <v>-412</v>
      </c>
      <c t="n" s="6" r="C43">
        <v>158</v>
      </c>
    </row>
    <row spans="1:4" r="44">
      <c t="s" s="4" r="A44">
        <v>754</v>
      </c>
      <c t="n" s="6" r="B44">
        <v>15</v>
      </c>
      <c t="n" s="6" r="C44">
        <v>427</v>
      </c>
      <c t="n" s="6" r="D44">
        <v>269</v>
      </c>
    </row>
    <row spans="1:4" r="45">
      <c t="s" s="4" r="A45">
        <v>608</v>
      </c>
    </row>
    <row spans="1:4" r="46">
      <c t="s" s="3" r="A46">
        <v>749</v>
      </c>
    </row>
    <row spans="1:4" r="47">
      <c t="s" s="4" r="A47">
        <v>750</v>
      </c>
      <c t="n" s="6" r="B47">
        <v>1280</v>
      </c>
      <c t="n" s="6" r="C47">
        <v>1842</v>
      </c>
    </row>
    <row spans="1:4" r="48">
      <c t="s" s="4" r="A48">
        <v>751</v>
      </c>
      <c t="n" s="6" r="B48">
        <v>417</v>
      </c>
      <c t="n" s="6" r="C48">
        <v>435</v>
      </c>
      <c t="n" s="6" r="D48">
        <v>541</v>
      </c>
    </row>
    <row spans="1:4" r="49">
      <c t="s" s="4" r="A49">
        <v>752</v>
      </c>
      <c t="n" s="6" r="B49">
        <v>107</v>
      </c>
      <c t="n" s="6" r="C49">
        <v>87</v>
      </c>
      <c t="n" s="6" r="D49">
        <v>127</v>
      </c>
    </row>
    <row spans="1:4" r="50">
      <c t="s" s="4" r="A50">
        <v>95</v>
      </c>
      <c t="n" s="6" r="B50">
        <v>283</v>
      </c>
      <c t="n" s="6" r="C50">
        <v>-214</v>
      </c>
    </row>
    <row spans="1:4" r="51">
      <c t="s" s="4" r="A51">
        <v>754</v>
      </c>
      <c t="n" s="6" r="B51">
        <v>1253</v>
      </c>
      <c t="n" s="6" r="C51">
        <v>1280</v>
      </c>
      <c t="n" s="6" r="D51">
        <v>1842</v>
      </c>
    </row>
    <row spans="1:4" r="52">
      <c t="s" s="4" r="A52">
        <v>609</v>
      </c>
    </row>
    <row spans="1:4" r="53">
      <c t="s" s="3" r="A53">
        <v>749</v>
      </c>
    </row>
    <row spans="1:4" r="54">
      <c t="s" s="4" r="A54">
        <v>750</v>
      </c>
      <c t="n" s="6" r="B54">
        <v>2081</v>
      </c>
      <c t="n" s="6" r="C54">
        <v>1888</v>
      </c>
    </row>
    <row spans="1:4" r="55">
      <c t="s" s="4" r="A55">
        <v>751</v>
      </c>
      <c t="n" s="6" r="B55">
        <v>208</v>
      </c>
      <c t="n" s="6" r="C55">
        <v>65</v>
      </c>
      <c t="n" s="6" r="D55">
        <v>4741</v>
      </c>
    </row>
    <row spans="1:4" r="56">
      <c t="s" s="4" r="A56">
        <v>752</v>
      </c>
      <c t="n" s="6" r="B56">
        <v>96</v>
      </c>
      <c t="n" s="6" r="C56">
        <v>163</v>
      </c>
      <c t="n" s="6" r="D56">
        <v>6</v>
      </c>
    </row>
    <row spans="1:4" r="57">
      <c t="s" s="4" r="A57">
        <v>95</v>
      </c>
      <c t="n" s="6" r="B57">
        <v>-376</v>
      </c>
      <c t="n" s="6" r="C57">
        <v>95</v>
      </c>
    </row>
    <row spans="1:4" r="58">
      <c t="s" s="4" r="A58">
        <v>754</v>
      </c>
      <c t="n" s="6" r="B58">
        <v>1593</v>
      </c>
      <c t="n" s="6" r="C58">
        <v>2081</v>
      </c>
      <c t="n" s="6" r="D58">
        <v>1888</v>
      </c>
    </row>
    <row spans="1:4" r="59">
      <c t="s" s="4" r="A59">
        <v>610</v>
      </c>
    </row>
    <row spans="1:4" r="60">
      <c t="s" s="3" r="A60">
        <v>749</v>
      </c>
    </row>
    <row spans="1:4" r="61">
      <c t="s" s="4" r="A61">
        <v>750</v>
      </c>
      <c t="n" s="6" r="B61">
        <v>187</v>
      </c>
      <c t="n" s="6" r="C61">
        <v>173</v>
      </c>
    </row>
    <row spans="1:4" r="62">
      <c t="s" s="4" r="A62">
        <v>751</v>
      </c>
      <c t="n" s="6" r="B62">
        <v>76</v>
      </c>
      <c t="n" s="6" r="C62">
        <v>14</v>
      </c>
      <c t="n" s="6" r="D62">
        <v>77</v>
      </c>
    </row>
    <row spans="1:4" r="63">
      <c t="s" s="4" r="A63">
        <v>752</v>
      </c>
      <c t="n" s="6" r="B63">
        <v>3</v>
      </c>
      <c t="n" s="6" r="C63">
        <v>4</v>
      </c>
      <c t="n" s="6" r="D63">
        <v>5</v>
      </c>
    </row>
    <row spans="1:4" r="64">
      <c t="s" s="4" r="A64">
        <v>95</v>
      </c>
      <c t="n" s="6" r="B64">
        <v>139</v>
      </c>
      <c t="n" s="6" r="C64">
        <v>24</v>
      </c>
    </row>
    <row spans="1:4" r="65">
      <c t="s" s="4" r="A65">
        <v>754</v>
      </c>
      <c t="n" s="6" r="B65">
        <v>253</v>
      </c>
      <c t="n" s="6" r="C65">
        <v>187</v>
      </c>
      <c t="n" s="6" r="D65">
        <v>173</v>
      </c>
    </row>
    <row spans="1:4" r="66">
      <c t="s" s="4" r="A66">
        <v>611</v>
      </c>
    </row>
    <row spans="1:4" r="67">
      <c t="s" s="3" r="A67">
        <v>749</v>
      </c>
    </row>
    <row spans="1:4" r="68">
      <c t="s" s="4" r="A68">
        <v>750</v>
      </c>
      <c t="n" s="6" r="B68">
        <v>97</v>
      </c>
      <c t="n" s="6" r="C68">
        <v>47</v>
      </c>
    </row>
    <row spans="1:4" r="69">
      <c t="s" s="4" r="A69">
        <v>751</v>
      </c>
      <c t="n" s="6" r="B69">
        <v>69</v>
      </c>
      <c t="n" s="6" r="C69">
        <v>265</v>
      </c>
      <c t="n" s="6" r="D69">
        <v>79</v>
      </c>
    </row>
    <row spans="1:4" r="70">
      <c t="s" s="4" r="A70">
        <v>752</v>
      </c>
      <c t="n" s="6" r="B70">
        <v>105</v>
      </c>
      <c t="n" s="6" r="C70">
        <v>74</v>
      </c>
      <c t="n" s="6" r="D70">
        <v>79</v>
      </c>
    </row>
    <row spans="1:4" r="71">
      <c t="s" s="4" r="A71">
        <v>95</v>
      </c>
      <c t="n" s="6" r="B71">
        <v>-74</v>
      </c>
      <c t="n" s="6" r="C71">
        <v>241</v>
      </c>
    </row>
    <row spans="1:4" r="72">
      <c t="s" s="4" r="A72">
        <v>754</v>
      </c>
      <c t="n" s="6" r="B72">
        <v>59</v>
      </c>
      <c t="n" s="6" r="C72">
        <v>97</v>
      </c>
      <c t="n" s="6" r="D72">
        <v>47</v>
      </c>
    </row>
    <row spans="1:4" r="73">
      <c t="s" s="4" r="A73">
        <v>102</v>
      </c>
    </row>
    <row spans="1:4" r="74">
      <c t="s" s="3" r="A74">
        <v>749</v>
      </c>
    </row>
    <row spans="1:4" r="75">
      <c t="s" s="4" r="A75">
        <v>750</v>
      </c>
      <c t="n" s="6" r="B75">
        <v>231</v>
      </c>
      <c t="n" s="6" r="C75">
        <v>51</v>
      </c>
    </row>
    <row spans="1:4" r="76">
      <c t="s" s="4" r="A76">
        <v>751</v>
      </c>
      <c t="n" s="6" r="B76">
        <v>110</v>
      </c>
      <c t="n" s="6" r="C76">
        <v>118</v>
      </c>
      <c t="n" s="6" r="D76">
        <v>162</v>
      </c>
    </row>
    <row spans="1:4" r="77">
      <c t="s" s="4" r="A77">
        <v>752</v>
      </c>
      <c t="n" s="6" r="B77">
        <v>126</v>
      </c>
      <c t="n" s="6" r="C77">
        <v>73</v>
      </c>
      <c t="n" s="6" r="D77">
        <v>87</v>
      </c>
    </row>
    <row spans="1:4" r="78">
      <c t="s" s="4" r="A78">
        <v>95</v>
      </c>
      <c t="n" s="6" r="B78">
        <v>-147</v>
      </c>
      <c t="n" s="6" r="C78">
        <v>225</v>
      </c>
    </row>
    <row spans="1:4" r="79">
      <c t="s" s="4" r="A79">
        <v>754</v>
      </c>
      <c t="n" s="7" r="B79">
        <v>100</v>
      </c>
      <c t="n" s="7" r="C79">
        <v>231</v>
      </c>
      <c t="n" s="7" r="D79">
        <v>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56</v>
      </c>
      <c t="s" s="2" r="B1">
        <v>1</v>
      </c>
    </row>
    <row spans="1:6" r="2">
      <c t="s" s="2" r="B2">
        <v>2</v>
      </c>
      <c t="s" s="2" r="C2">
        <v>30</v>
      </c>
      <c t="s" s="2" r="D2">
        <v>82</v>
      </c>
      <c t="s" s="2" r="E2">
        <v>2</v>
      </c>
      <c t="s" s="2" r="F2">
        <v>30</v>
      </c>
    </row>
    <row spans="1:6" r="3">
      <c t="s" s="3" r="A3">
        <v>749</v>
      </c>
    </row>
    <row spans="1:6" r="4">
      <c t="s" s="4" r="A4">
        <v>750</v>
      </c>
      <c t="n" s="7" r="B4">
        <v>11167</v>
      </c>
      <c t="n" s="7" r="C4">
        <v>12659</v>
      </c>
      <c t="n" s="7" r="D4">
        <v>17933</v>
      </c>
    </row>
    <row spans="1:6" r="5">
      <c t="s" s="4" r="A5">
        <v>687</v>
      </c>
      <c t="n" s="6" r="B5">
        <v>2151</v>
      </c>
      <c t="n" s="6" r="C5">
        <v>4833</v>
      </c>
      <c t="n" s="6" r="D5">
        <v>10959</v>
      </c>
    </row>
    <row spans="1:6" r="6">
      <c t="s" s="4" r="A6">
        <v>757</v>
      </c>
      <c t="n" s="6" r="B6">
        <v>1206</v>
      </c>
      <c t="n" s="6" r="C6">
        <v>1091</v>
      </c>
      <c t="n" s="6" r="D6">
        <v>1185</v>
      </c>
    </row>
    <row spans="1:6" r="7">
      <c t="s" s="4" r="A7">
        <v>758</v>
      </c>
      <c t="n" s="6" r="B7">
        <v>1250</v>
      </c>
      <c t="n" s="6" r="C7">
        <v>2250</v>
      </c>
      <c t="n" s="6" r="D7">
        <v>4500</v>
      </c>
    </row>
    <row spans="1:6" r="8">
      <c t="s" s="4" r="A8">
        <v>754</v>
      </c>
      <c t="n" s="6" r="B8">
        <v>11472</v>
      </c>
      <c t="n" s="6" r="C8">
        <v>11167</v>
      </c>
      <c t="n" s="6" r="D8">
        <v>12659</v>
      </c>
    </row>
    <row spans="1:6" r="9">
      <c t="s" s="4" r="A9">
        <v>759</v>
      </c>
      <c t="n" s="7" r="E9">
        <v>776</v>
      </c>
      <c t="n" s="7" r="F9">
        <v>815</v>
      </c>
    </row>
    <row spans="1:6" r="10">
      <c t="s" s="4" r="A10">
        <v>760</v>
      </c>
      <c t="n" s="6" r="E10">
        <v>10696</v>
      </c>
      <c t="n" s="6" r="F10">
        <v>10352</v>
      </c>
    </row>
    <row spans="1:6" r="11">
      <c t="s" s="4" r="A11">
        <v>761</v>
      </c>
      <c t="n" s="6" r="B11">
        <v>11167</v>
      </c>
      <c t="n" s="6" r="C11">
        <v>12659</v>
      </c>
      <c t="n" s="6" r="D11">
        <v>17933</v>
      </c>
      <c t="n" s="6" r="E11">
        <v>11472</v>
      </c>
      <c t="n" s="6" r="F11">
        <v>11167</v>
      </c>
    </row>
    <row spans="1:6" r="12">
      <c t="s" s="4" r="A12">
        <v>762</v>
      </c>
      <c t="n" s="6" r="E12">
        <v>42513</v>
      </c>
      <c t="n" s="6" r="F12">
        <v>48416</v>
      </c>
    </row>
    <row spans="1:6" r="13">
      <c t="s" s="4" r="A13">
        <v>763</v>
      </c>
      <c t="n" s="6" r="E13">
        <v>1048290</v>
      </c>
      <c t="n" s="6" r="F13">
        <v>982593</v>
      </c>
    </row>
    <row spans="1:6" r="14">
      <c t="s" s="4" r="A14">
        <v>764</v>
      </c>
      <c t="n" s="6" r="E14">
        <v>1090803</v>
      </c>
      <c t="n" s="6" r="F14">
        <v>1031009</v>
      </c>
    </row>
    <row spans="1:6" r="15">
      <c t="s" s="4" r="A15">
        <v>755</v>
      </c>
    </row>
    <row spans="1:6" r="16">
      <c t="s" s="3" r="A16">
        <v>749</v>
      </c>
    </row>
    <row spans="1:6" r="17">
      <c t="s" s="4" r="A17">
        <v>750</v>
      </c>
      <c t="n" s="6" r="B17">
        <v>3417</v>
      </c>
      <c t="n" s="6" r="C17">
        <v>5455</v>
      </c>
    </row>
    <row spans="1:6" r="18">
      <c t="s" s="4" r="A18">
        <v>687</v>
      </c>
      <c t="n" s="6" r="B18">
        <v>457</v>
      </c>
      <c t="n" s="6" r="C18">
        <v>3535</v>
      </c>
      <c t="n" s="6" r="D18">
        <v>3596</v>
      </c>
    </row>
    <row spans="1:6" r="19">
      <c t="s" s="4" r="A19">
        <v>757</v>
      </c>
      <c t="n" s="6" r="B19">
        <v>456</v>
      </c>
      <c t="n" s="6" r="C19">
        <v>298</v>
      </c>
      <c t="n" s="6" r="D19">
        <v>187</v>
      </c>
    </row>
    <row spans="1:6" r="20">
      <c t="s" s="4" r="A20">
        <v>758</v>
      </c>
      <c t="n" s="6" r="B20">
        <v>-564</v>
      </c>
      <c t="n" s="6" r="C20">
        <v>1199</v>
      </c>
    </row>
    <row spans="1:6" r="21">
      <c t="s" s="4" r="A21">
        <v>754</v>
      </c>
      <c t="n" s="6" r="B21">
        <v>2852</v>
      </c>
      <c t="n" s="6" r="C21">
        <v>3417</v>
      </c>
      <c t="n" s="6" r="D21">
        <v>5455</v>
      </c>
    </row>
    <row spans="1:6" r="22">
      <c t="s" s="4" r="A22">
        <v>759</v>
      </c>
      <c t="n" s="6" r="E22">
        <v>85</v>
      </c>
      <c t="n" s="6" r="F22">
        <v>46</v>
      </c>
    </row>
    <row spans="1:6" r="23">
      <c t="s" s="4" r="A23">
        <v>760</v>
      </c>
      <c t="n" s="6" r="E23">
        <v>2767</v>
      </c>
      <c t="n" s="6" r="F23">
        <v>3371</v>
      </c>
    </row>
    <row spans="1:6" r="24">
      <c t="s" s="4" r="A24">
        <v>761</v>
      </c>
      <c t="n" s="6" r="B24">
        <v>3417</v>
      </c>
      <c t="n" s="6" r="C24">
        <v>5455</v>
      </c>
      <c t="n" s="6" r="D24">
        <v>5455</v>
      </c>
      <c t="n" s="6" r="E24">
        <v>2852</v>
      </c>
      <c t="n" s="6" r="F24">
        <v>3417</v>
      </c>
    </row>
    <row spans="1:6" r="25">
      <c t="s" s="4" r="A25">
        <v>762</v>
      </c>
      <c t="n" s="6" r="E25">
        <v>8774</v>
      </c>
      <c t="n" s="6" r="F25">
        <v>14308</v>
      </c>
    </row>
    <row spans="1:6" r="26">
      <c t="s" s="4" r="A26">
        <v>763</v>
      </c>
      <c t="n" s="6" r="E26">
        <v>56726</v>
      </c>
      <c t="n" s="6" r="F26">
        <v>53573</v>
      </c>
    </row>
    <row spans="1:6" r="27">
      <c t="s" s="4" r="A27">
        <v>764</v>
      </c>
      <c t="n" s="6" r="E27">
        <v>65500</v>
      </c>
      <c t="n" s="6" r="F27">
        <v>67881</v>
      </c>
    </row>
    <row spans="1:6" r="28">
      <c t="s" s="4" r="A28">
        <v>607</v>
      </c>
    </row>
    <row spans="1:6" r="29">
      <c t="s" s="3" r="A29">
        <v>749</v>
      </c>
    </row>
    <row spans="1:6" r="30">
      <c t="s" s="4" r="A30">
        <v>750</v>
      </c>
      <c t="n" s="6" r="B30">
        <v>427</v>
      </c>
      <c t="n" s="6" r="C30">
        <v>269</v>
      </c>
    </row>
    <row spans="1:6" r="31">
      <c t="s" s="4" r="A31">
        <v>687</v>
      </c>
      <c t="n" s="6" r="B31">
        <v>0</v>
      </c>
      <c t="n" s="6" r="C31">
        <v>0</v>
      </c>
      <c t="n" s="6" r="D31">
        <v>0</v>
      </c>
    </row>
    <row spans="1:6" r="32">
      <c t="s" s="4" r="A32">
        <v>757</v>
      </c>
      <c t="n" s="6" r="B32">
        <v>0</v>
      </c>
      <c t="n" s="6" r="C32">
        <v>0</v>
      </c>
      <c t="n" s="6" r="D32">
        <v>0</v>
      </c>
    </row>
    <row spans="1:6" r="33">
      <c t="s" s="4" r="A33">
        <v>758</v>
      </c>
      <c t="n" s="6" r="B33">
        <v>-412</v>
      </c>
      <c t="n" s="6" r="C33">
        <v>158</v>
      </c>
    </row>
    <row spans="1:6" r="34">
      <c t="s" s="4" r="A34">
        <v>754</v>
      </c>
      <c t="n" s="6" r="B34">
        <v>15</v>
      </c>
      <c t="n" s="6" r="C34">
        <v>427</v>
      </c>
      <c t="n" s="6" r="D34">
        <v>269</v>
      </c>
    </row>
    <row spans="1:6" r="35">
      <c t="s" s="4" r="A35">
        <v>759</v>
      </c>
      <c t="n" s="6" r="E35">
        <v>0</v>
      </c>
      <c t="n" s="6" r="F35">
        <v>0</v>
      </c>
    </row>
    <row spans="1:6" r="36">
      <c t="s" s="4" r="A36">
        <v>760</v>
      </c>
      <c t="n" s="6" r="E36">
        <v>15</v>
      </c>
      <c t="n" s="6" r="F36">
        <v>427</v>
      </c>
    </row>
    <row spans="1:6" r="37">
      <c t="s" s="4" r="A37">
        <v>761</v>
      </c>
      <c t="n" s="6" r="B37">
        <v>427</v>
      </c>
      <c t="n" s="6" r="C37">
        <v>269</v>
      </c>
      <c t="n" s="6" r="D37">
        <v>269</v>
      </c>
      <c t="n" s="6" r="E37">
        <v>15</v>
      </c>
      <c t="n" s="6" r="F37">
        <v>427</v>
      </c>
    </row>
    <row spans="1:6" r="38">
      <c t="s" s="4" r="A38">
        <v>762</v>
      </c>
      <c t="n" s="6" r="E38">
        <v>0</v>
      </c>
      <c t="n" s="6" r="F38">
        <v>0</v>
      </c>
    </row>
    <row spans="1:6" r="39">
      <c t="s" s="4" r="A39">
        <v>763</v>
      </c>
      <c t="n" s="6" r="E39">
        <v>9970</v>
      </c>
      <c t="n" s="6" r="F39">
        <v>28591</v>
      </c>
    </row>
    <row spans="1:6" r="40">
      <c t="s" s="4" r="A40">
        <v>764</v>
      </c>
      <c t="n" s="6" r="E40">
        <v>9970</v>
      </c>
      <c t="n" s="6" r="F40">
        <v>28591</v>
      </c>
    </row>
    <row spans="1:6" r="41">
      <c t="s" s="4" r="A41">
        <v>603</v>
      </c>
    </row>
    <row spans="1:6" r="42">
      <c t="s" s="3" r="A42">
        <v>749</v>
      </c>
    </row>
    <row spans="1:6" r="43">
      <c t="s" s="4" r="A43">
        <v>750</v>
      </c>
      <c t="n" s="6" r="B43">
        <v>1204</v>
      </c>
      <c t="n" s="6" r="C43">
        <v>1324</v>
      </c>
    </row>
    <row spans="1:6" r="44">
      <c t="s" s="4" r="A44">
        <v>687</v>
      </c>
      <c t="n" s="6" r="B44">
        <v>77</v>
      </c>
      <c t="n" s="6" r="C44">
        <v>390</v>
      </c>
      <c t="n" s="6" r="D44">
        <v>723</v>
      </c>
    </row>
    <row spans="1:6" r="45">
      <c t="s" s="4" r="A45">
        <v>757</v>
      </c>
      <c t="n" s="6" r="B45">
        <v>10</v>
      </c>
      <c t="n" s="6" r="C45">
        <v>34</v>
      </c>
      <c t="n" s="6" r="D45">
        <v>12</v>
      </c>
    </row>
    <row spans="1:6" r="46">
      <c t="s" s="4" r="A46">
        <v>758</v>
      </c>
      <c t="n" s="6" r="B46">
        <v>-356</v>
      </c>
      <c t="n" s="6" r="C46">
        <v>236</v>
      </c>
    </row>
    <row spans="1:6" r="47">
      <c t="s" s="4" r="A47">
        <v>754</v>
      </c>
      <c t="n" s="6" r="B47">
        <v>781</v>
      </c>
      <c t="n" s="6" r="C47">
        <v>1204</v>
      </c>
      <c t="n" s="6" r="D47">
        <v>1324</v>
      </c>
    </row>
    <row spans="1:6" r="48">
      <c t="s" s="4" r="A48">
        <v>759</v>
      </c>
      <c t="n" s="6" r="E48">
        <v>0</v>
      </c>
      <c t="n" s="6" r="F48">
        <v>81</v>
      </c>
    </row>
    <row spans="1:6" r="49">
      <c t="s" s="4" r="A49">
        <v>760</v>
      </c>
      <c t="n" s="6" r="E49">
        <v>781</v>
      </c>
      <c t="n" s="6" r="F49">
        <v>1123</v>
      </c>
    </row>
    <row spans="1:6" r="50">
      <c t="s" s="4" r="A50">
        <v>761</v>
      </c>
      <c t="n" s="6" r="B50">
        <v>1204</v>
      </c>
      <c t="n" s="6" r="C50">
        <v>1324</v>
      </c>
      <c t="n" s="6" r="D50">
        <v>1324</v>
      </c>
      <c t="n" s="6" r="E50">
        <v>781</v>
      </c>
      <c t="n" s="6" r="F50">
        <v>1204</v>
      </c>
    </row>
    <row spans="1:6" r="51">
      <c t="s" s="4" r="A51">
        <v>762</v>
      </c>
      <c t="n" s="6" r="E51">
        <v>242</v>
      </c>
      <c t="n" s="6" r="F51">
        <v>495</v>
      </c>
    </row>
    <row spans="1:6" r="52">
      <c t="s" s="4" r="A52">
        <v>763</v>
      </c>
      <c t="n" s="6" r="E52">
        <v>96959</v>
      </c>
      <c t="n" s="6" r="F52">
        <v>88095</v>
      </c>
    </row>
    <row spans="1:6" r="53">
      <c t="s" s="4" r="A53">
        <v>764</v>
      </c>
      <c t="n" s="6" r="E53">
        <v>97201</v>
      </c>
      <c t="n" s="6" r="F53">
        <v>88590</v>
      </c>
    </row>
    <row spans="1:6" r="54">
      <c t="s" s="4" r="A54">
        <v>604</v>
      </c>
    </row>
    <row spans="1:6" r="55">
      <c t="s" s="3" r="A55">
        <v>749</v>
      </c>
    </row>
    <row spans="1:6" r="56">
      <c t="s" s="4" r="A56">
        <v>750</v>
      </c>
      <c t="n" s="6" r="B56">
        <v>927</v>
      </c>
      <c t="n" s="6" r="C56">
        <v>969</v>
      </c>
    </row>
    <row spans="1:6" r="57">
      <c t="s" s="4" r="A57">
        <v>687</v>
      </c>
      <c t="n" s="6" r="B57">
        <v>559</v>
      </c>
      <c t="n" s="6" r="C57">
        <v>11</v>
      </c>
      <c t="n" s="6" r="D57">
        <v>1031</v>
      </c>
    </row>
    <row spans="1:6" r="58">
      <c t="s" s="4" r="A58">
        <v>757</v>
      </c>
      <c t="n" s="6" r="B58">
        <v>290</v>
      </c>
      <c t="n" s="6" r="C58">
        <v>40</v>
      </c>
      <c t="n" s="6" r="D58">
        <v>8</v>
      </c>
    </row>
    <row spans="1:6" r="59">
      <c t="s" s="4" r="A59">
        <v>758</v>
      </c>
      <c t="n" s="6" r="B59">
        <v>931</v>
      </c>
      <c t="n" s="6" r="C59">
        <v>-71</v>
      </c>
    </row>
    <row spans="1:6" r="60">
      <c t="s" s="4" r="A60">
        <v>754</v>
      </c>
      <c t="n" s="6" r="B60">
        <v>1589</v>
      </c>
      <c t="n" s="6" r="C60">
        <v>927</v>
      </c>
      <c t="n" s="6" r="D60">
        <v>969</v>
      </c>
    </row>
    <row spans="1:6" r="61">
      <c t="s" s="4" r="A61">
        <v>759</v>
      </c>
      <c t="n" s="6" r="E61">
        <v>45</v>
      </c>
      <c t="n" s="6" r="F61">
        <v>286</v>
      </c>
    </row>
    <row spans="1:6" r="62">
      <c t="s" s="4" r="A62">
        <v>760</v>
      </c>
      <c t="n" s="6" r="E62">
        <v>1544</v>
      </c>
      <c t="n" s="6" r="F62">
        <v>641</v>
      </c>
    </row>
    <row spans="1:6" r="63">
      <c t="s" s="4" r="A63">
        <v>761</v>
      </c>
      <c t="n" s="6" r="B63">
        <v>927</v>
      </c>
      <c t="n" s="6" r="C63">
        <v>969</v>
      </c>
      <c t="n" s="6" r="D63">
        <v>969</v>
      </c>
      <c t="n" s="6" r="E63">
        <v>1589</v>
      </c>
      <c t="n" s="6" r="F63">
        <v>927</v>
      </c>
    </row>
    <row spans="1:6" r="64">
      <c t="s" s="4" r="A64">
        <v>762</v>
      </c>
      <c t="n" s="6" r="E64">
        <v>8399</v>
      </c>
      <c t="n" s="6" r="F64">
        <v>10807</v>
      </c>
    </row>
    <row spans="1:6" r="65">
      <c t="s" s="4" r="A65">
        <v>763</v>
      </c>
      <c t="n" s="6" r="E65">
        <v>195156</v>
      </c>
      <c t="n" s="6" r="F65">
        <v>146976</v>
      </c>
    </row>
    <row spans="1:6" r="66">
      <c t="s" s="4" r="A66">
        <v>764</v>
      </c>
      <c t="n" s="6" r="E66">
        <v>203555</v>
      </c>
      <c t="n" s="6" r="F66">
        <v>157783</v>
      </c>
    </row>
    <row spans="1:6" r="67">
      <c t="s" s="4" r="A67">
        <v>605</v>
      </c>
    </row>
    <row spans="1:6" r="68">
      <c t="s" s="3" r="A68">
        <v>749</v>
      </c>
    </row>
    <row spans="1:6" r="69">
      <c t="s" s="4" r="A69">
        <v>750</v>
      </c>
      <c t="n" s="6" r="B69">
        <v>1316</v>
      </c>
      <c t="n" s="6" r="C69">
        <v>641</v>
      </c>
    </row>
    <row spans="1:6" r="70">
      <c t="s" s="4" r="A70">
        <v>687</v>
      </c>
      <c t="n" s="6" r="B70">
        <v>178</v>
      </c>
      <c t="n" s="6" r="C70">
        <v>0</v>
      </c>
      <c t="n" s="6" r="D70">
        <v>9</v>
      </c>
    </row>
    <row spans="1:6" r="71">
      <c t="s" s="4" r="A71">
        <v>757</v>
      </c>
      <c t="n" s="6" r="B71">
        <v>13</v>
      </c>
      <c t="n" s="6" r="C71">
        <v>318</v>
      </c>
      <c t="n" s="6" r="D71">
        <v>674</v>
      </c>
    </row>
    <row spans="1:6" r="72">
      <c t="s" s="4" r="A72">
        <v>758</v>
      </c>
      <c t="n" s="6" r="B72">
        <v>1826</v>
      </c>
      <c t="n" s="6" r="C72">
        <v>357</v>
      </c>
    </row>
    <row spans="1:6" r="73">
      <c t="s" s="4" r="A73">
        <v>754</v>
      </c>
      <c t="n" s="6" r="B73">
        <v>2977</v>
      </c>
      <c t="n" s="6" r="C73">
        <v>1316</v>
      </c>
      <c t="n" s="6" r="D73">
        <v>641</v>
      </c>
    </row>
    <row spans="1:6" r="74">
      <c t="s" s="4" r="A74">
        <v>759</v>
      </c>
      <c t="n" s="6" r="E74">
        <v>386</v>
      </c>
      <c t="n" s="6" r="F74">
        <v>74</v>
      </c>
    </row>
    <row spans="1:6" r="75">
      <c t="s" s="4" r="A75">
        <v>760</v>
      </c>
      <c t="n" s="6" r="E75">
        <v>2591</v>
      </c>
      <c t="n" s="6" r="F75">
        <v>1242</v>
      </c>
    </row>
    <row spans="1:6" r="76">
      <c t="s" s="4" r="A76">
        <v>761</v>
      </c>
      <c t="n" s="6" r="B76">
        <v>1316</v>
      </c>
      <c t="n" s="6" r="C76">
        <v>641</v>
      </c>
      <c t="n" s="6" r="D76">
        <v>641</v>
      </c>
      <c t="n" s="6" r="E76">
        <v>2977</v>
      </c>
      <c t="n" s="6" r="F76">
        <v>1316</v>
      </c>
    </row>
    <row spans="1:6" r="77">
      <c t="s" s="4" r="A77">
        <v>762</v>
      </c>
      <c t="n" s="6" r="E77">
        <v>13450</v>
      </c>
      <c t="n" s="6" r="F77">
        <v>6507</v>
      </c>
    </row>
    <row spans="1:6" r="78">
      <c t="s" s="4" r="A78">
        <v>763</v>
      </c>
      <c t="n" s="6" r="E78">
        <v>323844</v>
      </c>
      <c t="n" s="6" r="F78">
        <v>310629</v>
      </c>
    </row>
    <row spans="1:6" r="79">
      <c t="s" s="4" r="A79">
        <v>764</v>
      </c>
      <c t="n" s="6" r="E79">
        <v>337294</v>
      </c>
      <c t="n" s="6" r="F79">
        <v>317136</v>
      </c>
    </row>
    <row spans="1:6" r="80">
      <c t="s" s="4" r="A80">
        <v>608</v>
      </c>
    </row>
    <row spans="1:6" r="81">
      <c t="s" s="3" r="A81">
        <v>749</v>
      </c>
    </row>
    <row spans="1:6" r="82">
      <c t="s" s="4" r="A82">
        <v>750</v>
      </c>
      <c t="n" s="6" r="B82">
        <v>1280</v>
      </c>
      <c t="n" s="6" r="C82">
        <v>1842</v>
      </c>
    </row>
    <row spans="1:6" r="83">
      <c t="s" s="4" r="A83">
        <v>687</v>
      </c>
      <c t="n" s="6" r="B83">
        <v>417</v>
      </c>
      <c t="n" s="6" r="C83">
        <v>435</v>
      </c>
      <c t="n" s="6" r="D83">
        <v>541</v>
      </c>
    </row>
    <row spans="1:6" r="84">
      <c t="s" s="4" r="A84">
        <v>757</v>
      </c>
      <c t="n" s="6" r="B84">
        <v>107</v>
      </c>
      <c t="n" s="6" r="C84">
        <v>87</v>
      </c>
      <c t="n" s="6" r="D84">
        <v>127</v>
      </c>
    </row>
    <row spans="1:6" r="85">
      <c t="s" s="4" r="A85">
        <v>758</v>
      </c>
      <c t="n" s="6" r="B85">
        <v>283</v>
      </c>
      <c t="n" s="6" r="C85">
        <v>-214</v>
      </c>
    </row>
    <row spans="1:6" r="86">
      <c t="s" s="4" r="A86">
        <v>754</v>
      </c>
      <c t="n" s="6" r="B86">
        <v>1253</v>
      </c>
      <c t="n" s="6" r="C86">
        <v>1280</v>
      </c>
      <c t="n" s="6" r="D86">
        <v>1842</v>
      </c>
    </row>
    <row spans="1:6" r="87">
      <c t="s" s="4" r="A87">
        <v>759</v>
      </c>
      <c t="n" s="6" r="E87">
        <v>225</v>
      </c>
      <c t="n" s="6" r="F87">
        <v>282</v>
      </c>
    </row>
    <row spans="1:6" r="88">
      <c t="s" s="4" r="A88">
        <v>760</v>
      </c>
      <c t="n" s="6" r="E88">
        <v>1028</v>
      </c>
      <c t="n" s="6" r="F88">
        <v>998</v>
      </c>
    </row>
    <row spans="1:6" r="89">
      <c t="s" s="4" r="A89">
        <v>761</v>
      </c>
      <c t="n" s="6" r="B89">
        <v>1280</v>
      </c>
      <c t="n" s="6" r="C89">
        <v>1842</v>
      </c>
      <c t="n" s="6" r="D89">
        <v>1842</v>
      </c>
      <c t="n" s="6" r="E89">
        <v>1253</v>
      </c>
      <c t="n" s="6" r="F89">
        <v>1280</v>
      </c>
    </row>
    <row spans="1:6" r="90">
      <c t="s" s="4" r="A90">
        <v>762</v>
      </c>
      <c t="n" s="6" r="E90">
        <v>6131</v>
      </c>
      <c t="n" s="6" r="F90">
        <v>6927</v>
      </c>
    </row>
    <row spans="1:6" r="91">
      <c t="s" s="4" r="A91">
        <v>763</v>
      </c>
      <c t="n" s="6" r="E91">
        <v>215619</v>
      </c>
      <c t="n" s="6" r="F91">
        <v>213144</v>
      </c>
    </row>
    <row spans="1:6" r="92">
      <c t="s" s="4" r="A92">
        <v>764</v>
      </c>
      <c t="n" s="6" r="E92">
        <v>221750</v>
      </c>
      <c t="n" s="6" r="F92">
        <v>220071</v>
      </c>
    </row>
    <row spans="1:6" r="93">
      <c t="s" s="4" r="A93">
        <v>609</v>
      </c>
    </row>
    <row spans="1:6" r="94">
      <c t="s" s="3" r="A94">
        <v>749</v>
      </c>
    </row>
    <row spans="1:6" r="95">
      <c t="s" s="4" r="A95">
        <v>750</v>
      </c>
      <c t="n" s="6" r="B95">
        <v>2081</v>
      </c>
      <c t="n" s="6" r="C95">
        <v>1888</v>
      </c>
    </row>
    <row spans="1:6" r="96">
      <c t="s" s="4" r="A96">
        <v>687</v>
      </c>
      <c t="n" s="6" r="B96">
        <v>208</v>
      </c>
      <c t="n" s="6" r="C96">
        <v>65</v>
      </c>
      <c t="n" s="6" r="D96">
        <v>4741</v>
      </c>
    </row>
    <row spans="1:6" r="97">
      <c t="s" s="4" r="A97">
        <v>757</v>
      </c>
      <c t="n" s="6" r="B97">
        <v>96</v>
      </c>
      <c t="n" s="6" r="C97">
        <v>163</v>
      </c>
      <c t="n" s="6" r="D97">
        <v>6</v>
      </c>
    </row>
    <row spans="1:6" r="98">
      <c t="s" s="4" r="A98">
        <v>758</v>
      </c>
      <c t="n" s="6" r="B98">
        <v>-376</v>
      </c>
      <c t="n" s="6" r="C98">
        <v>95</v>
      </c>
    </row>
    <row spans="1:6" r="99">
      <c t="s" s="4" r="A99">
        <v>754</v>
      </c>
      <c t="n" s="6" r="B99">
        <v>1593</v>
      </c>
      <c t="n" s="6" r="C99">
        <v>2081</v>
      </c>
      <c t="n" s="6" r="D99">
        <v>1888</v>
      </c>
    </row>
    <row spans="1:6" r="100">
      <c t="s" s="4" r="A100">
        <v>759</v>
      </c>
      <c t="n" s="6" r="E100">
        <v>35</v>
      </c>
      <c t="n" s="6" r="F100">
        <v>46</v>
      </c>
    </row>
    <row spans="1:6" r="101">
      <c t="s" s="4" r="A101">
        <v>760</v>
      </c>
      <c t="n" s="6" r="E101">
        <v>1558</v>
      </c>
      <c t="n" s="6" r="F101">
        <v>2035</v>
      </c>
    </row>
    <row spans="1:6" r="102">
      <c t="s" s="4" r="A102">
        <v>761</v>
      </c>
      <c t="n" s="6" r="B102">
        <v>2081</v>
      </c>
      <c t="n" s="6" r="C102">
        <v>1888</v>
      </c>
      <c t="n" s="6" r="D102">
        <v>1888</v>
      </c>
      <c t="n" s="6" r="E102">
        <v>1593</v>
      </c>
      <c t="n" s="6" r="F102">
        <v>2081</v>
      </c>
    </row>
    <row spans="1:6" r="103">
      <c t="s" s="4" r="A103">
        <v>762</v>
      </c>
      <c t="n" s="6" r="E103">
        <v>4740</v>
      </c>
      <c t="n" s="6" r="F103">
        <v>8480</v>
      </c>
    </row>
    <row spans="1:6" r="104">
      <c t="s" s="4" r="A104">
        <v>763</v>
      </c>
      <c t="n" s="6" r="E104">
        <v>45573</v>
      </c>
      <c t="n" s="6" r="F104">
        <v>44399</v>
      </c>
    </row>
    <row spans="1:6" r="105">
      <c t="s" s="4" r="A105">
        <v>764</v>
      </c>
      <c t="n" s="6" r="E105">
        <v>50313</v>
      </c>
      <c t="n" s="6" r="F105">
        <v>52879</v>
      </c>
    </row>
    <row spans="1:6" r="106">
      <c t="s" s="4" r="A106">
        <v>610</v>
      </c>
    </row>
    <row spans="1:6" r="107">
      <c t="s" s="3" r="A107">
        <v>749</v>
      </c>
    </row>
    <row spans="1:6" r="108">
      <c t="s" s="4" r="A108">
        <v>750</v>
      </c>
      <c t="n" s="6" r="B108">
        <v>187</v>
      </c>
      <c t="n" s="6" r="C108">
        <v>173</v>
      </c>
    </row>
    <row spans="1:6" r="109">
      <c t="s" s="4" r="A109">
        <v>687</v>
      </c>
      <c t="n" s="6" r="B109">
        <v>76</v>
      </c>
      <c t="n" s="6" r="C109">
        <v>14</v>
      </c>
      <c t="n" s="6" r="D109">
        <v>77</v>
      </c>
    </row>
    <row spans="1:6" r="110">
      <c t="s" s="4" r="A110">
        <v>757</v>
      </c>
      <c t="n" s="6" r="B110">
        <v>3</v>
      </c>
      <c t="n" s="6" r="C110">
        <v>4</v>
      </c>
      <c t="n" s="6" r="D110">
        <v>5</v>
      </c>
    </row>
    <row spans="1:6" r="111">
      <c t="s" s="4" r="A111">
        <v>758</v>
      </c>
      <c t="n" s="6" r="B111">
        <v>139</v>
      </c>
      <c t="n" s="6" r="C111">
        <v>24</v>
      </c>
    </row>
    <row spans="1:6" r="112">
      <c t="s" s="4" r="A112">
        <v>754</v>
      </c>
      <c t="n" s="6" r="B112">
        <v>253</v>
      </c>
      <c t="n" s="6" r="C112">
        <v>187</v>
      </c>
      <c t="n" s="6" r="D112">
        <v>173</v>
      </c>
    </row>
    <row spans="1:6" r="113">
      <c t="s" s="4" r="A113">
        <v>759</v>
      </c>
      <c t="n" s="6" r="E113">
        <v>0</v>
      </c>
      <c t="n" s="6" r="F113">
        <v>0</v>
      </c>
    </row>
    <row spans="1:6" r="114">
      <c t="s" s="4" r="A114">
        <v>760</v>
      </c>
      <c t="n" s="6" r="E114">
        <v>253</v>
      </c>
      <c t="n" s="6" r="F114">
        <v>187</v>
      </c>
    </row>
    <row spans="1:6" r="115">
      <c t="s" s="4" r="A115">
        <v>761</v>
      </c>
      <c t="n" s="6" r="B115">
        <v>187</v>
      </c>
      <c t="n" s="6" r="C115">
        <v>173</v>
      </c>
      <c t="n" s="6" r="D115">
        <v>173</v>
      </c>
      <c t="n" s="6" r="E115">
        <v>253</v>
      </c>
      <c t="n" s="6" r="F115">
        <v>187</v>
      </c>
    </row>
    <row spans="1:6" r="116">
      <c t="s" s="4" r="A116">
        <v>762</v>
      </c>
      <c t="n" s="6" r="E116">
        <v>709</v>
      </c>
      <c t="n" s="6" r="F116">
        <v>808</v>
      </c>
    </row>
    <row spans="1:6" r="117">
      <c t="s" s="4" r="A117">
        <v>763</v>
      </c>
      <c t="n" s="6" r="E117">
        <v>73591</v>
      </c>
      <c t="n" s="6" r="F117">
        <v>66307</v>
      </c>
    </row>
    <row spans="1:6" r="118">
      <c t="s" s="4" r="A118">
        <v>764</v>
      </c>
      <c t="n" s="6" r="E118">
        <v>74300</v>
      </c>
      <c t="n" s="6" r="F118">
        <v>67115</v>
      </c>
    </row>
    <row spans="1:6" r="119">
      <c t="s" s="4" r="A119">
        <v>611</v>
      </c>
    </row>
    <row spans="1:6" r="120">
      <c t="s" s="3" r="A120">
        <v>749</v>
      </c>
    </row>
    <row spans="1:6" r="121">
      <c t="s" s="4" r="A121">
        <v>750</v>
      </c>
      <c t="n" s="6" r="B121">
        <v>97</v>
      </c>
      <c t="n" s="6" r="C121">
        <v>47</v>
      </c>
    </row>
    <row spans="1:6" r="122">
      <c t="s" s="4" r="A122">
        <v>687</v>
      </c>
      <c t="n" s="6" r="B122">
        <v>69</v>
      </c>
      <c t="n" s="6" r="C122">
        <v>265</v>
      </c>
      <c t="n" s="6" r="D122">
        <v>79</v>
      </c>
    </row>
    <row spans="1:6" r="123">
      <c t="s" s="4" r="A123">
        <v>757</v>
      </c>
      <c t="n" s="6" r="B123">
        <v>105</v>
      </c>
      <c t="n" s="6" r="C123">
        <v>74</v>
      </c>
      <c t="n" s="6" r="D123">
        <v>79</v>
      </c>
    </row>
    <row spans="1:6" r="124">
      <c t="s" s="4" r="A124">
        <v>758</v>
      </c>
      <c t="n" s="6" r="B124">
        <v>-74</v>
      </c>
      <c t="n" s="6" r="C124">
        <v>241</v>
      </c>
    </row>
    <row spans="1:6" r="125">
      <c t="s" s="4" r="A125">
        <v>754</v>
      </c>
      <c t="n" s="6" r="B125">
        <v>59</v>
      </c>
      <c t="n" s="6" r="C125">
        <v>97</v>
      </c>
      <c t="n" s="6" r="D125">
        <v>47</v>
      </c>
    </row>
    <row spans="1:6" r="126">
      <c t="s" s="4" r="A126">
        <v>759</v>
      </c>
      <c t="n" s="6" r="E126">
        <v>0</v>
      </c>
      <c t="n" s="6" r="F126">
        <v>0</v>
      </c>
    </row>
    <row spans="1:6" r="127">
      <c t="s" s="4" r="A127">
        <v>760</v>
      </c>
      <c t="n" s="6" r="E127">
        <v>59</v>
      </c>
      <c t="n" s="6" r="F127">
        <v>97</v>
      </c>
    </row>
    <row spans="1:6" r="128">
      <c t="s" s="4" r="A128">
        <v>761</v>
      </c>
      <c t="n" s="6" r="B128">
        <v>97</v>
      </c>
      <c t="n" s="6" r="C128">
        <v>47</v>
      </c>
      <c t="n" s="6" r="D128">
        <v>47</v>
      </c>
      <c t="n" s="6" r="E128">
        <v>59</v>
      </c>
      <c t="n" s="6" r="F128">
        <v>97</v>
      </c>
    </row>
    <row spans="1:6" r="129">
      <c t="s" s="4" r="A129">
        <v>762</v>
      </c>
      <c t="n" s="6" r="E129">
        <v>68</v>
      </c>
      <c t="n" s="6" r="F129">
        <v>84</v>
      </c>
    </row>
    <row spans="1:6" r="130">
      <c t="s" s="4" r="A130">
        <v>763</v>
      </c>
      <c t="n" s="6" r="E130">
        <v>19183</v>
      </c>
      <c t="n" s="6" r="F130">
        <v>19372</v>
      </c>
    </row>
    <row spans="1:6" r="131">
      <c t="s" s="4" r="A131">
        <v>764</v>
      </c>
      <c t="n" s="6" r="E131">
        <v>19251</v>
      </c>
      <c t="n" s="6" r="F131">
        <v>19456</v>
      </c>
    </row>
    <row spans="1:6" r="132">
      <c t="s" s="4" r="A132">
        <v>102</v>
      </c>
    </row>
    <row spans="1:6" r="133">
      <c t="s" s="3" r="A133">
        <v>749</v>
      </c>
    </row>
    <row spans="1:6" r="134">
      <c t="s" s="4" r="A134">
        <v>750</v>
      </c>
      <c t="n" s="6" r="B134">
        <v>231</v>
      </c>
      <c t="n" s="6" r="C134">
        <v>51</v>
      </c>
    </row>
    <row spans="1:6" r="135">
      <c t="s" s="4" r="A135">
        <v>687</v>
      </c>
      <c t="n" s="6" r="B135">
        <v>110</v>
      </c>
      <c t="n" s="6" r="C135">
        <v>118</v>
      </c>
      <c t="n" s="6" r="D135">
        <v>162</v>
      </c>
    </row>
    <row spans="1:6" r="136">
      <c t="s" s="4" r="A136">
        <v>757</v>
      </c>
      <c t="n" s="6" r="B136">
        <v>126</v>
      </c>
      <c t="n" s="6" r="C136">
        <v>73</v>
      </c>
      <c t="n" s="6" r="D136">
        <v>87</v>
      </c>
    </row>
    <row spans="1:6" r="137">
      <c t="s" s="4" r="A137">
        <v>758</v>
      </c>
      <c t="n" s="6" r="B137">
        <v>-147</v>
      </c>
      <c t="n" s="6" r="C137">
        <v>225</v>
      </c>
    </row>
    <row spans="1:6" r="138">
      <c t="s" s="4" r="A138">
        <v>754</v>
      </c>
      <c t="n" s="6" r="B138">
        <v>100</v>
      </c>
      <c t="n" s="6" r="C138">
        <v>231</v>
      </c>
      <c t="n" s="6" r="D138">
        <v>51</v>
      </c>
    </row>
    <row spans="1:6" r="139">
      <c t="s" s="4" r="A139">
        <v>759</v>
      </c>
      <c t="n" s="6" r="E139">
        <v>0</v>
      </c>
      <c t="n" s="6" r="F139">
        <v>0</v>
      </c>
    </row>
    <row spans="1:6" r="140">
      <c t="s" s="4" r="A140">
        <v>760</v>
      </c>
      <c t="n" s="6" r="E140">
        <v>100</v>
      </c>
      <c t="n" s="6" r="F140">
        <v>231</v>
      </c>
    </row>
    <row spans="1:6" r="141">
      <c t="s" s="4" r="A141">
        <v>761</v>
      </c>
      <c t="n" s="7" r="B141">
        <v>231</v>
      </c>
      <c t="n" s="7" r="C141">
        <v>51</v>
      </c>
      <c t="n" s="7" r="D141">
        <v>51</v>
      </c>
      <c t="n" s="6" r="E141">
        <v>100</v>
      </c>
      <c t="n" s="6" r="F141">
        <v>231</v>
      </c>
    </row>
    <row spans="1:6" r="142">
      <c t="s" s="4" r="A142">
        <v>762</v>
      </c>
      <c t="n" s="6" r="E142">
        <v>0</v>
      </c>
      <c t="n" s="6" r="F142">
        <v>0</v>
      </c>
    </row>
    <row spans="1:6" r="143">
      <c t="s" s="4" r="A143">
        <v>763</v>
      </c>
      <c t="n" s="6" r="E143">
        <v>11669</v>
      </c>
      <c t="n" s="6" r="F143">
        <v>11507</v>
      </c>
    </row>
    <row spans="1:6" r="144">
      <c t="s" s="4" r="A144">
        <v>764</v>
      </c>
      <c t="n" s="7" r="E144">
        <v>11669</v>
      </c>
      <c t="n" s="7" r="F144">
        <v>115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65</v>
      </c>
      <c t="s" s="2" r="B1">
        <v>1</v>
      </c>
    </row>
    <row spans="1:3" r="2">
      <c t="s" s="2" r="B2">
        <v>2</v>
      </c>
      <c t="s" s="2" r="C2">
        <v>30</v>
      </c>
    </row>
    <row spans="1:3" r="3">
      <c t="s" s="3" r="A3">
        <v>766</v>
      </c>
    </row>
    <row spans="1:3" r="4">
      <c t="s" s="4" r="A4">
        <v>750</v>
      </c>
      <c t="n" s="7" r="B4">
        <v>37529</v>
      </c>
      <c t="n" s="7" r="C4">
        <v>53392</v>
      </c>
    </row>
    <row spans="1:3" r="5">
      <c t="s" s="4" r="A5">
        <v>767</v>
      </c>
      <c t="n" s="6" r="B5">
        <v>2617</v>
      </c>
      <c t="n" s="6" r="C5">
        <v>2673</v>
      </c>
    </row>
    <row spans="1:3" r="6">
      <c t="s" s="4" r="A6">
        <v>768</v>
      </c>
      <c t="n" s="6" r="B6">
        <v>39</v>
      </c>
      <c t="n" s="6" r="C6">
        <v>87</v>
      </c>
    </row>
    <row spans="1:3" r="7">
      <c t="s" s="4" r="A7">
        <v>769</v>
      </c>
      <c t="n" s="6" r="B7">
        <v>-12203</v>
      </c>
      <c t="n" s="6" r="C7">
        <v>-14852</v>
      </c>
    </row>
    <row spans="1:3" r="8">
      <c t="s" s="4" r="A8">
        <v>770</v>
      </c>
      <c t="n" s="6" r="B8">
        <v>-2415</v>
      </c>
      <c t="n" s="6" r="C8">
        <v>-3771</v>
      </c>
    </row>
    <row spans="1:3" r="9">
      <c t="s" s="4" r="A9">
        <v>771</v>
      </c>
      <c t="n" s="7" r="B9">
        <v>25567</v>
      </c>
      <c t="n" s="7" r="C9">
        <v>375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0</v>
      </c>
    </row>
    <row spans="1:3" r="2">
      <c t="s" s="3" r="A2">
        <v>773</v>
      </c>
    </row>
    <row spans="1:3" r="3">
      <c t="s" s="4" r="A3">
        <v>774</v>
      </c>
      <c t="n" s="7" r="B3">
        <v>42321</v>
      </c>
      <c t="n" s="7" r="C3">
        <v>39733</v>
      </c>
    </row>
    <row spans="1:3" r="4">
      <c t="s" s="4" r="A4">
        <v>775</v>
      </c>
      <c t="n" s="6" r="B4">
        <v>20749</v>
      </c>
      <c t="n" s="6" r="C4">
        <v>19673</v>
      </c>
    </row>
    <row spans="1:3" r="5">
      <c t="s" s="4" r="A5">
        <v>776</v>
      </c>
      <c t="n" s="6" r="B5">
        <v>21572</v>
      </c>
      <c t="n" s="6" r="C5">
        <v>20060</v>
      </c>
    </row>
    <row spans="1:3" r="6">
      <c t="s" s="4" r="A6">
        <v>777</v>
      </c>
    </row>
    <row spans="1:3" r="7">
      <c t="s" s="3" r="A7">
        <v>773</v>
      </c>
    </row>
    <row spans="1:3" r="8">
      <c t="s" s="4" r="A8">
        <v>774</v>
      </c>
      <c t="n" s="6" r="B8">
        <v>6308</v>
      </c>
      <c t="n" s="6" r="C8">
        <v>6308</v>
      </c>
    </row>
    <row spans="1:3" r="9">
      <c t="s" s="4" r="A9">
        <v>778</v>
      </c>
    </row>
    <row spans="1:3" r="10">
      <c t="s" s="3" r="A10">
        <v>773</v>
      </c>
    </row>
    <row spans="1:3" r="11">
      <c t="s" s="4" r="A11">
        <v>774</v>
      </c>
      <c t="n" s="6" r="B11">
        <v>21461</v>
      </c>
      <c t="n" s="6" r="C11">
        <v>20202</v>
      </c>
    </row>
    <row spans="1:3" r="12">
      <c t="s" s="4" r="A12">
        <v>779</v>
      </c>
    </row>
    <row spans="1:3" r="13">
      <c t="s" s="3" r="A13">
        <v>773</v>
      </c>
    </row>
    <row spans="1:3" r="14">
      <c t="s" s="4" r="A14">
        <v>774</v>
      </c>
      <c t="n" s="7" r="B14">
        <v>14552</v>
      </c>
      <c t="n" s="7" r="C14">
        <v>132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7</v>
      </c>
      <c t="s" s="2" r="B1">
        <v>1</v>
      </c>
    </row>
    <row spans="1:4" r="2">
      <c t="s" s="2" r="B2">
        <v>2</v>
      </c>
      <c t="s" s="2" r="C2">
        <v>30</v>
      </c>
      <c t="s" s="2" r="D2">
        <v>82</v>
      </c>
    </row>
    <row spans="1:4" r="3">
      <c t="s" s="4" r="A3">
        <v>168</v>
      </c>
      <c t="n" s="6" r="B3">
        <v>499665</v>
      </c>
      <c t="n" s="6" r="C3">
        <v>819384</v>
      </c>
    </row>
    <row spans="1:4" r="4">
      <c t="s" s="4" r="A4">
        <v>169</v>
      </c>
      <c t="n" s="6" r="B4">
        <v>100000</v>
      </c>
    </row>
    <row spans="1:4" r="5">
      <c t="s" s="4" r="A5">
        <v>170</v>
      </c>
      <c t="n" s="8" r="B5">
        <v>0.32</v>
      </c>
    </row>
    <row spans="1:4" r="6">
      <c t="s" s="4" r="A6">
        <v>171</v>
      </c>
      <c t="n" s="6" r="B6">
        <v>208333</v>
      </c>
    </row>
    <row spans="1:4" r="7">
      <c t="s" s="4" r="A7">
        <v>172</v>
      </c>
      <c t="n" s="6" r="B7">
        <v>26511</v>
      </c>
    </row>
    <row spans="1:4" r="8">
      <c t="s" s="4" r="A8">
        <v>63</v>
      </c>
    </row>
    <row spans="1:4" r="9">
      <c t="s" s="4" r="A9">
        <v>173</v>
      </c>
      <c t="n" s="7" r="B9">
        <v>0</v>
      </c>
      <c t="n" s="7" r="C9">
        <v>80</v>
      </c>
      <c t="n" s="7" r="D9">
        <v>80</v>
      </c>
    </row>
    <row spans="1:4" r="10">
      <c t="s" s="4" r="A10">
        <v>65</v>
      </c>
    </row>
    <row spans="1:4" r="11">
      <c t="s" s="4" r="A11">
        <v>173</v>
      </c>
      <c t="n" s="7" r="B11">
        <v>0</v>
      </c>
      <c t="n" s="7" r="C11">
        <v>40</v>
      </c>
      <c t="n" s="7" r="D11">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80</v>
      </c>
      <c t="s" s="2" r="B1">
        <v>1</v>
      </c>
    </row>
    <row spans="1:4" r="2">
      <c t="s" s="2" r="B2">
        <v>2</v>
      </c>
      <c t="s" s="2" r="C2">
        <v>30</v>
      </c>
      <c t="s" s="2" r="D2">
        <v>82</v>
      </c>
    </row>
    <row spans="1:4" r="3">
      <c t="s" s="3" r="A3">
        <v>773</v>
      </c>
    </row>
    <row spans="1:4" r="4">
      <c t="s" s="4" r="A4">
        <v>781</v>
      </c>
      <c t="n" s="7" r="B4">
        <v>1076</v>
      </c>
      <c t="n" s="7" r="C4">
        <v>1074</v>
      </c>
      <c t="n" s="7" r="D4">
        <v>1161</v>
      </c>
    </row>
    <row spans="1:4" r="5">
      <c t="s" s="4" r="A5">
        <v>782</v>
      </c>
    </row>
    <row spans="1:4" r="6">
      <c t="s" s="3" r="A6">
        <v>773</v>
      </c>
    </row>
    <row spans="1:4" r="7">
      <c t="s" s="4" r="A7">
        <v>783</v>
      </c>
      <c t="s" s="4" r="B7">
        <v>784</v>
      </c>
    </row>
    <row spans="1:4" r="8">
      <c t="s" s="4" r="A8">
        <v>785</v>
      </c>
    </row>
    <row spans="1:4" r="9">
      <c t="s" s="3" r="A9">
        <v>773</v>
      </c>
    </row>
    <row spans="1:4" r="10">
      <c t="s" s="4" r="A10">
        <v>783</v>
      </c>
      <c t="s" s="4" r="B10">
        <v>786</v>
      </c>
    </row>
    <row spans="1:4" r="11">
      <c t="s" s="4" r="A11">
        <v>787</v>
      </c>
    </row>
    <row spans="1:4" r="12">
      <c t="s" s="3" r="A12">
        <v>773</v>
      </c>
    </row>
    <row spans="1:4" r="13">
      <c t="s" s="4" r="A13">
        <v>783</v>
      </c>
      <c t="s" s="4" r="B13">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0</v>
      </c>
      <c t="s" s="2" r="D2">
        <v>82</v>
      </c>
    </row>
    <row spans="1:4" r="3">
      <c t="s" s="3" r="A3">
        <v>254</v>
      </c>
    </row>
    <row spans="1:4" r="4">
      <c t="s" s="4" r="A4">
        <v>790</v>
      </c>
      <c t="n" s="7" r="B4">
        <v>0</v>
      </c>
      <c t="n" s="7" r="C4">
        <v>0</v>
      </c>
    </row>
    <row spans="1:4" r="5">
      <c t="s" s="4" r="A5">
        <v>791</v>
      </c>
      <c t="n" s="6" r="B5">
        <v>1300</v>
      </c>
      <c t="n" s="6" r="C5">
        <v>1500</v>
      </c>
    </row>
    <row spans="1:4" r="6">
      <c t="s" s="4" r="A6">
        <v>792</v>
      </c>
      <c t="n" s="6" r="B6">
        <v>200</v>
      </c>
      <c t="n" s="7" r="C6">
        <v>250</v>
      </c>
      <c t="n" s="7" r="D6">
        <v>351</v>
      </c>
    </row>
    <row spans="1:4" r="7">
      <c t="s" s="4" r="A7">
        <v>793</v>
      </c>
      <c t="n" s="6" r="B7">
        <v>200</v>
      </c>
    </row>
    <row spans="1:4" r="8">
      <c t="s" s="4" r="A8">
        <v>794</v>
      </c>
      <c t="n" s="6" r="B8">
        <v>200</v>
      </c>
    </row>
    <row spans="1:4" r="9">
      <c t="s" s="4" r="A9">
        <v>795</v>
      </c>
      <c t="n" s="6" r="B9">
        <v>200</v>
      </c>
    </row>
    <row spans="1:4" r="10">
      <c t="s" s="4" r="A10">
        <v>796</v>
      </c>
      <c t="n" s="6" r="B10">
        <v>200</v>
      </c>
    </row>
    <row spans="1:4" r="11">
      <c t="s" s="4" r="A11">
        <v>797</v>
      </c>
      <c t="n" s="7" r="B11">
        <v>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98</v>
      </c>
      <c t="s" s="2" r="B1">
        <v>1</v>
      </c>
    </row>
    <row spans="1:2" r="2">
      <c t="s" s="2" r="B2">
        <v>614</v>
      </c>
    </row>
    <row spans="1:2" r="3">
      <c t="s" s="3" r="A3">
        <v>799</v>
      </c>
    </row>
    <row spans="1:2" r="4">
      <c t="s" s="4" r="A4">
        <v>750</v>
      </c>
      <c t="n" s="7" r="B4">
        <v>6198</v>
      </c>
    </row>
    <row spans="1:2" r="5">
      <c t="s" s="4" r="A5">
        <v>800</v>
      </c>
      <c t="n" s="6" r="B5">
        <v>0</v>
      </c>
    </row>
    <row spans="1:2" r="6">
      <c t="s" s="4" r="A6">
        <v>754</v>
      </c>
      <c t="n" s="6" r="B6">
        <v>6198</v>
      </c>
    </row>
    <row spans="1:2" r="7">
      <c t="s" s="4" r="A7">
        <v>801</v>
      </c>
    </row>
    <row spans="1:2" r="8">
      <c t="s" s="3" r="A8">
        <v>799</v>
      </c>
    </row>
    <row spans="1:2" r="9">
      <c t="s" s="4" r="A9">
        <v>750</v>
      </c>
      <c t="n" s="6" r="B9">
        <v>1488</v>
      </c>
    </row>
    <row spans="1:2" r="10">
      <c t="s" s="4" r="A10">
        <v>800</v>
      </c>
      <c t="n" s="6" r="B10">
        <v>0</v>
      </c>
    </row>
    <row spans="1:2" r="11">
      <c t="s" s="4" r="A11">
        <v>754</v>
      </c>
      <c t="n" s="6" r="B11">
        <v>1488</v>
      </c>
    </row>
    <row spans="1:2" r="12">
      <c t="s" s="4" r="A12">
        <v>802</v>
      </c>
    </row>
    <row spans="1:2" r="13">
      <c t="s" s="3" r="A13">
        <v>799</v>
      </c>
    </row>
    <row spans="1:2" r="14">
      <c t="s" s="4" r="A14">
        <v>750</v>
      </c>
      <c t="n" s="6" r="B14">
        <v>4710</v>
      </c>
    </row>
    <row spans="1:2" r="15">
      <c t="s" s="4" r="A15">
        <v>800</v>
      </c>
      <c t="n" s="6" r="B15">
        <v>0</v>
      </c>
    </row>
    <row spans="1:2" r="16">
      <c t="s" s="4" r="A16">
        <v>754</v>
      </c>
      <c t="n" s="7" r="B16">
        <v>47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0</v>
      </c>
    </row>
    <row spans="1:3" r="2">
      <c t="s" s="3" r="A2">
        <v>804</v>
      </c>
    </row>
    <row spans="1:3" r="3">
      <c t="s" s="4" r="A3">
        <v>805</v>
      </c>
      <c t="n" s="7" r="B3">
        <v>2268</v>
      </c>
      <c t="n" s="7" r="C3">
        <v>2268</v>
      </c>
    </row>
    <row spans="1:3" r="4">
      <c t="s" s="4" r="A4">
        <v>806</v>
      </c>
      <c t="n" s="6" r="B4">
        <v>2268</v>
      </c>
      <c t="n" s="6" r="C4">
        <v>2268</v>
      </c>
    </row>
    <row spans="1:3" r="5">
      <c t="s" s="4" r="A5">
        <v>807</v>
      </c>
      <c t="n" s="6" r="B5">
        <v>0</v>
      </c>
      <c t="n" s="6" r="C5">
        <v>0</v>
      </c>
    </row>
    <row spans="1:3" r="6">
      <c t="s" s="3" r="A6">
        <v>808</v>
      </c>
    </row>
    <row spans="1:3" r="7">
      <c t="s" s="4" r="A7">
        <v>805</v>
      </c>
      <c t="n" s="6" r="B7">
        <v>3000</v>
      </c>
      <c t="n" s="6" r="C7">
        <v>3000</v>
      </c>
    </row>
    <row spans="1:3" r="8">
      <c t="s" s="4" r="A8">
        <v>806</v>
      </c>
      <c t="n" s="6" r="B8">
        <v>1700</v>
      </c>
      <c t="n" s="6" r="C8">
        <v>1500</v>
      </c>
    </row>
    <row spans="1:3" r="9">
      <c t="s" s="4" r="A9">
        <v>807</v>
      </c>
      <c t="n" s="6" r="B9">
        <v>1300</v>
      </c>
      <c t="n" s="6" r="C9">
        <v>1500</v>
      </c>
    </row>
    <row spans="1:3" r="10">
      <c t="s" s="4" r="A10">
        <v>801</v>
      </c>
    </row>
    <row spans="1:3" r="11">
      <c t="s" s="3" r="A11">
        <v>804</v>
      </c>
    </row>
    <row spans="1:3" r="12">
      <c t="s" s="4" r="A12">
        <v>805</v>
      </c>
      <c t="n" s="6" r="B12">
        <v>2268</v>
      </c>
      <c t="n" s="6" r="C12">
        <v>2268</v>
      </c>
    </row>
    <row spans="1:3" r="13">
      <c t="s" s="4" r="A13">
        <v>806</v>
      </c>
      <c t="n" s="6" r="B13">
        <v>2268</v>
      </c>
      <c t="n" s="6" r="C13">
        <v>2268</v>
      </c>
    </row>
    <row spans="1:3" r="14">
      <c t="s" s="4" r="A14">
        <v>807</v>
      </c>
      <c t="n" s="6" r="B14">
        <v>0</v>
      </c>
      <c t="n" s="6" r="C14">
        <v>0</v>
      </c>
    </row>
    <row spans="1:3" r="15">
      <c t="s" s="3" r="A15">
        <v>808</v>
      </c>
    </row>
    <row spans="1:3" r="16">
      <c t="s" s="4" r="A16">
        <v>805</v>
      </c>
      <c t="n" s="6" r="B16">
        <v>0</v>
      </c>
      <c t="n" s="6" r="C16">
        <v>0</v>
      </c>
    </row>
    <row spans="1:3" r="17">
      <c t="s" s="4" r="A17">
        <v>806</v>
      </c>
      <c t="n" s="6" r="B17">
        <v>0</v>
      </c>
      <c t="n" s="6" r="C17">
        <v>0</v>
      </c>
    </row>
    <row spans="1:3" r="18">
      <c t="s" s="4" r="A18">
        <v>807</v>
      </c>
      <c t="n" s="6" r="B18">
        <v>0</v>
      </c>
      <c t="n" s="6" r="C18">
        <v>0</v>
      </c>
    </row>
    <row spans="1:3" r="19">
      <c t="s" s="4" r="A19">
        <v>802</v>
      </c>
    </row>
    <row spans="1:3" r="20">
      <c t="s" s="3" r="A20">
        <v>804</v>
      </c>
    </row>
    <row spans="1:3" r="21">
      <c t="s" s="4" r="A21">
        <v>805</v>
      </c>
      <c t="n" s="6" r="B21">
        <v>0</v>
      </c>
      <c t="n" s="6" r="C21">
        <v>0</v>
      </c>
    </row>
    <row spans="1:3" r="22">
      <c t="s" s="4" r="A22">
        <v>806</v>
      </c>
      <c t="n" s="6" r="B22">
        <v>0</v>
      </c>
      <c t="n" s="6" r="C22">
        <v>0</v>
      </c>
    </row>
    <row spans="1:3" r="23">
      <c t="s" s="4" r="A23">
        <v>807</v>
      </c>
      <c t="n" s="6" r="B23">
        <v>0</v>
      </c>
      <c t="n" s="6" r="C23">
        <v>0</v>
      </c>
    </row>
    <row spans="1:3" r="24">
      <c t="s" s="3" r="A24">
        <v>808</v>
      </c>
    </row>
    <row spans="1:3" r="25">
      <c t="s" s="4" r="A25">
        <v>805</v>
      </c>
      <c t="n" s="6" r="B25">
        <v>3000</v>
      </c>
      <c t="n" s="6" r="C25">
        <v>3000</v>
      </c>
    </row>
    <row spans="1:3" r="26">
      <c t="s" s="4" r="A26">
        <v>806</v>
      </c>
      <c t="n" s="6" r="B26">
        <v>1700</v>
      </c>
      <c t="n" s="6" r="C26">
        <v>1500</v>
      </c>
    </row>
    <row spans="1:3" r="27">
      <c t="s" s="4" r="A27">
        <v>807</v>
      </c>
      <c t="n" s="7" r="B27">
        <v>1300</v>
      </c>
      <c t="n" s="7" r="C27">
        <v>1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0</v>
      </c>
    </row>
    <row spans="1:3" r="2">
      <c t="s" s="3" r="A2">
        <v>257</v>
      </c>
    </row>
    <row spans="1:3" r="3">
      <c t="s" s="4" r="A3">
        <v>810</v>
      </c>
      <c t="n" s="7" r="B3">
        <v>215721</v>
      </c>
      <c t="n" s="7" r="C3">
        <v>204030</v>
      </c>
    </row>
    <row spans="1:3" r="4">
      <c t="s" s="4" r="A4">
        <v>811</v>
      </c>
      <c t="n" s="6" r="B4">
        <v>266825</v>
      </c>
      <c t="n" s="6" r="C4">
        <v>253578</v>
      </c>
    </row>
    <row spans="1:3" r="5">
      <c t="s" s="4" r="A5">
        <v>812</v>
      </c>
      <c t="n" s="6" r="B5">
        <v>465153</v>
      </c>
      <c t="n" s="6" r="C5">
        <v>488279</v>
      </c>
    </row>
    <row spans="1:3" r="6">
      <c t="s" s="4" r="A6">
        <v>142</v>
      </c>
      <c t="n" s="7" r="B6">
        <v>947699</v>
      </c>
      <c t="n" s="7" r="C6">
        <v>9458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30</v>
      </c>
    </row>
    <row spans="1:3" r="2">
      <c t="s" s="3" r="A2">
        <v>257</v>
      </c>
    </row>
    <row spans="1:3" r="3">
      <c t="n" s="6" r="A3">
        <v>2016</v>
      </c>
      <c t="n" s="7" r="B3">
        <v>219703</v>
      </c>
    </row>
    <row spans="1:3" r="4">
      <c t="n" s="6" r="A4">
        <v>2017</v>
      </c>
      <c t="n" s="6" r="B4">
        <v>74574</v>
      </c>
    </row>
    <row spans="1:3" r="5">
      <c t="n" s="6" r="A5">
        <v>2018</v>
      </c>
      <c t="n" s="6" r="B5">
        <v>64684</v>
      </c>
    </row>
    <row spans="1:3" r="6">
      <c t="n" s="6" r="A6">
        <v>2019</v>
      </c>
      <c t="n" s="6" r="B6">
        <v>35320</v>
      </c>
    </row>
    <row spans="1:3" r="7">
      <c t="n" s="6" r="A7">
        <v>2020</v>
      </c>
      <c t="n" s="6" r="B7">
        <v>34628</v>
      </c>
    </row>
    <row spans="1:3" r="8">
      <c t="s" s="4" r="A8">
        <v>814</v>
      </c>
      <c t="n" s="6" r="B8">
        <v>36244</v>
      </c>
    </row>
    <row spans="1:3" r="9">
      <c t="s" s="4" r="A9">
        <v>142</v>
      </c>
      <c t="n" s="7" r="B9">
        <v>465153</v>
      </c>
      <c t="n" s="7" r="C9">
        <v>4882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5</v>
      </c>
      <c t="s" s="2" r="B1">
        <v>2</v>
      </c>
      <c t="s" s="2" r="C1">
        <v>30</v>
      </c>
    </row>
    <row spans="1:3" r="2">
      <c t="s" s="3" r="A2">
        <v>257</v>
      </c>
    </row>
    <row spans="1:3" r="3">
      <c t="s" s="4" r="A3">
        <v>816</v>
      </c>
      <c t="n" s="7" r="B3">
        <v>46343</v>
      </c>
    </row>
    <row spans="1:3" r="4">
      <c t="s" s="4" r="A4">
        <v>817</v>
      </c>
      <c t="n" s="6" r="B4">
        <v>53533</v>
      </c>
    </row>
    <row spans="1:3" r="5">
      <c t="s" s="4" r="A5">
        <v>818</v>
      </c>
      <c t="n" s="6" r="B5">
        <v>54127</v>
      </c>
    </row>
    <row spans="1:3" r="6">
      <c t="s" s="4" r="A6">
        <v>819</v>
      </c>
      <c t="n" s="6" r="B6">
        <v>188670</v>
      </c>
    </row>
    <row spans="1:3" r="7">
      <c t="s" s="4" r="A7">
        <v>142</v>
      </c>
      <c t="n" s="7" r="B7">
        <v>342673</v>
      </c>
      <c t="n" s="7" r="C7">
        <v>359216</v>
      </c>
    </row>
    <row spans="1:3" r="8">
      <c t="s" s="4" r="A8">
        <v>820</v>
      </c>
      <c t="s" s="4" r="B8">
        <v>821</v>
      </c>
    </row>
    <row spans="1:3" r="9">
      <c t="s" s="4" r="A9">
        <v>822</v>
      </c>
      <c t="s" s="4" r="B9">
        <v>823</v>
      </c>
    </row>
    <row spans="1:3" r="10">
      <c t="s" s="4" r="A10">
        <v>824</v>
      </c>
      <c t="s" s="4" r="B10">
        <v>825</v>
      </c>
    </row>
    <row spans="1:3" r="11">
      <c t="s" s="4" r="A11">
        <v>826</v>
      </c>
      <c t="s" s="4" r="B11">
        <v>827</v>
      </c>
    </row>
    <row spans="1:3" r="12">
      <c t="s" s="4" r="A12">
        <v>828</v>
      </c>
      <c t="s" s="4" r="B12">
        <v>74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829</v>
      </c>
      <c t="s" s="2" r="B1">
        <v>2</v>
      </c>
      <c t="s" s="2" r="C1">
        <v>30</v>
      </c>
    </row>
    <row spans="1:3" r="2">
      <c t="s" s="3" r="A2">
        <v>257</v>
      </c>
    </row>
    <row spans="1:3" r="3">
      <c t="s" s="4" r="A3">
        <v>830</v>
      </c>
      <c t="n" s="7" r="B3">
        <v>154500</v>
      </c>
    </row>
    <row spans="1:3" r="4">
      <c t="s" s="4" r="A4">
        <v>831</v>
      </c>
      <c t="n" s="6" r="B4">
        <v>126500</v>
      </c>
      <c t="n" s="7" r="C4">
        <v>146900</v>
      </c>
    </row>
    <row spans="1:3" r="5">
      <c t="s" s="4" r="A5">
        <v>832</v>
      </c>
      <c t="n" s="6" r="B5">
        <v>342673</v>
      </c>
      <c t="n" s="6" r="C5">
        <v>359216</v>
      </c>
    </row>
    <row spans="1:3" r="6">
      <c t="s" s="4" r="A6">
        <v>833</v>
      </c>
      <c t="n" s="7" r="B6">
        <v>21200</v>
      </c>
      <c t="n" s="7" r="C6">
        <v>21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6"/>
  </cols>
  <sheetData>
    <row spans="1:3" r="1">
      <c t="s" s="1" r="A1">
        <v>834</v>
      </c>
      <c t="s" s="2" r="B1">
        <v>1</v>
      </c>
    </row>
    <row spans="1:3" r="2">
      <c t="s" s="2" r="B2">
        <v>835</v>
      </c>
      <c t="s" s="2" r="C2">
        <v>836</v>
      </c>
    </row>
    <row spans="1:3" r="3">
      <c t="s" s="3" r="A3">
        <v>837</v>
      </c>
    </row>
    <row spans="1:3" r="4">
      <c t="s" s="4" r="A4">
        <v>838</v>
      </c>
      <c t="n" s="6" r="B4">
        <v>2</v>
      </c>
      <c t="n" s="6" r="C4">
        <v>2</v>
      </c>
    </row>
    <row spans="1:3" r="5">
      <c t="s" s="4" r="A5">
        <v>839</v>
      </c>
    </row>
    <row spans="1:3" r="6">
      <c t="s" s="3" r="A6">
        <v>837</v>
      </c>
    </row>
    <row spans="1:3" r="7">
      <c t="s" s="4" r="A7">
        <v>840</v>
      </c>
      <c t="n" s="9" r="B7">
        <v>377.8</v>
      </c>
    </row>
    <row spans="1:3" r="8">
      <c t="s" s="4" r="A8">
        <v>841</v>
      </c>
    </row>
    <row spans="1:3" r="9">
      <c t="s" s="3" r="A9">
        <v>837</v>
      </c>
    </row>
    <row spans="1:3" r="10">
      <c t="s" s="4" r="A10">
        <v>842</v>
      </c>
      <c t="n" s="6" r="B10">
        <v>6</v>
      </c>
    </row>
    <row spans="1:3" r="11">
      <c t="s" s="4" r="A11">
        <v>843</v>
      </c>
    </row>
    <row spans="1:3" r="12">
      <c t="s" s="3" r="A12">
        <v>837</v>
      </c>
    </row>
    <row spans="1:3" r="13">
      <c t="s" s="4" r="A13">
        <v>842</v>
      </c>
      <c t="n" s="7" r="B13">
        <v>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844</v>
      </c>
      <c t="s" s="2" r="B1">
        <v>614</v>
      </c>
    </row>
    <row spans="1:2" r="2">
      <c t="s" s="3" r="A2">
        <v>260</v>
      </c>
    </row>
    <row spans="1:2" r="3">
      <c t="s" s="4" r="A3">
        <v>845</v>
      </c>
      <c t="n" s="7" r="B3">
        <v>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74</v>
      </c>
      <c t="s" s="2" r="B1">
        <v>1</v>
      </c>
    </row>
    <row spans="1:4" r="2">
      <c t="s" s="2" r="B2">
        <v>2</v>
      </c>
      <c t="s" s="2" r="C2">
        <v>30</v>
      </c>
      <c t="s" s="2" r="D2">
        <v>82</v>
      </c>
    </row>
    <row spans="1:4" r="3">
      <c t="s" s="3" r="A3">
        <v>175</v>
      </c>
    </row>
    <row spans="1:4" r="4">
      <c t="s" s="4" r="A4">
        <v>127</v>
      </c>
      <c t="n" s="7" r="B4">
        <v>16102</v>
      </c>
      <c t="n" s="7" r="C4">
        <v>11356</v>
      </c>
      <c t="n" s="7" r="D4">
        <v>8068</v>
      </c>
    </row>
    <row spans="1:4" r="5">
      <c t="s" s="3" r="A5">
        <v>176</v>
      </c>
    </row>
    <row spans="1:4" r="6">
      <c t="s" s="4" r="A6">
        <v>177</v>
      </c>
      <c t="n" s="6" r="B6">
        <v>1076</v>
      </c>
      <c t="n" s="6" r="C6">
        <v>1074</v>
      </c>
      <c t="n" s="6" r="D6">
        <v>1161</v>
      </c>
    </row>
    <row spans="1:4" r="7">
      <c t="s" s="4" r="A7">
        <v>95</v>
      </c>
      <c t="n" s="6" r="B7">
        <v>1250</v>
      </c>
      <c t="n" s="6" r="C7">
        <v>2250</v>
      </c>
      <c t="n" s="6" r="D7">
        <v>4500</v>
      </c>
    </row>
    <row spans="1:4" r="8">
      <c t="s" s="4" r="A8">
        <v>155</v>
      </c>
      <c t="n" s="6" r="B8">
        <v>151</v>
      </c>
      <c t="n" s="6" r="C8">
        <v>1</v>
      </c>
      <c t="n" s="6" r="D8">
        <v>2</v>
      </c>
    </row>
    <row spans="1:4" r="9">
      <c t="s" s="4" r="A9">
        <v>178</v>
      </c>
      <c t="n" s="6" r="B9">
        <v>190</v>
      </c>
      <c t="n" s="6" r="C9">
        <v>1004</v>
      </c>
      <c t="n" s="6" r="D9">
        <v>1786</v>
      </c>
    </row>
    <row spans="1:4" r="10">
      <c t="s" s="4" r="A10">
        <v>179</v>
      </c>
      <c t="n" s="6" r="B10">
        <v>-4762</v>
      </c>
      <c t="n" s="6" r="C10">
        <v>-2663</v>
      </c>
      <c t="n" s="6" r="D10">
        <v>-8754</v>
      </c>
    </row>
    <row spans="1:4" r="11">
      <c t="s" s="4" r="A11">
        <v>180</v>
      </c>
      <c t="n" s="6" r="B11">
        <v>4510</v>
      </c>
      <c t="n" s="6" r="C11">
        <v>2457</v>
      </c>
      <c t="n" s="6" r="D11">
        <v>8660</v>
      </c>
    </row>
    <row spans="1:4" r="12">
      <c t="s" s="4" r="A12">
        <v>181</v>
      </c>
      <c t="n" s="6" r="B12">
        <v>-1444</v>
      </c>
      <c t="n" s="6" r="C12">
        <v>-213</v>
      </c>
      <c t="n" s="6" r="D12">
        <v>-240</v>
      </c>
    </row>
    <row spans="1:4" r="13">
      <c t="s" s="4" r="A13">
        <v>182</v>
      </c>
      <c t="n" s="6" r="B13">
        <v>0</v>
      </c>
      <c t="n" s="6" r="C13">
        <v>1</v>
      </c>
      <c t="n" s="6" r="D13">
        <v>118</v>
      </c>
    </row>
    <row spans="1:4" r="14">
      <c t="s" s="4" r="A14">
        <v>183</v>
      </c>
      <c t="n" s="6" r="B14">
        <v>-24</v>
      </c>
      <c t="n" s="6" r="C14">
        <v>815</v>
      </c>
      <c t="n" s="6" r="D14">
        <v>501</v>
      </c>
    </row>
    <row spans="1:4" r="15">
      <c t="s" s="4" r="A15">
        <v>184</v>
      </c>
      <c t="n" s="6" r="B15">
        <v>2415</v>
      </c>
      <c t="n" s="6" r="C15">
        <v>3771</v>
      </c>
      <c t="n" s="6" r="D15">
        <v>3722</v>
      </c>
    </row>
    <row spans="1:4" r="16">
      <c t="s" s="4" r="A16">
        <v>185</v>
      </c>
      <c t="n" s="6" r="B16">
        <v>5143</v>
      </c>
      <c t="n" s="6" r="C16">
        <v>5279</v>
      </c>
      <c t="n" s="6" r="D16">
        <v>6032</v>
      </c>
    </row>
    <row spans="1:4" r="17">
      <c t="s" s="4" r="A17">
        <v>186</v>
      </c>
      <c t="n" s="6" r="B17">
        <v>200</v>
      </c>
      <c t="n" s="6" r="C17">
        <v>262</v>
      </c>
      <c t="n" s="6" r="D17">
        <v>363</v>
      </c>
    </row>
    <row spans="1:4" r="18">
      <c t="s" s="4" r="A18">
        <v>187</v>
      </c>
      <c t="n" s="6" r="B18">
        <v>293</v>
      </c>
      <c t="n" s="6" r="C18">
        <v>-169</v>
      </c>
      <c t="n" s="6" r="D18">
        <v>-48</v>
      </c>
    </row>
    <row spans="1:4" r="19">
      <c t="s" s="4" r="A19">
        <v>188</v>
      </c>
      <c t="n" s="6" r="B19">
        <v>-1032</v>
      </c>
      <c t="n" s="6" r="C19">
        <v>-1088</v>
      </c>
      <c t="n" s="6" r="D19">
        <v>-1058</v>
      </c>
    </row>
    <row spans="1:4" r="20">
      <c t="s" s="4" r="A20">
        <v>189</v>
      </c>
      <c t="n" s="6" r="B20">
        <v>-1077</v>
      </c>
      <c t="n" s="6" r="C20">
        <v>-55</v>
      </c>
      <c t="n" s="6" r="D20">
        <v>2494</v>
      </c>
    </row>
    <row spans="1:4" r="21">
      <c t="s" s="4" r="A21">
        <v>190</v>
      </c>
      <c t="n" s="6" r="B21">
        <v>657</v>
      </c>
      <c t="n" s="6" r="C21">
        <v>1520</v>
      </c>
      <c t="n" s="6" r="D21">
        <v>860</v>
      </c>
    </row>
    <row spans="1:4" r="22">
      <c t="s" s="4" r="A22">
        <v>191</v>
      </c>
      <c t="n" s="6" r="B22">
        <v>23648</v>
      </c>
      <c t="n" s="6" r="C22">
        <v>25602</v>
      </c>
      <c t="n" s="6" r="D22">
        <v>28167</v>
      </c>
    </row>
    <row spans="1:4" r="23">
      <c t="s" s="3" r="A23">
        <v>192</v>
      </c>
    </row>
    <row spans="1:4" r="24">
      <c t="s" s="4" r="A24">
        <v>193</v>
      </c>
      <c t="n" s="6" r="B24">
        <v>2043</v>
      </c>
      <c t="n" s="6" r="C24">
        <v>4051</v>
      </c>
      <c t="n" s="6" r="D24">
        <v>2669</v>
      </c>
    </row>
    <row spans="1:4" r="25">
      <c t="s" s="4" r="A25">
        <v>194</v>
      </c>
      <c t="n" s="6" r="B25">
        <v>69632</v>
      </c>
      <c t="n" s="6" r="C25">
        <v>80914</v>
      </c>
      <c t="n" s="6" r="D25">
        <v>54340</v>
      </c>
    </row>
    <row spans="1:4" r="26">
      <c t="s" s="4" r="A26">
        <v>195</v>
      </c>
      <c t="n" s="6" r="B26">
        <v>38502</v>
      </c>
      <c t="n" s="6" r="C26">
        <v>34390</v>
      </c>
      <c t="n" s="6" r="D26">
        <v>62179</v>
      </c>
    </row>
    <row spans="1:4" r="27">
      <c t="s" s="4" r="A27">
        <v>196</v>
      </c>
      <c t="n" s="6" r="B27">
        <v>-113677</v>
      </c>
      <c t="n" s="6" r="C27">
        <v>-111438</v>
      </c>
      <c t="n" s="6" r="D27">
        <v>-137755</v>
      </c>
    </row>
    <row spans="1:4" r="28">
      <c t="s" s="4" r="A28">
        <v>197</v>
      </c>
      <c t="n" s="6" r="B28">
        <v>-9997</v>
      </c>
      <c t="n" s="6" r="C28">
        <v>-3899</v>
      </c>
      <c t="n" s="6" r="D28">
        <v>-2960</v>
      </c>
    </row>
    <row spans="1:4" r="29">
      <c t="s" s="4" r="A29">
        <v>198</v>
      </c>
      <c t="n" s="6" r="B29">
        <v>7231</v>
      </c>
      <c t="n" s="6" r="C29">
        <v>5532</v>
      </c>
      <c t="n" s="6" r="D29">
        <v>6531</v>
      </c>
    </row>
    <row spans="1:4" r="30">
      <c t="s" s="4" r="A30">
        <v>199</v>
      </c>
      <c t="n" s="6" r="B30">
        <v>-63359</v>
      </c>
      <c t="n" s="6" r="C30">
        <v>-87983</v>
      </c>
      <c t="n" s="6" r="D30">
        <v>-16225</v>
      </c>
    </row>
    <row spans="1:4" r="31">
      <c t="s" s="4" r="A31">
        <v>200</v>
      </c>
      <c t="n" s="6" r="B31">
        <v>-2588</v>
      </c>
      <c t="n" s="6" r="C31">
        <v>-511</v>
      </c>
      <c t="n" s="6" r="D31">
        <v>-677</v>
      </c>
    </row>
    <row spans="1:4" r="32">
      <c t="s" s="4" r="A32">
        <v>201</v>
      </c>
      <c t="n" s="6" r="B32">
        <v>0</v>
      </c>
      <c t="n" s="6" r="C32">
        <v>9</v>
      </c>
      <c t="n" s="6" r="D32">
        <v>37</v>
      </c>
    </row>
    <row spans="1:4" r="33">
      <c t="s" s="4" r="A33">
        <v>202</v>
      </c>
      <c t="n" s="6" r="B33">
        <v>13224</v>
      </c>
      <c t="n" s="6" r="C33">
        <v>14602</v>
      </c>
      <c t="n" s="6" r="D33">
        <v>10654</v>
      </c>
    </row>
    <row spans="1:4" r="34">
      <c t="s" s="4" r="A34">
        <v>203</v>
      </c>
      <c t="n" s="6" r="B34">
        <v>0</v>
      </c>
      <c t="n" s="6" r="C34">
        <v>0</v>
      </c>
      <c t="n" s="6" r="D34">
        <v>-5000</v>
      </c>
    </row>
    <row spans="1:4" r="35">
      <c t="s" s="4" r="A35">
        <v>204</v>
      </c>
      <c t="n" s="6" r="B35">
        <v>-58989</v>
      </c>
      <c t="n" s="6" r="C35">
        <v>-64333</v>
      </c>
      <c t="n" s="6" r="D35">
        <v>-26207</v>
      </c>
    </row>
    <row spans="1:4" r="36">
      <c t="s" s="3" r="A36">
        <v>205</v>
      </c>
    </row>
    <row spans="1:4" r="37">
      <c t="s" s="4" r="A37">
        <v>206</v>
      </c>
      <c t="n" s="6" r="B37">
        <v>28487</v>
      </c>
      <c t="n" s="6" r="C37">
        <v>100174</v>
      </c>
      <c t="n" s="6" r="D37">
        <v>3524</v>
      </c>
    </row>
    <row spans="1:4" r="38">
      <c t="s" s="4" r="A38">
        <v>207</v>
      </c>
      <c t="n" s="6" r="B38">
        <v>-23125</v>
      </c>
      <c t="n" s="6" r="C38">
        <v>-42672</v>
      </c>
      <c t="n" s="6" r="D38">
        <v>-26837</v>
      </c>
    </row>
    <row spans="1:4" r="39">
      <c t="s" s="4" r="A39">
        <v>208</v>
      </c>
      <c t="n" s="6" r="B39">
        <v>47761</v>
      </c>
      <c t="n" s="6" r="C39">
        <v>60865</v>
      </c>
      <c t="n" s="6" r="D39">
        <v>58810</v>
      </c>
    </row>
    <row spans="1:4" r="40">
      <c t="s" s="4" r="A40">
        <v>209</v>
      </c>
      <c t="n" s="6" r="B40">
        <v>0</v>
      </c>
      <c t="n" s="6" r="C40">
        <v>0</v>
      </c>
      <c t="n" s="6" r="D40">
        <v>3454</v>
      </c>
    </row>
    <row spans="1:4" r="41">
      <c t="s" s="4" r="A41">
        <v>210</v>
      </c>
      <c t="n" s="6" r="B41">
        <v>-1909</v>
      </c>
      <c t="n" s="6" r="C41">
        <v>-86027</v>
      </c>
      <c t="n" s="6" r="D41">
        <v>-43251</v>
      </c>
    </row>
    <row spans="1:4" r="42">
      <c t="s" s="4" r="A42">
        <v>211</v>
      </c>
      <c t="n" s="6" r="B42">
        <v>-16800</v>
      </c>
      <c t="n" s="6" r="C42">
        <v>0</v>
      </c>
      <c t="n" s="6" r="D42">
        <v>0</v>
      </c>
    </row>
    <row spans="1:4" r="43">
      <c t="s" s="4" r="A43">
        <v>212</v>
      </c>
      <c t="n" s="6" r="B43">
        <v>4704</v>
      </c>
      <c t="n" s="6" r="C43">
        <v>7822</v>
      </c>
      <c t="n" s="6" r="D43">
        <v>0</v>
      </c>
    </row>
    <row spans="1:4" r="44">
      <c t="s" s="4" r="A44">
        <v>213</v>
      </c>
      <c t="n" s="6" r="B44">
        <v>-1080</v>
      </c>
      <c t="n" s="6" r="C44">
        <v>0</v>
      </c>
      <c t="n" s="6" r="D44">
        <v>0</v>
      </c>
    </row>
    <row spans="1:4" r="45">
      <c t="s" s="4" r="A45">
        <v>214</v>
      </c>
      <c t="n" s="6" r="B45">
        <v>-2250</v>
      </c>
    </row>
    <row spans="1:4" r="46">
      <c t="s" s="4" r="A46">
        <v>154</v>
      </c>
      <c t="n" s="6" r="B46">
        <v>51</v>
      </c>
      <c t="n" s="6" r="C46">
        <v>71</v>
      </c>
      <c t="n" s="6" r="D46">
        <v>96</v>
      </c>
    </row>
    <row spans="1:4" r="47">
      <c t="s" s="4" r="A47">
        <v>215</v>
      </c>
      <c t="n" s="6" r="B47">
        <v>-3330</v>
      </c>
      <c t="n" s="6" r="C47">
        <v>0</v>
      </c>
      <c t="n" s="6" r="D47">
        <v>0</v>
      </c>
    </row>
    <row spans="1:4" r="48">
      <c t="s" s="4" r="A48">
        <v>216</v>
      </c>
      <c t="n" s="6" r="B48">
        <v>-191</v>
      </c>
      <c t="n" s="6" r="C48">
        <v>-774</v>
      </c>
      <c t="n" s="6" r="D48">
        <v>-776</v>
      </c>
    </row>
    <row spans="1:4" r="49">
      <c t="s" s="4" r="A49">
        <v>217</v>
      </c>
      <c t="n" s="6" r="B49">
        <v>32318</v>
      </c>
      <c t="n" s="6" r="C49">
        <v>39459</v>
      </c>
      <c t="n" s="6" r="D49">
        <v>-4980</v>
      </c>
    </row>
    <row spans="1:4" r="50">
      <c t="s" s="4" r="A50">
        <v>218</v>
      </c>
      <c t="n" s="6" r="B50">
        <v>-3023</v>
      </c>
      <c t="n" s="6" r="C50">
        <v>728</v>
      </c>
      <c t="n" s="6" r="D50">
        <v>-3020</v>
      </c>
    </row>
    <row spans="1:4" r="51">
      <c t="s" s="3" r="A51">
        <v>219</v>
      </c>
    </row>
    <row spans="1:4" r="52">
      <c t="s" s="4" r="A52">
        <v>220</v>
      </c>
      <c t="n" s="6" r="B52">
        <v>12510</v>
      </c>
      <c t="n" s="6" r="C52">
        <v>11782</v>
      </c>
      <c t="n" s="6" r="D52">
        <v>14802</v>
      </c>
    </row>
    <row spans="1:4" r="53">
      <c t="s" s="4" r="A53">
        <v>221</v>
      </c>
      <c t="n" s="6" r="B53">
        <v>9487</v>
      </c>
      <c t="n" s="6" r="C53">
        <v>12510</v>
      </c>
      <c t="n" s="6" r="D53">
        <v>11782</v>
      </c>
    </row>
    <row spans="1:4" r="54">
      <c t="s" s="3" r="A54">
        <v>222</v>
      </c>
    </row>
    <row spans="1:4" r="55">
      <c t="s" s="4" r="A55">
        <v>223</v>
      </c>
      <c t="n" s="6" r="B55">
        <v>12854</v>
      </c>
      <c t="n" s="6" r="C55">
        <v>15862</v>
      </c>
      <c t="n" s="6" r="D55">
        <v>18920</v>
      </c>
    </row>
    <row spans="1:4" r="56">
      <c t="s" s="4" r="A56">
        <v>224</v>
      </c>
      <c t="n" s="6" r="B56">
        <v>7440</v>
      </c>
      <c t="n" s="6" r="C56">
        <v>2843</v>
      </c>
      <c t="n" s="6" r="D56">
        <v>1118</v>
      </c>
    </row>
    <row spans="1:4" r="57">
      <c t="s" s="3" r="A57">
        <v>225</v>
      </c>
    </row>
    <row spans="1:4" r="58">
      <c t="s" s="4" r="A58">
        <v>226</v>
      </c>
      <c t="n" s="7" r="B58">
        <v>2622</v>
      </c>
      <c t="n" s="7" r="C58">
        <v>2961</v>
      </c>
      <c t="n" s="7" r="D58">
        <v>118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6</v>
      </c>
      <c t="s" s="2" r="B1">
        <v>1</v>
      </c>
    </row>
    <row spans="1:3" r="2">
      <c t="s" s="2" r="B2">
        <v>2</v>
      </c>
      <c t="s" s="2" r="C2">
        <v>30</v>
      </c>
    </row>
    <row spans="1:3" r="3">
      <c t="s" s="3" r="A3">
        <v>837</v>
      </c>
    </row>
    <row spans="1:3" r="4">
      <c t="s" s="4" r="A4">
        <v>847</v>
      </c>
      <c t="n" s="7" r="B4">
        <v>171394</v>
      </c>
      <c t="n" s="7" r="C4">
        <v>123633</v>
      </c>
    </row>
    <row spans="1:3" r="5">
      <c t="s" s="4" r="A5">
        <v>848</v>
      </c>
    </row>
    <row spans="1:3" r="6">
      <c t="s" s="3" r="A6">
        <v>837</v>
      </c>
    </row>
    <row spans="1:3" r="7">
      <c t="s" s="4" r="A7">
        <v>847</v>
      </c>
      <c t="n" s="6" r="B7">
        <v>167950</v>
      </c>
      <c t="n" s="6" r="C7">
        <v>120950</v>
      </c>
    </row>
    <row spans="1:3" r="8">
      <c t="s" s="4" r="A8">
        <v>849</v>
      </c>
      <c t="n" s="6" r="B8">
        <v>146412</v>
      </c>
      <c t="n" s="6" r="C8">
        <v>94982</v>
      </c>
    </row>
    <row spans="1:3" r="9">
      <c t="s" s="4" r="A9">
        <v>850</v>
      </c>
      <c t="n" s="7" r="B9">
        <v>171160</v>
      </c>
      <c t="n" s="7" r="C9">
        <v>136800</v>
      </c>
    </row>
    <row spans="1:3" r="10">
      <c t="s" s="4" r="A10">
        <v>851</v>
      </c>
      <c t="s" s="4" r="B10">
        <v>852</v>
      </c>
      <c t="s" s="4" r="C10">
        <v>853</v>
      </c>
    </row>
    <row spans="1:3" r="11">
      <c t="s" s="4" r="A11">
        <v>854</v>
      </c>
      <c t="s" s="4" r="B11">
        <v>855</v>
      </c>
      <c t="s" s="4" r="C11">
        <v>853</v>
      </c>
    </row>
    <row spans="1:3" r="12">
      <c t="s" s="4" r="A12">
        <v>856</v>
      </c>
    </row>
    <row spans="1:3" r="13">
      <c t="s" s="3" r="A13">
        <v>837</v>
      </c>
    </row>
    <row spans="1:3" r="14">
      <c t="s" s="4" r="A14">
        <v>847</v>
      </c>
      <c t="n" s="7" r="B14">
        <v>3444</v>
      </c>
      <c t="n" s="7" r="C14">
        <v>2683</v>
      </c>
    </row>
    <row spans="1:3" r="15">
      <c t="s" s="4" r="A15">
        <v>849</v>
      </c>
      <c t="n" s="6" r="B15">
        <v>4690</v>
      </c>
      <c t="n" s="6" r="C15">
        <v>5804</v>
      </c>
    </row>
    <row spans="1:3" r="16">
      <c t="s" s="4" r="A16">
        <v>850</v>
      </c>
      <c t="n" s="7" r="B16">
        <v>7438</v>
      </c>
      <c t="n" s="7" r="C16">
        <v>8976</v>
      </c>
    </row>
    <row spans="1:3" r="17">
      <c t="s" s="4" r="A17">
        <v>851</v>
      </c>
      <c t="s" s="4" r="B17">
        <v>857</v>
      </c>
      <c t="s" s="4" r="C17">
        <v>858</v>
      </c>
    </row>
    <row spans="1:3" r="18">
      <c t="s" s="4" r="A18">
        <v>854</v>
      </c>
      <c t="s" s="4" r="B18">
        <v>859</v>
      </c>
      <c t="s" s="4" r="C18">
        <v>8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4"/>
  </cols>
  <sheetData>
    <row spans="1:4" r="1">
      <c t="s" s="1" r="A1">
        <v>860</v>
      </c>
      <c t="s" s="2" r="B1">
        <v>1</v>
      </c>
    </row>
    <row spans="1:4" r="2">
      <c t="s" s="2" r="B2">
        <v>835</v>
      </c>
      <c t="s" s="2" r="C2">
        <v>861</v>
      </c>
      <c t="s" s="2" r="D2">
        <v>862</v>
      </c>
    </row>
    <row spans="1:4" r="3">
      <c t="s" s="3" r="A3">
        <v>260</v>
      </c>
    </row>
    <row spans="1:4" r="4">
      <c t="s" s="4" r="A4">
        <v>838</v>
      </c>
      <c t="n" s="6" r="B4">
        <v>2</v>
      </c>
      <c t="n" s="6" r="C4">
        <v>2</v>
      </c>
    </row>
    <row spans="1:4" r="5">
      <c t="s" s="4" r="A5">
        <v>863</v>
      </c>
      <c t="s" s="4" r="B5">
        <v>857</v>
      </c>
      <c t="s" s="4" r="D5">
        <v>864</v>
      </c>
    </row>
    <row spans="1:4" r="6">
      <c t="s" s="4" r="A6">
        <v>865</v>
      </c>
      <c t="n" s="7" r="B6">
        <v>75581</v>
      </c>
      <c t="n" s="7" r="C6">
        <v>77490</v>
      </c>
    </row>
    <row spans="1:4" r="7">
      <c t="s" s="4" r="A7">
        <v>866</v>
      </c>
      <c t="s" s="4" r="B7">
        <v>867</v>
      </c>
      <c t="s" s="4" r="C7">
        <v>8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30</v>
      </c>
    </row>
    <row spans="1:3" r="2">
      <c t="s" s="3" r="A2">
        <v>260</v>
      </c>
    </row>
    <row spans="1:3" r="3">
      <c t="s" s="4" r="A3">
        <v>870</v>
      </c>
      <c t="n" s="7" r="B3">
        <v>873</v>
      </c>
      <c t="n" s="7" r="C3">
        <v>977</v>
      </c>
    </row>
    <row spans="1:3" r="4">
      <c t="s" s="4" r="A4">
        <v>871</v>
      </c>
      <c t="n" s="6" r="B4">
        <v>72000</v>
      </c>
      <c t="n" s="6" r="C4">
        <v>72000</v>
      </c>
    </row>
    <row spans="1:3" r="5">
      <c t="s" s="4" r="A5">
        <v>872</v>
      </c>
      <c t="n" s="6" r="B5">
        <v>2708</v>
      </c>
      <c t="n" s="6" r="C5">
        <v>4513</v>
      </c>
    </row>
    <row spans="1:3" r="6">
      <c t="s" s="4" r="A6">
        <v>142</v>
      </c>
      <c t="n" s="7" r="B6">
        <v>75581</v>
      </c>
      <c t="n" s="7" r="C6">
        <v>774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21"/>
    <col customWidth="1" max="3" min="3" width="30"/>
    <col customWidth="1" max="4" min="4" width="21"/>
    <col customWidth="1" max="5" min="5" width="21"/>
  </cols>
  <sheetData>
    <row spans="1:5" r="1">
      <c t="s" s="1" r="A1">
        <v>873</v>
      </c>
      <c t="s" s="2" r="B1">
        <v>1</v>
      </c>
    </row>
    <row spans="1:5" r="2">
      <c t="s" s="2" r="B2">
        <v>614</v>
      </c>
      <c t="s" s="2" r="C2">
        <v>874</v>
      </c>
      <c t="s" s="2" r="D2">
        <v>875</v>
      </c>
      <c t="s" s="2" r="E2">
        <v>544</v>
      </c>
    </row>
    <row spans="1:5" r="3">
      <c t="s" s="3" r="A3">
        <v>837</v>
      </c>
    </row>
    <row spans="1:5" r="4">
      <c t="s" s="4" r="A4">
        <v>52</v>
      </c>
      <c t="n" s="7" r="B4">
        <v>0</v>
      </c>
      <c t="n" s="7" r="C4">
        <v>6800000</v>
      </c>
      <c t="n" s="7" r="D4">
        <v>10000000</v>
      </c>
      <c t="n" s="7" r="E4">
        <v>16800000</v>
      </c>
    </row>
    <row spans="1:5" r="5">
      <c t="s" s="4" r="A5">
        <v>876</v>
      </c>
      <c t="s" s="4" r="B5">
        <v>877</v>
      </c>
    </row>
    <row spans="1:5" r="6">
      <c t="s" s="4" r="A6">
        <v>878</v>
      </c>
      <c t="s" s="4" r="B6">
        <v>879</v>
      </c>
    </row>
    <row spans="1:5" r="7">
      <c t="s" s="4" r="A7">
        <v>880</v>
      </c>
      <c t="n" s="6" r="C7">
        <v>2</v>
      </c>
    </row>
    <row spans="1:5" r="8">
      <c t="s" s="4" r="A8">
        <v>881</v>
      </c>
      <c t="n" s="6" r="C8">
        <v>3</v>
      </c>
    </row>
    <row spans="1:5" r="9">
      <c t="s" s="4" r="A9">
        <v>882</v>
      </c>
      <c t="s" s="4" r="C9">
        <v>437</v>
      </c>
    </row>
    <row spans="1:5" r="10">
      <c t="s" s="4" r="A10">
        <v>883</v>
      </c>
      <c t="s" s="4" r="C10">
        <v>877</v>
      </c>
    </row>
    <row spans="1:5" r="11">
      <c t="s" s="4" r="A11">
        <v>884</v>
      </c>
      <c t="s" s="4" r="C11">
        <v>788</v>
      </c>
      <c t="s" s="4" r="D11">
        <v>885</v>
      </c>
    </row>
    <row spans="1:5" r="12">
      <c t="s" s="4" r="A12">
        <v>863</v>
      </c>
      <c t="s" s="4" r="B12">
        <v>857</v>
      </c>
      <c t="s" s="4" r="D12">
        <v>864</v>
      </c>
    </row>
    <row spans="1:5" r="13">
      <c t="s" s="4" r="A13">
        <v>886</v>
      </c>
      <c t="n" s="7" r="B13">
        <v>16800000</v>
      </c>
    </row>
    <row spans="1:5" r="14">
      <c t="s" s="4" r="A14">
        <v>887</v>
      </c>
    </row>
    <row spans="1:5" r="15">
      <c t="s" s="3" r="A15">
        <v>837</v>
      </c>
    </row>
    <row spans="1:5" r="16">
      <c t="s" s="4" r="A16">
        <v>52</v>
      </c>
      <c t="n" s="7" r="C16">
        <v>5000000</v>
      </c>
    </row>
    <row spans="1:5" r="17">
      <c t="s" s="4" r="A17">
        <v>888</v>
      </c>
    </row>
    <row spans="1:5" r="18">
      <c t="s" s="3" r="A18">
        <v>837</v>
      </c>
    </row>
    <row spans="1:5" r="19">
      <c t="s" s="4" r="A19">
        <v>52</v>
      </c>
      <c t="n" s="6" r="C19">
        <v>1000000</v>
      </c>
    </row>
    <row spans="1:5" r="20">
      <c t="s" s="4" r="A20">
        <v>889</v>
      </c>
    </row>
    <row spans="1:5" r="21">
      <c t="s" s="3" r="A21">
        <v>837</v>
      </c>
    </row>
    <row spans="1:5" r="22">
      <c t="s" s="4" r="A22">
        <v>52</v>
      </c>
      <c t="n" s="7" r="C22">
        <v>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4"/>
  </cols>
  <sheetData>
    <row spans="1:8" r="1">
      <c t="s" s="1" r="A1">
        <v>890</v>
      </c>
      <c t="s" s="2" r="B1">
        <v>891</v>
      </c>
      <c t="s" s="2" r="E1">
        <v>1</v>
      </c>
    </row>
    <row spans="1:8" r="2">
      <c t="s" s="2" r="B2">
        <v>892</v>
      </c>
      <c t="s" s="2" r="C2">
        <v>893</v>
      </c>
      <c t="s" s="2" r="D2">
        <v>894</v>
      </c>
      <c t="s" s="2" r="E2">
        <v>895</v>
      </c>
      <c t="s" s="2" r="F2">
        <v>544</v>
      </c>
      <c t="s" s="2" r="G2">
        <v>896</v>
      </c>
      <c t="s" s="2" r="H2">
        <v>862</v>
      </c>
    </row>
    <row spans="1:8" r="3">
      <c t="s" s="3" r="A3">
        <v>837</v>
      </c>
    </row>
    <row spans="1:8" r="4">
      <c t="s" s="4" r="A4">
        <v>897</v>
      </c>
      <c t="n" s="6" r="E4">
        <v>3</v>
      </c>
    </row>
    <row spans="1:8" r="5">
      <c t="s" s="4" r="A5">
        <v>53</v>
      </c>
      <c t="n" s="7" r="E5">
        <v>19589</v>
      </c>
      <c t="n" s="7" r="F5">
        <v>19589</v>
      </c>
    </row>
    <row spans="1:8" r="6">
      <c t="s" s="4" r="A6">
        <v>898</v>
      </c>
      <c t="s" s="4" r="E6">
        <v>747</v>
      </c>
    </row>
    <row spans="1:8" r="7">
      <c t="s" s="4" r="A7">
        <v>212</v>
      </c>
      <c t="n" s="7" r="E7">
        <v>4704</v>
      </c>
      <c t="n" s="7" r="F7">
        <v>7822</v>
      </c>
      <c t="n" s="7" r="G7">
        <v>0</v>
      </c>
    </row>
    <row spans="1:8" r="8">
      <c t="s" s="4" r="A8">
        <v>863</v>
      </c>
      <c t="s" s="4" r="E8">
        <v>857</v>
      </c>
      <c t="s" s="4" r="H8">
        <v>864</v>
      </c>
    </row>
    <row spans="1:8" r="9">
      <c t="s" s="4" r="A9">
        <v>899</v>
      </c>
      <c t="s" s="4" r="E9">
        <v>900</v>
      </c>
    </row>
    <row spans="1:8" r="10">
      <c t="s" s="4" r="A10">
        <v>901</v>
      </c>
    </row>
    <row spans="1:8" r="11">
      <c t="s" s="3" r="A11">
        <v>837</v>
      </c>
    </row>
    <row spans="1:8" r="12">
      <c t="s" s="4" r="A12">
        <v>902</v>
      </c>
      <c t="n" s="7" r="D12">
        <v>3500</v>
      </c>
    </row>
    <row spans="1:8" r="13">
      <c t="s" s="4" r="A13">
        <v>212</v>
      </c>
      <c t="n" s="6" r="D13">
        <v>109</v>
      </c>
    </row>
    <row spans="1:8" r="14">
      <c t="s" s="4" r="A14">
        <v>903</v>
      </c>
      <c t="n" s="7" r="D14">
        <v>3610</v>
      </c>
    </row>
    <row spans="1:8" r="15">
      <c t="s" s="4" r="A15">
        <v>863</v>
      </c>
      <c t="s" s="4" r="D15">
        <v>904</v>
      </c>
    </row>
    <row spans="1:8" r="16">
      <c t="s" s="4" r="A16">
        <v>905</v>
      </c>
    </row>
    <row spans="1:8" r="17">
      <c t="s" s="3" r="A17">
        <v>837</v>
      </c>
    </row>
    <row spans="1:8" r="18">
      <c t="s" s="4" r="A18">
        <v>902</v>
      </c>
      <c t="n" s="7" r="C18">
        <v>7500</v>
      </c>
    </row>
    <row spans="1:8" r="19">
      <c t="s" s="4" r="A19">
        <v>212</v>
      </c>
      <c t="n" s="6" r="C19">
        <v>232</v>
      </c>
    </row>
    <row spans="1:8" r="20">
      <c t="s" s="4" r="A20">
        <v>903</v>
      </c>
      <c t="n" s="7" r="C20">
        <v>7730</v>
      </c>
    </row>
    <row spans="1:8" r="21">
      <c t="s" s="4" r="A21">
        <v>863</v>
      </c>
      <c t="s" s="4" r="C21">
        <v>906</v>
      </c>
    </row>
    <row spans="1:8" r="22">
      <c t="s" s="4" r="A22">
        <v>907</v>
      </c>
    </row>
    <row spans="1:8" r="23">
      <c t="s" s="3" r="A23">
        <v>837</v>
      </c>
    </row>
    <row spans="1:8" r="24">
      <c t="s" s="4" r="A24">
        <v>902</v>
      </c>
      <c t="n" s="7" r="B24">
        <v>8000</v>
      </c>
    </row>
    <row spans="1:8" r="25">
      <c t="s" s="4" r="A25">
        <v>212</v>
      </c>
      <c t="n" s="6" r="B25">
        <v>248</v>
      </c>
    </row>
    <row spans="1:8" r="26">
      <c t="s" s="4" r="A26">
        <v>903</v>
      </c>
      <c t="n" s="7" r="B26">
        <v>8250</v>
      </c>
    </row>
    <row spans="1:8" r="27">
      <c t="s" s="4" r="A27">
        <v>863</v>
      </c>
      <c t="s" s="4" r="B27">
        <v>908</v>
      </c>
    </row>
  </sheetData>
  <mergeCells count="3">
    <mergeCell ref="A1:A2"/>
    <mergeCell ref="B1:D1"/>
    <mergeCell ref="E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9</v>
      </c>
      <c t="s" s="2" r="B1">
        <v>2</v>
      </c>
      <c t="s" s="2" r="C1">
        <v>30</v>
      </c>
    </row>
    <row spans="1:3" r="2">
      <c t="s" s="4" r="A2">
        <v>142</v>
      </c>
      <c t="n" s="7" r="B2">
        <v>75581</v>
      </c>
      <c t="n" s="7" r="C2">
        <v>77490</v>
      </c>
    </row>
    <row spans="1:3" r="3">
      <c t="s" s="4" r="A3">
        <v>910</v>
      </c>
    </row>
    <row spans="1:3" r="4">
      <c t="n" s="6" r="A4">
        <v>2016</v>
      </c>
      <c t="n" s="6" r="B4">
        <v>28911</v>
      </c>
    </row>
    <row spans="1:3" r="5">
      <c t="n" s="6" r="A5">
        <v>2017</v>
      </c>
      <c t="n" s="6" r="B5">
        <v>919</v>
      </c>
    </row>
    <row spans="1:3" r="6">
      <c t="n" s="6" r="A6">
        <v>2018</v>
      </c>
      <c t="n" s="6" r="B6">
        <v>45017</v>
      </c>
    </row>
    <row spans="1:3" r="7">
      <c t="n" s="6" r="A7">
        <v>2019</v>
      </c>
      <c t="n" s="6" r="B7">
        <v>18</v>
      </c>
    </row>
    <row spans="1:3" r="8">
      <c t="n" s="6" r="A8">
        <v>2020</v>
      </c>
      <c t="n" s="6" r="B8">
        <v>18</v>
      </c>
    </row>
    <row spans="1:3" r="9">
      <c t="s" s="4" r="A9">
        <v>814</v>
      </c>
      <c t="n" s="6" r="B9">
        <v>698</v>
      </c>
    </row>
    <row spans="1:3" r="10">
      <c t="s" s="4" r="A10">
        <v>142</v>
      </c>
      <c t="n" s="6" r="B10">
        <v>75581</v>
      </c>
    </row>
    <row spans="1:3" r="11">
      <c t="s" s="4" r="A11">
        <v>911</v>
      </c>
    </row>
    <row spans="1:3" r="12">
      <c t="n" s="6" r="A12">
        <v>2016</v>
      </c>
      <c t="n" s="6" r="B12">
        <v>0</v>
      </c>
    </row>
    <row spans="1:3" r="13">
      <c t="n" s="6" r="A13">
        <v>2017</v>
      </c>
      <c t="n" s="6" r="B13">
        <v>0</v>
      </c>
    </row>
    <row spans="1:3" r="14">
      <c t="n" s="6" r="A14">
        <v>2018</v>
      </c>
      <c t="n" s="6" r="B14">
        <v>0</v>
      </c>
    </row>
    <row spans="1:3" r="15">
      <c t="n" s="6" r="A15">
        <v>2019</v>
      </c>
      <c t="n" s="6" r="B15">
        <v>0</v>
      </c>
    </row>
    <row spans="1:3" r="16">
      <c t="n" s="6" r="A16">
        <v>2020</v>
      </c>
      <c t="n" s="6" r="B16">
        <v>0</v>
      </c>
    </row>
    <row spans="1:3" r="17">
      <c t="s" s="4" r="A17">
        <v>814</v>
      </c>
      <c t="n" s="6" r="B17">
        <v>19589</v>
      </c>
    </row>
    <row spans="1:3" r="18">
      <c t="s" s="4" r="A18">
        <v>142</v>
      </c>
      <c t="n" s="7" r="B18">
        <v>1958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9"/>
  </cols>
  <sheetData>
    <row spans="1:2" r="1">
      <c t="s" s="1" r="A1">
        <v>912</v>
      </c>
      <c t="s" s="2" r="B1">
        <v>1</v>
      </c>
    </row>
    <row spans="1:2" r="2">
      <c t="s" s="2" r="B2">
        <v>674</v>
      </c>
    </row>
    <row spans="1:2" r="3">
      <c t="s" s="4" r="A3">
        <v>913</v>
      </c>
    </row>
    <row spans="1:2" r="4">
      <c t="s" s="3" r="A4">
        <v>914</v>
      </c>
    </row>
    <row spans="1:2" r="5">
      <c t="s" s="4" r="A5">
        <v>915</v>
      </c>
      <c t="n" s="6" r="B5">
        <v>3</v>
      </c>
    </row>
    <row spans="1:2" r="6">
      <c t="s" s="4" r="A6">
        <v>916</v>
      </c>
    </row>
    <row spans="1:2" r="7">
      <c t="s" s="3" r="A7">
        <v>914</v>
      </c>
    </row>
    <row spans="1:2" r="8">
      <c t="s" s="4" r="A8">
        <v>917</v>
      </c>
      <c t="n" s="7" r="B8">
        <v>40000</v>
      </c>
    </row>
    <row spans="1:2" r="9">
      <c t="s" s="4" r="A9">
        <v>918</v>
      </c>
      <c t="n" s="7" r="B9">
        <v>40000</v>
      </c>
    </row>
    <row spans="1:2" r="10">
      <c t="s" s="4" r="A10">
        <v>919</v>
      </c>
      <c t="s" s="4" r="B10">
        <v>920</v>
      </c>
    </row>
    <row spans="1:2" r="11">
      <c t="s" s="4" r="A11">
        <v>921</v>
      </c>
      <c t="s" s="4" r="B11">
        <v>786</v>
      </c>
    </row>
    <row spans="1:2" r="12">
      <c t="s" s="4" r="A12">
        <v>922</v>
      </c>
    </row>
    <row spans="1:2" r="13">
      <c t="s" s="3" r="A13">
        <v>914</v>
      </c>
    </row>
    <row spans="1:2" r="14">
      <c t="s" s="4" r="A14">
        <v>917</v>
      </c>
      <c t="n" s="7" r="B14">
        <v>30000</v>
      </c>
    </row>
    <row spans="1:2" r="15">
      <c t="s" s="4" r="A15">
        <v>918</v>
      </c>
      <c t="n" s="7" r="B15">
        <v>30000</v>
      </c>
    </row>
    <row spans="1:2" r="16">
      <c t="s" s="4" r="A16">
        <v>919</v>
      </c>
      <c t="s" s="4" r="B16">
        <v>923</v>
      </c>
    </row>
    <row spans="1:2" r="17">
      <c t="s" s="4" r="A17">
        <v>921</v>
      </c>
      <c t="s" s="4" r="B17">
        <v>924</v>
      </c>
    </row>
    <row spans="1:2" r="18">
      <c t="s" s="4" r="A18">
        <v>925</v>
      </c>
    </row>
    <row spans="1:2" r="19">
      <c t="s" s="3" r="A19">
        <v>914</v>
      </c>
    </row>
    <row spans="1:2" r="20">
      <c t="s" s="4" r="A20">
        <v>917</v>
      </c>
      <c t="n" s="7" r="B20">
        <v>40000</v>
      </c>
    </row>
    <row spans="1:2" r="21">
      <c t="s" s="4" r="A21">
        <v>918</v>
      </c>
      <c t="n" s="7" r="B21">
        <v>40000</v>
      </c>
    </row>
    <row spans="1:2" r="22">
      <c t="s" s="4" r="A22">
        <v>919</v>
      </c>
      <c t="s" s="4" r="B22">
        <v>926</v>
      </c>
    </row>
    <row spans="1:2" r="23">
      <c t="s" s="4" r="A23">
        <v>921</v>
      </c>
      <c t="s" s="4" r="B23">
        <v>786</v>
      </c>
    </row>
    <row spans="1:2" r="24">
      <c t="s" s="4" r="A24">
        <v>927</v>
      </c>
    </row>
    <row spans="1:2" r="25">
      <c t="s" s="3" r="A25">
        <v>914</v>
      </c>
    </row>
    <row spans="1:2" r="26">
      <c t="s" s="4" r="A26">
        <v>915</v>
      </c>
      <c t="n" s="6" r="B26">
        <v>2</v>
      </c>
    </row>
    <row spans="1:2" r="27">
      <c t="s" s="4" r="A27">
        <v>928</v>
      </c>
    </row>
    <row spans="1:2" r="28">
      <c t="s" s="3" r="A28">
        <v>914</v>
      </c>
    </row>
    <row spans="1:2" r="29">
      <c t="s" s="4" r="A29">
        <v>917</v>
      </c>
      <c t="n" s="7" r="B29">
        <v>21250</v>
      </c>
    </row>
    <row spans="1:2" r="30">
      <c t="s" s="4" r="A30">
        <v>929</v>
      </c>
    </row>
    <row spans="1:2" r="31">
      <c t="s" s="3" r="A31">
        <v>914</v>
      </c>
    </row>
    <row spans="1:2" r="32">
      <c t="s" s="4" r="A32">
        <v>917</v>
      </c>
      <c t="n" s="7" r="B32">
        <v>9950</v>
      </c>
    </row>
    <row spans="1:2" r="33">
      <c t="s" s="4" r="A33">
        <v>919</v>
      </c>
      <c t="s" s="4" r="B33">
        <v>930</v>
      </c>
    </row>
    <row spans="1:2" r="34">
      <c t="s" s="4" r="A34">
        <v>921</v>
      </c>
      <c t="s" s="4" r="B34">
        <v>788</v>
      </c>
    </row>
    <row spans="1:2" r="35">
      <c t="s" s="4" r="A35">
        <v>931</v>
      </c>
    </row>
    <row spans="1:2" r="36">
      <c t="s" s="3" r="A36">
        <v>914</v>
      </c>
    </row>
    <row spans="1:2" r="37">
      <c t="s" s="4" r="A37">
        <v>917</v>
      </c>
      <c t="n" s="7" r="B37">
        <v>11300</v>
      </c>
    </row>
    <row spans="1:2" r="38">
      <c t="s" s="4" r="A38">
        <v>919</v>
      </c>
      <c t="s" s="4" r="B38">
        <v>932</v>
      </c>
    </row>
    <row spans="1:2" r="39">
      <c t="s" s="4" r="A39">
        <v>921</v>
      </c>
      <c t="s" s="4" r="B39">
        <v>7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3</v>
      </c>
      <c t="s" s="2" r="B1">
        <v>1</v>
      </c>
    </row>
    <row spans="1:3" r="2">
      <c t="s" s="2" r="B2">
        <v>2</v>
      </c>
      <c t="s" s="2" r="C2">
        <v>30</v>
      </c>
    </row>
    <row spans="1:3" r="3">
      <c t="s" s="4" r="A3">
        <v>934</v>
      </c>
    </row>
    <row spans="1:3" r="4">
      <c t="s" s="3" r="A4">
        <v>914</v>
      </c>
    </row>
    <row spans="1:3" r="5">
      <c t="s" s="4" r="A5">
        <v>917</v>
      </c>
      <c t="n" s="7" r="B5">
        <v>110000</v>
      </c>
      <c t="n" s="7" r="C5">
        <v>110000</v>
      </c>
    </row>
    <row spans="1:3" r="6">
      <c t="s" s="4" r="A6">
        <v>935</v>
      </c>
      <c t="n" s="6" r="B6">
        <v>0</v>
      </c>
      <c t="n" s="6" r="C6">
        <v>0</v>
      </c>
    </row>
    <row spans="1:3" r="7">
      <c t="s" s="4" r="A7">
        <v>936</v>
      </c>
      <c t="n" s="6" r="B7">
        <v>5071</v>
      </c>
      <c t="n" s="6" r="C7">
        <v>2911</v>
      </c>
    </row>
    <row spans="1:3" r="8">
      <c t="s" s="4" r="A8">
        <v>937</v>
      </c>
      <c t="n" s="6" r="B8">
        <v>0</v>
      </c>
      <c t="n" s="7" r="C8">
        <v>0</v>
      </c>
    </row>
    <row spans="1:3" r="9">
      <c t="s" s="4" r="A9">
        <v>938</v>
      </c>
    </row>
    <row spans="1:3" r="10">
      <c t="s" s="3" r="A10">
        <v>914</v>
      </c>
    </row>
    <row spans="1:3" r="11">
      <c t="s" s="4" r="A11">
        <v>917</v>
      </c>
      <c t="n" s="6" r="B11">
        <v>21250</v>
      </c>
    </row>
    <row spans="1:3" r="12">
      <c t="s" s="4" r="A12">
        <v>935</v>
      </c>
      <c t="n" s="6" r="B12">
        <v>94</v>
      </c>
    </row>
    <row spans="1:3" r="13">
      <c t="s" s="4" r="A13">
        <v>936</v>
      </c>
      <c t="n" s="6" r="B13">
        <v>95</v>
      </c>
    </row>
    <row spans="1:3" r="14">
      <c t="s" s="4" r="A14">
        <v>937</v>
      </c>
      <c t="n" s="7" r="B14">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9</v>
      </c>
      <c t="s" s="2" r="B1">
        <v>1</v>
      </c>
    </row>
    <row spans="1:4" r="2">
      <c t="s" s="2" r="B2">
        <v>2</v>
      </c>
      <c t="s" s="2" r="C2">
        <v>30</v>
      </c>
      <c t="s" s="2" r="D2">
        <v>82</v>
      </c>
    </row>
    <row spans="1:4" r="3">
      <c t="s" s="3" r="A3">
        <v>629</v>
      </c>
    </row>
    <row spans="1:4" r="4">
      <c t="s" s="4" r="A4">
        <v>940</v>
      </c>
      <c t="n" s="7" r="B4">
        <v>6219</v>
      </c>
      <c t="n" s="7" r="C4">
        <v>3380</v>
      </c>
      <c t="n" s="7" r="D4">
        <v>861</v>
      </c>
    </row>
    <row spans="1:4" r="5">
      <c t="s" s="4" r="A5">
        <v>941</v>
      </c>
      <c t="n" s="6" r="B5">
        <v>484</v>
      </c>
      <c t="n" s="6" r="C5">
        <v>294</v>
      </c>
      <c t="n" s="6" r="D5">
        <v>41</v>
      </c>
    </row>
    <row spans="1:4" r="6">
      <c t="s" s="4" r="A6">
        <v>942</v>
      </c>
      <c t="n" s="6" r="B6">
        <v>6703</v>
      </c>
      <c t="n" s="6" r="C6">
        <v>3674</v>
      </c>
      <c t="n" s="6" r="D6">
        <v>902</v>
      </c>
    </row>
    <row spans="1:4" r="7">
      <c t="s" s="3" r="A7">
        <v>943</v>
      </c>
    </row>
    <row spans="1:4" r="8">
      <c t="s" s="4" r="A8">
        <v>940</v>
      </c>
      <c t="n" s="6" r="B8">
        <v>165</v>
      </c>
      <c t="n" s="6" r="C8">
        <v>920</v>
      </c>
      <c t="n" s="6" r="D8">
        <v>1587</v>
      </c>
    </row>
    <row spans="1:4" r="9">
      <c t="s" s="4" r="A9">
        <v>941</v>
      </c>
      <c t="n" s="6" r="B9">
        <v>25</v>
      </c>
      <c t="n" s="6" r="C9">
        <v>84</v>
      </c>
      <c t="n" s="6" r="D9">
        <v>199</v>
      </c>
    </row>
    <row spans="1:4" r="10">
      <c t="s" s="4" r="A10">
        <v>944</v>
      </c>
      <c t="n" s="6" r="B10">
        <v>190</v>
      </c>
      <c t="n" s="6" r="C10">
        <v>1004</v>
      </c>
      <c t="n" s="6" r="D10">
        <v>1786</v>
      </c>
    </row>
    <row spans="1:4" r="11">
      <c t="s" s="4" r="A11">
        <v>945</v>
      </c>
      <c t="n" s="7" r="B11">
        <v>6893</v>
      </c>
      <c t="n" s="7" r="C11">
        <v>4678</v>
      </c>
      <c t="n" s="7" r="D11">
        <v>26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0</v>
      </c>
      <c t="s" s="2" r="D2">
        <v>82</v>
      </c>
    </row>
    <row spans="1:4" r="3">
      <c t="s" s="3" r="A3">
        <v>947</v>
      </c>
    </row>
    <row spans="1:4" r="4">
      <c t="s" s="4" r="A4">
        <v>948</v>
      </c>
      <c t="n" s="7" r="B4">
        <v>8048</v>
      </c>
      <c t="n" s="7" r="C4">
        <v>5612</v>
      </c>
      <c t="n" s="7" r="D4">
        <v>3765</v>
      </c>
    </row>
    <row spans="1:4" r="5">
      <c t="s" s="4" r="A5">
        <v>949</v>
      </c>
      <c t="n" s="6" r="B5">
        <v>-1047</v>
      </c>
      <c t="n" s="6" r="C5">
        <v>-996</v>
      </c>
      <c t="n" s="6" r="D5">
        <v>-932</v>
      </c>
    </row>
    <row spans="1:4" r="6">
      <c t="s" s="4" r="A6">
        <v>950</v>
      </c>
      <c t="n" s="6" r="B6">
        <v>331</v>
      </c>
      <c t="n" s="6" r="C6">
        <v>245</v>
      </c>
      <c t="n" s="6" r="D6">
        <v>156</v>
      </c>
    </row>
    <row spans="1:4" r="7">
      <c t="s" s="4" r="A7">
        <v>951</v>
      </c>
      <c t="n" s="6" r="B7">
        <v>-439</v>
      </c>
      <c t="n" s="6" r="C7">
        <v>-183</v>
      </c>
      <c t="n" s="6" r="D7">
        <v>-301</v>
      </c>
    </row>
    <row spans="1:4" r="8">
      <c t="s" s="4" r="A8">
        <v>945</v>
      </c>
      <c t="n" s="7" r="B8">
        <v>6893</v>
      </c>
      <c t="n" s="7" r="C8">
        <v>4678</v>
      </c>
      <c t="n" s="7" r="D8">
        <v>2688</v>
      </c>
    </row>
    <row spans="1:4" r="9">
      <c t="s" s="3" r="A9">
        <v>952</v>
      </c>
    </row>
    <row spans="1:4" r="10">
      <c t="s" s="4" r="A10">
        <v>948</v>
      </c>
      <c t="s" s="4" r="B10">
        <v>953</v>
      </c>
      <c t="s" s="4" r="C10">
        <v>953</v>
      </c>
      <c t="s" s="4" r="D10">
        <v>953</v>
      </c>
    </row>
    <row spans="1:4" r="11">
      <c t="s" s="4" r="A11">
        <v>949</v>
      </c>
      <c t="s" s="4" r="B11">
        <v>954</v>
      </c>
      <c t="s" s="4" r="C11">
        <v>955</v>
      </c>
      <c t="s" s="4" r="D11">
        <v>956</v>
      </c>
    </row>
    <row spans="1:4" r="12">
      <c t="s" s="4" r="A12">
        <v>950</v>
      </c>
      <c t="s" s="4" r="B12">
        <v>957</v>
      </c>
      <c t="s" s="4" r="C12">
        <v>957</v>
      </c>
      <c t="s" s="4" r="D12">
        <v>957</v>
      </c>
    </row>
    <row spans="1:4" r="13">
      <c t="s" s="4" r="A13">
        <v>951</v>
      </c>
      <c t="s" s="4" r="B13">
        <v>958</v>
      </c>
      <c t="s" s="4" r="C13">
        <v>959</v>
      </c>
      <c t="s" s="4" r="D13">
        <v>960</v>
      </c>
    </row>
    <row spans="1:4" r="14">
      <c t="s" s="4" r="A14">
        <v>945</v>
      </c>
      <c t="s" s="4" r="B14">
        <v>961</v>
      </c>
      <c t="s" s="4" r="C14">
        <v>962</v>
      </c>
      <c t="s" s="4" r="D14">
        <v>96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Significant New Authoritative A</vt:lpstr>
      <vt:lpstr>Fair Value Measurements</vt:lpstr>
      <vt:lpstr>Securities</vt:lpstr>
      <vt:lpstr>Loans</vt:lpstr>
      <vt:lpstr>Allowance For Loan Losses</vt:lpstr>
      <vt:lpstr>Property Held For Sale</vt:lpstr>
      <vt:lpstr>Premises And Equipment</vt:lpstr>
      <vt:lpstr>Goodwill And Other Intangible A</vt:lpstr>
      <vt:lpstr>Deposits</vt:lpstr>
      <vt:lpstr>Borrowed Funds</vt:lpstr>
      <vt:lpstr>Derivative Financial Instrument</vt:lpstr>
      <vt:lpstr>Income Taxes</vt:lpstr>
      <vt:lpstr>Employee Benefits</vt:lpstr>
      <vt:lpstr>Commitments and Contingencies</vt:lpstr>
      <vt:lpstr>Preferred Stock Preferred Stock</vt:lpstr>
      <vt:lpstr>Common Stock Issuances</vt:lpstr>
      <vt:lpstr>Regulatory Matters</vt:lpstr>
      <vt:lpstr>Segment Information</vt:lpstr>
      <vt:lpstr>Earnings Per Share</vt:lpstr>
      <vt:lpstr>Condensed Financial Statements </vt:lpstr>
      <vt:lpstr>Quarterly Financial Data (Unaud</vt:lpstr>
      <vt:lpstr>Basis of Presentation (Policies</vt:lpstr>
      <vt:lpstr>Fair Value Measurements (Tables</vt:lpstr>
      <vt:lpstr>Securities (Tables)</vt:lpstr>
      <vt:lpstr>Loans (Tables)</vt:lpstr>
      <vt:lpstr>Allowance For Loan Losses (Tabl</vt:lpstr>
      <vt:lpstr>Property Held For Sale (Tables)</vt:lpstr>
      <vt:lpstr>Premises And Equipment (Tables)</vt:lpstr>
      <vt:lpstr>Goodwill And Other Intangible39</vt:lpstr>
      <vt:lpstr>Deposits (Tables)</vt:lpstr>
      <vt:lpstr>Borrowed Funds (Tables)</vt:lpstr>
      <vt:lpstr>Derivative Financial Instrume42</vt:lpstr>
      <vt:lpstr>Income Taxes (Tables)</vt:lpstr>
      <vt:lpstr>Employee Benefits (Tables)</vt:lpstr>
      <vt:lpstr>Commitments and Contingencies (</vt:lpstr>
      <vt:lpstr>Regulatory Matters (Tables)</vt:lpstr>
      <vt:lpstr>Segment Information (Tables)</vt:lpstr>
      <vt:lpstr>Earnings Per Share (Tables)</vt:lpstr>
      <vt:lpstr>Condensed Financial Statement49</vt:lpstr>
      <vt:lpstr>Quarterly Financial Data (Una50</vt:lpstr>
      <vt:lpstr>Fair Value Measurements (Narrat</vt:lpstr>
      <vt:lpstr>Fair Value Measurements (Assets</vt:lpstr>
      <vt:lpstr>Fair Value Measurements (Asse53</vt:lpstr>
      <vt:lpstr>Fair Value Measurements (Carryi</vt:lpstr>
      <vt:lpstr>Securities (Summary Of Amortize</vt:lpstr>
      <vt:lpstr>Securities (Summary of Volume o</vt:lpstr>
      <vt:lpstr>Securities (Summary Of Proceeds</vt:lpstr>
      <vt:lpstr>Securities (Summary Of Maturiti</vt:lpstr>
      <vt:lpstr>Securities (Narrative) (Details</vt:lpstr>
      <vt:lpstr>Securities (Summary Of Other-Th</vt:lpstr>
      <vt:lpstr>Securities (Summary Of Securiti</vt:lpstr>
      <vt:lpstr>Loans (Narrative) (Details)</vt:lpstr>
      <vt:lpstr>Loans (Summary Of Loans, Net Of</vt:lpstr>
      <vt:lpstr>Loans (Loan Maturities) (Detail</vt:lpstr>
      <vt:lpstr>Loans (Schedule Of Contractual </vt:lpstr>
      <vt:lpstr>Loans (Schedule Of Nonaccrual L</vt:lpstr>
      <vt:lpstr>Loans (Schedule Of Method Used </vt:lpstr>
      <vt:lpstr>Loans (Schedule Of Loans Indivi</vt:lpstr>
      <vt:lpstr>Loans (Schedule Of Restructured</vt:lpstr>
      <vt:lpstr>Loans (Schedule Of Defaults Dur</vt:lpstr>
      <vt:lpstr>Loans (Schedule of the Activity</vt:lpstr>
      <vt:lpstr>Loans (Schedule Of Recorded Inv</vt:lpstr>
      <vt:lpstr>Loans (Schedule Of Recorded I73</vt:lpstr>
      <vt:lpstr>Loans Loans (Activity for Relat</vt:lpstr>
      <vt:lpstr>Allowance For Loan Losses (Narr</vt:lpstr>
      <vt:lpstr>Allowance For Loan Losses (Summ</vt:lpstr>
      <vt:lpstr>Allowance For Loan Losses (Su77</vt:lpstr>
      <vt:lpstr>Property Held For Sale (Details</vt:lpstr>
      <vt:lpstr>Premises And Equipment (Major C</vt:lpstr>
      <vt:lpstr>Premises And Equipment (Narrati</vt:lpstr>
      <vt:lpstr>Goodwill And Other Intangible81</vt:lpstr>
      <vt:lpstr>Goodwill And Other Intangible82</vt:lpstr>
      <vt:lpstr>Goodwill And Other Intangible83</vt:lpstr>
      <vt:lpstr>Deposits (Summary Of Interest B</vt:lpstr>
      <vt:lpstr>Deposits (Summary Of Scheduled </vt:lpstr>
      <vt:lpstr>Deposits (Summary Of Maturity D</vt:lpstr>
      <vt:lpstr>Deposits (Narrative) (Details)</vt:lpstr>
      <vt:lpstr>Borrowed Funds (Narrative) (Det</vt:lpstr>
      <vt:lpstr>Borrowed Funds (Short-term Borr</vt:lpstr>
      <vt:lpstr>Borrowed Funds (Summary Of Shor</vt:lpstr>
      <vt:lpstr>Borrowed Funds (Long-term Borro</vt:lpstr>
      <vt:lpstr>Borrowed Funds (Summary Of Long</vt:lpstr>
      <vt:lpstr>Borrowed Funds Borrowed Funds (</vt:lpstr>
      <vt:lpstr>Borrowed Funds (Subordinated De</vt:lpstr>
      <vt:lpstr>Borrowed Funds (Summary Of The </vt:lpstr>
      <vt:lpstr>Derivative Financial Instrume96</vt:lpstr>
      <vt:lpstr>Derivative Financial Instrume97</vt:lpstr>
      <vt:lpstr>Income Taxes (Schedule of Compo</vt:lpstr>
      <vt:lpstr>Income Taxes (Reconciliation In</vt:lpstr>
      <vt:lpstr>Income Taxes (Schedule of Defer</vt:lpstr>
      <vt:lpstr>Employee Benefits (Narrative) (</vt:lpstr>
      <vt:lpstr>Employee Benefits (Summary Of A</vt:lpstr>
      <vt:lpstr>Employee Benefits (Other Inform</vt:lpstr>
      <vt:lpstr>Employee Benefits Employee Stoc</vt:lpstr>
      <vt:lpstr>Commitments and Contingencie105</vt:lpstr>
      <vt:lpstr>Commitments and Contingencie106</vt:lpstr>
      <vt:lpstr>Preferred Stock Preferred St107</vt:lpstr>
      <vt:lpstr>Common Stock Issuances (Details</vt:lpstr>
      <vt:lpstr>Regulatory Matters (Narrative) </vt:lpstr>
      <vt:lpstr>Regulatory Matters (Summary Of </vt:lpstr>
      <vt:lpstr>Segment Information Segment Inf</vt:lpstr>
      <vt:lpstr>Segment Information (Schedule O</vt:lpstr>
      <vt:lpstr>Earnings Per Share (Computation</vt:lpstr>
      <vt:lpstr>Earnings Per Share (Narrative) </vt:lpstr>
      <vt:lpstr>Condensed Financial Statemen115</vt:lpstr>
      <vt:lpstr>Condensed Financial Statemen116</vt:lpstr>
      <vt:lpstr>Condensed Financial Statemen117</vt:lpstr>
      <vt:lpstr>Condensed Financial Statemen118</vt:lpstr>
      <vt:lpstr>Quarterly Financial Data (Un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37:46Z</dcterms:created>
  <dcterms:modified xmlns:dcterms="http://purl.org/dc/terms/" xmlns:xsi="http://www.w3.org/2001/XMLSchema-instance" xsi:type="dcterms:W3CDTF">2016-02-26T15:37:46Z</dcterms:modified>
  <dc:title xmlns:dc="http://purl.org/dc/elements/1.1/">Untitled</dc:title>
  <dc:description xmlns:dc="http://purl.org/dc/elements/1.1/"/>
  <dc:subject xmlns:dc="http://purl.org/dc/elements/1.1/"/>
  <cp:keywords/>
  <cp:category/>
</cp:coreProperties>
</file>